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INTERIM PRESENTATION A" sheetId="9" state="visible" r:id="rId9"/>
    <sheet xmlns:r="http://schemas.openxmlformats.org/officeDocument/2006/relationships" name="BUSINESS COMBINATIONS" sheetId="10" state="visible" r:id="rId10"/>
    <sheet xmlns:r="http://schemas.openxmlformats.org/officeDocument/2006/relationships" name="PER SHARE DATA" sheetId="11" state="visible" r:id="rId11"/>
    <sheet xmlns:r="http://schemas.openxmlformats.org/officeDocument/2006/relationships" name="COMPREHENSIVE INCOME"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BORROWED FUNDS AND SUBORDINATED" sheetId="17" state="visible" r:id="rId17"/>
    <sheet xmlns:r="http://schemas.openxmlformats.org/officeDocument/2006/relationships" name="STOCK-BASED COMPENSATION PLANS" sheetId="18" state="visible" r:id="rId18"/>
    <sheet xmlns:r="http://schemas.openxmlformats.org/officeDocument/2006/relationships" name="CONTINGENCIES" sheetId="19" state="visible" r:id="rId19"/>
    <sheet xmlns:r="http://schemas.openxmlformats.org/officeDocument/2006/relationships" name="DERIVATIVE FINANCIAL INSTRUMENT" sheetId="20" state="visible" r:id="rId20"/>
    <sheet xmlns:r="http://schemas.openxmlformats.org/officeDocument/2006/relationships" name="FAIR VALUE MEASUREMENTS AND FAI" sheetId="21" state="visible" r:id="rId21"/>
    <sheet xmlns:r="http://schemas.openxmlformats.org/officeDocument/2006/relationships" name="BASIS OF INTERIM PRESENTATION_2" sheetId="22" state="visible" r:id="rId22"/>
    <sheet xmlns:r="http://schemas.openxmlformats.org/officeDocument/2006/relationships" name="BUSINESS COMBINATIONS (Tables)" sheetId="23" state="visible" r:id="rId23"/>
    <sheet xmlns:r="http://schemas.openxmlformats.org/officeDocument/2006/relationships" name="PER SHARE DATA (Tables)" sheetId="24" state="visible" r:id="rId24"/>
    <sheet xmlns:r="http://schemas.openxmlformats.org/officeDocument/2006/relationships" name="COMPREHENSIVE INCOME (Tables)" sheetId="25" state="visible" r:id="rId25"/>
    <sheet xmlns:r="http://schemas.openxmlformats.org/officeDocument/2006/relationships" name="CASH AND DUE FROM BANKS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GOODWILL AND OTHER INTANGIBLE_2" sheetId="29" state="visible" r:id="rId29"/>
    <sheet xmlns:r="http://schemas.openxmlformats.org/officeDocument/2006/relationships" name="BORROWED FUNDS AND SUBORDINAT_2" sheetId="30" state="visible" r:id="rId30"/>
    <sheet xmlns:r="http://schemas.openxmlformats.org/officeDocument/2006/relationships" name="STOCK-BASED COMPENSATION PLANS " sheetId="31" state="visible" r:id="rId31"/>
    <sheet xmlns:r="http://schemas.openxmlformats.org/officeDocument/2006/relationships" name="DERIVATIVE FINANCIAL INSTRUME_2" sheetId="32" state="visible" r:id="rId32"/>
    <sheet xmlns:r="http://schemas.openxmlformats.org/officeDocument/2006/relationships" name="FAIR VALUE MEASUREMENTS AND F_2" sheetId="33" state="visible" r:id="rId33"/>
    <sheet xmlns:r="http://schemas.openxmlformats.org/officeDocument/2006/relationships" name="BUSINESS COMBINATIONS - Covenan" sheetId="34" state="visible" r:id="rId34"/>
    <sheet xmlns:r="http://schemas.openxmlformats.org/officeDocument/2006/relationships" name="BUSINESS COMBINATIONS - Coven_2" sheetId="35" state="visible" r:id="rId35"/>
    <sheet xmlns:r="http://schemas.openxmlformats.org/officeDocument/2006/relationships" name="BUSINESS COMBINATIONS - Coven_3" sheetId="36" state="visible" r:id="rId36"/>
    <sheet xmlns:r="http://schemas.openxmlformats.org/officeDocument/2006/relationships" name="BUSINESS COMBINATIONS - Coven_4" sheetId="37" state="visible" r:id="rId37"/>
    <sheet xmlns:r="http://schemas.openxmlformats.org/officeDocument/2006/relationships" name="BUSINESS COMBINATIONS - Coven_5" sheetId="38" state="visible" r:id="rId38"/>
    <sheet xmlns:r="http://schemas.openxmlformats.org/officeDocument/2006/relationships" name="BUSINESS COMBINATIONS - Coven_6" sheetId="39" state="visible" r:id="rId39"/>
    <sheet xmlns:r="http://schemas.openxmlformats.org/officeDocument/2006/relationships" name="BUSINESS COMBINATIONS - Coven_7" sheetId="40" state="visible" r:id="rId40"/>
    <sheet xmlns:r="http://schemas.openxmlformats.org/officeDocument/2006/relationships" name="BUSINESS COMBINATIONS - Monumen" sheetId="41" state="visible" r:id="rId41"/>
    <sheet xmlns:r="http://schemas.openxmlformats.org/officeDocument/2006/relationships" name="PER SHARE DATA (Details)" sheetId="42" state="visible" r:id="rId42"/>
    <sheet xmlns:r="http://schemas.openxmlformats.org/officeDocument/2006/relationships" name="PER SHARE DATA - Additional Inf" sheetId="43" state="visible" r:id="rId43"/>
    <sheet xmlns:r="http://schemas.openxmlformats.org/officeDocument/2006/relationships" name="COMPREHENSIVE INCOME - Componen" sheetId="44" state="visible" r:id="rId44"/>
    <sheet xmlns:r="http://schemas.openxmlformats.org/officeDocument/2006/relationships" name="COMPREHENSIVE INCOME - Changes " sheetId="45" state="visible" r:id="rId45"/>
    <sheet xmlns:r="http://schemas.openxmlformats.org/officeDocument/2006/relationships" name="CASH AND DUE FROM BANKS (Detail" sheetId="46" state="visible" r:id="rId46"/>
    <sheet xmlns:r="http://schemas.openxmlformats.org/officeDocument/2006/relationships" name="CASH AND DUE FROM BANKS - Addit" sheetId="47" state="visible" r:id="rId47"/>
    <sheet xmlns:r="http://schemas.openxmlformats.org/officeDocument/2006/relationships" name="SECURITIES - Available-for-sale" sheetId="48" state="visible" r:id="rId48"/>
    <sheet xmlns:r="http://schemas.openxmlformats.org/officeDocument/2006/relationships" name="SECURITIES - Available-for-sa_2" sheetId="49" state="visible" r:id="rId49"/>
    <sheet xmlns:r="http://schemas.openxmlformats.org/officeDocument/2006/relationships" name="SECURITIES - Gross Realized Gai" sheetId="50" state="visible" r:id="rId50"/>
    <sheet xmlns:r="http://schemas.openxmlformats.org/officeDocument/2006/relationships" name="SECURITIES - Available-for-sa_3" sheetId="51" state="visible" r:id="rId51"/>
    <sheet xmlns:r="http://schemas.openxmlformats.org/officeDocument/2006/relationships" name="SECURITIES - Additional Informa" sheetId="52" state="visible" r:id="rId52"/>
    <sheet xmlns:r="http://schemas.openxmlformats.org/officeDocument/2006/relationships" name="LOANS (Details)" sheetId="53" state="visible" r:id="rId53"/>
    <sheet xmlns:r="http://schemas.openxmlformats.org/officeDocument/2006/relationships" name="LOANS - Loans Modified Under Co" sheetId="54" state="visible" r:id="rId54"/>
    <sheet xmlns:r="http://schemas.openxmlformats.org/officeDocument/2006/relationships" name="LOANS - Adjustments to Initial " sheetId="55" state="visible" r:id="rId55"/>
    <sheet xmlns:r="http://schemas.openxmlformats.org/officeDocument/2006/relationships" name="LOANS - Components of Purchase " sheetId="56" state="visible" r:id="rId56"/>
    <sheet xmlns:r="http://schemas.openxmlformats.org/officeDocument/2006/relationships" name="LOANS - Summary of PCI Loans He" sheetId="57" state="visible" r:id="rId57"/>
    <sheet xmlns:r="http://schemas.openxmlformats.org/officeDocument/2006/relationships" name="LOANS - Allowance for Loan Loss" sheetId="58" state="visible" r:id="rId58"/>
    <sheet xmlns:r="http://schemas.openxmlformats.org/officeDocument/2006/relationships" name="LOANS - Outstanding Loans by Ri" sheetId="59" state="visible" r:id="rId59"/>
    <sheet xmlns:r="http://schemas.openxmlformats.org/officeDocument/2006/relationships" name="LOANS - Loan Balances and Allow" sheetId="60" state="visible" r:id="rId60"/>
    <sheet xmlns:r="http://schemas.openxmlformats.org/officeDocument/2006/relationships" name="LOANS - Impaired Loans (Details" sheetId="61" state="visible" r:id="rId61"/>
    <sheet xmlns:r="http://schemas.openxmlformats.org/officeDocument/2006/relationships" name="LOANS - Average Balance of Impa" sheetId="62" state="visible" r:id="rId62"/>
    <sheet xmlns:r="http://schemas.openxmlformats.org/officeDocument/2006/relationships" name="LOANS - Nonaccrual Loans and Lo" sheetId="63" state="visible" r:id="rId63"/>
    <sheet xmlns:r="http://schemas.openxmlformats.org/officeDocument/2006/relationships" name="LOANS - Contractual Aging of No" sheetId="64" state="visible" r:id="rId64"/>
    <sheet xmlns:r="http://schemas.openxmlformats.org/officeDocument/2006/relationships" name="LOANS - Contractual Aging of Lo" sheetId="65" state="visible" r:id="rId65"/>
    <sheet xmlns:r="http://schemas.openxmlformats.org/officeDocument/2006/relationships" name="LOANS - Aging of Troubled Debt " sheetId="66" state="visible" r:id="rId66"/>
    <sheet xmlns:r="http://schemas.openxmlformats.org/officeDocument/2006/relationships" name="LOANS - Troubled Debt Restructu" sheetId="67" state="visible" r:id="rId67"/>
    <sheet xmlns:r="http://schemas.openxmlformats.org/officeDocument/2006/relationships" name="LOANS - Foreclosed Residential " sheetId="68" state="visible" r:id="rId68"/>
    <sheet xmlns:r="http://schemas.openxmlformats.org/officeDocument/2006/relationships" name="LOANS - Mortgage Loans in Proce" sheetId="69" state="visible" r:id="rId69"/>
    <sheet xmlns:r="http://schemas.openxmlformats.org/officeDocument/2006/relationships" name="LOANS - Additional information "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BORROWED FUNDS AND SUBORDINAT_3" sheetId="74" state="visible" r:id="rId74"/>
    <sheet xmlns:r="http://schemas.openxmlformats.org/officeDocument/2006/relationships" name="BORROWED FUNDS AND SUBORDINAT_4" sheetId="75" state="visible" r:id="rId75"/>
    <sheet xmlns:r="http://schemas.openxmlformats.org/officeDocument/2006/relationships" name="BORROWED FUNDS AND SUBORDINAT_5" sheetId="76" state="visible" r:id="rId76"/>
    <sheet xmlns:r="http://schemas.openxmlformats.org/officeDocument/2006/relationships" name="BORROWED FUNDS AND SUBORDINAT_6" sheetId="77" state="visible" r:id="rId77"/>
    <sheet xmlns:r="http://schemas.openxmlformats.org/officeDocument/2006/relationships" name="BORROWED FUNDS AND SUBORDINAT_7" sheetId="78" state="visible" r:id="rId78"/>
    <sheet xmlns:r="http://schemas.openxmlformats.org/officeDocument/2006/relationships" name="BORROWED FUNDS AND SUBORDINAT_8"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FAIR VALUE MEASUREMENTS AND F_3" sheetId="84" state="visible" r:id="rId84"/>
    <sheet xmlns:r="http://schemas.openxmlformats.org/officeDocument/2006/relationships" name="FAIR VALUE MEASUREMENTS AND F_4" sheetId="85" state="visible" r:id="rId85"/>
    <sheet xmlns:r="http://schemas.openxmlformats.org/officeDocument/2006/relationships" name="FAIR VALUE MEASUREMENTS AND F_5" sheetId="86" state="visible" r:id="rId86"/>
    <sheet xmlns:r="http://schemas.openxmlformats.org/officeDocument/2006/relationships" name="FAIR VALUE MEASUREMENTS AND F_6" sheetId="87" state="visible" r:id="rId87"/>
    <sheet xmlns:r="http://schemas.openxmlformats.org/officeDocument/2006/relationships" name="FAIR VALUE MEASUREMENTS AND F_7"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t>
        </is>
      </c>
    </row>
    <row r="4">
      <c r="A4" s="4" t="inlineStr">
        <is>
          <t>Entity Registrant Name</t>
        </is>
      </c>
      <c r="B4" s="4" t="inlineStr">
        <is>
          <t>CITIZENS &amp; NORTHERN CORPORATION</t>
        </is>
      </c>
    </row>
    <row r="5">
      <c r="A5" s="4" t="inlineStr">
        <is>
          <t>Entity Central Index Key</t>
        </is>
      </c>
      <c r="B5" s="4" t="inlineStr">
        <is>
          <t>0000810958</t>
        </is>
      </c>
    </row>
    <row r="6">
      <c r="A6" s="4" t="inlineStr">
        <is>
          <t>Trading Symbol</t>
        </is>
      </c>
      <c r="B6" s="4" t="inlineStr">
        <is>
          <t>CZNC</t>
        </is>
      </c>
    </row>
    <row r="7">
      <c r="A7" s="4" t="inlineStr">
        <is>
          <t>Current Fiscal Year End Date</t>
        </is>
      </c>
      <c r="B7" s="4" t="inlineStr">
        <is>
          <t>--12-31</t>
        </is>
      </c>
    </row>
    <row r="8">
      <c r="A8" s="4" t="inlineStr">
        <is>
          <t>Entity Filer Category</t>
        </is>
      </c>
      <c r="B8" s="4" t="inlineStr">
        <is>
          <t>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589035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1.00</t>
        </is>
      </c>
    </row>
    <row r="21">
      <c r="A21" s="4" t="inlineStr">
        <is>
          <t>City Area Code</t>
        </is>
      </c>
      <c r="B21" s="4" t="inlineStr">
        <is>
          <t>570</t>
        </is>
      </c>
    </row>
    <row r="22">
      <c r="A22" s="4" t="inlineStr">
        <is>
          <t>Security Exchange Name</t>
        </is>
      </c>
      <c r="B22" s="4" t="inlineStr">
        <is>
          <t>NASDAQ</t>
        </is>
      </c>
    </row>
    <row r="23">
      <c r="A23" s="4" t="inlineStr">
        <is>
          <t>Local Phone Number</t>
        </is>
      </c>
      <c r="B23" s="4" t="inlineStr">
        <is>
          <t>724-3411</t>
        </is>
      </c>
    </row>
    <row r="24">
      <c r="A24" s="4" t="inlineStr">
        <is>
          <t>Entity Address, Postal Zip Code</t>
        </is>
      </c>
      <c r="B24" s="4" t="inlineStr">
        <is>
          <t>16901</t>
        </is>
      </c>
    </row>
    <row r="25">
      <c r="A25" s="4" t="inlineStr">
        <is>
          <t>Entity Address, State or Province</t>
        </is>
      </c>
      <c r="B25" s="4" t="inlineStr">
        <is>
          <t>PA</t>
        </is>
      </c>
    </row>
    <row r="26">
      <c r="A26" s="4" t="inlineStr">
        <is>
          <t>Entity Address, City or Town</t>
        </is>
      </c>
      <c r="B26" s="4" t="inlineStr">
        <is>
          <t>WELLSBORO</t>
        </is>
      </c>
    </row>
    <row r="27">
      <c r="A27" s="4" t="inlineStr">
        <is>
          <t>Entity Address, Address Line One</t>
        </is>
      </c>
      <c r="B27" s="4" t="inlineStr">
        <is>
          <t>90-92 MAIN STREET</t>
        </is>
      </c>
    </row>
    <row r="28">
      <c r="A28" s="4" t="inlineStr">
        <is>
          <t>Entity Tax Identification Number</t>
        </is>
      </c>
      <c r="B28" s="4" t="inlineStr">
        <is>
          <t>23-2451943</t>
        </is>
      </c>
    </row>
    <row r="29">
      <c r="A29" s="4" t="inlineStr">
        <is>
          <t>Entity Incorporation, State or Country Code</t>
        </is>
      </c>
      <c r="B29" s="4" t="inlineStr">
        <is>
          <t>PA</t>
        </is>
      </c>
    </row>
    <row r="30">
      <c r="A30" s="4" t="inlineStr">
        <is>
          <t>Entity File Number</t>
        </is>
      </c>
      <c r="B30" s="4" t="inlineStr">
        <is>
          <t>000-16084</t>
        </is>
      </c>
    </row>
    <row r="31">
      <c r="A31" s="4" t="inlineStr">
        <is>
          <t>Document Transition Report</t>
        </is>
      </c>
      <c r="B31" s="4" t="inlineStr">
        <is>
          <t>fal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t>
        </is>
      </c>
    </row>
    <row r="4">
      <c r="A4" s="4" t="inlineStr">
        <is>
          <t>BUSINESS COMBINATION AND PENDING ACQUISITION</t>
        </is>
      </c>
      <c r="B4" s="4" t="inlineStr">
        <is>
          <t>2. BUSINESS COMBINATIONS Acquisition of Covenant Financial, Inc. On July 1, 2020, the Corporation completed its acquisition of Covenant Financial, Inc. (“Covenant”). Covenant was the holding company for Covenant Bank, which operated banking offices in Bucks and Chester Counties of Pennsylvania. Management believes the acquisition provides an opportunity to expand the Corporation’s presence in a higher growth market and further leverage the Corporation’s capital to enhance long-term shareholder value. The unaudited consolidated financial statements include the formerly separate Covenant operations from July 1, 2020 through September 30, 2020. Since the activities of the former Covenant operations have been combined with those of the Corporation, separate disclosure of Covenant-related financial information included in the unaudited consolidated financial statements is not practicable. Total purchase consideration was $63,266,000, including cash paid to former Covenant shareholders totaling $21,654,000 and 2,047,819 shares of Corporation common stock issued with a value of $41,612,000. In the table below, the cash portion of merger consideration includes $183,000 of costs directly related to issuance of stock, and the equity portion of merger consideration has been reduced by these costs. The merger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are subject to refinement for up to one year after the closing date of the acquisition as additional information relative to closing date fair values becomes available. The preliminary fair value of assets acquired, excluding goodwill, totaled $608,631,000, while the preliminary fair value of liabilities assumed totaled $569,503,000. Goodwill represents consideration transferred in excess of the fair value of the net assets acquired. At July 1, 2020, the Corporation recognized preliminary goodwill of $24,138,000 associated with the acquisition. The goodwill resulting from the acquisition represents the value expected from the further expansion of the Corporation’s market penetration into Southeastern Pennsylvania, adding to the base established in the acquisition of Monument Bancorp, Inc. in 2019. Goodwill acquired in the Covenant merger is not deductible for tax purposes as the acquisition is accounted for as a tax-free exchange for tax purposes. The following table summarizes the consideration paid for Covenant and the preliminary estimated fair values of the assets acquired and liabilities assumed at the acquisition date: ​ ​ ​ ​ ​ (In Thousands) ​ Fair value of consideration transferred: ​ ​ ​ Cash ​ $ 21,837 Common stock issued ​ 41,429 Total consideration transferred ​ $ 63,266 ​ ​ ​ ​ Estimated fair value of assets acquired and (liabilities) assumed: ​ ​ ​ Cash and cash equivalents ​ $ 97,792 Available-for-sale debt securities ​ 10,754 Loans receivable ​ 464,792 Bank-owned life insurance ​ 11,170 Accrued interest receivable ​ 1,922 Bank premises and equipment ​ 3,250 Foreclosed assets held for sale ​ 860 Deferred tax asset, net ​ 1,469 Core deposit intangible ​ 3,144 Goodwill ​ 24,138 Other assets ​ 13,478 Deposits ​ (481,796) Short-term borrowings ​ (33,950) Long-term borrowings ​ (30,025) Subordinated debt ​ (10,091) Accrued interest and other liabilities ​ ​ (13,641) Estimated excess fair value of assets acquired over liabilities assumed ​ $ 63,266 ​ ​ ​ ​ ​ In the consolidated statements of cash flows, noncash investing and financing activities include the issuance of common stock as part of the merger consideration as well as the following categories of assets acquired and liabilities assumed from Covenant as reflected in the table above: available-for-sale debt securities, loans receivable, bank-owned life insurance, bank premises and equipment, foreclosed assets held for sale, core deposit intangible, goodwill, other assets (including Federal Home Loan Bank of Pittsburgh stock of $2,939,000), deposits, short-term borrowings, long-term borrowings, subordinated debt and accrued interest and other liabilities. Acquisition date fair values for available-for-sale securities were determined using Level 1 inputs consistent with the methods discussed further in Note 13. The determination of estimated fair values of the acquired loans required the Corporation to make certain estimates about discount rates, future expected cash flows, market conditions and other future events that are highly subjective in nature. Based on such factors as past due status, nonaccrual status, bankruptcy status, and credit risk ratings, the acquired loans were evaluated, and twenty-four loans displayed evidence of credit quality deterioration. These loans are accounted for under ASC 310-30 (purchased credit impaired, or “PCI”). The majority of the purchased loans did not display evidence of impairment, and thus are accounted for under ASC 310-20. Expected cash flows, both principal and interest, were estimated based on key assumptions covering such factors as prepayments, default rates and severity of loss given default. These assumptions were developed using both Covenant’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the Corporation considers Level 3 fair value measurements. Loans acquired from Covenant were measured at fair value at the acquisition date with no carryover of an allowance for loan losses. ​ ​ ​ ​ ​ ​ ​ ​ ​ ​ (In Thousands) ​ Performing ​ PCI ​ Total Residential mortgage: ​ ​ ​ ​ ​ ​ ​ ​ ​ Residential mortgage loans - first liens ​ $ 65,883 ​ $ 0 ​ $ 65,883 Residential mortgage loans - junior liens ​ 4,141 ​ ​ 75 ​ ​ 4,216 Home equity lines of credit ​ ​ 8,368 ​ ​ 0 ​ ​ 8,368 1-4 Family residential construction ​ ​ 11,437 ​ ​ 0 ​ ​ 11,437 Total residential mortgage ​ ​ 89,829 ​ ​ 75 ​ ​ 89,904 Commercial: ​ ​ ​ ​ ​ ​ ​ ​ ​ Commercial loans secured by real estate ​ 240,482 ​ ​ 4,152 ​ ​ 244,634 Commercial and industrial ​ 39,068 ​ ​ 806 ​ ​ 39,874 Small Business Adminstration - Paycheck Protection Program ​ ​ 63,740 ​ ​ 0 ​ ​ 63,740 Loans secured by farmland ​ 73 ​ ​ 0 ​ ​ 73 Multi-family (5 or more) residential ​ 23,065 ​ ​ 2,171 ​ ​ 25,236 Other commercial loans ​ 952 ​ ​ 0 ​ ​ 952 Total commercial ​ 367,380 ​ ​ 7,129 ​ ​ 374,509 Consumer ​ 379 ​ ​ 0 ​ ​ 379 Total ​ $ 457,588 ​ $ 7,204 ​ ​ 464,792 The following table presents the preliminary fair value adjustments made to the amortized cost basis of loans acquired on July 1, 2020: ​ ​ ​ ​ ​ (In Thousands) ​ ​ Gross amortized cost at acquisition ​ $ 472,012 Fair value adjustments: ​ ​ ​ Market rates ​ 2,909 Credit adjustment on non-impaired loans ​ ​ (7,219) Credit adjustment on impaired loans ​ ​ (2,910) Fair value at acquisition ​ $ 464,792 ​ ​ ​ ​ ​ The market rate adjustment represents the movement in interest rates, irrespective of credit adjustments, compared to the contractual rates of the acquired loans. The credit adjustment made on non-PCI loans represents changes in credit quality of the underlying borrowers from loan inception to the acquisition date. The credit adjustment on PCI loans is derived in accordance with ASC 310-30 and represents the portion of the loan balances that have been deemed uncollectible for each loan. The PCI loans are secured by real estate or other collateral, and the fair value of each loan was determined based on the estimated proceeds to be derived from selling the collateral, net of selling costs. The PCI loans were placed into nonaccrual status upon acquisition (and remained in nonaccrual status at September 30, 2020) as the Corporation cannot reasonably estimate cash flows expected to be collected in order to compute yield on the loans. The Corporation recognized a core deposit intangible of $3,144,000. The core deposit intangible represents the estimated value of lower-cost funding provided by the nonmaturity deposits assumed in comparison with the Corporation’s estimated cost of borrowing funds in the market. The valuation assumptions to determine the core deposit intangible were comprised of level 2 and level 3 inputs. The core deposit intangible will be amortized over a weighted-average life of 5.4 years. Deposit liabilities assumed were segregated into two categories: (1) nonmaturity deposits (checking, savings and money market), and (2) time deposits (deposit accounts with a stated maturity). The fair values of both categories of deposits were determined using level 2 fair value measurements. For nonmaturity deposits, the acquisition date outstanding balance of the assumed demand deposit accounts approximates fair value. In determining the fair value of time deposits, the Corporation discounted the contractual cash flows of the deposit accounts using prevailing market interest rates for time deposit accounts of similar type and duration. Short-term and long-term borrowings assumed consisted of advances from the Federal Home Loan Bank of Pittsburgh. The fair value of borrowings was determined using Level 2 measurements by discounting the contractual cash flows of the borrowings using Federal Home Loan Bank interest rates available July 1, 2020 for advances to the same maturities as those of the deposits assumed. Subordinated debt assumed included two issues: (1) agreements with par values totaling $8,000,000, maturing in June 2021, redeemable at par beginning in June 2021 and bearing interest at 6.25%; and (2) an agreement with a par value of $2,000,000, maturing in July 2027, redeemable at par beginning in July 2022 and bearing interest at 6.50%. The fair value of subordinated debt was determined using Level 2 measurements by comparing the interest rates on the debt to the rates on similar recent issues of comparable size by other similar-sized banking companies. The Corporation incurred merger-related expenses associated with the Covenant transaction of $6,402,000 in the third quarter 2020. For the nine months ended September 30, 2020, merger-related expenses totaled . Merger-related expenses include severance and similar expenses, costs associated with termination of data processing contracts and conversion of Covenant’s customer accounting data into the Corporation’s core system, legal and other professional fees and various other costs. The following table presents pro forma information as if the merger between the Corporation and Covenant had been completed on January 1, 2019. The pro forma information does not necessarily reflect the results of operations that would have occurred had the merger taken place at the beginning of 2019. The supplemental pro forma information excludes merger-related expenses totaling net of tax. Similarly, the pro forma information excludes merger-related expenses totaling incurred by Covenant). The pro forma also excludes a tax benefit of ​ ​ ​ ​ ​ ​ ​ ​ ​ ​ ​ ​ ​ ​ (In Thousands Except Per Share Data) Three Months Ended ​ Nine Months Ended ​ ​ September 30, ​ September 30, ​ September 30, ​ September 30, ​ ​ 2020 ​ 2019 ​ 2020 ​ 2019 Interest income $ 21,632 $ 23,142 ​ $ 66,564 $ 64,800 Interest expense ​ 3,091 ​ 4,367 ​ ​ 10,727 ​ 10,747 Net interest income ​ ​ 18,541 ​ ​ 18,775 ​ ​ 55,837 ​ ​ 54,053 Provision for loan losses ​ 1,941 ​ 1,208 ​ 3,393 ​ 1,047 Net interest after provision for loan losses ​ 16,600 ​ 17,567 ​ 52,444 ​ 53,006 Noninterest income ​ 6,970 ​ 5,523 ​ 18,092 ​ 15,546 Net gains on securities ​ 25 ​ 13 ​ 25 ​ 20 Other noninterest expenses ​ 14,572 ​ 14,530 ​ 45,604 ​ 46,198 Income before income tax provision ​ 9,023 ​ 8,573 ​ 24,957 ​ 22,374 Income tax provision ​ 1,605 ​ 1,511 ​ 4,610 ​ 3,886 Net income ​ $ 7,418 ​ $ 7,062 ​ $ 20,347 ​ $ 18,488 Earnings per common share - basic ​ $ 0.47 ​ $ 0.45 ​ $ 1.28 ​ $ 1.21 Earnings per common share - diluted ​ $ 0.47 ​ $ 0.45 ​ $ 1.28 ​ $ 1.21 ​ ​ ​ ​ ​ ​ ​ ​ ​ ​ ​ ​ ​ ​ Business Combination – Acquisition of Monument Bancorp, Inc. On April 1, 2019, the Corporation completed its acquisition of 100% of the common stock of Monument Bancorp, Inc. (“Monument”). Monument was the parent company of Monument Bank, a commercial bank which operated two community bank offices and one lending office in Bucks County, Pennsylvania. Pursuant to the merger, Monument was merged into Citizens &amp; Northern Corporation and Monument Bank was merged into C&amp;N Bank. Total purchase consideration was $42.7 million, including cash paid to former Monument shareholders totaling $9.6 million and 1,279,825 shares of Corporation common stock issued with a value of $33.1 million, net of costs directly related to stock issuance of $181,000. In connection with the transaction, the Corporation recorded goodwill of $16.4 million and a core deposit intangible asset of $1.5 million. Total loans acquired on April 1, 2019 were valued at $259.3 million, while total deposits assumed were valued at $223.3 million, borrowings were valued at $111.6 million and subordinated debt was valued at $12.4 million. The subordinated debt included an instrument with a fair value of $5.4 million that was redeemed on April 1, 2019 with no realized gain or loss. The Corporation acquired available-for-sale debt securities valued at $94.6 million and sold the securities in early April for approximately no realized gain or loss. The assets purchased and liabilities assumed in the merger were recorded at their estimated fair values at the time of closing, subject to refinement for up to one year after the closing date. There were no adjustments to the fair value measurements of assets or liabilities in 2020. Merger-related expenses, including legal and professional expenses and conversion of Monument’s customer accounting data into the Corporation’s core system, were $206,000 in the third quarter 2019 and $3,818,000 in the nine-month period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9 Months Ended</t>
        </is>
      </c>
    </row>
    <row r="2">
      <c r="B2" s="2" t="inlineStr">
        <is>
          <t>Sep. 30, 2020</t>
        </is>
      </c>
    </row>
    <row r="3">
      <c r="A3" s="3" t="inlineStr">
        <is>
          <t>PER SHARE DATA</t>
        </is>
      </c>
    </row>
    <row r="4">
      <c r="A4" s="4" t="inlineStr">
        <is>
          <t>PER SHARE DATA</t>
        </is>
      </c>
      <c r="B4" s="4" t="inlineStr">
        <is>
          <t>3.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 ​ ​ ​ ​ ​ (In Thousands, Except Share and Per Share Data) ​ Three Months Ended Nine Months Ended ​ ​ September 30, ​ September 30, ​ September 30, ​ September 30, ​ 2020 2019 2020 2019 Basic ​ ​ ​ ​ ​ Net income ​ $ 2,848 ​ $ 5,307 ​ $ 12,452 ​ $ 14,046 Less: Dividends and undistributed earnings allocated to participating securities ​ (18) ​ (26) ​ (74) ​ (72) Net income attributable to common shares ​ $ 2,830 ​ $ 5,281 ​ $ 12,378 ​ $ 13,974 Basic weighted-average common shares outstanding ​ 15,778,391 ​ 13,627,676 ​ 14,388,797 ​ 13,182,960 Basic earnings per common share (a) ​ $ 0.18 ​ $ 0.39 ​ $ 0.86 ​ $ 1.06 Diluted ​ ​ ​ ​ Net income attributable to common shares ​ $ 2,830 ​ $ 5,281 ​ $ 12,378 ​ $ 13,974 Basic weighted-average common shares outstanding ​ 15,778,391 ​ 13,627,676 ​ 14,388,797 ​ 13,182,960 Dilutive effect of potential common stock arising from stock options ​ 1,330 ​ 19,142 ​ 4,632 ​ 23,284 Diluted weighted-average common shares outstanding ​ 15,779,721 ​ 13,646,818 ​ 14,393,429 ​ 13,206,244 Diluted earnings per common share (a) ​ $ 0.18 ​ $ 0.39 ​ $ 0.86 ​ $ 1.06 Weighted-average nonvested restricted shares outstanding ​ 102,629 ​ 68,814 ​ 85,611 ​ 68,284 (a) Basic and diluted earnings per share under the two-class method are determined on net income reported on the consolidated statements of income, less earnings allocated to non-vested restricted shares with nonforfeitable dividends (participating securities). Anti-dilutive stock options are excluded from net income per share calculations. Weighted-average common shares available from anti-dilutive instruments totaled 39,012 shares in the three-month period ended September 30, 2020 and 19,506 shares in the nine-month period ended September 30, 2020. There were no anti-dilutive instruments in the three-month and nine-month period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0</t>
        </is>
      </c>
    </row>
    <row r="3">
      <c r="A3" s="3" t="inlineStr">
        <is>
          <t>COMPREHENSIVE INCOME</t>
        </is>
      </c>
    </row>
    <row r="4">
      <c r="A4" s="4" t="inlineStr">
        <is>
          <t>COMPREHENSIVE INCOME</t>
        </is>
      </c>
      <c r="B4" s="4" t="inlineStr">
        <is>
          <t>4. COMPREHENSIVE INCOME Comprehensive income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Nine Months Ended September 30, 2020 ​ ​ ​ Unrealized gains on available-for-sale debt securities: ​ ​ ​ ​ ​ ​ ​ ​ ​ Unrealized holding gains on available-for-sale debt securities ​ $ 9,980 ​ $ (2,095) ​ $ 7,885 Reclassification adjustment for (gains) realized in income ​ ​ (25) ​ ​ 5 ​ ​ (20) Other comprehensive income on available-for-sale debt securities ​ ​ 9,955 ​ ​ (2,090) ​ ​ 7,865 Unfunded pension and postretirement obligations: ​ ​ ​ Changes from plan amendments and actuarial gains and losses included in other comprehensive income ​ 88 ​ (18) ​ 70 Amortization of prior service cost and net actuarial loss included in net periodic benefit cost ​ (22) ​ 5 ​ (17) Other comprehensive income on unfunded retirement obligations ​ 66 ​ (13) ​ 53 Total other comprehensive income ​ $ 10,021 ​ $ (2,103) ​ $ 7,918 ​ ​ ​ ​ ​ ​ ​ ​ ​ ​ ​ (In Thousands) Before-Tax Income Tax Net-of-Tax ​ ​ Amount ​ Effect ​ Amount Nine Months Ended September 30, 2019 ​ ​ ​ Unrealized gains on available-for-sale debt securities: ​ ​ ​ ​ ​ ​ ​ ​ ​ Unrealized holding gains on available-for-sale debt securities ​ $ 10,754 ​ $ (2,258) ​ $ 8,496 Reclassification adjustment for (gains) realized in income ​ ​ (20) ​ ​ 4 ​ ​ (16) Other comprehensive income on available-for-sale debt securities ​ ​ 10,734 ​ ​ (2,254) ​ ​ 8,480 Unfunded pension and postretirement obligations: ​ ​ ​ Changes from plan amendments and actuarial gains and losses included in other comprehensive income ​ 214 ​ (45) ​ 169 Amortization of prior service cost and net actuarial loss included in net periodic benefit cost ​ (23) ​ 4 ​ (19) Other comprehensive income on unfunded retirement obligations ​ 191 ​ (41) ​ 150 Total other comprehensive income ​ $ 10,925 ​ $ (2,295) ​ $ 8,630 ​ ​ ​ ​ ​ ​ ​ ​ ​ ​ ​ ​ (In Thousands) Before-Tax Income Tax Net-of-Tax ​ ​ Amount ​ Effect ​ Amount Three Months Ended September 30, 2020 ​ ​ ​ Unrealized gains on available-for-sale debt securities: ​ ​ ​ Unrealized holding losses on available-for-sale debt securities ​ $ (95) ​ $ 19 ​ $ (76) Reclassification adjustment for (gains) realized in income ​ ​ (25) ​ ​ 5 ​ ​ (20) Other comprehensive loss on available-for-sale debt securities ​ ​ (120) ​ ​ 24 ​ ​ (96) Unfunded pension and postretirement obligations, ​ ​ ​ Amortization of prior service cost and net actuarial loss included in net periodic benefit cost ​ (8) ​ 2 ​ (6) Total other comprehensive loss ​ $ (128) ​ $ 26 ​ $ (102) ​ ​ ​ ​ ​ ​ ​ ​ ​ ​ ​ (In Thousands) Before-Tax Income Tax Net-of-Tax ​ ​ Amount ​ Effect ​ Amount Three Months Ended September 30, 2019 ​ ​ ​ Unrealized gains on available-for-sale debt securities: ​ ​ ​ Unrealized holding gains on available-for-sale debt securities ​ $ 1,323 ​ $ (278) ​ $ 1,045 Reclassification adjustment for (gains) realized in income ​ (13) ​ 3 ​ (10) Other comprehensive income on available-for-sale debt securities ​ 1,310 ​ (275) ​ 1,035 Unfunded pension and postretirement obligations, ​ ​ ​ Amortization of prior service cost and net actuarial loss included in net periodic benefit cost ​ (8) ​ 1 ​ (7) Total other comprehensive income ​ $ 1,302 ​ $ (274) ​ $ 1,028 ​ The amounts shown in the table immediately above are included in the following line items in the consolidated statements of income: ​ ​ Affected Line Item in the Description ​ Consolidated Statements of Income ​ Amortization of prior service cost and ​ Other noninterest expense ​ net actuarial loss included in net ​ ​ ​ periodic benefit cost (before-tax) ​ ​ ​ Reclassification adjustment for (gains) ​ Realized gains on available-for-sale ​ realized in income (before-tax) ​ debt securities, net ​ Income tax effect ​ Income tax provision ​ ​ Changes in the components of accumulated other comprehensive income (loss) are as follows and are presented net of tax: ​ ​ ​ ​ ​ ​ ​ ​ ​ ​ ​ (In Thousands) ​ ​ Accumulated ​ ​ Unrealized ​ Unfunded ​ Other ​ Gains Retirement Comprehensive ​ on Securities Obligations Income (Loss) Nine Months Ended September 30, 2020 ​ ​ ​ Balance, beginning of period ​ $ 3,511 ​ $ 180 ​ $ 3,691 Other comprehensive income during nine months ended September 30, 2020 ​ 7,865 ​ 53 ​ 7,918 Balance, end of period ​ $ 11,376 ​ $ 233 ​ $ 11,609 ​ ​ ​ ​ ​ ​ ​ ​ ​ ​ Nine Months Ended September 30, 2019 ​ ​ ​ Balance, beginning of period ​ $ (4,307) ​ $ 137 ​ $ (4,170) Other comprehensive income during nine months ended September 30, 2019 ​ 8,480 ​ 150 ​ 8,630 Balance, end of period ​ $ 4,173 ​ $ 287 ​ $ 4,460 ​ ​ ​ ​ ​ ​ ​ ​ ​ ​ ​ ​ ​ ​ ​ ​ ​ ​ ​ ​ ​ (In Thousands) Unrealized ​ Accumulated ​ ​ Gains ​ Unfunded ​ Other ​ ​ (Losses) ​ Retirement ​ Comprehensive ​ ​ on Securities ​ Obligations ​ Income Three Months Ended September 30, 2020 ​ ​ ​ Balance, beginning of period ​ $ 11,472 ​ $ 239 ​ $ 11,711 Other comprehensive loss during three months ended September 30, 2020 ​ (96) ​ (6) ​ (102) Balance, end of period ​ $ 11,376 ​ $ 233 ​ $ 11,609 ​ ​ ​ ​ ​ ​ ​ ​ ​ ​ Three Months Ended September 30, 2019 ​ ​ ​ Balance, beginning of period ​ $ 3,138 ​ $ 294 ​ $ 3,432 Other comprehensive income during three months ended September 30, 2019 ​ 1,035 ​ (7) ​ 1,028 Balance, end of period ​ $ 4,173 ​ $ 287 ​ $ 4,4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9 Months Ended</t>
        </is>
      </c>
    </row>
    <row r="2">
      <c r="B2" s="2" t="inlineStr">
        <is>
          <t>Sep. 30, 2020</t>
        </is>
      </c>
    </row>
    <row r="3">
      <c r="A3" s="3" t="inlineStr">
        <is>
          <t>CASH AND DUE FROM BANKS</t>
        </is>
      </c>
    </row>
    <row r="4">
      <c r="A4" s="4" t="inlineStr">
        <is>
          <t>CASH AND DUE FROM BANKS</t>
        </is>
      </c>
      <c r="B4" s="4" t="inlineStr">
        <is>
          <t>5. CASH AND DUE FROM BANKS Cash and due from banks at September 30, 2020 and December 31, 2019 include the following: ​ ​ ​ ​ ​ ​ ​ ​ (In Thousands) September 30, December 31, ​ ​ 2020 ​ 2019 Cash and cash equivalents ​ $ 168,148 ​ $ 31,122 Certificates of deposit ​ 6,330 ​ 4,080 Total cash and due from banks ​ $ 174,478 ​ $ 35,202 ​ Certificates of deposit are issues by U.S. banks with original maturities greater than three months. Each certificate of deposit is fully FDIC-insured. The Corporation maintains cash and cash equivalents with certain financial institutions in excess of the FDIC insurance limit. Historically, C&amp;N Bank has been required to maintain reserves against deposit liabilities in the form of cash and balances with the Federal Reserve Bank of Philadelphia. The reserves are based on deposit levels, account activity, and other services provided by the Federal Reserve Bank. In March 2020, the Federal Reserve Board reduced reserve requirements for U.S. banks to 0%. Accordingly, C&amp;N Bank had no required reserves at September 30, 2020. Required reserves were $20,148,000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6. SECURITIES Amortized cost and fair value of available-for-sale debt securities at September 30, 2020 and December 31, 2019 are summarized as follows: ​ ​ ​ ​ ​ ​ ​ ​ ​ ​ ​ ​ ​ ​ (In Thousands) September 30, 2020 ​ ​ ​ ​ ​ Gross ​ Gross ​ ​ ​ ​ ​ ​ ​ ​ Unrealized ​ Unrealized ​ ​ ​ ​ Amortized Holding Holding Fair ​ Cost Gains Losses Value ​ ​ ​ ​ ​ ​ ​ ​ ​ ​ ​ ​ ​ Obligations of the U.S. Treasury ​ $ 12,228 ​ $ 0 ​ $ (2) ​ $ 12,226 Obligations of U.S. Government agencies ​ ​ 15,348 ​ ​ 1,007 ​ ​ 0 ​ ​ 16,355 Obligations of states and political subdivisions: ​ ​ ​ ​ Tax-exempt ​ 104,821 ​ 5,057 ​ (210) ​ 109,668 Taxable ​ 42,079 ​ 2,161 ​ (45) ​ 44,195 Mortgage-backed securities issued or guaranteed by U.S. Government agencies or sponsored agencies: ​ ​ ​ ​ Residential pass-through securities ​ 44,697 ​ 1,514 ​ 0 ​ 46,211 Residential collateralized mortgage obligations ​ 67,635 ​ 1,726 ​ (24) ​ 69,337 Commercial mortgage-backed securities ​ 39,337 ​ 3,216 ​ 0 ​ 42,553 Total available-for-sale debt securities ​ $ 326,145 ​ $ 14,681 ​ $ (281) ​ $ 340,545 ​ ​ ​ ​ ​ ​ ​ ​ ​ ​ ​ ​ ​ ​ (In Thousands) December 31, 2019 ​ ​ ​ ​ ​ Gross ​ Gross ​ ​ ​ ​ ​ Unrealized ​ Unrealized ​ ​ ​ ​ Amortized Holding Holding Fair ​ Cost Gains Losses Value ​ ​ ​ ​ ​ ​ ​ ​ ​ ​ ​ ​ ​ Obligations of U.S. Government agencies ​ $ 16,380 ​ $ 620 ​ $ 0 ​ $ 17,000 Obligations of states and political subdivisions: ​ ​ ​ ​ Tax-exempt ​ 68,787 ​ 2,011 ​ (38) ​ 70,760 Taxable ​ 35,446 ​ 927 ​ (70) ​ 36,303 Mortgage-backed securities issued or guaranteed by U.S. Government agencies or sponsored agencies: ​ ​ ​ ​ Residential pass-through securities ​ 58,875 ​ 472 ​ (137) ​ 59,210 Residential collateralized mortgage obligations ​ 115,025 ​ 308 ​ (610) ​ 114,723 Commercial mortgage-backed securities ​ 47,765 ​ 1,069 ​ (107) ​ 48,727 Total available-for-sale debt securities ​ $ 342,278 ​ $ 5,407 ​ $ (962) ​ $ 346,723 ​ The following table presents gross unrealized losses and fair value of available-for-sale debt securities with unrealized loss positions that are not deemed to be other-than-temporarily impaired, aggregated by length of time that individual securities have been in a continuous unrealized loss position at September 30, 2020 and December 31, 2019: ​ ​ ​ ​ ​ ​ ​ ​ ​ ​ ​ ​ ​ ​ ​ ​ ​ ​ ​ ​ September 30, 2020 Less Than 12 Months 12 Months or More Total (In Thousands) ​ Fair ​ Unrealized ​ Fair ​ Unrealized ​ Fair ​ Unrealized ​ Value Losses Value Losses Value Losses Obligations of the U.S. Treasury ​ $ 12,226 ​ $ (2) ​ $ 0 ​ $ 0 ​ $ 12,226 ​ $ (2) Obligations of states and political subdivisions: ​ ​ ​ ​ ​ ​ ​ ​ ​ ​ ​ ​ ​ ​ ​ ​ ​ ​ Tax-exempt ​ ​ 17,061 ​ ​ (210) ​ ​ 0 ​ ​ 0 ​ ​ 17,061 ​ ​ (210) Taxable ​ 4,856 ​ (45) ​ 0 ​ 0 ​ 4,856 ​ (45) Mortgage-backed securities issued or guaranteed by U.S. Government agencies or sponsored agencies, ​ ​ ​ ​ ​ ​ Residential collateralized mortgage obligations ​ 4,165 ​ (24) ​ 0 ​ 0 ​ 4,165 ​ (24) Total temporary impaired available for sale debt securities ​ $ 38,308 ​ $ (281) ​ $ 0 ​ $ 0 ​ $ 38,308 ​ $ (281) ​ ​ ​ ​ ​ ​ ​ ​ ​ ​ ​ ​ ​ ​ ​ ​ ​ ​ ​ ​ December 31, 2019 Less Than 12 Months 12 Months or More Total (In Thousands) ​ Fair ​ Unrealized ​ Fair ​ Unrealized ​ Fair ​ Unrealized ​ Value Losses Value Losses Value Losses Obligations of states and political subdivisions: ​ ​ ​ ​ ​ ​ Tax-exempt ​ $ 6,429 ​ $ (38) ​ $ 0 ​ $ 0 ​ $ 6,429 ​ $ (38) Taxable ​ 5,624 ​ (68) ​ 161 ​ (2) ​ 5,785 ​ (70) Mortgage-backed securities issued or guaranteed by U.S. Government agencies or sponsored agencies: ​ ​ ​ ​ ​ ​ ​ ​ ​ ​ ​ ​ Residential pass-through securities ​ 9,771 ​ (35) ​ 14,787 ​ (102) ​ 24,558 ​ (137) Residential collateralized mortgage obligations ​ 31,409 ​ (195) ​ 30,535 ​ (415) ​ 61,944 ​ (610) Commercial mortgage-backed securities ​ 0 ​ 0 ​ 8,507 ​ (107) ​ 8,507 ​ (107) Total temporarily impaired available-for-sale debt securities ​ $ 53,233 ​ $ (336) ​ $ 53,990 ​ $ (626) ​ $ 107,223 ​ $ (962) ​ Gross realized gains and losses from available-for-sale debt securities were as follows: ​ ​ ​ ​ ​ ​ ​ ​ ​ ​ ​ ​ ​ ​ (In Thousands) ​ Three Months Ended ​ Nine Months Ended ​ ​ September 30, ​ September 30, ​ September 30, ​ September 30, ​ 2020 2019 2020 2019 Gross realized gains from sales ​ $ 26 ​ $ 14 ​ $ 78 ​ $ 21 Gross realized losses from sales ​ (1) ​ (1) ​ (53) ​ (1) Net realized gains ​ $ 25 ​ $ 13 ​ $ 25 ​ $ 20 ​ The amortized cost and fair value of available-for-sale debt securities by contractual maturity are shown in the following table as of September 30, 2020. Actual maturities may differ from contractual maturities because counterparties may have the right to call or prepay obligations with or without call or prepayment penalties. ​ ​ ​ ​ ​ ​ ​ ​ (In Thousands) ​ September 30, 2020 ​ ​ Amortized ​ Fair ​ Cost Value Due in one year or less ​ $ 14,411 ​ $ 14,469 Due from one year through five years ​ 45,804 ​ 47,460 Due from five years through ten years ​ 37,479 ​ 40,088 Due after ten years ​ 76,782 ​ 80,427 Sub-total ​ 174,476 ​ 182,444 Mortgage-backed securities issued or guaranteed by U.S. Government agencies or sponsored agencies: ​ ​ Residential pass-through securities ​ 44,697 ​ 46,211 Residential collateralized mortgage obligations ​ 67,635 ​ 69,337 Commercial mortgage-backed securities ​ 39,337 ​ 42,553 Total ​ $ 326,145 ​ $ 340,545 ​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255,312,000 at September 30, 2020 and $215,270,000 at December 31, 2019 were pledged as collateral for public deposits, trusts and certain other deposits as provided by law. See Note 9 for information concerning securities pledged to secure borrowing arrangements.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 A summary of information management considered in evaluating debt and equity securities for other-than-temporary impairment (“OTTI”) at September 30, 2020 is provided below. Debt Securities At September 30, 2020 and December 31, 2019,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debt securities at September 30, 2020 and December 31, 2019 to be temporary.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11,929,000 at September 30, 2020 and $10,131,000 at December 31, 2019. The Corporation evaluated its holding of FHLB-Pittsburgh stock for impairment and deemed the stock to not be impaired at September 30, 2020 and December 31, 2019. In making this determination, management concluded that recovery of total outstanding par value, which equals the carrying value, is expected. The decision was based on review of financial information that FHLB-Pittsburgh has made publicly available. The Corporation’s marketable equity security, with a carrying value of $1,003,000 at September 30, 2020 and $979,000 at December 31, 2019, consisted exclusively of one mutual fund. There was an unrealized gain on the mutual fund of $3,000 at September 30, 2020 and an unrealized loss of $21,000 at December 31, 2019. Changes in the unrealized gains or losses on this security are included in other noninterest income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7. LOANS The loans receivable portfolio is segmented into residential mortgage, commercial and consumer loans. Loans outstanding at September 30, 2020 and December 31, 2019 are summarized by segment, and by classes within each segment, as follows: Summary of Loans by Type (In Thousands) ​ ​ ​ ​ ​ ​ ​ ​ ​ September 30, December 31, ​ ​ 2020 ​ 2019 Residential mortgage: ​ ​ Residential mortgage loans - first liens ​ $ 541,827 ​ $ 510,641 Residential mortgage loans - junior liens ​ 27,907 ​ 27,503 Home equity lines of credit ​ 40,143 ​ 33,638 1-4 Family residential construction ​ 29,146 ​ 14,798 Total residential mortgage ​ 639,023 ​ 586,580 Commercial: ​ ​ Commercial loans secured by real estate ​ 530,874 ​ 301,227 Commercial and industrial ​ 156,169 ​ 126,374 Small Business Administration - Paycheck Protection Program ​ ​ 163,050 ​ ​ 0 Political subdivisions ​ 47,883 ​ 53,570 Commercial construction and land ​ 41,906 ​ 33,555 Loans secured by farmland ​ 11,913 ​ 12,251 Multi-family (5 or more) residential ​ 62,330 ​ 31,070 Agricultural loans ​ 3,561 ​ 4,319 Other commercial loans ​ 17,385 ​ 16,535 Total commercial ​ 1,035,071 ​ 578,901 Consumer ​ 17,276 ​ 16,741 Total ​ 1,691,370 ​ 1,182,222 Less: allowance for loan losses ​ (10,753) ​ (9,836) Loans, net ​ $ 1,680,617 ​ $ 1,172,386 ​ In the table above, outstanding loan balances are presented net of deferred loan origination fees, net, of $7,620,000 at September 30, 2020 and $2,482,000 at December 31, 2019. The Corporation grants loans to individuals as well as commercial and tax-exempt entities. Commercial, residential and personal loans are made to customers geographically concentrated in northcentral Pennsylvania, the southern tier of New York State and southeastern Pennsylvania. Although the Corporation has a diversified loan portfolio, a significant portion of its debtors’ ability to honor their contracts is dependent on the local economic conditions within the region. There is no concentration of loans to borrowers engaged in similar businesses or activities that exceed 10% of total loans at either September 30, 2020 or December 31, 2019. On March 27, 2020, the Coronavirus Aid, Relief, and Economic Security Act (the “CARES Act”) was signed into law. The CARES Act is a $2 trillion stimulus package designed to provide relief to U.S. businesses and consumers struggling as a result of the pandemic. A provision in the CARES Act includes creation of the Paycheck Protection Program (“PPP”) through the Small Business Administration (“SBA”) and Treasury Department. Under the PPP, the Corporation, as an SBA-certified lender, provides SBA-guaranteed loans to small businesses to pay their employees, rent, mortgage interest, and utilities. PPP loans will be forgiven subject to clients’ providing documentation evidencing their compliant use of funds and otherwise complying with the terms of the program. The maximum term of PPP loans is five years, though most of the Corporation’s PPP loans have two-year terms, and the Corporation will be repaid sooner to the extent the loans are forgiven. The interest rate on PPP loans is 1%, and the Corporation has received fees from the SBA ranging between 1% and 5% per loan, depending on the size of the loan. Fees on PPP loans, net of origination costs and a market rate adjustment on PPP loans acquired from Covenant, are recognized in interest income as a yield adjustment over the term of the loans. The Corporation began accepting and processing applications for loans under the PPP on April 3, 2020. Covenant also engaged in PPP lending starting in early April 2020. As of September 30, 2020, the recorded investment in PPP loans was $163,050,000, including contractual principal balances of $166,690,000, increased by a market rate adjustment on PPP loans acquired from Covenant of $762,000 and reduced by net deferred origination fees of $4,402,000. Net deferred origination fees and the market rate adjustment on PPP loans are recognized in interest income as yield adjustments (net accretion over the term of the loans). Accretion of fees received on PPP loans, net of amortization of the market rate adjustment on PPP loans acquired from Covenant, was $467,000 in the three-month period ended September 30, 2020 and $804,000 in the nine-month period ended September 30, 2020. Section 4013 of the CARES Act provides that, from the period beginning March 1, 2020 until the earlier of December 31, 2020 or the date that is 60 days after the date on which the national emergency concerning the coronavirus (COVID-19) pandemic declared by the President of the United States under the National Emergencies Act terminates (the “applicable period”), the Corporation may elect to suspend U.S. GAAP for loan modifications related to the pandemic that would otherwise be categorized as troubled debt restructurings (TDRs) and suspend any determination of a loan modified as a result of the effects of the pandemic as being a TDR, including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In addition, the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FASB staff that short-term modifications made in good faith in response to the pandemic to borrowers who were current prior to any relief are not TDRs under U.S.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To work with clients impacted by COVID-19, the Corporation is offering short-term loan modifications on a case-by-case basis to borrowers who were current in their payments at the inception of the loan modification program. Prior to the merger, Covenant had a similar program in place, and these modified loans have been incorporated into the Corporation’s program. These efforts have been designed to assist borrowers as they deal with the current crisis and help the Corporation mitigate credit risk. For loans subject to the program, each borrower is required to resume making regularly scheduled loan payments at the end of the modification period and the deferred amounts will be moved to the end of the loan term. Consistent with Section 4013 of the CARES Act, the modified loans have not been reported as past due, nonaccrual or as TDRs at September 30, 2020. Most of the modifications under the program became effective in March and the second quarter 2020 and provided a deferral of interest or principal and interest for 90-to-180 days. Accordingly, many of the loans for which deferrals were granted returned to full payment status prior to September 30, 2020. The quantity and balances of modifications outstanding under the program at September 30, 2020 are as follows: ​ ​ ​ ​ ​ ​ ​ ​ ​ Deferrals Remaining ​ ​ As of September 30, 2020 (Dollars in Thousands) ​ Number ​ ​ ​ ​ ​ of ​ Recorded ​ Loans Investment COVID-19-related loan modifications: ​ Residential mortgage 16 ​ $ 1,727 Commercial 28 ​ 39,912 Total 44 ​ $ 41,639 ​ The ultimate effect of COVID-19 on the local or broader economy is not known. In the first nine months of 2020, the Corporation increased the allowance for loan losses $725,000, including $79,000 in the third quarter, based on an increase in qualitative factors related to potential deterioration in economic conditions. Further, in June and September 2020, the Corporation’s credit administration and commercial lending staffs performed a review of commercial credits with “Pass” ratings in an effort to reduce the risk of failing to identify loans that should be evaluated for risk rating downgrade or a specific allowance. Updated risk ratings and specific allowances based on that review have been included in the September 30, 2020 information presented below. Because of the significant uncertainties related to the ultimate duration of the COVID-19 pandemic and its economic impact, the total impact on the Corporation’s loan portfolio is not determinable. As described in Note 2, effective July 1, 2020, the Corporation acquired loans pursuant to its acquisition of Covenant, and effective April 1, 2019, the Corporation acquired loans pursuant to the acquisition of Monument. The acquired loans were recorded at their initial fair value, with adjustments made to the gross amortized cost of loans based on movements in interest rates (market rate adjustment) and based on credit fair value adjustments on non-impaired loans and impaired loans. In the last three quarters of 2019 and first nine months of 2020, the Corporation recognized amortization and accretion of a portion of the market rate adjustments and credit adjustments on non-impaired (performing) loans, and a partial recovery of purchased credit impaired (PCI) loans. For the three-month and nine-month periods ended September 30, 2020 and 2019, adjustments to the initial market rate and credit fair value adjustments of performing loans were recognized as follows: ​ ​ ​ ​ ​ ​ ​ ​ ​ ​ ​ ​ ​ ​ (In Thousands) ​ ​ ​ ​ ​ ​ ​ ​ ​ ​ Three Months Ended ​ Nine Months Ended ​ ​ September 30, ​ September 30, ​ September 30, ​ September 30, ​ ​ 2020 ​ 2019 ​ 2020 ​ 2019 Market Rate Adjustment ​ ​ ​ ​ Adjustments to gross amortized cost of loans at beginning of period ​ $ (1,103) ​ $ (1,658) ​ $ (1,415) ​ $ 0 Market rate adjustment recorded in acquisition ​ ​ 2,909 ​ ​ 0 ​ ​ 2,909 ​ ​ (1,807) (Amortization) accretion recognized in interest income ​ ​ (452) ​ ​ 110 ​ ​ (140) ​ ​ 259 Adjustments to gross amortized cost of loans at end of period ​ $ 1,354 ​ $ (1,548) ​ $ 1,354 ​ $ (1,548) Credit Adjustment on Non-impaired Loans ​ ​ ​ ​ ​ ​ ​ ​ ​ ​ ​ ​ Adjustments to gross amortized cost of loans at beginning of period ​ $ (878) ​ $ (1,653) ​ $ (1,216) ​ $ 0 Credit adjustment recorded in acquisition ​ ​ (7,219) ​ ​ 0 ​ ​ (7,219) ​ ​ (1,914) Accretion recognized in interest income ​ 970 ​ 260 ​ 1,308 ​ 521 Adjustments to gross amortized cost of loans at end of period ​ $ (7,127) ​ $ (1,393) ​ $ (7,127) ​ $ (1,393) ​ The following table presents the components of the purchase accounting adjustments related to the PCI loans acquired from Covenant as of July 1, 2020: ​ ​ ​ ​ ​ (In Thousands) ​ July 1, 2020 Contractually required principal at acquisition ​ $ 10,114 Non-accretable discount ​ (2,910) Expected cash flows ​ $ 7,204 ​ A summary of PCI loans held at September 30, 2020 and December 31, 2019 is as follows: ​ ​ ​ ​ ​ ​ ​ ​ (In Thousands) ​ September 30, ​ December 31, ​ 2020 2019 Outstanding balance ​ $ 10,453 ​ $ 759 Carrying amount ​ 7,447 ​ 441 ​ In the first nine months of 2020, the Corporation recorded interest income of $120,000, including $7,000 in the third quarter 2020, from the excess of proceeds received on the pay-off of PCI loans acquired from Monument in 2019 over their carrying amounts.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the process of evaluating the loan portfolio, management also considers the Corporation’s exposure to losses from unfunded loan commitments. As of September 30, 2020, and December 31, 2019, management determined that no allowance for credit losses related to unfunded loan commitments was required. Transactions within the allowance for loan losses, summarized by segment and class, for the three-month and nine-month periods ended September 30, 2020 and 2019 were as follows: ​ ​ ​ ​ ​ ​ ​ ​ ​ ​ ​ ​ ​ ​ ​ ​ ​ Three Months Ended September 30, 2020 ​ June 30, 2020 ​ ​ ​ September 30, 2020 (In Thousands) Balance Charge-offs Recoveries Provision (Credit) Balance Allowance for Loan Losses: ​ ​ ​ ​ ​ ​ ​ ​ ​ Residential mortgage: ​ ​ ​ ​ ​ ​ ​ ​ ​ Residential mortgage loans - first liens ​ $ 3,531 ​ $ 0 ​ $ 26 ​ $ (92) ​ $ 3,465 Residential mortgage loans - junior liens ​ 365 ​ 0 ​ 0 ​ (7) ​ 358 Home equity lines of credit ​ 287 ​ 0 ​ 1 ​ 1 ​ 289 1-4 Family residential construction ​ 137 ​ 0 ​ 0 ​ 32 ​ 169 Total residential mortgage ​ 4,320 ​ 0 ​ 27 ​ (66) ​ ​ 4,281 Commercial: ​ ​ ​ ​ ​ Commercial loans secured by real estate ​ 2,426 ​ 0 ​ 0 ​ (40) ​ 2,386 Commercial and industrial ​ 2,496 ​ (2,219) ​ 0 ​ 1,974 ​ 2,251 Commercial construction and land ​ 420 ​ 0 ​ 0 ​ 20 ​ 440 Loans secured by farmland ​ 146 ​ 0 ​ 0 ​ (25) ​ 121 Multi-family (5 or more) residential ​ 163 ​ 0 ​ 0 ​ 64 ​ 227 Agricultural loans ​ 40 ​ 0 ​ 0 ​ (3) ​ 37 Other commercial loans ​ 167 ​ 0 ​ 0 ​ 0 ​ 167 Total commercial ​ 5,858 ​ (2,219) ​ 0 ​ 1,990 ​ 5,629 Consumer ​ 263 ​ (30) ​ 8 ​ 17 ​ 258 Unallocated ​ 585 ​ 0 ​ 0 ​ 0 ​ 585 Total Allowance for Loan Losses ​ $ 11,026 ​ $ (2,249) ​ $ 35 ​ $ 1,941 ​ $ 10,753 ​ ​ ​ ​ ​ ​ ​ ​ ​ ​ ​ ​ ​ ​ ​ ​ ​ Three Months Ended September 30, 2019 ​ June 30, 2020 ​ ​ ​ September 30, 2020 (In Thousands) Balance Charge-offs Recoveries Provision (Credit) Balance Allowance for Loan Losses: ​ ​ ​ ​ ​ ​ ​ ​ ​ Residential mortgage: ​ ​ ​ ​ ​ ​ ​ ​ ​ Residential mortgage loans - first liens ​ $ 3,130 ​ $ (50) ​ $ 1 ​ $ 83 ​ $ 3,164 Residential mortgage loans - junior liens ​ 333 ​ 0 ​ 1 ​ 16 ​ 350 Home equity lines of credit ​ 280 ​ 0 ​ 1 ​ 1 ​ 282 1-4 Family residential construction ​ 220 ​ 0 ​ 0 ​ 38 ​ 258 Total residential mortgage ​ 3,963 ​ (50) ​ 3 ​ 138 ​ 4,054 Commercial: ​ ​ ​ ​ ​ Commercial loans secured by real estate ​ 1,577 ​ 0 ​ 0 ​ 928 ​ 2,505 Commercial and industrial ​ 1,246 ​ 0 ​ 3 ​ 7 ​ 1,256 Commercial construction and land ​ 152 ​ 0 ​ 0 ​ 6 ​ 158 Loans secured by farmland ​ 102 ​ 0 ​ 0 ​ (1) ​ 101 Multi-family (5 or more) residential ​ 150 ​ 0 ​ 0 ​ 5 ​ 155 Agricultural loans ​ 42 ​ 0 ​ 0 ​ 7 ​ 49 Other commercial loans ​ 119 ​ 0 ​ 0 ​ 1 ​ 120 Total commercial ​ 3,388 ​ 0 ​ 3 ​ 953 ​ 4,344 Consumer ​ 264 ​ (66) ​ 9 ​ 67 ​ 274 Unallocated ​ 585 ​ 0 ​ 0 ​ 0 ​ 585 Total Allowance for Loan Losses ​ $ 8,200 ​ $ (116) ​ $ 15 ​ $ 1,158 ​ $ 9,257 ​ ​ ​ ​ ​ ​ ​ ​ ​ ​ ​ ​ ​ ​ ​ ​ ​ ​ ​ ​ ​ ​ ​ ​ ​ ​ ​ ​ ​ ​ ​ ​ ​ ​ December 31, ​ ​ ​ ​ ​ ​ September 30, Nine Months Ended September 30, 2020 ​ 2019 ​ ​ ​ ​ ​ ​ ​ Provision ​ 2020 (In Thousands) ​ Balance ​ Charge-offs ​ Recoveries ​ (Credit) ​ Balance Allowance for Loan Losses: ​ ​ ​ ​ ​ ​ ​ ​ ​ ​ Residential mortgage: ​ ​ ​ ​ ​ Residential mortgage loans - first liens ​ $ 3,405 ​ $ 0 ​ $ 28 ​ $ 32 ​ $ 3,465 Residential mortgage loans - junior liens ​ 384 ​ 0 ​ 1 ​ (27) ​ 358 Home equity lines of credit ​ 276 ​ 0 ​ 3 ​ 10 ​ 289 1-4 Family residential construction ​ 117 ​ 0 ​ 0 ​ 52 ​ 169 Total residential mortgage ​ 4,182 ​ 0 ​ 32 ​ 67 ​ 4,281 Commercial: ​ ​ ​ ​ ​ Commercial loans secured by real estate ​ 1,921 ​ 0 ​ 0 ​ 465 ​ 2,386 Commercial and industrial ​ 1,391 ​ (2,236) ​ 0 ​ 3,096 ​ 2,251 Commercial construction and land ​ 966 ​ (107) ​ 0 ​ (419) ​ 440 Loans secured by farmland ​ 158 ​ 0 ​ 0 ​ (37) ​ 121 Multi-family (5 or more) residential ​ 156 ​ 0 ​ 0 ​ 71 ​ 227 Agricultural loans ​ 41 ​ 0 ​ 0 ​ (4) ​ 37 Other commercial loans ​ 155 ​ 0 ​ 0 ​ 12 ​ 167 Total commercial ​ 4,788 ​ (2,343) ​ 0 ​ 3,184 ​ 5,629 Consumer ​ 281 ​ (100) ​ 35 ​ 42 ​ 258 Unallocated ​ 585 ​ 0 ​ 0 ​ 0 ​ 585 Total Allowance for Loan Losses ​ $ 9,836 ​ $ (2,443) ​ $ 67 ​ $ 3,293 ​ $ 10,753 ​ ​ ​ ​ ​ ​ ​ ​ ​ ​ ​ ​ ​ ​ ​ ​ ​ ​ December 31, ​ ​ ​ ​ ​ ​ September 30, Nine Months Ended September 30, 2019 ​ 2018 ​ ​ ​ ​ ​ ​ ​ Provision ​ 2019 (In Thousands) ​ Balance ​ Charge-offs ​ Recoveries ​ (Credit) ​ Balance Allowance for Loan Losses: ​ ​ ​ ​ ​ ​ ​ ​ ​ ​ Residential mortgage: ​ ​ ​ ​ ​ Residential mortgage loans - first liens ​ $ 3,156 ​ $ (133) ​ $ 3 ​ $ 138 ​ $ 3,164 Residential mortgage loans - junior liens ​ 325 ​ (24) ​ 1 ​ 48 ​ 350 Home equity lines of credit ​ 302 ​ 0 ​ 5 ​ (25) ​ 282 1-4 Family residential construction ​ 203 ​ 0 ​ 0 ​ 55 ​ 258 Total residential mortgage ​ 3,986 ​ (157) ​ 9 ​ 216 ​ 4,054 Commercial: ​ ​ ​ ​ ​ ​ ​ ​ ​ Commercial loans secured by real estate ​ 2,538 ​ 0 ​ 0 ​ (33) ​ 2,505 Commercial and industrial ​ 1,553 ​ (6) ​ 6 ​ (297) ​ 1,256 Commercial construction and land ​ 110 ​ 0 ​ 0 ​ 48 ​ 158 Loans secured by farmland ​ 102 ​ 0 ​ 0 ​ (1) ​ 101 Multi-family (5 or more) residential ​ 114 ​ 0 ​ 0 ​ 41 ​ 155 Agricultural loans ​ 46 ​ 0 ​ 0 ​ 3 ​ 49 Other commercial loans ​ 128 ​ 0 ​ 0 ​ (8) ​ 120 Total commercial ​ 4,591 ​ (6) ​ 6 ​ (247) ​ 4,344 Consumer ​ 233 ​ (132) ​ 31 ​ 142 ​ 274 Unallocated ​ 499 ​ 0 ​ 0 ​ 86 ​ 585 Total Allowance for Loan Losses ​ $ 9,309 ​ $ (295) ​ $ 46 ​ $ 197 ​ $ 9,257 ​ In the evaluation of the loan portfolio, management determines two major components for the allowance for loan losses – (1) a specific component based on an assessment of certain larger relationships, mainly commercial purpose loans, on a loan-by-loan basis; and (2) a general component for the remainder of the portfolio, except for performing loans purchased from Covenant and Monument,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Performing loans acquired from Covenant and Monument are presented net of a discount for credit losses totaling $7,127,000 at September 30, 2020. Performing loans acquired from Monument are presented net of a discount of $1,216,000 at December 31, 2019. The discounts reflect estimates of the present value of credit losses based on market expectations at the acquisition dates, subsequently reduced as accretion has been recognized based on estimated and actual principal pay-downs. Purchased performing loans were excluded from the loan pools for which the general component of the allowance for loan losses was calculated. The provision for loan losses was $1,941,000 in the third quarter 2020. The provision for loan losses in the third quarter 2020 included the net impact of a charge-off of $2,219,000 on a commercial loan of $3,500,000 for which the previously-established allowance had been $1,193,000. In total, the third quarter 2020 provision included: a net charge of $909,000 related to specific loans (net charge-offs of $2,214,000 partially offset by a decrease in specific allowances on loans of $1,305,000); a charge of $834,000 from an increase in the net charge-off experience factors used to estimate the allowance; a charge of $119,000 from the impact of loan growth, excluding loans purchased from Covenant and PPP loans; and a charge of $79,000 attributable to increases in qualitative factors. There was no provision for loan losses recorded on PPP loans because the SBA guarantees the loans, subject to compliance with program requirements. In comparison, the provision in the third quarter 2019 was $1,158,000, including recognition of a specific allowance of $678,000 on a commercial real estate secured loan and a charge of $373,000 attributable to loan growth. For the first nine months of 2020, the provision for loan losses was $3,293,000, an increase in expense of $3,096,000 as compared to $197,000 recorded in the first nine months of 2019. The provision included the impact of the $2,219,000 charge-off of a commercial loan referenced above. In total, the provision for the first nine months of 2020 included a net charge of $1,976,000 related to specific loans (net decrease in specific allowances on loans of $400,000 and net charge-offs of $2,376,000); a charge of $745,000 from an increase in the net charge-off experience factors used to estimate the allowance; a charge of $725,000 attributable to increases in qualitative factors; and a credit of $153,000 from the impact of a reduction in outstanding loans, excluding PPP and recently purchased loans. The comparative provision for loan losses in the first nine months of 2019 included a benefit from eliminating specific allowances on commercial loans that were no longer considered impaired and a net credit of $347,000 related to changes in net charge-off experience factors used to calculate the allowance.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that follows. The following tables summarize the aggregate credit quality classification of outstanding loans by risk rating as of September 30, 2020 and December 31, 2019: September 30, 2020 (In Thousands) ​ ​ ​ ​ ​ ​ ​ ​ ​ ​ ​ ​ ​ ​ ​ ​ ​ ​ ​ ​ ​ ​ ​ ​ ​ ​ ​ ​ ​ Purchased ​ ​ ​ ​ ​ ​ ​ Special ​ ​ ​ ​ ​ ​ ​ Credit ​ ​ ​ ​ ​ Pass ​ Mention ​ Substandard ​ Doubtful ​ Impaired ​ Total Residential Mortgage: ​ ​ ​ ​ ​ ​ Residential Mortgage loans - first liens ​ $ 525,833 ​ $ 6,331 ​ $ 9,586 ​ $ 0 ​ $ 77 ​ $ 541,827 Residential Mortgage loans - junior liens ​ 27,078 ​ 124 ​ 570 ​ 63 ​ 72 ​ 27,907 Home Equity lines of credit ​ 39,408 ​ 59 ​ 676 ​ 0 ​ 0 ​ 40,143 1-4 Family residential construction ​ 29,146 ​ 0 ​ 0 ​ 0 ​ 0 ​ 29,146 Total residential mortgage ​ 621,465 ​ 6,514 ​ 10,832 ​ 63 ​ 149 ​ 639,023 Commercial: ​ ​ ​ ​ ​ ​ ​ ​ ​ ​ ​ ​ Commercial loans secured by real estate ​ 508,540 ​ 7,920 ​ 10,072 ​ 0 ​ 4,342 ​ 530,874 Commercial and Industrial ​ 142,181 ​ 9,495 ​ 2,905 ​ 802 ​ 786 ​ 156,169 Small Business Administration - Paycheck Protection Program ​ ​ 163,050 ​ ​ 0 ​ ​ 0 ​ ​ 0 ​ ​ 0 ​ ​ 163,050 Political subdivisions ​ 47,883 ​ 0 ​ 0 ​ 0 ​ 0 ​ 47,883 Commercial construction and land ​ 41,659 ​ 198 ​ 49 ​ 0 ​ 0 ​ 41,906 Loans secured by farmland ​ 10,231 ​ 453 ​ 1,229 ​ 0 ​ 0 ​ 11,913 Multi-family (5 or more) residential ​ 56,507 ​ 2,420 ​ 1,233 ​ 0 ​ 2,170 ​ 62,330 Agricultural loans ​ 2,959 ​ 0 ​ 602 ​ 0 ​ 0 ​ 3,561 Other commercial loans ​ 17,385 ​ 0 ​ 0 ​ 0 ​ 0 ​ 17,385 Total commercial ​ 990,395 ​ 20,486 ​ 16,090 ​ 802 ​ 7,298 ​ 1,035,071 Consumer ​ 17,184 ​ 0 ​ 92 ​ 0 ​ 0 ​ 17,276 Totals ​ $ 1,629,044 ​ $ 27,000 ​ $ 27,014 ​ $ 865 ​ $ 7,447 ​ $ 1,691,370 ​ December 31, 2019 (In Thousands) ​ ​ ​ ​ ​ ​ ​ ​ ​ ​ ​ ​ ​ ​ ​ ​ ​ ​ ​ ​ ​ ​ ​ ​ ​ ​ ​ ​ ​ Purchased ​ ​ ​ ​ ​ ​ ​ Special ​ ​ ​ ​ ​ ​ ​ Credit ​ ​ ​ ​ ​ Pass ​ Mention ​ Substandard ​ Doubtful ​ Impaired ​ Total Residential Mortgage: ​ ​ ​ ​ ​ ​ Residential Mortgage loans - first liens ​ $ 500,963 ​ $ 193 ​ $ 9,324 ​ $ 84 ​ $ 77 ​ $ 510,641 Residential Mortgage loans - junior liens ​ 26,953 ​ 79 ​ 471 ​ 0 ​ 0 ​ 27,503 Home equity lines of credit ​ 33,170 ​ 59 ​ 409 ​ 0 ​ 0 ​ 33,638 1-4 Family residential construction ​ 14,798 ​ 0 ​ 0 ​ 0 ​ 0 ​ 14,798 Total residential mortgage ​ 575,884 ​ 331 ​ 10,204 ​ 84 ​ 77 ​ 586,580 Commercial: ​ ​ ​ ​ ​ ​ ​ ​ ​ ​ ​ ​ Commercial loans secured by real estate ​ 294,397 ​ 4,773 ​ 1,693 ​ 0 ​ 364 ​ 301,227 Commercial and Industrial ​ 114,293 ​ 9,538 ​ 2,543 ​ 0 ​ 0 ​ 126,374 Political subdivisions ​ 53,570 ​ 0 ​ 0 ​ 0 ​ 0 ​ 53,570 Commercial construction and land ​ 32,224 ​ 0 ​ 1,331 ​ 0 ​ 0 ​ 33,555 Loans secured by farmland ​ 6,528 ​ 4,681 ​ 1,042 ​ 0 ​ 0 ​ 12,251 Multi-family (5 or more) residential ​ 30,160 ​ 0 ​ 910 ​ 0 ​ 0 ​ 31,070 Agricultural loans ​ 3,343 ​ 335 ​ 641 ​ 0 ​ 0 ​ 4,319 Other commercial loans ​ 16,416 ​ 0 ​ 119 ​ 0 ​ 0 ​ 16,535 Total commercial ​ 550,931 ​ 19,327 ​ 8,279 ​ 0 ​ 364 ​ 578,901 Consumer ​ 16,720 ​ 0 ​ 21 ​ 0 ​ 0 ​ 16,741 Totals ​ $ 1,143,535 ​ $ 19,658 ​ $ 18,504 ​ $ 84 ​ $ 441 ​ $ 1,182,222 ​ The general component of the allowance for loan losses covers pools of loan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a loan: (1) is subject to a restructuring agreement, or (2) has an outstanding balance of $400,000 or more and a credit grade of Special Mention, Substandard or Doubtful. The pools of loans are evaluated for loss exposure based upon average historical net charge-off rates for each loan class, adjusted for qualitative factors (described in the following paragraphs). The time period used in determining the average historical net charge-off rate for each loan class is based on management’s evaluation of an appropriate time period that captures an historical loss experience relevant to the current portfolio. At September 30, 2020 and December 31, 2019, a five-year average net charge-off rate was used for commercial loans secured by real estate and for multi-family residential loans, while a three-year average net charge-off rate was used for all other loan classes. Qualitative risk factors are evaluated for the impact on each of the three segments (residential mortgage, commercial and consumer) within the loan portfolio. Each qualitative factor is assigned a value to reflect improving, stable or declining conditions based on management’s judgment using relevant information available at the time of the evaluation. The adjustment for qualitative factors is applied as an increase or decrease to the average net charge-off rate for each loan class within each segment.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The scope of loans reviewed individually each quarter to determine if they are impaired include all commercial loan relationships greater than $200,000 and any residential mortgage or consumer loans of $400,000 or more for which there is at least one extension of credit graded Special Mention, Substandard or Doubtful. Loans that are individually reviewed, but which are determined to not be impaired, are combined with all remaining loans that are not reviewed on a specific basis, and such loans are included within larger pools of loans based on similar risk and loss characteristics for purposes of determining the general component of the allowance. The loans that have been individually reviewed, but which have been determined to not be impaired, are included in the “Collectively Evaluated” column in the table summarizing the allowance and associated loan balances as of September 30, 2020 and December 31, 2019. All loans classified as troubled debt restructurings (discussed in more detail below), all PCI loans and all commercial loan relationships less than $200,000 or other loan relationships less than $400,000 in the aggregate, but with an estimated loss of $100,000 or more, are individually evaluated for impairment. The following tables present a summary of loan balances and the related allowance for loan losses summarized by portfolio segment and class for each impairment method used as of September 30, 2020 and December 31, 2019. September 30, 2020 (In Thousands) ​ ​ ​ ​ ​ ​ ​ ​ ​ ​ ​ ​ ​ ​ ​ ​ ​ ​ ​ ​ ​ ​ ​ ​ Loans: ​ Allowance for Loan Losses: ​ ​ ​ ​ ​ ​ ​ ​ Purchased ​ ​ ​ ​ ​ ​ ​ ​ ​ ​ ​ ​ ​ ​ Individually ​ Collectively ​ Performing ​ ​ ​ ​ Individually ​ Collectively ​ ​ ​ Evaluated Evaluated Loans Totals Evaluated Evaluated Totals Residential mortgage: ​ ​ ​ ​ ​ ​ ​ Residential mortgage loans - first liens ​ $ 2,238 ​ $ 380,348 ​ $ 159,241 ​ $ 541,827 ​ $ 9 ​ $ 3,456 ​ $ 3,465 Residential mortgage loans - junior liens ​ 424 ​ 21,777 ​ 5,706 ​ 27,907 ​ 161 ​ 197 ​ 358 Home equity lines of credit ​ 85 ​ 30,368 ​ 9,690 ​ 40,143 ​ 0 ​ 289 ​ 289 1-4 Family residential construction ​ 0 ​ 18,946 ​ 10,200 ​ 29,146 ​ 0 ​ 169 ​ 169 Total residential mortgage ​ 2,747 ​ 451,439 ​ 184,837 ​ 639,023 ​ 170 ​ 4,111 ​ 4,281 Commercial: ​ ​ ​ ​ ​ ​ ​ ​ ​ ​ ​ ​ ​ ​ Commercial loans secured by real estate ​ 12,242 ​ 190,045 ​ 328,587 ​ 530,874 ​ 410 ​ 1,976 ​ 2,386 Commercial and industrial ​ 1,367 ​ 119,401 ​ 35,401 ​ 1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8. GOODWILL AND OTHER INTANGIBLE ASSETS Information related to core deposit intangibles, net are as follows: ​ ​ ​ ​ ​ ​ ​ ​ (In Thousands) September 30, December 31, ​ ​ 2020 ​ 2019 Gross amount ​ $ 6,639 ​ $ 3,495 Accumulated amortization ​ (2,580) ​ (2,248) Net ​ $ 4,059 ​ $ 1,247 ​ Amortization expense related to core deposit intangibles is included in other noninterest expense in the consolidated statements of income, as follows: ​ ​ ​ ​ ​ ​ ​ ​ ​ ​ ​ ​ ​ ​ (In Thousands) ​ Three Months Ended ​ Nine Months Ended ​ ​ September 30, ​ September 30, ​ September 30, ​ September 30, ​ 2020 2019 2020 2019 Amortization expense ​ $ 208 $ 74 $ 332 $ 149 ​ Amortization expense of $208,000 in the third quarter 2020 and $332,000 in the nine-month period ended September 30, 2020 included $146,000 related to the Covenant acquisition as described in Note 2. Goodwill represents the excess of the cost of acquisitions over the fair value of the net assets acquired. Changes in the carrying amount of goodwill are summarized in the following table: ​ ​ ​ ​ ​ ​ ​ ​ ​ ​ ​ ​ ​ (In Thousands) Three Months Ended ​ Nine Months Ended ​ September 30, ​ September 30, ​ September 30, ​ September 30, ​ 2020 ​ 2019 ​ 2020 ​ 2019 Balance, beginning of period $ 28,388 ​ $ 28,618 ​ $ 28,388 ​ $ 11,942 Goodwill arising in business combination ​ 24,138 ​ ​ 0 ​ ​ 24,138 ​ ​ 16,676 Balance, end of period $ 52,526 ​ $ 28,618 ​ $ 52,526 ​ $ 28,618 ​ ​ ​ ​ ​ ​ ​ ​ ​ ​ ​ ​ ​ Goodwill is tested at least annually at December 31 for impairment, or more often if events or circumstances indicate there may be impairment. In 2020, the COVID-19 pandemic led to government-imposed emergency restrictions that have had significant adverse effects on macroeconomic conditions. The ultimate effect of COVID-19 on the local or broader economy is not known nor is the ultimate length of the restrictions described and any accompanying effects. Broader US stock market valuations decreased significantly in the latter part of the first quarter and early second quarter 2020 but have bounced back to levels consistent with, or higher than, pre-COVID-19 levels. Bank stock valuations have lagged, reflecting market concerns about potential credit losses and the effects of a substantial drop in interest rates. The closing price (last trade) of the Corporation’s common stock on September 30, 2020 was $16.24 per share. The average closing price for the last 10 trading days of the third quarter 2020 (September 17 through September 30, 2020) was $15.96 per share. In comparison, the average closing price of the Corporation’s common stock in the fourth quarter 2019 was $26.05 per share and the book value of the Corporation’s common stock at September 30, 2020 was $18.65 per share. In light of the decline in the Corporation’s stock price triggered by the adverse circumstances resulting from COVID-19, management determined it necessary to evaluate goodwill for impairment at September 30, 2020. In evaluating goodwill for impairment, the Corporation performed a quantitative assessment and determined that the fair value of its reporting unit, its community banking operation, exceeded its carrying amount, including goodwill, at September 30, 2020. In reaching this conclusion, management estimated the fair value of the reporting unit to be $352.7 million, which exceeded the Corporation’s stockholders’ equity (book value) of $296.3 million by 19%. Management calculated the estimated fair value of the reporting unit based on the weighted average of values determined using the following valuation approaches: ​ ● Income approach - This approach was given a weighting of 60% , and resulted in a value of $375.3 million, which was the mid-point of a range of $340.0 million to $410.7 million. This approach is based on estimated cash flows to an acquirer based on anticipated future results assuming a change of control transaction. This approach assumes an acquirer will achieve an expected base level of earnings, achieve integration cost savings and incur certain transaction costs. The analysis then calculates the present value of all excess cash flows generated (above a minimum tangible capital ratio), plus the present value of a terminal value, to determine the fair value. ​ ● Change of control premium to the Corporation’s September 30, 2020 market price – This approach was given a weighting of 20% , and resulted in a valuation of $329.0 million, which was the mid-point of a range of $322.6 million to $335.5 million. The premium to market approach calculates the change of control price a market participant would pay for a firm by adding a change of control premium to the Corporation’s recent trading value. Management used a subjectively determined range of control premiums from 25% to 30% . This range of control premiums was in line with data for publicly traded banks and thrifts comparing control premiums paid, as compared to target valuations one-month and three-months prior to deal announcements, for the annual periods 2017 through 2019 and the nine months ended September 30, 2020. ​ ● Change of control premium to the Corporation’s volume-weighted average market price – Similar to the approach described immediately above, management applied a subjectively determined 25% to 30% range of control premiums to the 5-day average volume-weighted average trading price for the period September 23, 2020 through September 29, 2020. This approach was given a weighting of 20% , and resulted in a valuation of $319.2 million, which was the mid-point of a range of $312.7 million to $325.7 million. ​ Key assumptions used in the calculation of estimated fair value include: ​ ● The valuation techniques utilized. Management used the valuation techniques identified above, which represent a range of techniques commonly used to estimate the value of a company using either an income-based or a market-based approach. ​ ● The weighting assigned to each of the valuation approaches considered. Management believes a market participant would apply a significant weighting to the income approach ( 60% ) since it incorporates specific expected operating cash flows and merger synergies to be generated by the reporting unit. Management assigned equal ( 20% ) weightings to the comparison of change of control premiums from comparable transactions to the Corporation’s recent trading price. Management believes market participants would typically consider current trading values, and recent pricing of comparable transactions, in considering an acquisition price, but that the weighting should be lower than the income approach because it does not incorporate company-specific cash flow projections or merger synergies. Management considered use of a guideline market-based approach based on recent, selected sale transactions with consideration of relevant price-to-tangible book value and price-to-earnings multiples; however, given the general lack of bank merger and acquisition transactions since the COVID-19 epidemic started, and in particular, lack of transactions in which the seller’s total assets exceeded $2 billion, management did not believe this method would produce a relevant indication of value for the goodwill impairment analysis at September 30, 2020. ​ ● In applying the income approach, key assumptions included: estimated earnings for each of the next 5 years , which reflected the effects of assumptions related to deposit and loan growth, loan losses, changes in noninterest revenues and expenses and other cash flows; reduction in operating expenses to be realized by an acquirer (integration synergies) of 20% ; the level of post-acquisition capital the acquirer would be required to maintain, of 9% of tangible assets; the discount rates applied to projected cash flows, which ranged from 12% to 14% with a midpoint of 13% used in determining the midpoint valuation; and the capitalization rates applied to terminal cash flows, which ranged from 9% to 11% with a midpoint of 10% used in determining the midpoint valuation. ​ All of the key assumptions identified above are significant and subjective, and changes in those assumptions would result in a different calculation of estimated fair value of the reporting unit. ​ Based on the results of its impairment analysis, the Corporation determined that the fair value of its only reporting unit, its community banking operation, exceeded its book value, and there was no goodwill impairment as of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9 Months Ended</t>
        </is>
      </c>
    </row>
    <row r="2">
      <c r="B2" s="2" t="inlineStr">
        <is>
          <t>Sep. 30, 2020</t>
        </is>
      </c>
    </row>
    <row r="3">
      <c r="A3" s="3" t="inlineStr">
        <is>
          <t>BORROWED FUNDS AND SUBORDINATED DEBT</t>
        </is>
      </c>
    </row>
    <row r="4">
      <c r="A4" s="4" t="inlineStr">
        <is>
          <t>BORROWED FUNDS AND SUBORDINATED DEBT</t>
        </is>
      </c>
      <c r="B4" s="4" t="inlineStr">
        <is>
          <t>9. BORROWED FUNDS AND SUBORDINATED DEBT Short-term borrowings (initial maturity within one year) include the following: ​ ​ ​ ​ ​ ​ ​ ​ (In Thousands) September 30, December 31, ​ ​ 2020 ​ 2019 FHLB-Pittsburgh borrowings ​ $ 38,557 ​ $ 84,292 Customer repurchase agreements ​ 2,313 ​ 1,928 Total short-term borrowings ​ $ 40,870 ​ $ 86,220 ​ Short-term borrowings from FHLB-Pittsburgh are as follows: ​ ​ ​ ​ ​ ​ ​ ​ (In Thousands) September 30, December 31, ​ ​ 2020 ​ 2019 Overnight borrowing ​ $ 0 ​ $ 64,000 Other short-term advances ​ 38,557 ​ 20,292 Total short-term FHLB-Pittsburgh borrowings ​ $ 38,557 ​ $ 84,292 ​ At September 30, 2020, other short-term advances included ten advances totaling $38,400,000 which are presented in the table inclusive of the unaccreted purchase accounting adjustment, with a weighted-average effective interest rate of 0.58%. The Corporation had available credit with other correspondent banks totaling $45,000,000 at September 30, 2020 and December 31, 2019. These lines of credit are primarily unsecured. No amounts were outstanding at September 30, 2020 or December 31, 2019. The Corporation has a line of credit with the Federal Reserve Bank of Philadelphia’s Discount Window. At September 30, 2020, the Corporation had available credit in the amount of $14,654,000 on this line with no outstanding advances. At December 31, 2019, the Corporation had available credit in the amount of $14,244,000 on this line with no outstanding advances. As collateral for this line, the Corporation has pledged available-for-sale securities with a carrying value of $15,124,000 at September 30, 2020 and $14,728,000 at December 31, 2019.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September 30, 2020 and December 31, 2019. The carrying value of the underlying securities was $2,350,000 at September 30, 2020 and $1,951,000 at December 31, 2019. The FHLB-Pittsburgh loan facility is collateralized by qualifying loans secured by real estate with a book value totaling $1,062,779,000 at September 30, 2020 and $778,877,000 at December 31, 2019. Also, the FHLB-Pittsburgh loan facility requires the Corporation to invest in established amounts of FHLB-Pittsburgh stock. The carrying values of the Corporation’s holdings of FHLB-Pittsburgh stock (included in other assets in the consolidated balance sheets) were $11,929,000 at September 30, 2020 and $10,131,000 at December 31, 2019. In addition to the short-term and long-term borrowings shown in these tables, there was a $400,000 letter of credit from FHLB-Pittsburgh outstanding at September 30, 2020. The Corporation’s total credit facility with FHLB-Pittsburgh was $782,434,000 at September 30, 2020, including an unused (available) amount of $641,753,000. At December 31, 2019, the Corporation’s total credit facility with FHLB-Pittsburgh was $552,546,000, including an unused (available) amount of $416,122,000. LONG-TERM BORROWINGS Long-term borrowings from FHLB-Pittsburgh are as follows: ​ ​ ​ ​ ​ ​ ​ ​ (In Thousands) September 30, December 31, ​ ​ 2020 ​ 2019 Loans matured in 2020 with a weighted-average rate of 2.71% ​ $ 0 ​ $ 5,069 Loans maturing in 2021 with a weighted-average effective rate of 1.36% ​ ​ 26,124 ​ ​ 6,000 Loans maturing in 2022 with a weighted-average effective rate of 1.40% ​ ​ 35,740 ​ ​ 20,000 Loans maturing in 2023 with a weighted-average effective rate of ​ ​ 27,750 ​ ​ 20,500 Loans maturing in 2024 with a weighted-average effective rate of 1.06% ​ ​ 12,683 ​ ​ 0 Loan maturing in 2025 with a rate of 4.91% ​ 490 ​ 558 Total long-term FHLB-Pittsburgh borrowings ​ $ 102,787 ​ $ 52,127 ​ SUBORDINATED DEBT At September 30, 2020 and December 31, 2019, outstanding subordinated debt agreements are as follows: ​ ​ ​ ​ ​ ​ ​ ​ (In Thousands) September 30, December 31, ​ ​ 2020 ​ 2019 Agreements with an aggregate par value of $8,000,000; bearing interest at 6.25%; maturing in June 2026 and redeemable at par in June 2021 ​ $ 8,042 ​ $ 0 Agreements with an aggregate par value of $6,500,000; bearing interest at 6.50%; maturing in April 2027 and redeemable at par in April 2022 ​ ​ 6,500 ​ ​ 6,500 Agreement with a par value of $2,000,000; bearing interest at 6.50%; maturing in July 2027 and redeemable at par in July 2022 ​ ​ 2,030 ​ ​ 0 Total carrying value ​ $ 16,572 ​ $ 6,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0</t>
        </is>
      </c>
    </row>
    <row r="3">
      <c r="A3" s="3" t="inlineStr">
        <is>
          <t>STOCK-BASED COMPENSATION PLANS</t>
        </is>
      </c>
    </row>
    <row r="4">
      <c r="A4" s="4" t="inlineStr">
        <is>
          <t>STOCK-BASED COMPENSATION PLANS</t>
        </is>
      </c>
      <c r="B4" s="4" t="inlineStr">
        <is>
          <t>10. STOCK-BASED COMPENSATION PLANS The Corporation has a Stock Incentive Plan for a selected group of officers and an Independent Directors Stock Incentive Plan. The 2020 restricted stock awards under the Stock Incentive Plan vest ratably over three years, and the 2020 restricted stock issued under the Independent Directors Stock Incentive Plan vests over one year. Following is a summary of restricted stock awards granted in the nine-month period ended September 30, 2020: ​ ​ ​ ​ ​ ​ ​ (Dollars in Thousands) ​ Aggregate ​ ​ ​ ​ Grant ​ ​ ​ ​ Date ​ ​ Number of ​ Fair ​ ​ Shares ​ Value 1st quarter 2020 awards: ​ ​ ​ ​ ​ Time-based awards to independent directors ​ 7,580 ​ $ 200 Time-based awards to employees ​ 30,381 ​ ​ 801 Performance-based awards to employees ​ 17,903 ​ ​ 343 3rd quarter 2020 awards, ​ ​ ​ ​ ​ Time-based awards to employees ​ 15,076 ​ ​ 300 Total ​ 70,940 ​ $ 1,644 ​ Compensation cost related to restricted stock is recognized based on the fair value of the stock at the grant date over the vesting period, adjusted for estimated and actual forfeitures. Total annual stock-based compensation for the year ending December 31, 2020 is estimated to total $920,000. Total stock-based compensation expense attributable to restricted stock awards amounted to $248,000 in the third quarter 2020 and $215,000 in the third quarter 2019. Total stock-based compensation expense attributable to restricted stock awards amounted to $672,000 in the nine-month period ended September 30, 2020 and $646,000 in the nine-month period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0</t>
        </is>
      </c>
    </row>
    <row r="3">
      <c r="A3" s="3" t="inlineStr">
        <is>
          <t>CONTINGENCIES</t>
        </is>
      </c>
    </row>
    <row r="4">
      <c r="A4" s="4" t="inlineStr">
        <is>
          <t>CONTINGENCIES</t>
        </is>
      </c>
      <c r="B4" s="4" t="inlineStr">
        <is>
          <t>11. CONTINGENCIES In the normal course of business, the Corporation may be subject to pending and threatened lawsuits in which claims for monetary damages could be asserted. In management’s opinion, the Corporation’s financial position and results of operations would not be materially affected by the outcome of such pending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0</t>
        </is>
      </c>
      <c r="C1" s="2" t="inlineStr">
        <is>
          <t>Dec. 31, 2019</t>
        </is>
      </c>
    </row>
    <row r="2">
      <c r="A2" s="3" t="inlineStr">
        <is>
          <t>ASSETS</t>
        </is>
      </c>
    </row>
    <row r="3">
      <c r="A3" s="4" t="inlineStr">
        <is>
          <t>Noninterest-bearing</t>
        </is>
      </c>
      <c r="B3" s="6" t="n">
        <v>30968000</v>
      </c>
      <c r="C3" s="6" t="n">
        <v>17667000</v>
      </c>
    </row>
    <row r="4">
      <c r="A4" s="4" t="inlineStr">
        <is>
          <t>Interest-bearing</t>
        </is>
      </c>
      <c r="B4" s="5" t="n">
        <v>143510000</v>
      </c>
      <c r="C4" s="5" t="n">
        <v>17535000</v>
      </c>
    </row>
    <row r="5">
      <c r="A5" s="4" t="inlineStr">
        <is>
          <t>Total cash and due from banks</t>
        </is>
      </c>
      <c r="B5" s="5" t="n">
        <v>174478000</v>
      </c>
      <c r="C5" s="5" t="n">
        <v>35202000</v>
      </c>
    </row>
    <row r="6">
      <c r="A6" s="4" t="inlineStr">
        <is>
          <t>Available-for-sale debt securities, at fair value</t>
        </is>
      </c>
      <c r="B6" s="5" t="n">
        <v>340545000</v>
      </c>
      <c r="C6" s="5" t="n">
        <v>346723000</v>
      </c>
    </row>
    <row r="7">
      <c r="A7" s="4" t="inlineStr">
        <is>
          <t>Marketable equity security</t>
        </is>
      </c>
      <c r="B7" s="5" t="n">
        <v>1003000</v>
      </c>
      <c r="C7" s="5" t="n">
        <v>979000</v>
      </c>
    </row>
    <row r="8">
      <c r="A8" s="4" t="inlineStr">
        <is>
          <t>Loans held for sale</t>
        </is>
      </c>
      <c r="B8" s="5" t="n">
        <v>1200000</v>
      </c>
      <c r="C8" s="5" t="n">
        <v>767000</v>
      </c>
    </row>
    <row r="9">
      <c r="A9" s="4" t="inlineStr">
        <is>
          <t>Loans receivable</t>
        </is>
      </c>
      <c r="B9" s="5" t="n">
        <v>1691370000</v>
      </c>
      <c r="C9" s="5" t="n">
        <v>1182222000</v>
      </c>
    </row>
    <row r="10">
      <c r="A10" s="4" t="inlineStr">
        <is>
          <t>Allowance for loan losses</t>
        </is>
      </c>
      <c r="B10" s="5" t="n">
        <v>-10753000</v>
      </c>
      <c r="C10" s="5" t="n">
        <v>-9836000</v>
      </c>
    </row>
    <row r="11">
      <c r="A11" s="4" t="inlineStr">
        <is>
          <t>Loans, net</t>
        </is>
      </c>
      <c r="B11" s="5" t="n">
        <v>1680617000</v>
      </c>
      <c r="C11" s="5" t="n">
        <v>1172386000</v>
      </c>
    </row>
    <row r="12">
      <c r="A12" s="4" t="inlineStr">
        <is>
          <t>Bank-owned life insurance</t>
        </is>
      </c>
      <c r="B12" s="5" t="n">
        <v>29942000</v>
      </c>
      <c r="C12" s="5" t="n">
        <v>18641000</v>
      </c>
    </row>
    <row r="13">
      <c r="A13" s="4" t="inlineStr">
        <is>
          <t>Accrued interest receivable</t>
        </is>
      </c>
      <c r="B13" s="5" t="n">
        <v>8296000</v>
      </c>
      <c r="C13" s="5" t="n">
        <v>5001000</v>
      </c>
    </row>
    <row r="14">
      <c r="A14" s="4" t="inlineStr">
        <is>
          <t>Bank premises and equipment, net</t>
        </is>
      </c>
      <c r="B14" s="5" t="n">
        <v>21504000</v>
      </c>
      <c r="C14" s="5" t="n">
        <v>17170000</v>
      </c>
    </row>
    <row r="15">
      <c r="A15" s="4" t="inlineStr">
        <is>
          <t>Foreclosed assets held for sale</t>
        </is>
      </c>
      <c r="B15" s="5" t="n">
        <v>2369000</v>
      </c>
      <c r="C15" s="5" t="n">
        <v>2886000</v>
      </c>
    </row>
    <row r="16">
      <c r="A16" s="4" t="inlineStr">
        <is>
          <t>Deferred tax asset, net</t>
        </is>
      </c>
      <c r="B16" s="5" t="n">
        <v>1335000</v>
      </c>
      <c r="C16" s="5" t="n">
        <v>2618000</v>
      </c>
    </row>
    <row r="17">
      <c r="A17" s="4" t="inlineStr">
        <is>
          <t>Goodwill</t>
        </is>
      </c>
      <c r="B17" s="5" t="n">
        <v>52526000</v>
      </c>
      <c r="C17" s="5" t="n">
        <v>28388000</v>
      </c>
    </row>
    <row r="18">
      <c r="A18" s="4" t="inlineStr">
        <is>
          <t>Core deposit intangibles, net</t>
        </is>
      </c>
      <c r="B18" s="5" t="n">
        <v>4059000</v>
      </c>
      <c r="C18" s="5" t="n">
        <v>1247000</v>
      </c>
    </row>
    <row r="19">
      <c r="A19" s="4" t="inlineStr">
        <is>
          <t>Other assets</t>
        </is>
      </c>
      <c r="B19" s="5" t="n">
        <v>34919000</v>
      </c>
      <c r="C19" s="5" t="n">
        <v>22137000</v>
      </c>
    </row>
    <row r="20">
      <c r="A20" s="4" t="inlineStr">
        <is>
          <t>TOTAL ASSETS</t>
        </is>
      </c>
      <c r="B20" s="5" t="n">
        <v>2352793000</v>
      </c>
      <c r="C20" s="5" t="n">
        <v>1654145000</v>
      </c>
    </row>
    <row r="21">
      <c r="A21" s="3" t="inlineStr">
        <is>
          <t>LIABILITIES</t>
        </is>
      </c>
    </row>
    <row r="22">
      <c r="A22" s="4" t="inlineStr">
        <is>
          <t>Noninterest-bearing</t>
        </is>
      </c>
      <c r="B22" s="5" t="n">
        <v>467544000</v>
      </c>
      <c r="C22" s="5" t="n">
        <v>285904000</v>
      </c>
    </row>
    <row r="23">
      <c r="A23" s="4" t="inlineStr">
        <is>
          <t>Interest-bearing</t>
        </is>
      </c>
      <c r="B23" s="5" t="n">
        <v>1403970000</v>
      </c>
      <c r="C23" s="5" t="n">
        <v>966756000</v>
      </c>
    </row>
    <row r="24">
      <c r="A24" s="4" t="inlineStr">
        <is>
          <t>Total deposits</t>
        </is>
      </c>
      <c r="B24" s="5" t="n">
        <v>1871514000</v>
      </c>
      <c r="C24" s="5" t="n">
        <v>1252660000</v>
      </c>
    </row>
    <row r="25">
      <c r="A25" s="4" t="inlineStr">
        <is>
          <t>Short-term borrowings</t>
        </is>
      </c>
      <c r="B25" s="5" t="n">
        <v>40870000</v>
      </c>
      <c r="C25" s="5" t="n">
        <v>86220000</v>
      </c>
    </row>
    <row r="26">
      <c r="A26" s="4" t="inlineStr">
        <is>
          <t>Long-term borrowings</t>
        </is>
      </c>
      <c r="B26" s="5" t="n">
        <v>102787000</v>
      </c>
      <c r="C26" s="5" t="n">
        <v>52127000</v>
      </c>
    </row>
    <row r="27">
      <c r="A27" s="4" t="inlineStr">
        <is>
          <t>Subordinated debt</t>
        </is>
      </c>
      <c r="B27" s="5" t="n">
        <v>16572000</v>
      </c>
      <c r="C27" s="5" t="n">
        <v>6500000</v>
      </c>
    </row>
    <row r="28">
      <c r="A28" s="4" t="inlineStr">
        <is>
          <t>Accrued interest and other liabilities</t>
        </is>
      </c>
      <c r="B28" s="5" t="n">
        <v>24734000</v>
      </c>
      <c r="C28" s="5" t="n">
        <v>12186000</v>
      </c>
    </row>
    <row r="29">
      <c r="A29" s="4" t="inlineStr">
        <is>
          <t>TOTAL LIABILITIES</t>
        </is>
      </c>
      <c r="B29" s="5" t="n">
        <v>2056477000</v>
      </c>
      <c r="C29" s="5" t="n">
        <v>1409693000</v>
      </c>
    </row>
    <row r="30">
      <c r="A30" s="3" t="inlineStr">
        <is>
          <t>STOCKHOLDERS' EQUITY</t>
        </is>
      </c>
    </row>
    <row r="31">
      <c r="A31" s="4" t="inlineStr">
        <is>
          <t>Preferred stock, $1,000 par value; authorized 30,000 shares; $1,000 liquidation preference per share; no shares issued</t>
        </is>
      </c>
      <c r="B31" s="5" t="n">
        <v>0</v>
      </c>
      <c r="C31" s="5" t="n">
        <v>0</v>
      </c>
    </row>
    <row r="32">
      <c r="A32" s="4" t="inlineStr">
        <is>
          <t>Common stock, par value $1.00 per share; authorized 20,000,000 shares, issued 15,982,815 and outstanding 15,890,353 at September 30, 2020; issued 13,934,996 and outstanding 13,716,445 at December 31, 2019</t>
        </is>
      </c>
      <c r="B32" s="5" t="n">
        <v>15983000</v>
      </c>
      <c r="C32" s="5" t="n">
        <v>13935000</v>
      </c>
    </row>
    <row r="33">
      <c r="A33" s="4" t="inlineStr">
        <is>
          <t>Paid-in capital</t>
        </is>
      </c>
      <c r="B33" s="5" t="n">
        <v>143286000</v>
      </c>
      <c r="C33" s="5" t="n">
        <v>104519000</v>
      </c>
    </row>
    <row r="34">
      <c r="A34" s="4" t="inlineStr">
        <is>
          <t>Retained earnings</t>
        </is>
      </c>
      <c r="B34" s="5" t="n">
        <v>127224000</v>
      </c>
      <c r="C34" s="5" t="n">
        <v>126480000</v>
      </c>
    </row>
    <row r="35">
      <c r="A35" s="4" t="inlineStr">
        <is>
          <t>Treasury stock, at cost; 92,462 shares at September 30, 2020 and 218,551 shares at December 31, 2019</t>
        </is>
      </c>
      <c r="B35" s="5" t="n">
        <v>-1786000</v>
      </c>
      <c r="C35" s="5" t="n">
        <v>-4173000</v>
      </c>
    </row>
    <row r="36">
      <c r="A36" s="4" t="inlineStr">
        <is>
          <t>Accumulated other comprehensive income</t>
        </is>
      </c>
      <c r="B36" s="5" t="n">
        <v>11609000</v>
      </c>
      <c r="C36" s="5" t="n">
        <v>3691000</v>
      </c>
    </row>
    <row r="37">
      <c r="A37" s="4" t="inlineStr">
        <is>
          <t>TOTAL STOCKHOLDERS' EQUITY</t>
        </is>
      </c>
      <c r="B37" s="5" t="n">
        <v>296316000</v>
      </c>
      <c r="C37" s="5" t="n">
        <v>244452000</v>
      </c>
    </row>
    <row r="38">
      <c r="A38" s="4" t="inlineStr">
        <is>
          <t>TOTAL LIABILITIES &amp; STOCKHOLDERS' EQUITY</t>
        </is>
      </c>
      <c r="B38" s="6" t="n">
        <v>2352793000</v>
      </c>
      <c r="C38" s="6" t="n">
        <v>16541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12. DERIVATIVE FINANCIAL INSTRUMENTS In connection with the acquisition of Covenant, the Corporation became a party to derivative financial instruments. These financial instruments consist of interest rate swap agreements which contain master netting and collateral provisions designed to protect the party at risk. At July 1, 2020, the aggregate notional amount of commercial loans subject to interest rate swaps was $137,176,000, and the Corporation recorded the fair value of the derivative asset of $7,932,000 and the fair value of the derivative liability of $7,932,000. Interest rate swaps with commercial banking customers were executed to facilitate their respective risk management strategies. Under the terms of these arrangements, the commercial banking customers effectively exchanged their floating interest rate exposures on loans from Covenant (acquired by the Corporation) into fixed interest rate exposures. Those interest rate swaps have been simultaneously economically hedged by offsetting interest rate swaps that Covenant had in place with a third party (assumed by the Corporation),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At September 30, 2020, the aggregate notional amount of interest rate swaps was $136,620,000. There were no interest rate swaps originated in the third quarter 2020. There were no gross amounts of interest rate swap-related assets and liabilities not offset in the consolidated balance sheets at September 30, 2020. In the third quarter 2020, the net impact on the consolidated statements of income from interest rate swaps was a reduction in interest income on loans of $351,000. The table below presents the fair value of the Corporation’s derivative financial instruments as well as their classification on the consolidated balance sheets at September 30, 2020: ​ ​ ​ ​ ​ ​ ​ ​ ​ ​ ​ ​ ​ (In Thousands) At September 30, 2020 ​ Asset Derivatives ​ Liability Derivatives ​ Notional ​ Fair ​ Notional ​ Fair ​ Amount ​ Value (1) ​ Amount ​ Value (2) Interest rate swap agreements $ 68,310 ​ $ 7,478 ​ $ 68,310 ​ $ 7,478 ​ (1) Included in other assets in the consolidated balance sheets. (2) Included in accrued interest and other liabilities in the consolidated balance sheets. The Corporation’s agreement with its derivative counterparty provides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y could terminate the derivative positions and the Corporation would be required to settle its obligations under the agreements. Available-for-sale securities with a carrying value of $12,226,000 were pledged as collateral against the Corporation’s liability related to the interest rate swaps at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9 Months Ended</t>
        </is>
      </c>
    </row>
    <row r="2">
      <c r="B2" s="2" t="inlineStr">
        <is>
          <t>Sep. 30, 2020</t>
        </is>
      </c>
    </row>
    <row r="3">
      <c r="A3" s="3" t="inlineStr">
        <is>
          <t>FAIR VALUE MEASUREMENTS AND FAIR VALUES OF FINANCIAL INSTRUMENTS</t>
        </is>
      </c>
    </row>
    <row r="4">
      <c r="A4" s="4" t="inlineStr">
        <is>
          <t>FAIR VALUE MEASUREMENTS AND FAIR VALUES OF FINANCIAL INSTRUMENTS</t>
        </is>
      </c>
      <c r="B4" s="4" t="inlineStr">
        <is>
          <t>13. FAIR VALUE MEASUREMENTS AND FAIR VALUES OF FINANCIAL INSTRUMENTS The Corporation measures certain assets and liabilities at fair value. Fair value is defined as the price that would be received to sell an asset or paid to transfer a liability in an orderly transaction between market participants at the measurement date. FASB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or liabilities. These generally provide the most reliable evidence and are used to measure fair value whenever available. Level 2 – Fair value is based on significant inputs, other than Level 1 inputs, that are observable either directly or indirectly for substantially the full term of the asset or liability through corroboration with observable market data. Level 2 inputs include quoted market prices in active markets for similar assets or liabilities, quoted market prices in markets that are not active for identical or similar assets or liabilitie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or liability becoming active or inactive, changes in the availability of quoted prices, or changes in the availability of other market data. At September 30, 2020 and December 31, 2019, assets and liabilities measured at fair value and the valuation methods used are as follows: ​ ​ ​ ​ ​ ​ ​ ​ ​ ​ ​ ​ ​ ​ ​ ​ September 30, 2020 ​ Quoted ​ ​ ​ ​ ​ ​ ​ ​ Prices ​ Other ​ ​ ​ ​ ​ ​ ​ ​ in Active ​ Observable ​ Unobservable ​ Total ​ ​ Markets ​ Inputs ​ Inputs ​ Fair (In Thousands) ​ (Level 1) ​ (Level 2) ​ (Level 3) ​ Value Recurring fair value measurements, assets: ​ ​ ​ ​ AVAILABLE-FOR-SALE DEBT SECURITIES: ​ ​ ​ ​ Obligations of the U.S. Treasury ​ $ 0 ​ $ 12,226 ​ $ 0 ​ $ 12,226 Obligations of U.S. Government agencies ​ ​ 0 ​ ​ 16,355 ​ ​ 0 ​ ​ 16,355 Obligations of states and political subdivisions: ​ ​ ​ ​ ​ ​ Tax-exempt ​ 0 ​ 109,668 ​ 0 ​ 109,668 Taxable ​ 0 ​ 44,195 ​ 0 ​ 44,195 Mortgage-backed securities issued or guaranteed by U.S. Government agencies or sponsored agencies: ​ ​ ​ ​ Residential pass-through securities ​ 0 ​ 46,211 ​ 0 ​ 46,211 Residential collateralized mortgage obligations ​ 0 ​ 69,337 ​ 0 ​ 69,337 Commercial mortgage-backed securities ​ 0 ​ 42,553 ​ 0 ​ 42,553 Total available for sale debt Securities ​ 0 ​ 340,545 ​ 0 ​ 340,545 Marketable equity security ​ 1,003 ​ 0 ​ 0 ​ 1,003 Servicing rights ​ 0 ​ 0 ​ 1,437 ​ 1,437 Interest rate swap agreements, assets ​ ​ 0 ​ ​ 7,478 ​ ​ 0 ​ ​ 7,478 Total recurring fair value measurements, assets ​ $ 1,003 ​ $ 348,023 ​ $ 1,437 ​ $ 350,463 ​ ​ ​ ​ ​ ​ ​ ​ ​ ​ ​ ​ ​ Recurring fair value measurements, liabilities, ​ ​ ​ ​ ​ ​ ​ ​ ​ ​ ​ ​ Interest rate swap agreements, liabilities ​ $ 0 ​ $ 7,478 ​ $ 0 ​ $ 7,478 ​ ​ ​ ​ ​ ​ ​ ​ ​ ​ ​ ​ ​ Nonrecurring fair value measurements, assets: ​ ​ ​ ​ Impaired loans with a valuation allowance ​ ​ 0 ​ ​ 0 ​ ​ 8,085 ​ ​ 8,085 Valuation allowance ​ 0 ​ 0 ​ (651) ​ (651) Impaired loans, net ​ 0 ​ 0 ​ 7,434 ​ 7,434 Foreclosed assets held for sale ​ 0 ​ 0 ​ 2,369 ​ 2,369 Total nonrecurring fair value measurements, assets ​ $ 0 ​ $ 0 ​ $ 9,803 ​ $ 9,803 ​ ​ ​ ​ ​ ​ ​ ​ ​ ​ ​ ​ ​ ​ ​ ​ December 31, 2019 ​ Quoted ​ ​ ​ ​ ​ ​ ​ ​ Prices ​ Other ​ ​ ​ ​ ​ ​ ​ ​ in Active ​ Observable ​ Unobservable ​ Total ​ ​ Markets ​ Inputs ​ Inputs ​ Fair (In Thousands) ​ (Level 1) ​ (Level 2) ​ (Level 3) ​ Value Recurring fair value measurements, assets: ​ ​ ​ ​ AVAILABLE-FOR-SALE DEBT SECURITIES: ​ ​ ​ ​ Obligations of U.S. Government agencies ​ $ 0 ​ $ 17,000 ​ $ 0 ​ $ 17,000 Obligations of states and political subdivisions: ​ ​ ​ ​ Tax-exempt ​ 0 ​ 70,760 ​ 0 ​ 70,760 Taxable ​ 0 ​ 36,303 ​ 0 ​ 36,303 Mortgage-backed securities issued or guaranteed by U.S. Government agencies or sponsored agencies: ​ ​ ​ ​ Residential pass-through securities ​ 0 ​ 59,210 ​ 0 ​ 59,210 Residential collateralized mortgage obligations ​ 0 ​ 114,723 ​ 0 ​ 114,723 Commercial mortgage-backed securities ​ 0 ​ 48,727 ​ 0 ​ 48,727 Total available-for-sale debt securities ​ 0 ​ 346,723 ​ 0 ​ 346,723 Marketable equity security ​ 979 ​ 0 ​ 0 ​ 979 Servicing rights ​ 0 ​ 0 ​ 1,277 ​ 1,277 Total recurring fair value measurements ​ $ 979 ​ $ 346,723 ​ $ 1,277 ​ $ 348,979 ​ ​ ​ ​ ​ ​ ​ ​ ​ ​ ​ ​ ​ Nonrecurring fair value measurements, assets ​ ​ ​ ​ Impaired loans with a valuation allowance ​ $ 0 ​ $ 0 ​ $ 3,375 ​ $ 3,375 Valuation allowance ​ 0 ​ 0 ​ (1,051) ​ (1,051) Impaired loans, net ​ 0 ​ 0 ​ 2,324 ​ 2,324 Foreclosed assets held for sale ​ 0 ​ 0 ​ 2,886 ​ 2,886 Total nonrecurring fair value measurements, assets ​ $ 0 ​ $ 0 ​ $ 5,210 ​ $ 5,210 ​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September 30, 2020 and December 31, 2019, quantitative information regarding valuation techniques and the significant unobservable inputs used for assets measured on a recurring basis using unobservable inputs (Level 3 methodologies) are as follows: ​ ​ ​ ​ ​ ​ ​ ​ ​ ​ ​ ​ ​ ​ ​ Fair Value at ​ ​ ​ 9/30/2020 ​ Valuation ​ Unobservable ​ ​ ​ ​ Method or Value As of Asset ​ (In Thousands) ​ Technique ​ Input(s) ​ ​ ​ ​ 9/30/2020 Servicing rights ​ $ 1,437 Discounted cash flow Discount rate ​ 12.50 % Rate used through modeling period ​ ​ ​ ​ ​ Loan prepayment speeds ​ ​ 354.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19 ​ Valuation ​ Unobservable ​ ​ ​ ​ Method or Value As of Asset ​ (In Thousands) ​ Technique ​ Input(s) ​ ​ ​ ​ 12/31/2019 Servicing rights ​ $ 1,277 Discounted cash flow Discount rate ​ 12.50 % Rate used through modeling period ​ ​ ​ ​ ​ Loan prepayment speeds ​ ​ 183.00 % Weighted-average PSA ​ ​ ​ ​ ​ Servicing fees ​ ​ 0.25 % of loan balances ​ ​ ​ ​ ​ ​ ​ ​ ​ 4.00 % of payments are late ​ ​ ​ ​ ​ ​ ​ ​ ​ ​ 5.00 % late fees assessed ​ ​ ​ ​ ​ ​ ​ ​ ​ $ 1.94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assets measured at fair value on a recurring basis: ​ ​ ​ ​ ​ ​ ​ ​ ​ ​ ​ ​ ​ ​ (In Thousands) ​ Three Months Ended ​ Nine Months Ended ​ September 30, 2020 September 30, 2019 September 30, 2020 September 30, 2019 Servicing rights balance, beginning of period ​ $ 1,284 ​ $ 1,322 ​ $ 1,277 ​ $ 1,404 Originations of servicing rights ​ 374 ​ 70 ​ 777 ​ 136 Unrealized losses included in earnings ​ (221) ​ (164) ​ (617) ​ (312) Servicing rights balance, end of period ​ $ 1,437 ​ $ 1,228 ​ $ 1,437 ​ $ 1,228 ​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For commercial and industrial and agricultur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At September 30, 2020 and December 31, 2019, quantitative information regarding valuation techniques and the significant unobservable inputs used for nonrecurring fair value measurements using Level 3 methodologies are as follows: ​ ​ ​ ​ ​ ​ ​ ​ ​ ​ ​ ​ ​ ​ ​ ​ ​ ​ (In Thousands, Except ​ ​ ​ ​ Weighted Percentages) ​ ​ ​ ​ Valuation ​ ​ ​ ​ ​ Average ​ ​ Balance at ​ Allowance at ​ Fair Value at ​ Valuation ​ Unobservable ​ Discount at Asset ​ 9/30/2020 ​ 9/30/2020 ​ 9/30/2020 ​ Technique ​ Inputs ​ 9/30/2020 ​ ​ ​ ​ ​ ​ ​ ​ ​ ​ ​ ​ ​ ​ ​ ​ ​ Impaired loans: ​ ​ ​ ​ Residential mortgage loans - first and junior liens ​ $ 1,516 ​ $ 170 ​ $ 1,346 Sales comparison Discount to appraised value 31 % Commercial: ​ ​ ​ ​ ​ ​ ​ Commercial loans secured by real estate ​ 6,497 ​ 409 ​ 6,088 Sales comparison Discount to appraised value 38 % Commercial and industrial ​ 72 ​ 72 ​ 0 Liquidation of assets Discount to appraised value 100 % Total impaired loans ​ $ 8,085 ​ $ 651 ​ $ 7,434 ​ Foreclosed assets held for sale - real estate: ​ ​ ​ ​ Residential (1-4 family) ​ $ 104 ​ $ 0 ​ $ 104 Sales comparison Discount to appraised value 47 % Commercial real estate ​ 2,265 ​ 0 ​ 2,265 Sales comparison Discount to appraised value 34 % Total foreclosed assets held for sale ​ $ 2,369 ​ $ 0 ​ $ 2,369 ​ ​ ​ ​ ​ ​ ​ ​ ​ ​ ​ ​ ​ ​ ​ ​ ​ ​ ​ (In Thousands, Except ​ ​ ​ ​ Weighted Percentages) ​ ​ ​ Valuation ​ ​ ​ ​ ​ Average ​ ​ Balance at ​ Allowance at ​ Fair Value at ​ Valuation ​ Unobservable ​ Discount at Asset ​ 12/31/2019 ​ 12/31/2019 ​ 12/31/2019 ​ Technique ​ Inputs ​ 12/31/2019 ​ ​ ​ ​ ​ ​ ​ ​ ​ ​ ​ ​ ​ ​ ​ ​ ​ Impaired loans: ​ ​ ​ ​ Residential mortgage loans - first and junior liens ​ $ 732 ​ $ 176 ​ $ 556 Sales comparison Discount to appraised value 30 % Commercial: ​ ​ ​ ​ Commercial and industrial ​ 106 ​ 89 ​ 17 Sales comparison Discount to appraised value 69 % Commercial and industrial ​ 798 ​ 60 ​ 738 Liquidation of accounts receivable Discount to borrower's financial statement value 15 % Commercial construction and land ​ 1,261 ​ 678 ​ 583 Sales comparison Discount to appraised value 47 % Loans secured by farmland ​ 478 ​ 48 ​ 430 Sales comparison Discount to appraised value 46 % Total impaired loans ​ $ 3,375 ​ $ 1,051 ​ $ 2,324 ​ Foreclosed assets held for sale - real estate: ​ ​ ​ ​ Residential (1-4 family) ​ $ 292 ​ $ 0 ​ $ 292 Sales comparison Discount to appraised value 46 % Land ​ 70 ​ 0 ​ 70 Sales comparison Discount to appraised value 53 % Commercial real estate ​ 2,524 ​ 0 ​ 2,524 Sales comparison Discount to appraised value 39 % Total foreclosed assets held for sale ​ $ 2,886 ​ $ 0 ​ $ 2,886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September 30, 2020 ​ December 31, 2019 ​ ​ Hierarchy ​ Carrying ​ Fair ​ Carrying ​ Fair ​ Level Amount Value Amount Value Financial assets: ​ ​ ​ ​ Cash and cash equivalents Level 1 ​ $ 168,148 ​ $ 168,148 ​ $ 31,122 ​ $ 31,122 Certificates of deposit Level 2 ​ 6,330 ​ 6,567 ​ 4,080 ​ 4,227 Restricted equity securities (included in Other Assets) Level 2 ​ 12,179 ​ 12,179 ​ 10,321 ​ 10,321 Loans, net Level 3 ​ 1,680,617 ​ 1,686,087 ​ 1,172,386 ​ 1,181,000 Accrued interest receivable Level 2 ​ 8,296 ​ 8,296 ​ 5,001 ​ 5,001 ​ ​ ​ ​ ​ ​ ​ ​ ​ ​ ​ ​ ​ ​ ​ Financial liabilities: ​ ​ ​ ​ Deposits with no stated maturity Level 2 ​ 1,440,602 ​ 1,440,602 ​ 877,965 ​ 877,965 Time deposits Level 2 ​ 430,912 ​ 434,978 ​ 374,695 ​ 376,738 Short-term borrowings Level 2 ​ 40,870 ​ 40,902 ​ 86,220 ​ 86,166 Long-term borrowings Level 2 ​ 102,787 ​ 105,336 ​ 52,127 ​ 52,040 Subordinated debt ​ Level 2 ​ ​ 16,572 ​ ​ 16,680 ​ ​ 6,500 ​ ​ 6,499 Accrued interest payable Level 2 ​ 563 ​ 563 ​ 311 ​ 311 ​ The Corporation has commitments to extend credit and has issued standby letters of credit. Standby letters of credit are conditional guarantees of performance by a customer to a third party. Estimates of the fair value of these off-balance sheet items were not made because of the short-term nature of these arrangements and the credit standing of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 AND STATUS OF RECENT ACCOUNTING PRONOUNCEMENTS (Policies)</t>
        </is>
      </c>
      <c r="B1" s="2" t="inlineStr">
        <is>
          <t>9 Months Ended</t>
        </is>
      </c>
    </row>
    <row r="2">
      <c r="B2" s="2" t="inlineStr">
        <is>
          <t>Sep. 30, 2020</t>
        </is>
      </c>
    </row>
    <row r="3">
      <c r="A3" s="3" t="inlineStr">
        <is>
          <t>BASIS OF INTERIM PRESENTATION AND STATUS OF RECENT ACCOUNTING PRONOUNCEMENTS</t>
        </is>
      </c>
    </row>
    <row r="4">
      <c r="A4" s="4" t="inlineStr">
        <is>
          <t>RECENT ACCOUNTING PRONOUNCEMENTS</t>
        </is>
      </c>
      <c r="B4" s="4" t="inlineStr">
        <is>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 - Adopted ASU 2018-13, Fair Value Measurement (Topic 820) modifies disclosure requirements on fair value measurements.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became effective for the Corporation beginning in the first quarter 2020. The amendments on changes in unrealized gains and losses, the range and weighted average of significant unobservable inputs used to develop Level 3 fair value measurements and the narrative description of measurement uncertainty should be applied prospectively, while all other amendments should be applied retrospectively for all periods presented. Note 13 provides disclosure regarding fair value measurements of the Corporation’s financial instruments. Adoption of this ASU did not have a material impact on the Corporation’s consolidated financial position or results of operations.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effect of implementing this ASU is recorded through a cumulative-effect adjustment to retained earnings. The Corporation has formed a cross functional management team and is working with an outside vendor assessing alternative loss estimation methodologies and the Corporation’s data and system needs to evaluate the impact that adoption of this standard will have on the Corporation’s financial condition and results of operations. In November 2019, the FASB approved a delay of the required implementation date of ASU 2016-13 for smaller reporting companies, including the Corporation, resulting in a required implementation date for the Corporation of January 1, 2023. ASU 2020-04, Reference Rate Reform (Topic 848) provides temporary optional guidance to ease the potential burden in accounting for reference rate reform. The amendments in Update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amendments in ASU 2020-04 are effective as of March 12, 2020 through December 31, 2022. The Corporation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t>
        </is>
      </c>
    </row>
    <row r="4">
      <c r="A4" s="4" t="inlineStr">
        <is>
          <t>Summary of consideration paid and assets acquired and liabilities assumed</t>
        </is>
      </c>
      <c r="B4" s="4" t="inlineStr">
        <is>
          <t>​ ​ ​ ​ ​ (In Thousands) ​ Fair value of consideration transferred: ​ ​ ​ Cash ​ $ 21,837 Common stock issued ​ 41,429 Total consideration transferred ​ $ 63,266 ​ ​ ​ ​ Estimated fair value of assets acquired and (liabilities) assumed: ​ ​ ​ Cash and cash equivalents ​ $ 97,792 Available-for-sale debt securities ​ 10,754 Loans receivable ​ 464,792 Bank-owned life insurance ​ 11,170 Accrued interest receivable ​ 1,922 Bank premises and equipment ​ 3,250 Foreclosed assets held for sale ​ 860 Deferred tax asset, net ​ 1,469 Core deposit intangible ​ 3,144 Goodwill ​ 24,138 Other assets ​ 13,478 Deposits ​ (481,796) Short-term borrowings ​ (33,950) Long-term borrowings ​ (30,025) Subordinated debt ​ (10,091) Accrued interest and other liabilities ​ ​ (13,641) Estimated excess fair value of assets acquired over liabilities assumed ​ $ 63,266 ​ ​ ​ ​</t>
        </is>
      </c>
    </row>
    <row r="5">
      <c r="A5" s="4" t="inlineStr">
        <is>
          <t>Loans acquired on business acquisition</t>
        </is>
      </c>
      <c r="B5" s="4" t="inlineStr">
        <is>
          <t>​ ​ ​ ​ ​ ​ ​ ​ ​ ​ (In Thousands) ​ Performing ​ PCI ​ Total Residential mortgage: ​ ​ ​ ​ ​ ​ ​ ​ ​ Residential mortgage loans - first liens ​ $ 65,883 ​ $ 0 ​ $ 65,883 Residential mortgage loans - junior liens ​ 4,141 ​ ​ 75 ​ ​ 4,216 Home equity lines of credit ​ ​ 8,368 ​ ​ 0 ​ ​ 8,368 1-4 Family residential construction ​ ​ 11,437 ​ ​ 0 ​ ​ 11,437 Total residential mortgage ​ ​ 89,829 ​ ​ 75 ​ ​ 89,904 Commercial: ​ ​ ​ ​ ​ ​ ​ ​ ​ Commercial loans secured by real estate ​ 240,482 ​ ​ 4,152 ​ ​ 244,634 Commercial and industrial ​ 39,068 ​ ​ 806 ​ ​ 39,874 Small Business Adminstration - Paycheck Protection Program ​ ​ 63,740 ​ ​ 0 ​ ​ 63,740 Loans secured by farmland ​ 73 ​ ​ 0 ​ ​ 73 Multi-family (5 or more) residential ​ 23,065 ​ ​ 2,171 ​ ​ 25,236 Other commercial loans ​ 952 ​ ​ 0 ​ ​ 952 Total commercial ​ 367,380 ​ ​ 7,129 ​ ​ 374,509 Consumer ​ 379 ​ ​ 0 ​ ​ 379 Total ​ $ 457,588 ​ $ 7,204 ​ ​ 464,792</t>
        </is>
      </c>
    </row>
    <row r="6">
      <c r="A6" s="4" t="inlineStr">
        <is>
          <t>Fair Value adjustments of loans acquired on business acquisition</t>
        </is>
      </c>
      <c r="B6" s="4" t="inlineStr">
        <is>
          <t>​ ​ ​ ​ ​ (In Thousands) ​ ​ Gross amortized cost at acquisition ​ $ 472,012 Fair value adjustments: ​ ​ ​ Market rates ​ 2,909 Credit adjustment on non-impaired loans ​ ​ (7,219) Credit adjustment on impaired loans ​ ​ (2,910) Fair value at acquisition ​ $ 464,792 ​ ​ ​ ​</t>
        </is>
      </c>
    </row>
    <row r="7">
      <c r="A7" s="4" t="inlineStr">
        <is>
          <t>Pro forma information as if the merger had been completed on January 1, 2019</t>
        </is>
      </c>
      <c r="B7" s="4" t="inlineStr">
        <is>
          <t>​ ​ ​ ​ ​ ​ ​ ​ ​ ​ ​ ​ ​ ​ (In Thousands Except Per Share Data) Three Months Ended ​ Nine Months Ended ​ ​ September 30, ​ September 30, ​ September 30, ​ September 30, ​ ​ 2020 ​ 2019 ​ 2020 ​ 2019 Interest income $ 21,632 $ 23,142 ​ $ 66,564 $ 64,800 Interest expense ​ 3,091 ​ 4,367 ​ ​ 10,727 ​ 10,747 Net interest income ​ ​ 18,541 ​ ​ 18,775 ​ ​ 55,837 ​ ​ 54,053 Provision for loan losses ​ 1,941 ​ 1,208 ​ 3,393 ​ 1,047 Net interest after provision for loan losses ​ 16,600 ​ 17,567 ​ 52,444 ​ 53,006 Noninterest income ​ 6,970 ​ 5,523 ​ 18,092 ​ 15,546 Net gains on securities ​ 25 ​ 13 ​ 25 ​ 20 Other noninterest expenses ​ 14,572 ​ 14,530 ​ 45,604 ​ 46,198 Income before income tax provision ​ 9,023 ​ 8,573 ​ 24,957 ​ 22,374 Income tax provision ​ 1,605 ​ 1,511 ​ 4,610 ​ 3,886 Net income ​ $ 7,418 ​ $ 7,062 ​ $ 20,347 ​ $ 18,488 Earnings per common share - basic ​ $ 0.47 ​ $ 0.45 ​ $ 1.28 ​ $ 1.21 Earnings per common share - diluted ​ $ 0.47 ​ $ 0.45 ​ $ 1.28 ​ $ 1.21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9 Months Ended</t>
        </is>
      </c>
    </row>
    <row r="2">
      <c r="B2" s="2" t="inlineStr">
        <is>
          <t>Sep. 30, 2020</t>
        </is>
      </c>
    </row>
    <row r="3">
      <c r="A3" s="3" t="inlineStr">
        <is>
          <t>PER SHARE DATA</t>
        </is>
      </c>
    </row>
    <row r="4">
      <c r="A4" s="4" t="inlineStr">
        <is>
          <t>Schedule of Basic and Diluted earnings per share</t>
        </is>
      </c>
      <c r="B4" s="4" t="inlineStr">
        <is>
          <t>​ ​ ​ ​ ​ ​ ​ ​ ​ ​ ​ ​ ​ ​ (In Thousands, Except Share and Per Share Data) ​ Three Months Ended Nine Months Ended ​ ​ September 30, ​ September 30, ​ September 30, ​ September 30, ​ 2020 2019 2020 2019 Basic ​ ​ ​ ​ ​ Net income ​ $ 2,848 ​ $ 5,307 ​ $ 12,452 ​ $ 14,046 Less: Dividends and undistributed earnings allocated to participating securities ​ (18) ​ (26) ​ (74) ​ (72) Net income attributable to common shares ​ $ 2,830 ​ $ 5,281 ​ $ 12,378 ​ $ 13,974 Basic weighted-average common shares outstanding ​ 15,778,391 ​ 13,627,676 ​ 14,388,797 ​ 13,182,960 Basic earnings per common share (a) ​ $ 0.18 ​ $ 0.39 ​ $ 0.86 ​ $ 1.06 Diluted ​ ​ ​ ​ Net income attributable to common shares ​ $ 2,830 ​ $ 5,281 ​ $ 12,378 ​ $ 13,974 Basic weighted-average common shares outstanding ​ 15,778,391 ​ 13,627,676 ​ 14,388,797 ​ 13,182,960 Dilutive effect of potential common stock arising from stock options ​ 1,330 ​ 19,142 ​ 4,632 ​ 23,284 Diluted weighted-average common shares outstanding ​ 15,779,721 ​ 13,646,818 ​ 14,393,429 ​ 13,206,244 Diluted earnings per common share (a) ​ $ 0.18 ​ $ 0.39 ​ $ 0.86 ​ $ 1.06 Weighted-average nonvested restricted shares outstanding ​ 102,629 ​ 68,814 ​ 85,611 ​ 68,284 (a) Basic and diluted earnings per share under the two-class method are determined on net income reported on the consolidated statements of income, less earnings allocated to non-vested restricted shares with nonforfeitable dividends (participat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9 Months Ended</t>
        </is>
      </c>
    </row>
    <row r="2">
      <c r="B2" s="2" t="inlineStr">
        <is>
          <t>Sep. 30, 2020</t>
        </is>
      </c>
    </row>
    <row r="3">
      <c r="A3" s="3" t="inlineStr">
        <is>
          <t>COMPREHENSIVE INCOME</t>
        </is>
      </c>
    </row>
    <row r="4">
      <c r="A4" s="4" t="inlineStr">
        <is>
          <t>Schedule of the components of other comprehensive income (loss), and the related tax effects</t>
        </is>
      </c>
      <c r="B4" s="4" t="inlineStr">
        <is>
          <t>​ ​ ​ ​ ​ ​ ​ ​ ​ ​ ​ (In Thousands) Before-Tax Income Tax Net-of-Tax ​ ​ Amount ​ Effect ​ Amount Nine Months Ended September 30, 2020 ​ ​ ​ Unrealized gains on available-for-sale debt securities: ​ ​ ​ ​ ​ ​ ​ ​ ​ Unrealized holding gains on available-for-sale debt securities ​ $ 9,980 ​ $ (2,095) ​ $ 7,885 Reclassification adjustment for (gains) realized in income ​ ​ (25) ​ ​ 5 ​ ​ (20) Other comprehensive income on available-for-sale debt securities ​ ​ 9,955 ​ ​ (2,090) ​ ​ 7,865 Unfunded pension and postretirement obligations: ​ ​ ​ Changes from plan amendments and actuarial gains and losses included in other comprehensive income ​ 88 ​ (18) ​ 70 Amortization of prior service cost and net actuarial loss included in net periodic benefit cost ​ (22) ​ 5 ​ (17) Other comprehensive income on unfunded retirement obligations ​ 66 ​ (13) ​ 53 Total other comprehensive income ​ $ 10,021 ​ $ (2,103) ​ $ 7,918 ​ ​ ​ ​ ​ ​ ​ ​ ​ ​ ​ (In Thousands) Before-Tax Income Tax Net-of-Tax ​ ​ Amount ​ Effect ​ Amount Nine Months Ended September 30, 2019 ​ ​ ​ Unrealized gains on available-for-sale debt securities: ​ ​ ​ ​ ​ ​ ​ ​ ​ Unrealized holding gains on available-for-sale debt securities ​ $ 10,754 ​ $ (2,258) ​ $ 8,496 Reclassification adjustment for (gains) realized in income ​ ​ (20) ​ ​ 4 ​ ​ (16) Other comprehensive income on available-for-sale debt securities ​ ​ 10,734 ​ ​ (2,254) ​ ​ 8,480 Unfunded pension and postretirement obligations: ​ ​ ​ Changes from plan amendments and actuarial gains and losses included in other comprehensive income ​ 214 ​ (45) ​ 169 Amortization of prior service cost and net actuarial loss included in net periodic benefit cost ​ (23) ​ 4 ​ (19) Other comprehensive income on unfunded retirement obligations ​ 191 ​ (41) ​ 150 Total other comprehensive income ​ $ 10,925 ​ $ (2,295) ​ $ 8,630 ​ ​ ​ ​ ​ ​ ​ ​ ​ ​ ​ ​ (In Thousands) Before-Tax Income Tax Net-of-Tax ​ ​ Amount ​ Effect ​ Amount Three Months Ended September 30, 2020 ​ ​ ​ Unrealized gains on available-for-sale debt securities: ​ ​ ​ Unrealized holding losses on available-for-sale debt securities ​ $ (95) ​ $ 19 ​ $ (76) Reclassification adjustment for (gains) realized in income ​ ​ (25) ​ ​ 5 ​ ​ (20) Other comprehensive loss on available-for-sale debt securities ​ ​ (120) ​ ​ 24 ​ ​ (96) Unfunded pension and postretirement obligations, ​ ​ ​ Amortization of prior service cost and net actuarial loss included in net periodic benefit cost ​ (8) ​ 2 ​ (6) Total other comprehensive loss ​ $ (128) ​ $ 26 ​ $ (102) ​ ​ ​ ​ ​ ​ ​ ​ ​ ​ ​ (In Thousands) Before-Tax Income Tax Net-of-Tax ​ ​ Amount ​ Effect ​ Amount Three Months Ended September 30, 2019 ​ ​ ​ Unrealized gains on available-for-sale debt securities: ​ ​ ​ Unrealized holding gains on available-for-sale debt securities ​ $ 1,323 ​ $ (278) ​ $ 1,045 Reclassification adjustment for (gains) realized in income ​ (13) ​ 3 ​ (10) Other comprehensive income on available-for-sale debt securities ​ 1,310 ​ (275) ​ 1,035 Unfunded pension and postretirement obligations, ​ ​ ​ Amortization of prior service cost and net actuarial loss included in net periodic benefit cost ​ (8) ​ 1 ​ (7) Total other comprehensive income ​ $ 1,302 ​ $ (274) ​ $ 1,028 ​</t>
        </is>
      </c>
    </row>
    <row r="5">
      <c r="A5" s="4" t="inlineStr">
        <is>
          <t>Schedule components of other comprehensive income and affected line item in the consolidated statements of income</t>
        </is>
      </c>
      <c r="B5" s="4" t="inlineStr">
        <is>
          <t>​ ​ Affected Line Item in the Description ​ Consolidated Statements of Income ​ Amortization of prior service cost and ​ Other noninterest expense ​ net actuarial loss included in net ​ ​ ​ periodic benefit cost (before-tax) ​ ​ ​ Reclassification adjustment for (gains) ​ Realized gains on available-for-sale ​ realized in income (before-tax) ​ debt securities, net ​ Income tax effect ​ Income tax provision ​</t>
        </is>
      </c>
    </row>
    <row r="6">
      <c r="A6" s="4" t="inlineStr">
        <is>
          <t>Schedule of changes in the components of accumulated other comprehensive income (loss)</t>
        </is>
      </c>
      <c r="B6" s="4" t="inlineStr">
        <is>
          <t>​ ​ ​ ​ ​ ​ ​ ​ ​ ​ ​ (In Thousands) ​ ​ Accumulated ​ ​ Unrealized ​ Unfunded ​ Other ​ Gains Retirement Comprehensive ​ on Securities Obligations Income (Loss) Nine Months Ended September 30, 2020 ​ ​ ​ Balance, beginning of period ​ $ 3,511 ​ $ 180 ​ $ 3,691 Other comprehensive income during nine months ended September 30, 2020 ​ 7,865 ​ 53 ​ 7,918 Balance, end of period ​ $ 11,376 ​ $ 233 ​ $ 11,609 ​ ​ ​ ​ ​ ​ ​ ​ ​ ​ Nine Months Ended September 30, 2019 ​ ​ ​ Balance, beginning of period ​ $ (4,307) ​ $ 137 ​ $ (4,170) Other comprehensive income during nine months ended September 30, 2019 ​ 8,480 ​ 150 ​ 8,630 Balance, end of period ​ $ 4,173 ​ $ 287 ​ $ 4,460 ​ ​ ​ ​ ​ ​ ​ ​ ​ ​ ​ ​ ​ ​ ​ ​ ​ ​ ​ ​ ​ (In Thousands) Unrealized ​ Accumulated ​ ​ Gains ​ Unfunded ​ Other ​ ​ (Losses) ​ Retirement ​ Comprehensive ​ ​ on Securities ​ Obligations ​ Income Three Months Ended September 30, 2020 ​ ​ ​ Balance, beginning of period ​ $ 11,472 ​ $ 239 ​ $ 11,711 Other comprehensive loss during three months ended September 30, 2020 ​ (96) ​ (6) ​ (102) Balance, end of period ​ $ 11,376 ​ $ 233 ​ $ 11,609 ​ ​ ​ ​ ​ ​ ​ ​ ​ ​ Three Months Ended September 30, 2019 ​ ​ ​ Balance, beginning of period ​ $ 3,138 ​ $ 294 ​ $ 3,432 Other comprehensive income during three months ended September 30, 2019 ​ 1,035 ​ (7) ​ 1,028 Balance, end of period ​ $ 4,173 ​ $ 287 ​ $ 4,4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9 Months Ended</t>
        </is>
      </c>
    </row>
    <row r="2">
      <c r="B2" s="2" t="inlineStr">
        <is>
          <t>Sep. 30, 2020</t>
        </is>
      </c>
    </row>
    <row r="3">
      <c r="A3" s="3" t="inlineStr">
        <is>
          <t>CASH AND DUE FROM BANKS</t>
        </is>
      </c>
    </row>
    <row r="4">
      <c r="A4" s="4" t="inlineStr">
        <is>
          <t>Schedule of cash and due from banks</t>
        </is>
      </c>
      <c r="B4" s="4" t="inlineStr">
        <is>
          <t>​ ​ ​ ​ ​ ​ ​ ​ (In Thousands) September 30, December 31, ​ ​ 2020 ​ 2019 Cash and cash equivalents ​ $ 168,148 ​ $ 31,122 Certificates of deposit ​ 6,330 ​ 4,080 Total cash and due from banks ​ $ 174,478 ​ $ 35,2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Schedule of amortized cost and fair value of available-for-sale debt securities at</t>
        </is>
      </c>
      <c r="B4" s="4" t="inlineStr">
        <is>
          <t>​ ​ ​ ​ ​ ​ ​ ​ ​ ​ ​ ​ ​ ​ (In Thousands) September 30, 2020 ​ ​ ​ ​ ​ Gross ​ Gross ​ ​ ​ ​ ​ ​ ​ ​ Unrealized ​ Unrealized ​ ​ ​ ​ Amortized Holding Holding Fair ​ Cost Gains Losses Value ​ ​ ​ ​ ​ ​ ​ ​ ​ ​ ​ ​ ​ Obligations of the U.S. Treasury ​ $ 12,228 ​ $ 0 ​ $ (2) ​ $ 12,226 Obligations of U.S. Government agencies ​ ​ 15,348 ​ ​ 1,007 ​ ​ 0 ​ ​ 16,355 Obligations of states and political subdivisions: ​ ​ ​ ​ Tax-exempt ​ 104,821 ​ 5,057 ​ (210) ​ 109,668 Taxable ​ 42,079 ​ 2,161 ​ (45) ​ 44,195 Mortgage-backed securities issued or guaranteed by U.S. Government agencies or sponsored agencies: ​ ​ ​ ​ Residential pass-through securities ​ 44,697 ​ 1,514 ​ 0 ​ 46,211 Residential collateralized mortgage obligations ​ 67,635 ​ 1,726 ​ (24) ​ 69,337 Commercial mortgage-backed securities ​ 39,337 ​ 3,216 ​ 0 ​ 42,553 Total available-for-sale debt securities ​ $ 326,145 ​ $ 14,681 ​ $ (281) ​ $ 340,545 ​ ​ ​ ​ ​ ​ ​ ​ ​ ​ ​ ​ ​ ​ (In Thousands) December 31, 2019 ​ ​ ​ ​ ​ Gross ​ Gross ​ ​ ​ ​ ​ Unrealized ​ Unrealized ​ ​ ​ ​ Amortized Holding Holding Fair ​ Cost Gains Losses Value ​ ​ ​ ​ ​ ​ ​ ​ ​ ​ ​ ​ ​ Obligations of U.S. Government agencies ​ $ 16,380 ​ $ 620 ​ $ 0 ​ $ 17,000 Obligations of states and political subdivisions: ​ ​ ​ ​ Tax-exempt ​ 68,787 ​ 2,011 ​ (38) ​ 70,760 Taxable ​ 35,446 ​ 927 ​ (70) ​ 36,303 Mortgage-backed securities issued or guaranteed by U.S. Government agencies or sponsored agencies: ​ ​ ​ ​ Residential pass-through securities ​ 58,875 ​ 472 ​ (137) ​ 59,210 Residential collateralized mortgage obligations ​ 115,025 ​ 308 ​ (610) ​ 114,723 Commercial mortgage-backed securities ​ 47,765 ​ 1,069 ​ (107) ​ 48,727 Total available-for-sale debt securities ​ $ 342,278 ​ $ 5,407 ​ $ (962) ​ $ 346,723</t>
        </is>
      </c>
    </row>
    <row r="5">
      <c r="A5" s="4" t="inlineStr">
        <is>
          <t>Schedule of gross unrealized losses and fair value of available-for-sale debt securities</t>
        </is>
      </c>
      <c r="B5" s="4" t="inlineStr">
        <is>
          <t>​ ​ ​ ​ ​ ​ ​ ​ ​ ​ ​ ​ ​ ​ ​ ​ ​ ​ ​ ​ September 30, 2020 Less Than 12 Months 12 Months or More Total (In Thousands) ​ Fair ​ Unrealized ​ Fair ​ Unrealized ​ Fair ​ Unrealized ​ Value Losses Value Losses Value Losses Obligations of the U.S. Treasury ​ $ 12,226 ​ $ (2) ​ $ 0 ​ $ 0 ​ $ 12,226 ​ $ (2) Obligations of states and political subdivisions: ​ ​ ​ ​ ​ ​ ​ ​ ​ ​ ​ ​ ​ ​ ​ ​ ​ ​ Tax-exempt ​ ​ 17,061 ​ ​ (210) ​ ​ 0 ​ ​ 0 ​ ​ 17,061 ​ ​ (210) Taxable ​ 4,856 ​ (45) ​ 0 ​ 0 ​ 4,856 ​ (45) Mortgage-backed securities issued or guaranteed by U.S. Government agencies or sponsored agencies, ​ ​ ​ ​ ​ ​ Residential collateralized mortgage obligations ​ 4,165 ​ (24) ​ 0 ​ 0 ​ 4,165 ​ (24) Total temporary impaired available for sale debt securities ​ $ 38,308 ​ $ (281) ​ $ 0 ​ $ 0 ​ $ 38,308 ​ $ (281) ​ ​ ​ ​ ​ ​ ​ ​ ​ ​ ​ ​ ​ ​ ​ ​ ​ ​ ​ ​ December 31, 2019 Less Than 12 Months 12 Months or More Total (In Thousands) ​ Fair ​ Unrealized ​ Fair ​ Unrealized ​ Fair ​ Unrealized ​ Value Losses Value Losses Value Losses Obligations of states and political subdivisions: ​ ​ ​ ​ ​ ​ Tax-exempt ​ $ 6,429 ​ $ (38) ​ $ 0 ​ $ 0 ​ $ 6,429 ​ $ (38) Taxable ​ 5,624 ​ (68) ​ 161 ​ (2) ​ 5,785 ​ (70) Mortgage-backed securities issued or guaranteed by U.S. Government agencies or sponsored agencies: ​ ​ ​ ​ ​ ​ ​ ​ ​ ​ ​ ​ Residential pass-through securities ​ 9,771 ​ (35) ​ 14,787 ​ (102) ​ 24,558 ​ (137) Residential collateralized mortgage obligations ​ 31,409 ​ (195) ​ 30,535 ​ (415) ​ 61,944 ​ (610) Commercial mortgage-backed securities ​ 0 ​ 0 ​ 8,507 ​ (107) ​ 8,507 ​ (107) Total temporarily impaired available-for-sale debt securities ​ $ 53,233 ​ $ (336) ​ $ 53,990 ​ $ (626) ​ $ 107,223 ​ $ (962)</t>
        </is>
      </c>
    </row>
    <row r="6">
      <c r="A6" s="4" t="inlineStr">
        <is>
          <t>Schedule of gross realized gains and losses from available-for-sale</t>
        </is>
      </c>
      <c r="B6" s="4" t="inlineStr">
        <is>
          <t>​ ​ ​ ​ ​ ​ ​ ​ ​ ​ ​ ​ ​ ​ (In Thousands) ​ Three Months Ended ​ Nine Months Ended ​ ​ September 30, ​ September 30, ​ September 30, ​ September 30, ​ 2020 2019 2020 2019 Gross realized gains from sales ​ $ 26 ​ $ 14 ​ $ 78 ​ $ 21 Gross realized losses from sales ​ (1) ​ (1) ​ (53) ​ (1) Net realized gains ​ $ 25 ​ $ 13 ​ $ 25 ​ $ 20</t>
        </is>
      </c>
    </row>
    <row r="7">
      <c r="A7" s="4" t="inlineStr">
        <is>
          <t>Schedule of the amortized cost and fair value of available-for-sale debt securities by contractual maturity</t>
        </is>
      </c>
      <c r="B7" s="4" t="inlineStr">
        <is>
          <t>​ ​ ​ ​ ​ ​ ​ ​ (In Thousands) ​ September 30, 2020 ​ ​ Amortized ​ Fair ​ Cost Value Due in one year or less ​ $ 14,411 ​ $ 14,469 Due from one year through five years ​ 45,804 ​ 47,460 Due from five years through ten years ​ 37,479 ​ 40,088 Due after ten years ​ 76,782 ​ 80,427 Sub-total ​ 174,476 ​ 182,444 Mortgage-backed securities issued or guaranteed by U.S. Government agencies or sponsored agencies: ​ ​ Residential pass-through securities ​ 44,697 ​ 46,211 Residential collateralized mortgage obligations ​ 67,635 ​ 69,337 Commercial mortgage-backed securities ​ 39,337 ​ 42,553 Total ​ $ 326,145 ​ $ 340,5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ummary of loans</t>
        </is>
      </c>
      <c r="B4" s="4" t="inlineStr">
        <is>
          <t>Summary of Loans by Type (In Thousands) ​ ​ ​ ​ ​ ​ ​ ​ ​ September 30, December 31, ​ ​ 2020 ​ 2019 Residential mortgage: ​ ​ Residential mortgage loans - first liens ​ $ 541,827 ​ $ 510,641 Residential mortgage loans - junior liens ​ 27,907 ​ 27,503 Home equity lines of credit ​ 40,143 ​ 33,638 1-4 Family residential construction ​ 29,146 ​ 14,798 Total residential mortgage ​ 639,023 ​ 586,580 Commercial: ​ ​ Commercial loans secured by real estate ​ 530,874 ​ 301,227 Commercial and industrial ​ 156,169 ​ 126,374 Small Business Administration - Paycheck Protection Program ​ ​ 163,050 ​ ​ 0 Political subdivisions ​ 47,883 ​ 53,570 Commercial construction and land ​ 41,906 ​ 33,555 Loans secured by farmland ​ 11,913 ​ 12,251 Multi-family (5 or more) residential ​ 62,330 ​ 31,070 Agricultural loans ​ 3,561 ​ 4,319 Other commercial loans ​ 17,385 ​ 16,535 Total commercial ​ 1,035,071 ​ 578,901 Consumer ​ 17,276 ​ 16,741 Total ​ 1,691,370 ​ 1,182,222 Less: allowance for loan losses ​ (10,753) ​ (9,836) Loans, net ​ $ 1,680,617 ​ $ 1,172,386 ​</t>
        </is>
      </c>
    </row>
    <row r="5">
      <c r="A5" s="4" t="inlineStr">
        <is>
          <t>Schedule of quantity and balances of modification</t>
        </is>
      </c>
      <c r="B5" s="4" t="inlineStr">
        <is>
          <t>​ ​ ​ ​ ​ ​ ​ ​ ​ Deferrals Remaining ​ ​ As of September 30, 2020 (Dollars in Thousands) ​ Number ​ ​ ​ ​ ​ of ​ Recorded ​ Loans Investment COVID-19-related loan modifications: ​ Residential mortgage 16 ​ $ 1,727 Commercial 28 ​ 39,912 Total 44 ​ $ 41,639</t>
        </is>
      </c>
    </row>
    <row r="6">
      <c r="A6" s="4" t="inlineStr">
        <is>
          <t>Schedule of adjustments to the initial market rate and credit fair value adjustments recognized</t>
        </is>
      </c>
      <c r="B6" s="4" t="inlineStr">
        <is>
          <t>​ ​ ​ ​ ​ ​ ​ ​ ​ ​ ​ ​ ​ ​ (In Thousands) ​ ​ ​ ​ ​ ​ ​ ​ ​ ​ Three Months Ended ​ Nine Months Ended ​ ​ September 30, ​ September 30, ​ September 30, ​ September 30, ​ ​ 2020 ​ 2019 ​ 2020 ​ 2019 Market Rate Adjustment ​ ​ ​ ​ Adjustments to gross amortized cost of loans at beginning of period ​ $ (1,103) ​ $ (1,658) ​ $ (1,415) ​ $ 0 Market rate adjustment recorded in acquisition ​ ​ 2,909 ​ ​ 0 ​ ​ 2,909 ​ ​ (1,807) (Amortization) accretion recognized in interest income ​ ​ (452) ​ ​ 110 ​ ​ (140) ​ ​ 259 Adjustments to gross amortized cost of loans at end of period ​ $ 1,354 ​ $ (1,548) ​ $ 1,354 ​ $ (1,548) Credit Adjustment on Non-impaired Loans ​ ​ ​ ​ ​ ​ ​ ​ ​ ​ ​ ​ Adjustments to gross amortized cost of loans at beginning of period ​ $ (878) ​ $ (1,653) ​ $ (1,216) ​ $ 0 Credit adjustment recorded in acquisition ​ ​ (7,219) ​ ​ 0 ​ ​ (7,219) ​ ​ (1,914) Accretion recognized in interest income ​ 970 ​ 260 ​ 1,308 ​ 521 Adjustments to gross amortized cost of loans at end of period ​ $ (7,127) ​ $ (1,393) ​ $ (7,127) ​ $ (1,393)</t>
        </is>
      </c>
    </row>
    <row r="7">
      <c r="A7" s="4" t="inlineStr">
        <is>
          <t>Schedule of components of the purchase account adjustments related to the PCI loans</t>
        </is>
      </c>
      <c r="B7" s="4" t="inlineStr">
        <is>
          <t>​ ​ ​ ​ ​ (In Thousands) ​ July 1, 2020 Contractually required principal at acquisition ​ $ 10,114 Non-accretable discount ​ (2,910) Expected cash flows ​ $ 7,204</t>
        </is>
      </c>
    </row>
    <row r="8">
      <c r="A8" s="4" t="inlineStr">
        <is>
          <t>Schedule of PCI loans</t>
        </is>
      </c>
      <c r="B8" s="4" t="inlineStr">
        <is>
          <t>​ ​ ​ ​ ​ ​ ​ ​ (In Thousands) ​ September 30, ​ December 31, ​ 2020 2019 Outstanding balance ​ $ 10,453 ​ $ 759 Carrying amount ​ 7,447 ​ 441</t>
        </is>
      </c>
    </row>
    <row r="9">
      <c r="A9" s="4" t="inlineStr">
        <is>
          <t>Schedule of transactions within the allowance for loan losses</t>
        </is>
      </c>
      <c r="B9" s="4" t="inlineStr">
        <is>
          <t>​ ​ ​ ​ ​ ​ ​ ​ ​ ​ ​ ​ ​ ​ ​ ​ ​ Three Months Ended September 30, 2020 ​ June 30, 2020 ​ ​ ​ September 30, 2020 (In Thousands) Balance Charge-offs Recoveries Provision (Credit) Balance Allowance for Loan Losses: ​ ​ ​ ​ ​ ​ ​ ​ ​ Residential mortgage: ​ ​ ​ ​ ​ ​ ​ ​ ​ Residential mortgage loans - first liens ​ $ 3,531 ​ $ 0 ​ $ 26 ​ $ (92) ​ $ 3,465 Residential mortgage loans - junior liens ​ 365 ​ 0 ​ 0 ​ (7) ​ 358 Home equity lines of credit ​ 287 ​ 0 ​ 1 ​ 1 ​ 289 1-4 Family residential construction ​ 137 ​ 0 ​ 0 ​ 32 ​ 169 Total residential mortgage ​ 4,320 ​ 0 ​ 27 ​ (66) ​ ​ 4,281 Commercial: ​ ​ ​ ​ ​ Commercial loans secured by real estate ​ 2,426 ​ 0 ​ 0 ​ (40) ​ 2,386 Commercial and industrial ​ 2,496 ​ (2,219) ​ 0 ​ 1,974 ​ 2,251 Commercial construction and land ​ 420 ​ 0 ​ 0 ​ 20 ​ 440 Loans secured by farmland ​ 146 ​ 0 ​ 0 ​ (25) ​ 121 Multi-family (5 or more) residential ​ 163 ​ 0 ​ 0 ​ 64 ​ 227 Agricultural loans ​ 40 ​ 0 ​ 0 ​ (3) ​ 37 Other commercial loans ​ 167 ​ 0 ​ 0 ​ 0 ​ 167 Total commercial ​ 5,858 ​ (2,219) ​ 0 ​ 1,990 ​ 5,629 Consumer ​ 263 ​ (30) ​ 8 ​ 17 ​ 258 Unallocated ​ 585 ​ 0 ​ 0 ​ 0 ​ 585 Total Allowance for Loan Losses ​ $ 11,026 ​ $ (2,249) ​ $ 35 ​ $ 1,941 ​ $ 10,753 ​ ​ ​ ​ ​ ​ ​ ​ ​ ​ ​ ​ ​ ​ ​ ​ ​ Three Months Ended September 30, 2019 ​ June 30, 2020 ​ ​ ​ September 30, 2020 (In Thousands) Balance Charge-offs Recoveries Provision (Credit) Balance Allowance for Loan Losses: ​ ​ ​ ​ ​ ​ ​ ​ ​ Residential mortgage: ​ ​ ​ ​ ​ ​ ​ ​ ​ Residential mortgage loans - first liens ​ $ 3,130 ​ $ (50) ​ $ 1 ​ $ 83 ​ $ 3,164 Residential mortgage loans - junior liens ​ 333 ​ 0 ​ 1 ​ 16 ​ 350 Home equity lines of credit ​ 280 ​ 0 ​ 1 ​ 1 ​ 282 1-4 Family residential construction ​ 220 ​ 0 ​ 0 ​ 38 ​ 258 Total residential mortgage ​ 3,963 ​ (50) ​ 3 ​ 138 ​ 4,054 Commercial: ​ ​ ​ ​ ​ Commercial loans secured by real estate ​ 1,577 ​ 0 ​ 0 ​ 928 ​ 2,505 Commercial and industrial ​ 1,246 ​ 0 ​ 3 ​ 7 ​ 1,256 Commercial construction and land ​ 152 ​ 0 ​ 0 ​ 6 ​ 158 Loans secured by farmland ​ 102 ​ 0 ​ 0 ​ (1) ​ 101 Multi-family (5 or more) residential ​ 150 ​ 0 ​ 0 ​ 5 ​ 155 Agricultural loans ​ 42 ​ 0 ​ 0 ​ 7 ​ 49 Other commercial loans ​ 119 ​ 0 ​ 0 ​ 1 ​ 120 Total commercial ​ 3,388 ​ 0 ​ 3 ​ 953 ​ 4,344 Consumer ​ 264 ​ (66) ​ 9 ​ 67 ​ 274 Unallocated ​ 585 ​ 0 ​ 0 ​ 0 ​ 585 Total Allowance for Loan Losses ​ $ 8,200 ​ $ (116) ​ $ 15 ​ $ 1,158 ​ $ 9,257 ​ ​ ​ ​ ​ ​ ​ ​ ​ ​ ​ ​ ​ ​ ​ ​ ​ ​ ​ ​ ​ ​ ​ ​ ​ ​ ​ ​ ​ ​ ​ ​ ​ ​ December 31, ​ ​ ​ ​ ​ ​ September 30, Nine Months Ended September 30, 2020 ​ 2019 ​ ​ ​ ​ ​ ​ ​ Provision ​ 2020 (In Thousands) ​ Balance ​ Charge-offs ​ Recoveries ​ (Credit) ​ Balance Allowance for Loan Losses: ​ ​ ​ ​ ​ ​ ​ ​ ​ ​ Residential mortgage: ​ ​ ​ ​ ​ Residential mortgage loans - first liens ​ $ 3,405 ​ $ 0 ​ $ 28 ​ $ 32 ​ $ 3,465 Residential mortgage loans - junior liens ​ 384 ​ 0 ​ 1 ​ (27) ​ 358 Home equity lines of credit ​ 276 ​ 0 ​ 3 ​ 10 ​ 289 1-4 Family residential construction ​ 117 ​ 0 ​ 0 ​ 52 ​ 169 Total residential mortgage ​ 4,182 ​ 0 ​ 32 ​ 67 ​ 4,281 Commercial: ​ ​ ​ ​ ​ Commercial loans secured by real estate ​ 1,921 ​ 0 ​ 0 ​ 465 ​ 2,386 Commercial and industrial ​ 1,391 ​ (2,236) ​ 0 ​ 3,096 ​ 2,251 Commercial construction and land ​ 966 ​ (107) ​ 0 ​ (419) ​ 440 Loans secured by farmland ​ 158 ​ 0 ​ 0 ​ (37) ​ 121 Multi-family (5 or more) residential ​ 156 ​ 0 ​ 0 ​ 71 ​ 227 Agricultural loans ​ 41 ​ 0 ​ 0 ​ (4) ​ 37 Other commercial loans ​ 155 ​ 0 ​ 0 ​ 12 ​ 167 Total commercial ​ 4,788 ​ (2,343) ​ 0 ​ 3,184 ​ 5,629 Consumer ​ 281 ​ (100) ​ 35 ​ 42 ​ 258 Unallocated ​ 585 ​ 0 ​ 0 ​ 0 ​ 585 Total Allowance for Loan Losses ​ $ 9,836 ​ $ (2,443) ​ $ 67 ​ $ 3,293 ​ $ 10,753 ​ ​ ​ ​ ​ ​ ​ ​ ​ ​ ​ ​ ​ ​ ​ ​ ​ ​ December 31, ​ ​ ​ ​ ​ ​ September 30, Nine Months Ended September 30, 2019 ​ 2018 ​ ​ ​ ​ ​ ​ ​ Provision ​ 2019 (In Thousands) ​ Balance ​ Charge-offs ​ Recoveries ​ (Credit) ​ Balance Allowance for Loan Losses: ​ ​ ​ ​ ​ ​ ​ ​ ​ ​ Residential mortgage: ​ ​ ​ ​ ​ Residential mortgage loans - first liens ​ $ 3,156 ​ $ (133) ​ $ 3 ​ $ 138 ​ $ 3,164 Residential mortgage loans - junior liens ​ 325 ​ (24) ​ 1 ​ 48 ​ 350 Home equity lines of credit ​ 302 ​ 0 ​ 5 ​ (25) ​ 282 1-4 Family residential construction ​ 203 ​ 0 ​ 0 ​ 55 ​ 258 Total residential mortgage ​ 3,986 ​ (157) ​ 9 ​ 216 ​ 4,054 Commercial: ​ ​ ​ ​ ​ ​ ​ ​ ​ Commercial loans secured by real estate ​ 2,538 ​ 0 ​ 0 ​ (33) ​ 2,505 Commercial and industrial ​ 1,553 ​ (6) ​ 6 ​ (297) ​ 1,256 Commercial construction and land ​ 110 ​ 0 ​ 0 ​ 48 ​ 158 Loans secured by farmland ​ 102 ​ 0 ​ 0 ​ (1) ​ 101 Multi-family (5 or more) residential ​ 114 ​ 0 ​ 0 ​ 41 ​ 155 Agricultural loans ​ 46 ​ 0 ​ 0 ​ 3 ​ 49 Other commercial loans ​ 128 ​ 0 ​ 0 ​ (8) ​ 120 Total commercial ​ 4,591 ​ (6) ​ 6 ​ (247) ​ 4,344 Consumer ​ 233 ​ (132) ​ 31 ​ 142 ​ 274 Unallocated ​ 499 ​ 0 ​ 0 ​ 86 ​ 585 Total Allowance for Loan Losses ​ $ 9,309 ​ $ (295) ​ $ 46 ​ $ 197 ​ $ 9,257</t>
        </is>
      </c>
    </row>
    <row r="10">
      <c r="A10" s="4" t="inlineStr">
        <is>
          <t>Schedule of aggregate credit quality classification of outstanding loans by risk</t>
        </is>
      </c>
      <c r="B10" s="4" t="inlineStr">
        <is>
          <t>September 30, 2020 (In Thousands) ​ ​ ​ ​ ​ ​ ​ ​ ​ ​ ​ ​ ​ ​ ​ ​ ​ ​ ​ ​ ​ ​ ​ ​ ​ ​ ​ ​ ​ Purchased ​ ​ ​ ​ ​ ​ ​ Special ​ ​ ​ ​ ​ ​ ​ Credit ​ ​ ​ ​ ​ Pass ​ Mention ​ Substandard ​ Doubtful ​ Impaired ​ Total Residential Mortgage: ​ ​ ​ ​ ​ ​ Residential Mortgage loans - first liens ​ $ 525,833 ​ $ 6,331 ​ $ 9,586 ​ $ 0 ​ $ 77 ​ $ 541,827 Residential Mortgage loans - junior liens ​ 27,078 ​ 124 ​ 570 ​ 63 ​ 72 ​ 27,907 Home Equity lines of credit ​ 39,408 ​ 59 ​ 676 ​ 0 ​ 0 ​ 40,143 1-4 Family residential construction ​ 29,146 ​ 0 ​ 0 ​ 0 ​ 0 ​ 29,146 Total residential mortgage ​ 621,465 ​ 6,514 ​ 10,832 ​ 63 ​ 149 ​ 639,023 Commercial: ​ ​ ​ ​ ​ ​ ​ ​ ​ ​ ​ ​ Commercial loans secured by real estate ​ 508,540 ​ 7,920 ​ 10,072 ​ 0 ​ 4,342 ​ 530,874 Commercial and Industrial ​ 142,181 ​ 9,495 ​ 2,905 ​ 802 ​ 786 ​ 156,169 Small Business Administration - Paycheck Protection Program ​ ​ 163,050 ​ ​ 0 ​ ​ 0 ​ ​ 0 ​ ​ 0 ​ ​ 163,050 Political subdivisions ​ 47,883 ​ 0 ​ 0 ​ 0 ​ 0 ​ 47,883 Commercial construction and land ​ 41,659 ​ 198 ​ 49 ​ 0 ​ 0 ​ 41,906 Loans secured by farmland ​ 10,231 ​ 453 ​ 1,229 ​ 0 ​ 0 ​ 11,913 Multi-family (5 or more) residential ​ 56,507 ​ 2,420 ​ 1,233 ​ 0 ​ 2,170 ​ 62,330 Agricultural loans ​ 2,959 ​ 0 ​ 602 ​ 0 ​ 0 ​ 3,561 Other commercial loans ​ 17,385 ​ 0 ​ 0 ​ 0 ​ 0 ​ 17,385 Total commercial ​ 990,395 ​ 20,486 ​ 16,090 ​ 802 ​ 7,298 ​ 1,035,071 Consumer ​ 17,184 ​ 0 ​ 92 ​ 0 ​ 0 ​ 17,276 Totals ​ $ 1,629,044 ​ $ 27,000 ​ $ 27,014 ​ $ 865 ​ $ 7,447 ​ $ 1,691,370</t>
        </is>
      </c>
    </row>
    <row r="11">
      <c r="A11" s="4" t="inlineStr">
        <is>
          <t>Summary of loan balances and the related allowance for loan losses</t>
        </is>
      </c>
      <c r="B11" s="4" t="inlineStr">
        <is>
          <t>September 30, 2020 (In Thousands) ​ ​ ​ ​ ​ ​ ​ ​ ​ ​ ​ ​ ​ ​ ​ ​ ​ ​ ​ ​ ​ ​ ​ ​ Loans: ​ Allowance for Loan Losses: ​ ​ ​ ​ ​ ​ ​ ​ Purchased ​ ​ ​ ​ ​ ​ ​ ​ ​ ​ ​ ​ ​ ​ Individually ​ Collectively ​ Performing ​ ​ ​ ​ Individually ​ Collectively ​ ​ ​ Evaluated Evaluated Loans Totals Evaluated Evaluated Totals Residential mortgage: ​ ​ ​ ​ ​ ​ ​ Residential mortgage loans - first liens ​ $ 2,238 ​ $ 380,348 ​ $ 159,241 ​ $ 541,827 ​ $ 9 ​ $ 3,456 ​ $ 3,465 Residential mortgage loans - junior liens ​ 424 ​ 21,777 ​ 5,706 ​ 27,907 ​ 161 ​ 197 ​ 358 Home equity lines of credit ​ 85 ​ 30,368 ​ 9,690 ​ 40,143 ​ 0 ​ 289 ​ 289 1-4 Family residential construction ​ 0 ​ 18,946 ​ 10,200 ​ 29,146 ​ 0 ​ 169 ​ 169 Total residential mortgage ​ 2,747 ​ 451,439 ​ 184,837 ​ 639,023 ​ 170 ​ 4,111 ​ 4,281 Commercial: ​ ​ ​ ​ ​ ​ ​ ​ ​ ​ ​ ​ ​ ​ Commercial loans secured by real estate ​ 12,242 ​ 190,045 ​ 328,587 ​ 530,874 ​ 410 ​ 1,976 ​ 2,386 Commercial and industrial ​ 1,367 ​ 119,401 ​ 35,401 ​ 156,169 ​ 71 ​ 2,180 ​ 2,251 Small Business Administration - Paycheck Protection Program ​ 0 ​ 99,310 ​ 63,740 ​ 163,050 ​ 0 ​ 0 ​ 0 Political subdivisions ​ 0 ​ 47,883 ​ 0 ​ 47,883 ​ 0 ​ 0 ​ 0 Commercial construction and land ​ 0 ​ 41,906 ​ 0 ​ 41,906 ​ 0 ​ 440 ​ 440 Loans secured by farmland ​ 85 ​ 11,505 ​ 323 ​ 11,913 ​ 0 ​ 121 ​ 121 Multi-family (5 or more) residential ​ 2,171 ​ 16,754 ​ 43,405 ​ 62,330 ​ 0 ​ 227 ​ 227 Agricultural loans ​ 0 ​ 3,561 ​ 0 ​ 3,561 ​ 0 ​ 37 ​ 37 Other commercial loans ​ 0 ​ 15,895 ​ 1,490 ​ 17,385 ​ 0 ​ 167 ​ 167 Total commercial ​ 15,865 ​ 546,260 ​ 472,946 ​ 1,035,071 ​ 481 ​ 5,148 ​ 5,629 Consumer ​ 0 ​ 16,918 ​ 358 ​ 17,276 ​ 0 ​ 258 ​ 258 Unallocated ​ ​ ​ ​ ​ ​ ​ ​ ​ ​ ​ ​ ​ 585 ​ ​ ​ ​ ​ ​ ​ ​ ​ ​ ​ ​ ​ ​ ​ ​ ​ ​ ​ ​ ​ ​ Total ​ $ 18,612 ​ $ 1,014,617 ​ $ 658,141 ​ $ 1,691,370 ​ $ 651 ​ $ 9,517 ​ $ 10,753 ​ December 31, 2019 (In Thousands) ​ ​ ​ ​ ​ ​ ​ ​ ​ ​ ​ ​ ​ ​ ​ ​ ​ ​ ​ ​ ​ ​ ​ ​ Loans: ​ Allowance for Loan Losses: ​ ​ ​ ​ ​ ​ ​ ​ Purchased ​ ​ ​ ​ ​ ​ ​ ​ ​ ​ ​ ​ ​ ​ Individually ​ Collectively ​ Performing ​ ​ ​ ​ Individually ​ Collectively ​ ​ ​ Evaluated Evaluated Loans Totals Evaluated Evaluated Totals Residential mortgage: ​ ​ ​ ​ ​ ​ ​ Residential mortgage loans - first liens ​ $ 1,023 ​ $ 405,186 ​ $ 104,432 ​ $ 510,641 ​ $ 0 ​ $ 3,405 ​ $ 3,405 Residential mortgage loans - junior liens ​ 368 ​ 24,730 ​ 2,405 ​ 27,503 ​ 176 ​ 208 ​ 384 Home equity lines of credit ​ 0 ​ 32,147 ​ 1,491 ​ 33,638 ​ 0 ​ 276 ​ 276 1-4 Family residential construction ​ 0 ​ 14,640 ​ 158 ​ 14,798 ​ 0 ​ 117 ​ 117 Total residential mortgage ​ 1,391 ​ 476,703 ​ 108,486 ​ 586,580 ​ 176 ​ 4,006 ​ 4,182 Commercial: ​ ​ ​ ​ ​ ​ ​ ​ ​ ​ ​ ​ ​ ​ Commercial loans secured by real estate ​ 684 ​ 198,532 ​ 102,011 ​ 301,227 ​ 0 ​ 1,921 ​ 1,921 Commercial and industrial ​ 1,467 ​ 122,313 ​ 2,594 ​ 126,374 ​ 149 ​ 1,242 ​ 1,391 Political subdivisions ​ 0 ​ 53,570 ​ 0 ​ 53,570 ​ 0 ​ 0 ​ 0 Commercial construction and land ​ 1,261 ​ 29,710 ​ 2,584 ​ 33,555 ​ 678 ​ 288 ​ 966 Loans secured by farmland ​ 607 ​ 11,386 ​ 258 ​ 12,251 ​ 48 ​ 110 ​ 158 Multi-family (5 or more) residential ​ 0 ​ 10,617 ​ 20,453 ​ 31,070 ​ 0 ​ 156 ​ 156 Agricultural loans ​ 76 ​ 4,243 ​ 0 ​ 4,319 ​ 0 ​ 41 ​ 41 Other commercial loans ​ 0 ​ 15,947 ​ 588 ​ 16,535 ​ 0 ​ 155 ​ 155 Total commercial ​ 4,095 ​ 446,318 ​ 128,488 ​ 578,901 ​ 875 ​ 3,913 ​ 4,788 Consumer ​ 0 ​ 16,741 ​ 0 ​ 16,741 ​ 0 ​ 281 ​ 281 Unallocated ​ ​ ​ ​ ​ ​ ​ ​ ​ ​ ​ ​ ​ 585 ​ ​ ​ ​ ​ ​ ​ ​ ​ ​ ​ ​ ​ ​ ​ ​ ​ ​ ​ ​ ​ ​ Total ​ $ 5,486 ​ $ 939,762 ​ $ 236,974 ​ $ 1,182,222 ​ $ 1,051 ​ $ 8,200 ​ $ 9,836 ​ ​ ​ ​ ​ ​ ​ ​ ​ ​ ​ ​ ​ ​ ​ ​ ​ ​ ​ ​ ​ ​</t>
        </is>
      </c>
    </row>
    <row r="12">
      <c r="A12" s="4" t="inlineStr">
        <is>
          <t>Summary of information related to purchased credit impaired loans</t>
        </is>
      </c>
      <c r="B12" s="4" t="inlineStr">
        <is>
          <t>​ ​ ​ ​ ​ ​ ​ ​ ​ ​ ​ ​ ​ ​ ​ ​ ​ ​ ​ ​ (In Thousands) ​ September 30, 2020 ​ December 31, 2019 ​ ​ Unpaid ​ ​ ​ ​ ​ ​ ​ Unpaid ​ ​ ​ ​ ​ ​ ​ ​ Principal ​ Recorded ​ Related ​ Principal ​ Recorded ​ Related ​ Balance Investment Allowance Balance Investment Allowance With no related allowance recorded: ​ ​ ​ ​ ​ ​ Residential mortgage loans - first liens ​ $ 1,084 ​ $ 1,034 ​ $ 0 ​ $ 645 ​ $ 617 ​ $ 0 Residential mortgage loans - junior liens ​ 167 ​ 112 ​ 0 ​ 42 ​ 42 ​ 0 Home equity lines of credit ​ ​ 151 ​ ​ 85 ​ ​ 0 ​ ​ 0 ​ ​ 0 ​ ​ 0 Commercial loans secured by real estate ​ 7,570 ​ 5,745 ​ 0 ​ 684 ​ 684 ​ 0 Commercial and industrial ​ 1,732 ​ 1,295 ​ 0 ​ 563 ​ 563 ​ 0 Loans secured by farmland ​ 85 ​ 85 ​ 0 ​ 129 ​ 129 ​ 0 Multi-family (5 or more) residential ​ ​ 2,771 ​ ​ 2,171 ​ ​ 0 ​ ​ 0 ​ ​ 0 ​ ​ 0 Agricultural loans ​ 0 ​ 0 ​ 0 ​ 76 ​ 76 ​ 0 Total with no related allowance recorded ​ 13,560 ​ 10,527 ​ 0 ​ 2,139 ​ 2,111 ​ 0 ​ ​ ​ ​ ​ ​ ​ ​ ​ ​ ​ ​ ​ ​ ​ ​ ​ ​ ​ With a related allowance recorded: ​ ​ ​ ​ ​ ​ ​ ​ ​ Residential mortgage loans - first liens ​ 1,204 ​ 1,204 ​ 9 ​ 406 ​ 406 ​ 0 Residential mortgage loans - junior liens ​ 312 ​ 312 ​ 161 ​ 326 ​ 326 ​ 176 Commercial loans secured by real estate ​ ​ 6,497 ​ ​ 6,497 ​ ​ 409 ​ ​ 0 ​ ​ 0 ​ ​ 0 Commercial and industrial ​ 72 ​ 72 ​ 72 ​ 904 ​ 904 ​ 149 Construction and other land loans ​ 0 ​ 0 ​ 0 ​ 1,261 ​ 1,261 ​ 678 Loans secured by farmland ​ 0 ​ 0 ​ 0 ​ 478 ​ 478 ​ 48 Total with a related allowance recorded ​ 8,085 ​ 8,085 ​ 651 ​ 3,375 ​ 3,375 ​ 1,051 Total ​ $ 21,645 ​ $ 18,612 ​ $ 651 ​ $ 5,514 ​ $ 5,486 ​ $ 1,051</t>
        </is>
      </c>
    </row>
    <row r="13">
      <c r="A13" s="4" t="inlineStr">
        <is>
          <t>Schedule of average balances of impaired loans, excluding purchased credit impaired loans, and interest income recognized</t>
        </is>
      </c>
      <c r="B13" s="4" t="inlineStr">
        <is>
          <t>​ ​ ​ ​ ​ ​ ​ ​ ​ ​ ​ ​ ​ ​ ​ ​ ​ ​ ​ ​ ​ ​ ​ ​ ​ ​ (In Thousands) ​ ​ ​ ​ ​ ​ ​ ​ ​ ​ ​ ​ ​ Interest Income Recognized on ​ ​ Average Investment in Impaired Loans ​ Impaired Loans on a Cash Basis ​ ​ Three Months Ended ​ Nine Months Ended ​ Three Months Ended ​ Nine Months Ended ​ ​ September 30, ​ September 30, ​ September 30, ​ September 30, ​ 2020 ​ 2019 ​ 2020 2019 ​ 2020 ​ 2019 ​ 2020 2019 Residential mortgage: ​ ​ ​ ​ ​ ​ ​ ​ ​ ​ ​ ​ ​ ​ ​ ​ ​ Residential mortgage loans - first lien ​ $ 2,159 ​ $ 1,057 ​ $ 1,579 ​ $ 997 ​ $ 27 ​ $ 21 ​ $ 70 ​ $ 39 Residential mortgage loans - junior lien ​ ​ 384 ​ ​ 285 ​ 386 ​ 289 ​ ​ 5 ​ ​ 8 ​ 18 ​ 10 Home equity lines of credit ​ ​ 65 ​ ​ 65 ​ 65 ​ 16 ​ ​ 0 ​ ​ 3 ​ 2 ​ 3 Total residential mortgage ​ ​ 2,608 ​ ​ 1,407 ​ 2,030 ​ 1,302 ​ ​ 32 ​ ​ 32 ​ 90 ​ 52 Commercial: ​ ​ ​ ​ ​ ​ ​ ​ ​ ​ ​ ​ ​ ​ ​ ​ ​ ​ ​ ​ Commercial loans secured by real estate ​ ​ 7,298 ​ ​ 1,738 ​ 3,779 ​ 2,371 ​ ​ 65 ​ ​ 49 ​ 81 ​ 66 Commercial and industrial ​ ​ 2,235 ​ ​ 1,202 ​ 3,178 ​ 1,460 ​ ​ 1 ​ ​ 4 ​ 21 ​ 38 Commercial construction and land ​ ​ 49 ​ ​ 0 ​ 678 ​ 0 ​ ​ 1 ​ ​ 0 ​ 14 ​ 0 Loans secured by farmland ​ ​ 253 ​ ​ 1,359 ​ 397 ​ 1,443 ​ ​ 2 ​ ​ 23 ​ 26 ​ 42 Agricultural loans ​ ​ 76 ​ ​ 6 ​ 76 ​ 481 ​ ​ 2 ​ ​ 0 ​ 4 ​ 24 Other commercial loans ​ ​ 0 ​ ​ 50 ​ 25 ​ 13 ​ ​ 0 ​ ​ 2 ​ 1 ​ 2 Total commercial ​ ​ 9,911 ​ ​ 4,355 ​ 8,133 ​ 5,768 ​ ​ 71 ​ ​ 78 ​ 147 ​ 172 Consumer ​ ​ 0 ​ ​ 0 ​ 0 ​ 4 ​ ​ 0 ​ ​ 0 ​ 0 ​ 0 Total ​ $ 12,519 ​ $ 5,762 ​ $ 10,163 ​ $ 7,074 ​ $ 103 ​ $ 110 ​ $ 237 ​ $ 224</t>
        </is>
      </c>
    </row>
    <row r="14">
      <c r="A14" s="4" t="inlineStr">
        <is>
          <t>Schedule of breakdown by portfolio segment and class of non accrual loans</t>
        </is>
      </c>
      <c r="B14" s="4" t="inlineStr">
        <is>
          <t>​ ​ ​ ​ ​ ​ ​ ​ ​ ​ ​ ​ ​ ​ (In Thousands) ​ September 30, 2020 ​ December 31, 2019 ​ ​ Past Due ​ ​ ​ ​ Past Due ​ ​ ​ ​ ​ 90+ Days and ​ ​ ​ ​ 90+ Days and ​ ​ ​ ​ Accruing Nonaccrual Accruing Nonaccrual Residential mortgage: ​ ​ ​ ​ Residential mortgage loans - first liens ​ $ 1,336 ​ $ 6,354 ​ $ 878 ​ $ 4,679 Residential mortgage loans - junior liens ​ 56 ​ 383 ​ 53 ​ 326 Home equity lines of credit ​ 213 ​ 255 ​ 71 ​ 73 1-4 Family residential construction ​ 0 ​ 39 ​ 0 ​ 0 Total residential mortgage ​ 1,605 ​ 7,031 ​ 1,002 ​ 5,078 Commercial: ​ ​ ​ ​ ​ ​ Commercial loans secured by real estate ​ 381 ​ 12,414 ​ 107 ​ 1,148 Commercial and industrial ​ 112 ​ 955 ​ 15 ​ 1,051 Commercial construction and land ​ 0 ​ 49 ​ 0 ​ 1,311 Loans secured by farmland ​ 188 ​ 85 ​ 43 ​ 565 Multi-family (5 or more) residential ​ ​ 0 ​ ​ 2,170 ​ ​ 0 ​ ​ 0 Other commercial ​ 0 ​ 0 ​ 0 ​ 49 Total commercial ​ 681 ​ 15,673 ​ 165 ​ 4,124 Consumer ​ 22 ​ 92 ​ 40 ​ 16 Totals ​ $ 2,308 ​ $ 22,796 ​ $ 1,207 ​ $ 9,218</t>
        </is>
      </c>
    </row>
    <row r="15">
      <c r="A15" s="4" t="inlineStr">
        <is>
          <t>Schedule of amounts shown in the table immediately above include loans classified as debt restructurings and contractual aging of loans</t>
        </is>
      </c>
      <c r="B15" s="4" t="inlineStr">
        <is>
          <t>​ ​ ​ ​ ​ ​ ​ ​ ​ ​ ​ ​ ​ ​ ​ ​ ​ ​ ​ ​ ​ ​ ​ ​ ​ ​ (In Thousands) ​ As of September 30, 2020 ​ As of December 31, 2019 ​ Current &amp; ​ ​ ​ ​ ​ ​ Current &amp; ​ ​ ​ ​ ​ ​ ​ ​ Past Due ​ Past Due ​ Past Due ​ ​ ​ ​ Past Due ​ Past Due ​ Past Due ​ ​ ​ ​ ​ Less than ​ 30-89 ​ 90+ ​ ​ ​ ​ Less than ​ 30-89 ​ 90+ ​ ​ ​ ​ ​ 30 Days ​ Days ​ Days ​ Total ​ 30 Days ​ Days ​ Days ​ Total Residential mortgage: ​ ​ ​ ​ ​ ​ ​ ​ Residential mortgage loans - first liens ​ $ 534,303 ​ $ 2,819 ​ $ 4,705 ​ $ 541,827 ​ $ 499,024 ​ $ 7,839 ​ $ 3,778 ​ $ 510,641 Residential mortgage loans - junior liens ​ 27,660 ​ 44 ​ 203 ​ 27,907 ​ 27,041 ​ 83 ​ 379 ​ 27,503 Home equity lines of credit ​ 39,737 ​ 145 ​ 261 ​ 40,143 ​ 33,115 ​ 452 ​ 71 ​ 33,638 1-4 Family residential construction ​ 28,629 ​ 517 ​ 0 ​ 29,146 ​ 14,758 ​ 40 ​ 0 ​ 14,798 Total residential mortgage ​ 630,329 ​ 3,525 ​ 5,169 ​ 639,023 ​ 573,938 ​ 8,414 ​ 4,228 ​ 586,580 ​ ​ ​ ​ ​ ​ ​ ​ ​ ​ ​ ​ ​ Commercial: ​ ​ ​ ​ ​ ​ ​ ​ ​ ​ ​ ​ Commercial loans secured by real estate ​ 525,211 ​ 867 ​ 4,796 ​ 530,874 ​ 299,640 ​ 737 ​ 850 ​ 301,227 Commercial and industrial ​ 155,140 ​ 57 ​ 972 ​ 156,169 ​ 126,221 ​ 16 ​ 137 ​ 126,374 Small Business Administration - Paycheck Protection Program ​ ​ 163,050 ​ ​ 0 ​ ​ 0 ​ ​ 163,050 ​ ​ 0 ​ ​ 0 ​ ​ 0 ​ ​ 0 Political subdivisions ​ 47,883 ​ 0 ​ 0 ​ 47,883 ​ 53,570 ​ 0 ​ 0 ​ 53,570 Commercial construction and land ​ 41,857 ​ 49 ​ 0 ​ 41,906 ​ 33,505 ​ 0 ​ 50 ​ 33,555 Loans secured by farmland ​ 11,654 ​ 37 ​ 222 ​ 11,913 ​ 11,455 ​ 666 ​ 130 ​ 12,251 Multi-family (5 or more) residential ​ 62,330 ​ 0 ​ 0 ​ 62,330 ​ 31,070 ​ 0 ​ 0 ​ 31,070 Agricultural loans ​ 3,456 ​ 105 ​ 0 ​ 3,561 ​ 4,318 ​ 1 ​ 0 ​ 4,319 Other commercial loans ​ 17,385 ​ 0 ​ 0 ​ 17,385 ​ 16,535 ​ 0 ​ 0 ​ 16,535 Total commercial ​ 1,027,966 ​ 1,115 ​ 5,990 ​ 1,035,071 ​ 576,314 ​ 1,420 ​ 1,167 ​ 578,901 Consumer ​ 17,077 ​ 87 ​ 112 ​ 17,276 ​ 16,496 ​ 189 ​ 56 ​ 16,741 Totals ​ $ 1,675,372 ​ $ 4,727 ​ $ 11,271 ​ $ 1,691,370 ​ $ 1,166,748 ​ $ 10,023 ​ $ 5,451 ​ $ 1,182,222</t>
        </is>
      </c>
    </row>
    <row r="16">
      <c r="A16" s="4" t="inlineStr">
        <is>
          <t>Schedule of non accrual loans are included in the contractual aging</t>
        </is>
      </c>
      <c r="B16" s="4" t="inlineStr">
        <is>
          <t>​ ​ ​ ​ ​ ​ ​ ​ ​ ​ ​ ​ ​ ​ (In Thousands) ​ Current &amp; ​ ​ ​ ​ ​ ​ ​ ​ ​ ​ Past Due ​ Past Due ​ Past Due ​ ​ ​ ​ Less than ​ 30-89 ​ 90+ ​ ​ ​ 30 Days Days Days Total September 30, 2020 Nonaccrual Totals ​ $ 12,605 ​ $ 1,228 ​ $ 8,963 ​ $ 22,796 December 31, 2019 Nonaccrual Totals ​ $ 3,840 ​ $ 1,134 ​ $ 4,244 ​ $ 9,218</t>
        </is>
      </c>
    </row>
    <row r="17">
      <c r="A17" s="4" t="inlineStr">
        <is>
          <t>Schedule of outstanding balance of loans as troubled debt restructurings</t>
        </is>
      </c>
      <c r="B17" s="4" t="inlineStr">
        <is>
          <t>​ ​ ​ ​ ​ ​ ​ ​ ​ ​ ​ ​ ​ ​ ​ ​ ​ (In Thousands) ​ Current &amp; ​ ​ ​ ​ ​ ​ ​ ​ ​ ​ ​ ​ Past Due ​ Past Due ​ Past Due ​ ​ ​ ​ ​ ​ Less than ​ 30-89 ​ 90+ ​ ​ ​ ​ ​ 30 Days Days Days Nonaccrual Total September 30, 2020 Totals ​ $ 167 ​ $ 91 ​ $ 338 ​ $ 7,441 ​ $ 8,037 December 31, 2019 Totals ​ $ 889 ​ $ 0 ​ $ 0 ​ $ 1,737 ​ $ 2,626</t>
        </is>
      </c>
    </row>
    <row r="18">
      <c r="A18" s="4" t="inlineStr">
        <is>
          <t>Schedule of loan modifications considered as TDRs</t>
        </is>
      </c>
      <c r="B18" s="4" t="inlineStr">
        <is>
          <t>​ ​ ​ ​ ​ ​ ​ ​ ​ ​ ​ ​ (Balances in Thousands) ​ Three Months Ended ​ Three Months Ended ​ ​ September 30, 2020 ​ September 30, 2019 ​ ​ Number ​ ​ ​ Number ​ ​ ​ ​ of ​ Recorded ​ of ​ Recorded ​ ​ Loans ​ Investment ​ Loans ​ Investment Residential mortgage - junior liens 0 $ 0 1 $ 18 Commercial loans secured by real estate ​ 1 ​ ​ 240 ​ 0 ​ ​ 0 Commercial and industrial 0 ​ ​ 0 9 ​ ​ 431 Agricultural loans ​ 0 ​ ​ 0 ​ 1 ​ ​ 81 Total 1 ​ $ 240 12 ​ $ 530 ​ ​ ​ ​ ​ ​ ​ ​ ​ ​ ​ ​ (Balances in Thousands) ​ Nine Months Ended ​ Nine Months Ended ​ ​ September 30, 2020 ​ September 30, 2019 ​ ​ Number ​ ​ ​ Number ​ ​ ​ ​ of ​ Recorded ​ of ​ Recorded ​ ​ Loans ​ Investment ​ Loans ​ Investment Residential mortgage - junior liens 0 $ 0 1 $ 18 Commercial loans secured by real estate ​ 1 ​ ​ 240 ​ 0 ​ ​ 0 Commercial and industrial 0 ​ ​ 0 9 ​ ​ 431 Agricultural loans ​ 0 ​ ​ 0 ​ 1 ​ ​ 81 Total 1 ​ $ 240 12 ​ $ 530</t>
        </is>
      </c>
    </row>
    <row r="19">
      <c r="A19" s="4" t="inlineStr">
        <is>
          <t>Schedule of residential real estate properties as a result of obtaining physical possession</t>
        </is>
      </c>
      <c r="B19" s="4" t="inlineStr">
        <is>
          <t>​ ​ ​ ​ ​ ​ ​ ​ (In Thousands) September 30, December 31, ​ ​ 2020 ​ 2019 Foreclosed residential real estate ​ $ 104 ​ $ 292</t>
        </is>
      </c>
    </row>
    <row r="20">
      <c r="A20" s="4" t="inlineStr">
        <is>
          <t>Schedule of mortgage loans secured by residential real properties</t>
        </is>
      </c>
      <c r="B20" s="4" t="inlineStr">
        <is>
          <t>​ ​ ​ ​ ​ ​ ​ ​ (In Thousands) September 30, December 31, ​ ​ 2020 ​ 2019 Residential real estate in process of foreclosure ​ $ 1,719 ​ $ 1,717</t>
        </is>
      </c>
    </row>
    <row r="21">
      <c r="A21" s="4" t="inlineStr">
        <is>
          <t>Troubled Debt Restructuring</t>
        </is>
      </c>
    </row>
    <row r="22">
      <c r="A22" s="3" t="inlineStr">
        <is>
          <t>LOANS</t>
        </is>
      </c>
    </row>
    <row r="23">
      <c r="A23" s="4" t="inlineStr">
        <is>
          <t>Schedule of outstanding balance of loans as troubled debt restructurings</t>
        </is>
      </c>
      <c r="B23" s="4" t="inlineStr">
        <is>
          <t>​ ​ ​ ​ ​ ​ ​ ​ ​ ​ ​ ​ ​ ​ Three Months Ended ​ Three Months Ended ​ ​ September 30, 2020 ​ September 30, 2019 ​ ​ ​ ​ Post- ​ ​ ​ Post- ​ ​ Number ​ Modification ​ Number ​ Modification ​ ​ of ​ Recorded ​ of ​ Recorded (Balances in Thousands) ​ Loans ​ Investment ​ Loans ​ Investment Commercial loans secured by real estate: ​ ​ ​ ​ ​ ​ ​ ​ ​ ​ Principal and interest payment deferral non-COVID related 2 $ 4,831 0 $ 0 Extended interest only payments and reduced monthly payments with a balloon payment at maturity 0 ​ 0 1 ​ 1,261 Multi-family (5 or more) residential: ​ ​ ​ ​ ​ ​ ​ ​ ​ ​ Principal and interest payment deferral non-COVID related ​ 3 ​ ​ 2,170 ​ 0 ​ ​ 0 Total 5 $ 7,001 1 $ 1,261 ​ ​ ​ ​ ​ ​ ​ ​ ​ ​ ​ ​ (Balances in Thousands) ​ Nine Months Ended ​ Nine Months Ended ​ ​ September 30, 2020 ​ September 30, 2019 ​ ​ Post- ​ Post- ​ ​ Number ​ Modification ​ Number ​ Modification ​ ​ of ​ Recorded ​ of ​ Recorded ​ ​ Loans ​ Investment ​ Loans ​ Investment Residential mortgage - junior liens: ​ ​ Reduced monthly payments and extended maturity date 0 ​ $ 0 1 ​ $ 18 New loan at lower than risk-adjusted market rate to borrower from whom short sale of other collateral was accepted 1 ​ 30 0 ​ 0 Commerical loans secured by real estate: ​ ​ ​ ​ ​ ​ ​ ​ ​ ​ Interest only payments for a nine-month period ​ 1 ​ ​ 240 ​ 0 ​ ​ 0 Principal and interest payment deferral non-COVID related ​ 2 ​ ​ 4,831 ​ 0 ​ ​ 0 Extended interest only payments and reduced monthly payments with a balloon payment at maturity ​ 0 ​ ​ 0 ​ 1 ​ ​ 1,261 Commercial and industrial, ​ ​ Reduced monthly payments and extended maturity date 0 ​ ​ 0 9 ​ ​ 448 Multi-family (5 or more) residential, ​ ​ ​ ​ ​ ​ ​ ​ ​ ​ Principal and interest payment deferral non-COVID related ​ 3 ​ ​ 2,170 ​ 0 ​ ​ 0 Agricultural loans, ​ ​ Reduced monthly payments and extended maturity date 0 ​ 0 1 ​ 84 Total 7 ​ $ 7,271 12 ​ $ 1,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chedule of Goodwill and Intangible Assets</t>
        </is>
      </c>
      <c r="B4" s="4" t="inlineStr">
        <is>
          <t>​ ​ ​ ​ ​ ​ ​ ​ (In Thousands) September 30, December 31, ​ ​ 2020 ​ 2019 Gross amount ​ $ 6,639 ​ $ 3,495 Accumulated amortization ​ (2,580) ​ (2,248) Net ​ $ 4,059 ​ $ 1,247</t>
        </is>
      </c>
    </row>
    <row r="5">
      <c r="A5" s="4" t="inlineStr">
        <is>
          <t>Schedule of amortization expense related to core deposit intangibles is included in other noninterest expense in the consolidated statements of income</t>
        </is>
      </c>
      <c r="B5" s="4" t="inlineStr">
        <is>
          <t>​ ​ ​ ​ ​ ​ ​ ​ ​ ​ ​ ​ ​ ​ (In Thousands) ​ Three Months Ended ​ Nine Months Ended ​ ​ September 30, ​ September 30, ​ September 30, ​ September 30, ​ 2020 2019 2020 2019 Amortization expense ​ $ 208 $ 74 $ 332 $ 149 ​</t>
        </is>
      </c>
    </row>
    <row r="6">
      <c r="A6" s="4" t="inlineStr">
        <is>
          <t>Schedule of Goodwill</t>
        </is>
      </c>
      <c r="B6" s="4" t="inlineStr">
        <is>
          <t>​ ​ ​ ​ ​ ​ ​ ​ ​ ​ ​ ​ ​ (In Thousands) Three Months Ended ​ Nine Months Ended ​ September 30, ​ September 30, ​ September 30, ​ September 30, ​ 2020 ​ 2019 ​ 2020 ​ 2019 Balance, beginning of period $ 28,388 ​ $ 28,618 ​ $ 28,388 ​ $ 11,942 Goodwill arising in business combination ​ 24,138 ​ ​ 0 ​ ​ 24,138 ​ ​ 16,676 Balance, end of period $ 52,526 ​ $ 28,618 ​ $ 52,526 ​ $ 28,618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3" t="inlineStr">
        <is>
          <t>CONSOLIDATED BALANCE SHEETS</t>
        </is>
      </c>
    </row>
    <row r="3">
      <c r="A3" s="4" t="inlineStr">
        <is>
          <t>Preferred stock, par value (in dollars per share)</t>
        </is>
      </c>
      <c r="B3" s="6" t="n">
        <v>1000</v>
      </c>
      <c r="C3" s="6" t="n">
        <v>1000</v>
      </c>
    </row>
    <row r="4">
      <c r="A4" s="4" t="inlineStr">
        <is>
          <t>Preferred stock, authorized shares (in shares)</t>
        </is>
      </c>
      <c r="B4" s="5" t="n">
        <v>30000</v>
      </c>
      <c r="C4" s="5" t="n">
        <v>30000</v>
      </c>
    </row>
    <row r="5">
      <c r="A5" s="4" t="inlineStr">
        <is>
          <t>Preferred stock, liquidation preference per share (in dollars per share)</t>
        </is>
      </c>
      <c r="B5" s="6" t="n">
        <v>1000</v>
      </c>
      <c r="C5" s="6" t="n">
        <v>1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20000000</v>
      </c>
      <c r="C8" s="5" t="n">
        <v>20000000</v>
      </c>
    </row>
    <row r="9">
      <c r="A9" s="4" t="inlineStr">
        <is>
          <t>Common stock, shares issued (in shares)</t>
        </is>
      </c>
      <c r="B9" s="5" t="n">
        <v>15982815</v>
      </c>
      <c r="C9" s="5" t="n">
        <v>13934996</v>
      </c>
    </row>
    <row r="10">
      <c r="A10" s="4" t="inlineStr">
        <is>
          <t>Common stock, shares outstanding (in shares)</t>
        </is>
      </c>
      <c r="B10" s="5" t="n">
        <v>15890353</v>
      </c>
      <c r="C10" s="5" t="n">
        <v>13716445</v>
      </c>
    </row>
    <row r="11">
      <c r="A11" s="4" t="inlineStr">
        <is>
          <t>Treasury stock, shares (in shares)</t>
        </is>
      </c>
      <c r="B11" s="5" t="n">
        <v>92462</v>
      </c>
      <c r="C11" s="5" t="n">
        <v>218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ED FUNDS AND SUBORDINATED DEBT (Tables)</t>
        </is>
      </c>
      <c r="B1" s="2" t="inlineStr">
        <is>
          <t>9 Months Ended</t>
        </is>
      </c>
    </row>
    <row r="2">
      <c r="B2" s="2" t="inlineStr">
        <is>
          <t>Sep. 30, 2020</t>
        </is>
      </c>
    </row>
    <row r="3">
      <c r="A3" s="3" t="inlineStr">
        <is>
          <t>BORROWED FUNDS AND SUBORDINATED DEBT</t>
        </is>
      </c>
    </row>
    <row r="4">
      <c r="A4" s="4" t="inlineStr">
        <is>
          <t>Schedule of short term borrowings</t>
        </is>
      </c>
      <c r="B4" s="4" t="inlineStr">
        <is>
          <t>​ ​ ​ ​ ​ ​ ​ ​ (In Thousands) September 30, December 31, ​ ​ 2020 ​ 2019 FHLB-Pittsburgh borrowings ​ $ 38,557 ​ $ 84,292 Customer repurchase agreements ​ 2,313 ​ 1,928 Total short-term borrowings ​ $ 40,870 ​ $ 86,220 ​ ​ ​ ​ ​ ​ ​ ​ ​ (In Thousands) September 30, December 31, ​ ​ 2020 ​ 2019 Overnight borrowing ​ $ 0 ​ $ 64,000 Other short-term advances ​ 38,557 ​ 20,292 Total short-term FHLB-Pittsburgh borrowings ​ $ 38,557 ​ $ 84,292 ​</t>
        </is>
      </c>
    </row>
    <row r="5">
      <c r="A5" s="4" t="inlineStr">
        <is>
          <t>Schedule of long term borrowings</t>
        </is>
      </c>
      <c r="B5" s="4" t="inlineStr">
        <is>
          <t>​ ​ ​ ​ ​ ​ ​ ​ (In Thousands) September 30, December 31, ​ ​ 2020 ​ 2019 Loans matured in 2020 with a weighted-average rate of 2.71% ​ $ 0 ​ $ 5,069 Loans maturing in 2021 with a weighted-average effective rate of 1.36% ​ ​ 26,124 ​ ​ 6,000 Loans maturing in 2022 with a weighted-average effective rate of 1.40% ​ ​ 35,740 ​ ​ 20,000 Loans maturing in 2023 with a weighted-average effective rate of ​ ​ 27,750 ​ ​ 20,500 Loans maturing in 2024 with a weighted-average effective rate of 1.06% ​ ​ 12,683 ​ ​ 0 Loan maturing in 2025 with a rate of 4.91% ​ 490 ​ 558 Total long-term FHLB-Pittsburgh borrowings ​ $ 102,787 ​ $ 52,127</t>
        </is>
      </c>
    </row>
    <row r="6">
      <c r="A6" s="4" t="inlineStr">
        <is>
          <t>Schedule of outstanding subordinated debt</t>
        </is>
      </c>
      <c r="B6" s="4" t="inlineStr">
        <is>
          <t>​ ​ ​ ​ ​ ​ ​ ​ (In Thousands) September 30, December 31, ​ ​ 2020 ​ 2019 Agreements with an aggregate par value of $8,000,000; bearing interest at 6.25%; maturing in June 2026 and redeemable at par in June 2021 ​ $ 8,042 ​ $ 0 Agreements with an aggregate par value of $6,500,000; bearing interest at 6.50%; maturing in April 2027 and redeemable at par in April 2022 ​ ​ 6,500 ​ ​ 6,500 Agreement with a par value of $2,000,000; bearing interest at 6.50%; maturing in July 2027 and redeemable at par in July 2022 ​ ​ 2,030 ​ ​ 0 Total carrying value ​ $ 16,572 ​ $ 6,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TOCK-BASED COMPENSATION PLANS</t>
        </is>
      </c>
    </row>
    <row r="4">
      <c r="A4" s="4" t="inlineStr">
        <is>
          <t>Summary of restricted stock awards granted</t>
        </is>
      </c>
      <c r="B4" s="4" t="inlineStr">
        <is>
          <t>​ ​ ​ ​ ​ ​ ​ (Dollars in Thousands) ​ Aggregate ​ ​ ​ ​ Grant ​ ​ ​ ​ Date ​ ​ Number of ​ Fair ​ ​ Shares ​ Value 1st quarter 2020 awards: ​ ​ ​ ​ ​ Time-based awards to independent directors ​ 7,580 ​ $ 200 Time-based awards to employees ​ 30,381 ​ ​ 801 Performance-based awards to employees ​ 17,903 ​ ​ 343 3rd quarter 2020 awards, ​ ​ ​ ​ ​ Time-based awards to employees ​ 15,076 ​ ​ 300 Total ​ 70,940 ​ $ 1,6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ummary of fair value of the Corporation's derivative financial instruments as well as their classification on the consolidated balance sheet</t>
        </is>
      </c>
      <c r="B4" s="4" t="inlineStr">
        <is>
          <t>​ ​ ​ ​ ​ ​ ​ ​ ​ ​ ​ ​ ​ (In Thousands) At September 30, 2020 ​ Asset Derivatives ​ Liability Derivatives ​ Notional ​ Fair ​ Notional ​ Fair ​ Amount ​ Value (1) ​ Amount ​ Value (2) Interest rate swap agreements $ 68,310 ​ $ 7,478 ​ $ 68,310 ​ $ 7,4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9 Months Ended</t>
        </is>
      </c>
    </row>
    <row r="2">
      <c r="B2" s="2" t="inlineStr">
        <is>
          <t>Sep. 30, 2020</t>
        </is>
      </c>
    </row>
    <row r="3">
      <c r="A3" s="3" t="inlineStr">
        <is>
          <t>FAIR VALUE MEASUREMENTS AND FAIR VALUES OF FINANCIAL INSTRUMENTS</t>
        </is>
      </c>
    </row>
    <row r="4">
      <c r="A4" s="4" t="inlineStr">
        <is>
          <t>Schedule of fair Value, by Balance Sheet Grouping</t>
        </is>
      </c>
      <c r="B4" s="4" t="inlineStr">
        <is>
          <t>​ ​ ​ ​ ​ ​ ​ ​ ​ ​ ​ ​ ​ ​ ​ ​ September 30, 2020 ​ Quoted ​ ​ ​ ​ ​ ​ ​ ​ Prices ​ Other ​ ​ ​ ​ ​ ​ ​ ​ in Active ​ Observable ​ Unobservable ​ Total ​ ​ Markets ​ Inputs ​ Inputs ​ Fair (In Thousands) ​ (Level 1) ​ (Level 2) ​ (Level 3) ​ Value Recurring fair value measurements, assets: ​ ​ ​ ​ AVAILABLE-FOR-SALE DEBT SECURITIES: ​ ​ ​ ​ Obligations of the U.S. Treasury ​ $ 0 ​ $ 12,226 ​ $ 0 ​ $ 12,226 Obligations of U.S. Government agencies ​ ​ 0 ​ ​ 16,355 ​ ​ 0 ​ ​ 16,355 Obligations of states and political subdivisions: ​ ​ ​ ​ ​ ​ Tax-exempt ​ 0 ​ 109,668 ​ 0 ​ 109,668 Taxable ​ 0 ​ 44,195 ​ 0 ​ 44,195 Mortgage-backed securities issued or guaranteed by U.S. Government agencies or sponsored agencies: ​ ​ ​ ​ Residential pass-through securities ​ 0 ​ 46,211 ​ 0 ​ 46,211 Residential collateralized mortgage obligations ​ 0 ​ 69,337 ​ 0 ​ 69,337 Commercial mortgage-backed securities ​ 0 ​ 42,553 ​ 0 ​ 42,553 Total available for sale debt Securities ​ 0 ​ 340,545 ​ 0 ​ 340,545 Marketable equity security ​ 1,003 ​ 0 ​ 0 ​ 1,003 Servicing rights ​ 0 ​ 0 ​ 1,437 ​ 1,437 Interest rate swap agreements, assets ​ ​ 0 ​ ​ 7,478 ​ ​ 0 ​ ​ 7,478 Total recurring fair value measurements, assets ​ $ 1,003 ​ $ 348,023 ​ $ 1,437 ​ $ 350,463 ​ ​ ​ ​ ​ ​ ​ ​ ​ ​ ​ ​ ​ Recurring fair value measurements, liabilities, ​ ​ ​ ​ ​ ​ ​ ​ ​ ​ ​ ​ Interest rate swap agreements, liabilities ​ $ 0 ​ $ 7,478 ​ $ 0 ​ $ 7,478 ​ ​ ​ ​ ​ ​ ​ ​ ​ ​ ​ ​ ​ Nonrecurring fair value measurements, assets: ​ ​ ​ ​ Impaired loans with a valuation allowance ​ ​ 0 ​ ​ 0 ​ ​ 8,085 ​ ​ 8,085 Valuation allowance ​ 0 ​ 0 ​ (651) ​ (651) Impaired loans, net ​ 0 ​ 0 ​ 7,434 ​ 7,434 Foreclosed assets held for sale ​ 0 ​ 0 ​ 2,369 ​ 2,369 Total nonrecurring fair value measurements, assets ​ $ 0 ​ $ 0 ​ $ 9,803 ​ $ 9,803 ​ ​ ​ ​ ​ ​ ​ ​ ​ ​ ​ ​ ​ ​ ​ ​ December 31, 2019 ​ Quoted ​ ​ ​ ​ ​ ​ ​ ​ Prices ​ Other ​ ​ ​ ​ ​ ​ ​ ​ in Active ​ Observable ​ Unobservable ​ Total ​ ​ Markets ​ Inputs ​ Inputs ​ Fair (In Thousands) ​ (Level 1) ​ (Level 2) ​ (Level 3) ​ Value Recurring fair value measurements, assets: ​ ​ ​ ​ AVAILABLE-FOR-SALE DEBT SECURITIES: ​ ​ ​ ​ Obligations of U.S. Government agencies ​ $ 0 ​ $ 17,000 ​ $ 0 ​ $ 17,000 Obligations of states and political subdivisions: ​ ​ ​ ​ Tax-exempt ​ 0 ​ 70,760 ​ 0 ​ 70,760 Taxable ​ 0 ​ 36,303 ​ 0 ​ 36,303 Mortgage-backed securities issued or guaranteed by U.S. Government agencies or sponsored agencies: ​ ​ ​ ​ Residential pass-through securities ​ 0 ​ 59,210 ​ 0 ​ 59,210 Residential collateralized mortgage obligations ​ 0 ​ 114,723 ​ 0 ​ 114,723 Commercial mortgage-backed securities ​ 0 ​ 48,727 ​ 0 ​ 48,727 Total available-for-sale debt securities ​ 0 ​ 346,723 ​ 0 ​ 346,723 Marketable equity security ​ 979 ​ 0 ​ 0 ​ 979 Servicing rights ​ 0 ​ 0 ​ 1,277 ​ 1,277 Total recurring fair value measurements ​ $ 979 ​ $ 346,723 ​ $ 1,277 ​ $ 348,979 ​ ​ ​ ​ ​ ​ ​ ​ ​ ​ ​ ​ ​ Nonrecurring fair value measurements, assets ​ ​ ​ ​ Impaired loans with a valuation allowance ​ $ 0 ​ $ 0 ​ $ 3,375 ​ $ 3,375 Valuation allowance ​ 0 ​ 0 ​ (1,051) ​ (1,051) Impaired loans, net ​ 0 ​ 0 ​ 2,324 ​ 2,324 Foreclosed assets held for sale ​ 0 ​ 0 ​ 2,886 ​ 2,886 Total nonrecurring fair value measurements, assets ​ $ 0 ​ $ 0 ​ $ 5,210 ​ $ 5,210</t>
        </is>
      </c>
    </row>
    <row r="5">
      <c r="A5" s="4" t="inlineStr">
        <is>
          <t>Schedule of fair Value Measurement Inputs and Valuation Techniques</t>
        </is>
      </c>
      <c r="B5" s="4" t="inlineStr">
        <is>
          <t>​ ​ ​ ​ ​ ​ ​ ​ ​ ​ ​ ​ ​ ​ ​ Fair Value at ​ ​ ​ 9/30/2020 ​ Valuation ​ Unobservable ​ ​ ​ ​ Method or Value As of Asset ​ (In Thousands) ​ Technique ​ Input(s) ​ ​ ​ ​ 9/30/2020 Servicing rights ​ $ 1,437 Discounted cash flow Discount rate ​ 12.50 % Rate used through modeling period ​ ​ ​ ​ ​ Loan prepayment speeds ​ ​ 354.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19 ​ Valuation ​ Unobservable ​ ​ ​ ​ Method or Value As of Asset ​ (In Thousands) ​ Technique ​ Input(s) ​ ​ ​ ​ 12/31/2019 Servicing rights ​ $ 1,277 Discounted cash flow Discount rate ​ 12.50 % Rate used through modeling period ​ ​ ​ ​ ​ Loan prepayment speeds ​ ​ 183.00 % Weighted-average PSA ​ ​ ​ ​ ​ Servicing fees ​ ​ 0.25 % of loan balances ​ ​ ​ ​ ​ ​ ​ ​ ​ 4.00 % of payments are late ​ ​ ​ ​ ​ ​ ​ ​ ​ ​ 5.00 % late fees assessed ​ ​ ​ ​ ​ ​ ​ ​ ​ $ 1.94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t>
        </is>
      </c>
    </row>
    <row r="6">
      <c r="A6" s="4" t="inlineStr">
        <is>
          <t>Schedule of fair Value, Assets Measured on Recurring Basis, Unobservable Input Reconciliation</t>
        </is>
      </c>
      <c r="B6" s="4" t="inlineStr">
        <is>
          <t>​ ​ ​ ​ ​ ​ ​ ​ ​ ​ ​ ​ ​ ​ (In Thousands) ​ Three Months Ended ​ Nine Months Ended ​ September 30, 2020 September 30, 2019 September 30, 2020 September 30, 2019 Servicing rights balance, beginning of period ​ $ 1,284 ​ $ 1,322 ​ $ 1,277 ​ $ 1,404 Originations of servicing rights ​ 374 ​ 70 ​ 777 ​ 136 Unrealized losses included in earnings ​ (221) ​ (164) ​ (617) ​ (312) Servicing rights balance, end of period ​ $ 1,437 ​ $ 1,228 ​ $ 1,437 ​ $ 1,228</t>
        </is>
      </c>
    </row>
    <row r="7">
      <c r="A7" s="4" t="inlineStr">
        <is>
          <t>Schedule of fair Value Measurements, Recurring and Nonrecurring</t>
        </is>
      </c>
      <c r="B7" s="4" t="inlineStr">
        <is>
          <t>​ ​ ​ ​ ​ ​ ​ ​ ​ ​ ​ ​ ​ ​ ​ ​ (In Thousands) ​ Fair Value ​ September 30, 2020 ​ December 31, 2019 ​ ​ Hierarchy ​ Carrying ​ Fair ​ Carrying ​ Fair ​ Level Amount Value Amount Value Financial assets: ​ ​ ​ ​ Cash and cash equivalents Level 1 ​ $ 168,148 ​ $ 168,148 ​ $ 31,122 ​ $ 31,122 Certificates of deposit Level 2 ​ 6,330 ​ 6,567 ​ 4,080 ​ 4,227 Restricted equity securities (included in Other Assets) Level 2 ​ 12,179 ​ 12,179 ​ 10,321 ​ 10,321 Loans, net Level 3 ​ 1,680,617 ​ 1,686,087 ​ 1,172,386 ​ 1,181,000 Accrued interest receivable Level 2 ​ 8,296 ​ 8,296 ​ 5,001 ​ 5,001 ​ ​ ​ ​ ​ ​ ​ ​ ​ ​ ​ ​ ​ ​ ​ Financial liabilities: ​ ​ ​ ​ Deposits with no stated maturity Level 2 ​ 1,440,602 ​ 1,440,602 ​ 877,965 ​ 877,965 Time deposits Level 2 ​ 430,912 ​ 434,978 ​ 374,695 ​ 376,738 Short-term borrowings Level 2 ​ 40,870 ​ 40,902 ​ 86,220 ​ 86,166 Long-term borrowings Level 2 ​ 102,787 ​ 105,336 ​ 52,127 ​ 52,040 Subordinated debt ​ Level 2 ​ ​ 16,572 ​ ​ 16,680 ​ ​ 6,500 ​ ​ 6,499 Accrued interest payable Level 2 ​ 563 ​ 563 ​ 311 ​ 311</t>
        </is>
      </c>
    </row>
    <row r="8">
      <c r="A8" s="4" t="inlineStr">
        <is>
          <t>Recurring fair value measurements</t>
        </is>
      </c>
    </row>
    <row r="9">
      <c r="A9" s="3" t="inlineStr">
        <is>
          <t>FAIR VALUE MEASUREMENTS AND FAIR VALUES OF FINANCIAL INSTRUMENTS</t>
        </is>
      </c>
    </row>
    <row r="10">
      <c r="A10" s="4" t="inlineStr">
        <is>
          <t>Schedule of fair Value Measurement Inputs and Valuation Techniques</t>
        </is>
      </c>
      <c r="B10" s="4" t="inlineStr">
        <is>
          <t>​ ​ ​ ​ ​ ​ ​ ​ ​ ​ ​ ​ ​ ​ ​ ​ ​ ​ (In Thousands, Except ​ ​ ​ ​ Weighted Percentages) ​ ​ ​ ​ Valuation ​ ​ ​ ​ ​ Average ​ ​ Balance at ​ Allowance at ​ Fair Value at ​ Valuation ​ Unobservable ​ Discount at Asset ​ 9/30/2020 ​ 9/30/2020 ​ 9/30/2020 ​ Technique ​ Inputs ​ 9/30/2020 ​ ​ ​ ​ ​ ​ ​ ​ ​ ​ ​ ​ ​ ​ ​ ​ ​ Impaired loans: ​ ​ ​ ​ Residential mortgage loans - first and junior liens ​ $ 1,516 ​ $ 170 ​ $ 1,346 Sales comparison Discount to appraised value 31 % Commercial: ​ ​ ​ ​ ​ ​ ​ Commercial loans secured by real estate ​ 6,497 ​ 409 ​ 6,088 Sales comparison Discount to appraised value 38 % Commercial and industrial ​ 72 ​ 72 ​ 0 Liquidation of assets Discount to appraised value 100 % Total impaired loans ​ $ 8,085 ​ $ 651 ​ $ 7,434 ​ Foreclosed assets held for sale - real estate: ​ ​ ​ ​ Residential (1-4 family) ​ $ 104 ​ $ 0 ​ $ 104 Sales comparison Discount to appraised value 47 % Commercial real estate ​ 2,265 ​ 0 ​ 2,265 Sales comparison Discount to appraised value 34 % Total foreclosed assets held for sale ​ $ 2,369 ​ $ 0 ​ $ 2,369 ​ ​ ​ ​ ​ ​ ​ ​ ​ ​ ​ ​ ​ ​ ​ ​ ​ ​ ​ (In Thousands, Except ​ ​ ​ ​ Weighted Percentages) ​ ​ ​ Valuation ​ ​ ​ ​ ​ Average ​ ​ Balance at ​ Allowance at ​ Fair Value at ​ Valuation ​ Unobservable ​ Discount at Asset ​ 12/31/2019 ​ 12/31/2019 ​ 12/31/2019 ​ Technique ​ Inputs ​ 12/31/2019 ​ ​ ​ ​ ​ ​ ​ ​ ​ ​ ​ ​ ​ ​ ​ ​ ​ Impaired loans: ​ ​ ​ ​ Residential mortgage loans - first and junior liens ​ $ 732 ​ $ 176 ​ $ 556 Sales comparison Discount to appraised value 30 % Commercial: ​ ​ ​ ​ Commercial and industrial ​ 106 ​ 89 ​ 17 Sales comparison Discount to appraised value 69 % Commercial and industrial ​ 798 ​ 60 ​ 738 Liquidation of accounts receivable Discount to borrower's financial statement value 15 % Commercial construction and land ​ 1,261 ​ 678 ​ 583 Sales comparison Discount to appraised value 47 % Loans secured by farmland ​ 478 ​ 48 ​ 430 Sales comparison Discount to appraised value 46 % Total impaired loans ​ $ 3,375 ​ $ 1,051 ​ $ 2,324 ​ Foreclosed assets held for sale - real estate: ​ ​ ​ ​ Residential (1-4 family) ​ $ 292 ​ $ 0 ​ $ 292 Sales comparison Discount to appraised value 46 % Land ​ 70 ​ 0 ​ 70 Sales comparison Discount to appraised value 53 % Commercial real estate ​ 2,524 ​ 0 ​ 2,524 Sales comparison Discount to appraised value 39 % Total foreclosed assets held for sale ​ $ 2,886 ​ $ 0 ​ $ 2,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Covenant Financial (Details) - USD ($)</t>
        </is>
      </c>
      <c r="B1" s="2" t="inlineStr">
        <is>
          <t>Jul. 01, 2020</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BUSINESS COMBINATIONS</t>
        </is>
      </c>
    </row>
    <row r="3">
      <c r="A3" s="4" t="inlineStr">
        <is>
          <t>Goodwill</t>
        </is>
      </c>
      <c r="C3" s="6" t="n">
        <v>52526000</v>
      </c>
      <c r="D3" s="6" t="n">
        <v>28388000</v>
      </c>
      <c r="E3" s="6" t="n">
        <v>28388000</v>
      </c>
      <c r="F3" s="6" t="n">
        <v>28618000</v>
      </c>
      <c r="G3" s="6" t="n">
        <v>28618000</v>
      </c>
      <c r="H3" s="6" t="n">
        <v>11942000</v>
      </c>
    </row>
    <row r="4">
      <c r="A4" s="4" t="inlineStr">
        <is>
          <t>Covenant Financial Inc.</t>
        </is>
      </c>
    </row>
    <row r="5">
      <c r="A5" s="3" t="inlineStr">
        <is>
          <t>BUSINESS COMBINATIONS</t>
        </is>
      </c>
    </row>
    <row r="6">
      <c r="A6" s="4" t="inlineStr">
        <is>
          <t>Total purchase consideration</t>
        </is>
      </c>
      <c r="B6" s="6" t="n">
        <v>63266000</v>
      </c>
    </row>
    <row r="7">
      <c r="A7" s="4" t="inlineStr">
        <is>
          <t>Cash paid</t>
        </is>
      </c>
      <c r="B7" s="6" t="n">
        <v>21654000</v>
      </c>
    </row>
    <row r="8">
      <c r="A8" s="4" t="inlineStr">
        <is>
          <t>Shares of common stock issued</t>
        </is>
      </c>
      <c r="B8" s="5" t="n">
        <v>2047819</v>
      </c>
    </row>
    <row r="9">
      <c r="A9" s="4" t="inlineStr">
        <is>
          <t>Value of common stock issued</t>
        </is>
      </c>
      <c r="B9" s="6" t="n">
        <v>41612000</v>
      </c>
    </row>
    <row r="10">
      <c r="A10" s="4" t="inlineStr">
        <is>
          <t>Stock issuance cost</t>
        </is>
      </c>
      <c r="B10" s="5" t="n">
        <v>183000</v>
      </c>
    </row>
    <row r="11">
      <c r="A11" s="4" t="inlineStr">
        <is>
          <t>Fair value of assets acquired</t>
        </is>
      </c>
      <c r="B11" s="5" t="n">
        <v>608631000</v>
      </c>
    </row>
    <row r="12">
      <c r="A12" s="4" t="inlineStr">
        <is>
          <t>Fair value of liabilities assumed</t>
        </is>
      </c>
      <c r="B12" s="5" t="n">
        <v>569503000</v>
      </c>
    </row>
    <row r="13">
      <c r="A13" s="4" t="inlineStr">
        <is>
          <t>Goodwill</t>
        </is>
      </c>
      <c r="B13" s="6" t="n">
        <v>24138000</v>
      </c>
    </row>
    <row r="14">
      <c r="A14" s="4" t="inlineStr">
        <is>
          <t>Refinement term of assets and liabilities</t>
        </is>
      </c>
      <c r="B14"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venant Financial Consideration (Details) - Covenant Financial Inc.</t>
        </is>
      </c>
      <c r="B1" s="2" t="inlineStr">
        <is>
          <t>Jul. 01, 2020USD ($)</t>
        </is>
      </c>
    </row>
    <row r="2">
      <c r="A2" s="3" t="inlineStr">
        <is>
          <t>Fair value of consideration transferred:</t>
        </is>
      </c>
    </row>
    <row r="3">
      <c r="A3" s="4" t="inlineStr">
        <is>
          <t>Cash</t>
        </is>
      </c>
      <c r="B3" s="6" t="n">
        <v>21837000</v>
      </c>
    </row>
    <row r="4">
      <c r="A4" s="4" t="inlineStr">
        <is>
          <t>Common stock issued</t>
        </is>
      </c>
      <c r="B4" s="5" t="n">
        <v>41429000</v>
      </c>
    </row>
    <row r="5">
      <c r="A5" s="4" t="inlineStr">
        <is>
          <t>Total consideration transferred</t>
        </is>
      </c>
      <c r="B5" s="6" t="n">
        <v>6326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Covenant Financial Assets and Liabilities (Details) - USD ($)</t>
        </is>
      </c>
      <c r="B1" s="2" t="inlineStr">
        <is>
          <t>Sep. 30, 2020</t>
        </is>
      </c>
      <c r="C1" s="2" t="inlineStr">
        <is>
          <t>Jul. 01, 2020</t>
        </is>
      </c>
      <c r="D1" s="2" t="inlineStr">
        <is>
          <t>Jun. 30, 2020</t>
        </is>
      </c>
      <c r="E1" s="2" t="inlineStr">
        <is>
          <t>Dec. 31, 2019</t>
        </is>
      </c>
      <c r="F1" s="2" t="inlineStr">
        <is>
          <t>Sep. 30, 2019</t>
        </is>
      </c>
      <c r="G1" s="2" t="inlineStr">
        <is>
          <t>Jun. 30, 2019</t>
        </is>
      </c>
      <c r="H1" s="2" t="inlineStr">
        <is>
          <t>Dec. 31, 2018</t>
        </is>
      </c>
    </row>
    <row r="2">
      <c r="A2" s="3" t="inlineStr">
        <is>
          <t>BUSINESS COMBINATIONS</t>
        </is>
      </c>
    </row>
    <row r="3">
      <c r="A3" s="4" t="inlineStr">
        <is>
          <t>Goodwill</t>
        </is>
      </c>
      <c r="B3" s="6" t="n">
        <v>52526000</v>
      </c>
      <c r="D3" s="6" t="n">
        <v>28388000</v>
      </c>
      <c r="E3" s="6" t="n">
        <v>28388000</v>
      </c>
      <c r="F3" s="6" t="n">
        <v>28618000</v>
      </c>
      <c r="G3" s="6" t="n">
        <v>28618000</v>
      </c>
      <c r="H3" s="6" t="n">
        <v>11942000</v>
      </c>
    </row>
    <row r="4">
      <c r="A4" s="4" t="inlineStr">
        <is>
          <t>Covenant Financial Inc.</t>
        </is>
      </c>
    </row>
    <row r="5">
      <c r="A5" s="3" t="inlineStr">
        <is>
          <t>BUSINESS COMBINATIONS</t>
        </is>
      </c>
    </row>
    <row r="6">
      <c r="A6" s="4" t="inlineStr">
        <is>
          <t>Cash and cash equivalents</t>
        </is>
      </c>
      <c r="C6" s="6" t="n">
        <v>97792000</v>
      </c>
    </row>
    <row r="7">
      <c r="A7" s="4" t="inlineStr">
        <is>
          <t>Available-for-sale debt securities</t>
        </is>
      </c>
      <c r="C7" s="5" t="n">
        <v>10754000</v>
      </c>
    </row>
    <row r="8">
      <c r="A8" s="4" t="inlineStr">
        <is>
          <t>Loans receivable</t>
        </is>
      </c>
      <c r="C8" s="5" t="n">
        <v>464792000</v>
      </c>
    </row>
    <row r="9">
      <c r="A9" s="4" t="inlineStr">
        <is>
          <t>Bank-owned life insurance</t>
        </is>
      </c>
      <c r="C9" s="5" t="n">
        <v>11170000</v>
      </c>
    </row>
    <row r="10">
      <c r="A10" s="4" t="inlineStr">
        <is>
          <t>Accrued interest receivable</t>
        </is>
      </c>
      <c r="C10" s="5" t="n">
        <v>1922000</v>
      </c>
    </row>
    <row r="11">
      <c r="A11" s="4" t="inlineStr">
        <is>
          <t>Bank premises and equipment</t>
        </is>
      </c>
      <c r="C11" s="5" t="n">
        <v>3250000</v>
      </c>
    </row>
    <row r="12">
      <c r="A12" s="4" t="inlineStr">
        <is>
          <t>Foreclosed assets held for sale</t>
        </is>
      </c>
      <c r="C12" s="5" t="n">
        <v>860000</v>
      </c>
    </row>
    <row r="13">
      <c r="A13" s="4" t="inlineStr">
        <is>
          <t>Deferred tax asset, net</t>
        </is>
      </c>
      <c r="C13" s="5" t="n">
        <v>1469000</v>
      </c>
    </row>
    <row r="14">
      <c r="A14" s="4" t="inlineStr">
        <is>
          <t>Core deposit intangible</t>
        </is>
      </c>
      <c r="C14" s="5" t="n">
        <v>3144000</v>
      </c>
    </row>
    <row r="15">
      <c r="A15" s="4" t="inlineStr">
        <is>
          <t>Goodwill</t>
        </is>
      </c>
      <c r="C15" s="5" t="n">
        <v>24138000</v>
      </c>
    </row>
    <row r="16">
      <c r="A16" s="4" t="inlineStr">
        <is>
          <t>Other assets</t>
        </is>
      </c>
      <c r="C16" s="5" t="n">
        <v>13478000</v>
      </c>
    </row>
    <row r="17">
      <c r="A17" s="4" t="inlineStr">
        <is>
          <t>Deposits</t>
        </is>
      </c>
      <c r="C17" s="5" t="n">
        <v>-481796000</v>
      </c>
    </row>
    <row r="18">
      <c r="A18" s="4" t="inlineStr">
        <is>
          <t>Short-term borrowings</t>
        </is>
      </c>
      <c r="C18" s="5" t="n">
        <v>-33950000</v>
      </c>
    </row>
    <row r="19">
      <c r="A19" s="4" t="inlineStr">
        <is>
          <t>Long-term borrowings</t>
        </is>
      </c>
      <c r="C19" s="5" t="n">
        <v>-30025000</v>
      </c>
    </row>
    <row r="20">
      <c r="A20" s="4" t="inlineStr">
        <is>
          <t>Subordinated debt</t>
        </is>
      </c>
      <c r="C20" s="5" t="n">
        <v>-10091000</v>
      </c>
    </row>
    <row r="21">
      <c r="A21" s="4" t="inlineStr">
        <is>
          <t>Accrued interest and other liabilities</t>
        </is>
      </c>
      <c r="C21" s="5" t="n">
        <v>-13641000</v>
      </c>
    </row>
    <row r="22">
      <c r="A22" s="4" t="inlineStr">
        <is>
          <t>Estimated excess fair value of assets acquired over liabilities assumed</t>
        </is>
      </c>
      <c r="C22" s="5" t="n">
        <v>63266000</v>
      </c>
    </row>
    <row r="23">
      <c r="A23" s="4" t="inlineStr">
        <is>
          <t>Federal Home Loan Bank of Pittsburgh stock</t>
        </is>
      </c>
      <c r="C23" s="5" t="n">
        <v>2939000</v>
      </c>
    </row>
    <row r="24">
      <c r="A24" s="4" t="inlineStr">
        <is>
          <t>Covenant Financial Inc. | Core Deposits</t>
        </is>
      </c>
    </row>
    <row r="25">
      <c r="A25" s="3" t="inlineStr">
        <is>
          <t>BUSINESS COMBINATIONS</t>
        </is>
      </c>
    </row>
    <row r="26">
      <c r="A26" s="4" t="inlineStr">
        <is>
          <t>Core deposit intangible</t>
        </is>
      </c>
      <c r="C26" s="6" t="n">
        <v>314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Covenant Financial Loans (Details) $ in Thousands</t>
        </is>
      </c>
      <c r="B1" s="2" t="inlineStr">
        <is>
          <t>Jul. 01, 2020USD ($)loan</t>
        </is>
      </c>
    </row>
    <row r="2">
      <c r="A2" s="3" t="inlineStr">
        <is>
          <t>BUSINESS COMBINATIONS</t>
        </is>
      </c>
    </row>
    <row r="3">
      <c r="A3" s="4" t="inlineStr">
        <is>
          <t>Loans acquired</t>
        </is>
      </c>
      <c r="B3" s="6" t="n">
        <v>464792</v>
      </c>
    </row>
    <row r="4">
      <c r="A4" s="4" t="inlineStr">
        <is>
          <t>Performing</t>
        </is>
      </c>
    </row>
    <row r="5">
      <c r="A5" s="3" t="inlineStr">
        <is>
          <t>BUSINESS COMBINATIONS</t>
        </is>
      </c>
    </row>
    <row r="6">
      <c r="A6" s="4" t="inlineStr">
        <is>
          <t>Loans acquired</t>
        </is>
      </c>
      <c r="B6" s="5" t="n">
        <v>457588</v>
      </c>
    </row>
    <row r="7">
      <c r="A7" s="4" t="inlineStr">
        <is>
          <t>PCI</t>
        </is>
      </c>
    </row>
    <row r="8">
      <c r="A8" s="3" t="inlineStr">
        <is>
          <t>BUSINESS COMBINATIONS</t>
        </is>
      </c>
    </row>
    <row r="9">
      <c r="A9" s="4" t="inlineStr">
        <is>
          <t>Loans acquired</t>
        </is>
      </c>
      <c r="B9" s="5" t="n">
        <v>7204</v>
      </c>
    </row>
    <row r="10">
      <c r="A10" s="4" t="inlineStr">
        <is>
          <t>Home equity lines of credit</t>
        </is>
      </c>
    </row>
    <row r="11">
      <c r="A11" s="3" t="inlineStr">
        <is>
          <t>BUSINESS COMBINATIONS</t>
        </is>
      </c>
    </row>
    <row r="12">
      <c r="A12" s="4" t="inlineStr">
        <is>
          <t>Loans acquired</t>
        </is>
      </c>
      <c r="B12" s="5" t="n">
        <v>8368</v>
      </c>
    </row>
    <row r="13">
      <c r="A13" s="4" t="inlineStr">
        <is>
          <t>Home equity lines of credit | Performing</t>
        </is>
      </c>
    </row>
    <row r="14">
      <c r="A14" s="3" t="inlineStr">
        <is>
          <t>BUSINESS COMBINATIONS</t>
        </is>
      </c>
    </row>
    <row r="15">
      <c r="A15" s="4" t="inlineStr">
        <is>
          <t>Loans acquired</t>
        </is>
      </c>
      <c r="B15" s="5" t="n">
        <v>8368</v>
      </c>
    </row>
    <row r="16">
      <c r="A16" s="4" t="inlineStr">
        <is>
          <t>Home equity lines of credit | PCI</t>
        </is>
      </c>
    </row>
    <row r="17">
      <c r="A17" s="3" t="inlineStr">
        <is>
          <t>BUSINESS COMBINATIONS</t>
        </is>
      </c>
    </row>
    <row r="18">
      <c r="A18" s="4" t="inlineStr">
        <is>
          <t>Loans acquired</t>
        </is>
      </c>
      <c r="B18" s="5" t="n">
        <v>0</v>
      </c>
    </row>
    <row r="19">
      <c r="A19" s="4" t="inlineStr">
        <is>
          <t>Construction Loans</t>
        </is>
      </c>
    </row>
    <row r="20">
      <c r="A20" s="3" t="inlineStr">
        <is>
          <t>BUSINESS COMBINATIONS</t>
        </is>
      </c>
    </row>
    <row r="21">
      <c r="A21" s="4" t="inlineStr">
        <is>
          <t>Loans acquired</t>
        </is>
      </c>
      <c r="B21" s="5" t="n">
        <v>11437</v>
      </c>
    </row>
    <row r="22">
      <c r="A22" s="4" t="inlineStr">
        <is>
          <t>Construction Loans | Performing</t>
        </is>
      </c>
    </row>
    <row r="23">
      <c r="A23" s="3" t="inlineStr">
        <is>
          <t>BUSINESS COMBINATIONS</t>
        </is>
      </c>
    </row>
    <row r="24">
      <c r="A24" s="4" t="inlineStr">
        <is>
          <t>Loans acquired</t>
        </is>
      </c>
      <c r="B24" s="5" t="n">
        <v>11437</v>
      </c>
    </row>
    <row r="25">
      <c r="A25" s="4" t="inlineStr">
        <is>
          <t>Construction Loans | PCI</t>
        </is>
      </c>
    </row>
    <row r="26">
      <c r="A26" s="3" t="inlineStr">
        <is>
          <t>BUSINESS COMBINATIONS</t>
        </is>
      </c>
    </row>
    <row r="27">
      <c r="A27" s="4" t="inlineStr">
        <is>
          <t>Loans acquired</t>
        </is>
      </c>
      <c r="B27" s="5" t="n">
        <v>0</v>
      </c>
    </row>
    <row r="28">
      <c r="A28" s="4" t="inlineStr">
        <is>
          <t>Commercial and industrial</t>
        </is>
      </c>
    </row>
    <row r="29">
      <c r="A29" s="3" t="inlineStr">
        <is>
          <t>BUSINESS COMBINATIONS</t>
        </is>
      </c>
    </row>
    <row r="30">
      <c r="A30" s="4" t="inlineStr">
        <is>
          <t>Loans acquired</t>
        </is>
      </c>
      <c r="B30" s="5" t="n">
        <v>39874</v>
      </c>
    </row>
    <row r="31">
      <c r="A31" s="4" t="inlineStr">
        <is>
          <t>Commercial and industrial | Performing</t>
        </is>
      </c>
    </row>
    <row r="32">
      <c r="A32" s="3" t="inlineStr">
        <is>
          <t>BUSINESS COMBINATIONS</t>
        </is>
      </c>
    </row>
    <row r="33">
      <c r="A33" s="4" t="inlineStr">
        <is>
          <t>Loans acquired</t>
        </is>
      </c>
      <c r="B33" s="5" t="n">
        <v>39068</v>
      </c>
    </row>
    <row r="34">
      <c r="A34" s="4" t="inlineStr">
        <is>
          <t>Commercial and industrial | PCI</t>
        </is>
      </c>
    </row>
    <row r="35">
      <c r="A35" s="3" t="inlineStr">
        <is>
          <t>BUSINESS COMBINATIONS</t>
        </is>
      </c>
    </row>
    <row r="36">
      <c r="A36" s="4" t="inlineStr">
        <is>
          <t>Loans acquired</t>
        </is>
      </c>
      <c r="B36" s="5" t="n">
        <v>806</v>
      </c>
    </row>
    <row r="37">
      <c r="A37" s="4" t="inlineStr">
        <is>
          <t>Small Business Administration - Paycheck Protection Program</t>
        </is>
      </c>
    </row>
    <row r="38">
      <c r="A38" s="3" t="inlineStr">
        <is>
          <t>BUSINESS COMBINATIONS</t>
        </is>
      </c>
    </row>
    <row r="39">
      <c r="A39" s="4" t="inlineStr">
        <is>
          <t>Loans acquired</t>
        </is>
      </c>
      <c r="B39" s="5" t="n">
        <v>63740</v>
      </c>
    </row>
    <row r="40">
      <c r="A40" s="4" t="inlineStr">
        <is>
          <t>Small Business Administration - Paycheck Protection Program | Performing</t>
        </is>
      </c>
    </row>
    <row r="41">
      <c r="A41" s="3" t="inlineStr">
        <is>
          <t>BUSINESS COMBINATIONS</t>
        </is>
      </c>
    </row>
    <row r="42">
      <c r="A42" s="4" t="inlineStr">
        <is>
          <t>Loans acquired</t>
        </is>
      </c>
      <c r="B42" s="5" t="n">
        <v>63740</v>
      </c>
    </row>
    <row r="43">
      <c r="A43" s="4" t="inlineStr">
        <is>
          <t>Small Business Administration - Paycheck Protection Program | PCI</t>
        </is>
      </c>
    </row>
    <row r="44">
      <c r="A44" s="3" t="inlineStr">
        <is>
          <t>BUSINESS COMBINATIONS</t>
        </is>
      </c>
    </row>
    <row r="45">
      <c r="A45" s="4" t="inlineStr">
        <is>
          <t>Loans acquired</t>
        </is>
      </c>
      <c r="B45" s="5" t="n">
        <v>0</v>
      </c>
    </row>
    <row r="46">
      <c r="A46" s="4" t="inlineStr">
        <is>
          <t>Loans secured by farm land</t>
        </is>
      </c>
    </row>
    <row r="47">
      <c r="A47" s="3" t="inlineStr">
        <is>
          <t>BUSINESS COMBINATIONS</t>
        </is>
      </c>
    </row>
    <row r="48">
      <c r="A48" s="4" t="inlineStr">
        <is>
          <t>Loans acquired</t>
        </is>
      </c>
      <c r="B48" s="5" t="n">
        <v>73</v>
      </c>
    </row>
    <row r="49">
      <c r="A49" s="4" t="inlineStr">
        <is>
          <t>Loans secured by farm land | Performing</t>
        </is>
      </c>
    </row>
    <row r="50">
      <c r="A50" s="3" t="inlineStr">
        <is>
          <t>BUSINESS COMBINATIONS</t>
        </is>
      </c>
    </row>
    <row r="51">
      <c r="A51" s="4" t="inlineStr">
        <is>
          <t>Loans acquired</t>
        </is>
      </c>
      <c r="B51" s="5" t="n">
        <v>73</v>
      </c>
    </row>
    <row r="52">
      <c r="A52" s="4" t="inlineStr">
        <is>
          <t>Loans secured by farm land | PCI</t>
        </is>
      </c>
    </row>
    <row r="53">
      <c r="A53" s="3" t="inlineStr">
        <is>
          <t>BUSINESS COMBINATIONS</t>
        </is>
      </c>
    </row>
    <row r="54">
      <c r="A54" s="4" t="inlineStr">
        <is>
          <t>Loans acquired</t>
        </is>
      </c>
      <c r="B54" s="5" t="n">
        <v>0</v>
      </c>
    </row>
    <row r="55">
      <c r="A55" s="4" t="inlineStr">
        <is>
          <t>Multi-family (5 or more) residential</t>
        </is>
      </c>
    </row>
    <row r="56">
      <c r="A56" s="3" t="inlineStr">
        <is>
          <t>BUSINESS COMBINATIONS</t>
        </is>
      </c>
    </row>
    <row r="57">
      <c r="A57" s="4" t="inlineStr">
        <is>
          <t>Loans acquired</t>
        </is>
      </c>
      <c r="B57" s="5" t="n">
        <v>25236</v>
      </c>
    </row>
    <row r="58">
      <c r="A58" s="4" t="inlineStr">
        <is>
          <t>Multi-family (5 or more) residential | Performing</t>
        </is>
      </c>
    </row>
    <row r="59">
      <c r="A59" s="3" t="inlineStr">
        <is>
          <t>BUSINESS COMBINATIONS</t>
        </is>
      </c>
    </row>
    <row r="60">
      <c r="A60" s="4" t="inlineStr">
        <is>
          <t>Loans acquired</t>
        </is>
      </c>
      <c r="B60" s="5" t="n">
        <v>23065</v>
      </c>
    </row>
    <row r="61">
      <c r="A61" s="4" t="inlineStr">
        <is>
          <t>Multi-family (5 or more) residential | PCI</t>
        </is>
      </c>
    </row>
    <row r="62">
      <c r="A62" s="3" t="inlineStr">
        <is>
          <t>BUSINESS COMBINATIONS</t>
        </is>
      </c>
    </row>
    <row r="63">
      <c r="A63" s="4" t="inlineStr">
        <is>
          <t>Loans acquired</t>
        </is>
      </c>
      <c r="B63" s="5" t="n">
        <v>2171</v>
      </c>
    </row>
    <row r="64">
      <c r="A64" s="4" t="inlineStr">
        <is>
          <t>Other commercial loans</t>
        </is>
      </c>
    </row>
    <row r="65">
      <c r="A65" s="3" t="inlineStr">
        <is>
          <t>BUSINESS COMBINATIONS</t>
        </is>
      </c>
    </row>
    <row r="66">
      <c r="A66" s="4" t="inlineStr">
        <is>
          <t>Loans acquired</t>
        </is>
      </c>
      <c r="B66" s="5" t="n">
        <v>952</v>
      </c>
    </row>
    <row r="67">
      <c r="A67" s="4" t="inlineStr">
        <is>
          <t>Other commercial loans | Performing</t>
        </is>
      </c>
    </row>
    <row r="68">
      <c r="A68" s="3" t="inlineStr">
        <is>
          <t>BUSINESS COMBINATIONS</t>
        </is>
      </c>
    </row>
    <row r="69">
      <c r="A69" s="4" t="inlineStr">
        <is>
          <t>Loans acquired</t>
        </is>
      </c>
      <c r="B69" s="5" t="n">
        <v>952</v>
      </c>
    </row>
    <row r="70">
      <c r="A70" s="4" t="inlineStr">
        <is>
          <t>Other commercial loans | PCI</t>
        </is>
      </c>
    </row>
    <row r="71">
      <c r="A71" s="3" t="inlineStr">
        <is>
          <t>BUSINESS COMBINATIONS</t>
        </is>
      </c>
    </row>
    <row r="72">
      <c r="A72" s="4" t="inlineStr">
        <is>
          <t>Loans acquired</t>
        </is>
      </c>
      <c r="B72" s="5" t="n">
        <v>0</v>
      </c>
    </row>
    <row r="73">
      <c r="A73" s="4" t="inlineStr">
        <is>
          <t>Residential mortgage</t>
        </is>
      </c>
    </row>
    <row r="74">
      <c r="A74" s="3" t="inlineStr">
        <is>
          <t>BUSINESS COMBINATIONS</t>
        </is>
      </c>
    </row>
    <row r="75">
      <c r="A75" s="4" t="inlineStr">
        <is>
          <t>Loans acquired</t>
        </is>
      </c>
      <c r="B75" s="5" t="n">
        <v>89904</v>
      </c>
    </row>
    <row r="76">
      <c r="A76" s="4" t="inlineStr">
        <is>
          <t>Residential mortgage | Performing</t>
        </is>
      </c>
    </row>
    <row r="77">
      <c r="A77" s="3" t="inlineStr">
        <is>
          <t>BUSINESS COMBINATIONS</t>
        </is>
      </c>
    </row>
    <row r="78">
      <c r="A78" s="4" t="inlineStr">
        <is>
          <t>Loans acquired</t>
        </is>
      </c>
      <c r="B78" s="5" t="n">
        <v>89829</v>
      </c>
    </row>
    <row r="79">
      <c r="A79" s="4" t="inlineStr">
        <is>
          <t>Residential mortgage | PCI</t>
        </is>
      </c>
    </row>
    <row r="80">
      <c r="A80" s="3" t="inlineStr">
        <is>
          <t>BUSINESS COMBINATIONS</t>
        </is>
      </c>
    </row>
    <row r="81">
      <c r="A81" s="4" t="inlineStr">
        <is>
          <t>Loans acquired</t>
        </is>
      </c>
      <c r="B81" s="5" t="n">
        <v>75</v>
      </c>
    </row>
    <row r="82">
      <c r="A82" s="4" t="inlineStr">
        <is>
          <t>Residential mortgage | first liens | Real estate loan</t>
        </is>
      </c>
    </row>
    <row r="83">
      <c r="A83" s="3" t="inlineStr">
        <is>
          <t>BUSINESS COMBINATIONS</t>
        </is>
      </c>
    </row>
    <row r="84">
      <c r="A84" s="4" t="inlineStr">
        <is>
          <t>Loans acquired</t>
        </is>
      </c>
      <c r="B84" s="5" t="n">
        <v>65883</v>
      </c>
    </row>
    <row r="85">
      <c r="A85" s="4" t="inlineStr">
        <is>
          <t>Residential mortgage | first liens | Real estate loan | Performing</t>
        </is>
      </c>
    </row>
    <row r="86">
      <c r="A86" s="3" t="inlineStr">
        <is>
          <t>BUSINESS COMBINATIONS</t>
        </is>
      </c>
    </row>
    <row r="87">
      <c r="A87" s="4" t="inlineStr">
        <is>
          <t>Loans acquired</t>
        </is>
      </c>
      <c r="B87" s="5" t="n">
        <v>65883</v>
      </c>
    </row>
    <row r="88">
      <c r="A88" s="4" t="inlineStr">
        <is>
          <t>Residential mortgage | first liens | Real estate loan | PCI</t>
        </is>
      </c>
    </row>
    <row r="89">
      <c r="A89" s="3" t="inlineStr">
        <is>
          <t>BUSINESS COMBINATIONS</t>
        </is>
      </c>
    </row>
    <row r="90">
      <c r="A90" s="4" t="inlineStr">
        <is>
          <t>Loans acquired</t>
        </is>
      </c>
      <c r="B90" s="5" t="n">
        <v>0</v>
      </c>
    </row>
    <row r="91">
      <c r="A91" s="4" t="inlineStr">
        <is>
          <t>Residential mortgage | junior liens | Real estate loan</t>
        </is>
      </c>
    </row>
    <row r="92">
      <c r="A92" s="3" t="inlineStr">
        <is>
          <t>BUSINESS COMBINATIONS</t>
        </is>
      </c>
    </row>
    <row r="93">
      <c r="A93" s="4" t="inlineStr">
        <is>
          <t>Loans acquired</t>
        </is>
      </c>
      <c r="B93" s="5" t="n">
        <v>4216</v>
      </c>
    </row>
    <row r="94">
      <c r="A94" s="4" t="inlineStr">
        <is>
          <t>Residential mortgage | junior liens | Real estate loan | Performing</t>
        </is>
      </c>
    </row>
    <row r="95">
      <c r="A95" s="3" t="inlineStr">
        <is>
          <t>BUSINESS COMBINATIONS</t>
        </is>
      </c>
    </row>
    <row r="96">
      <c r="A96" s="4" t="inlineStr">
        <is>
          <t>Loans acquired</t>
        </is>
      </c>
      <c r="B96" s="5" t="n">
        <v>4141</v>
      </c>
    </row>
    <row r="97">
      <c r="A97" s="4" t="inlineStr">
        <is>
          <t>Residential mortgage | junior liens | Real estate loan | PCI</t>
        </is>
      </c>
    </row>
    <row r="98">
      <c r="A98" s="3" t="inlineStr">
        <is>
          <t>BUSINESS COMBINATIONS</t>
        </is>
      </c>
    </row>
    <row r="99">
      <c r="A99" s="4" t="inlineStr">
        <is>
          <t>Loans acquired</t>
        </is>
      </c>
      <c r="B99" s="5" t="n">
        <v>75</v>
      </c>
    </row>
    <row r="100">
      <c r="A100" s="4" t="inlineStr">
        <is>
          <t>Commercial</t>
        </is>
      </c>
    </row>
    <row r="101">
      <c r="A101" s="3" t="inlineStr">
        <is>
          <t>BUSINESS COMBINATIONS</t>
        </is>
      </c>
    </row>
    <row r="102">
      <c r="A102" s="4" t="inlineStr">
        <is>
          <t>Loans acquired</t>
        </is>
      </c>
      <c r="B102" s="5" t="n">
        <v>374509</v>
      </c>
    </row>
    <row r="103">
      <c r="A103" s="4" t="inlineStr">
        <is>
          <t>Commercial | Performing</t>
        </is>
      </c>
    </row>
    <row r="104">
      <c r="A104" s="3" t="inlineStr">
        <is>
          <t>BUSINESS COMBINATIONS</t>
        </is>
      </c>
    </row>
    <row r="105">
      <c r="A105" s="4" t="inlineStr">
        <is>
          <t>Loans acquired</t>
        </is>
      </c>
      <c r="B105" s="5" t="n">
        <v>367380</v>
      </c>
    </row>
    <row r="106">
      <c r="A106" s="4" t="inlineStr">
        <is>
          <t>Commercial | PCI</t>
        </is>
      </c>
    </row>
    <row r="107">
      <c r="A107" s="3" t="inlineStr">
        <is>
          <t>BUSINESS COMBINATIONS</t>
        </is>
      </c>
    </row>
    <row r="108">
      <c r="A108" s="4" t="inlineStr">
        <is>
          <t>Loans acquired</t>
        </is>
      </c>
      <c r="B108" s="5" t="n">
        <v>7129</v>
      </c>
    </row>
    <row r="109">
      <c r="A109" s="4" t="inlineStr">
        <is>
          <t>Commercial | Loans secured by Real Estate</t>
        </is>
      </c>
    </row>
    <row r="110">
      <c r="A110" s="3" t="inlineStr">
        <is>
          <t>BUSINESS COMBINATIONS</t>
        </is>
      </c>
    </row>
    <row r="111">
      <c r="A111" s="4" t="inlineStr">
        <is>
          <t>Loans acquired</t>
        </is>
      </c>
      <c r="B111" s="5" t="n">
        <v>244634</v>
      </c>
    </row>
    <row r="112">
      <c r="A112" s="4" t="inlineStr">
        <is>
          <t>Commercial | Loans secured by Real Estate | Performing</t>
        </is>
      </c>
    </row>
    <row r="113">
      <c r="A113" s="3" t="inlineStr">
        <is>
          <t>BUSINESS COMBINATIONS</t>
        </is>
      </c>
    </row>
    <row r="114">
      <c r="A114" s="4" t="inlineStr">
        <is>
          <t>Loans acquired</t>
        </is>
      </c>
      <c r="B114" s="5" t="n">
        <v>240482</v>
      </c>
    </row>
    <row r="115">
      <c r="A115" s="4" t="inlineStr">
        <is>
          <t>Commercial | Loans secured by Real Estate | PCI</t>
        </is>
      </c>
    </row>
    <row r="116">
      <c r="A116" s="3" t="inlineStr">
        <is>
          <t>BUSINESS COMBINATIONS</t>
        </is>
      </c>
    </row>
    <row r="117">
      <c r="A117" s="4" t="inlineStr">
        <is>
          <t>Loans acquired</t>
        </is>
      </c>
      <c r="B117" s="5" t="n">
        <v>4152</v>
      </c>
    </row>
    <row r="118">
      <c r="A118" s="4" t="inlineStr">
        <is>
          <t>Consumer</t>
        </is>
      </c>
    </row>
    <row r="119">
      <c r="A119" s="3" t="inlineStr">
        <is>
          <t>BUSINESS COMBINATIONS</t>
        </is>
      </c>
    </row>
    <row r="120">
      <c r="A120" s="4" t="inlineStr">
        <is>
          <t>Loans acquired</t>
        </is>
      </c>
      <c r="B120" s="5" t="n">
        <v>379</v>
      </c>
    </row>
    <row r="121">
      <c r="A121" s="4" t="inlineStr">
        <is>
          <t>Consumer | Performing</t>
        </is>
      </c>
    </row>
    <row r="122">
      <c r="A122" s="3" t="inlineStr">
        <is>
          <t>BUSINESS COMBINATIONS</t>
        </is>
      </c>
    </row>
    <row r="123">
      <c r="A123" s="4" t="inlineStr">
        <is>
          <t>Loans acquired</t>
        </is>
      </c>
      <c r="B123" s="5" t="n">
        <v>379</v>
      </c>
    </row>
    <row r="124">
      <c r="A124" s="4" t="inlineStr">
        <is>
          <t>Consumer | PCI</t>
        </is>
      </c>
    </row>
    <row r="125">
      <c r="A125" s="3" t="inlineStr">
        <is>
          <t>BUSINESS COMBINATIONS</t>
        </is>
      </c>
    </row>
    <row r="126">
      <c r="A126" s="4" t="inlineStr">
        <is>
          <t>Loans acquired</t>
        </is>
      </c>
      <c r="B126" s="6" t="n">
        <v>0</v>
      </c>
    </row>
    <row r="127">
      <c r="A127" s="4" t="inlineStr">
        <is>
          <t>Covenant Financial Inc.</t>
        </is>
      </c>
    </row>
    <row r="128">
      <c r="A128" s="3" t="inlineStr">
        <is>
          <t>BUSINESS COMBINATIONS</t>
        </is>
      </c>
    </row>
    <row r="129">
      <c r="A129" s="4" t="inlineStr">
        <is>
          <t>Number acquired loans that displayed evidence of credit quality deterioration | loan</t>
        </is>
      </c>
      <c r="B129" s="5"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venant Financial Loans Fair Value Adjustments (Details) - Covenant Financial Inc. $ in Thousands</t>
        </is>
      </c>
      <c r="B1" s="2" t="inlineStr">
        <is>
          <t>Jul. 01, 2020USD ($)</t>
        </is>
      </c>
    </row>
    <row r="2">
      <c r="A2" s="3" t="inlineStr">
        <is>
          <t>BUSINESS COMBINATIONS</t>
        </is>
      </c>
    </row>
    <row r="3">
      <c r="A3" s="4" t="inlineStr">
        <is>
          <t>Gross amortized cost at acquisition</t>
        </is>
      </c>
      <c r="B3" s="6" t="n">
        <v>472012</v>
      </c>
    </row>
    <row r="4">
      <c r="A4" s="3" t="inlineStr">
        <is>
          <t>Fair value adjustments:</t>
        </is>
      </c>
    </row>
    <row r="5">
      <c r="A5" s="4" t="inlineStr">
        <is>
          <t>Market rates</t>
        </is>
      </c>
      <c r="B5" s="5" t="n">
        <v>2909</v>
      </c>
    </row>
    <row r="6">
      <c r="A6" s="4" t="inlineStr">
        <is>
          <t>Credit adjustment on non-impaired loans</t>
        </is>
      </c>
      <c r="B6" s="5" t="n">
        <v>-7219</v>
      </c>
    </row>
    <row r="7">
      <c r="A7" s="4" t="inlineStr">
        <is>
          <t>Credit adjustment on impaired loans</t>
        </is>
      </c>
      <c r="B7" s="5" t="n">
        <v>-2910</v>
      </c>
    </row>
    <row r="8">
      <c r="A8" s="4" t="inlineStr">
        <is>
          <t>Fair value at acquisition</t>
        </is>
      </c>
      <c r="B8" s="6" t="n">
        <v>4647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COMBINATIONS - Covenant Financial Other Information (Details) - Covenant Financial Inc. - USD ($)</t>
        </is>
      </c>
      <c r="B1" s="2" t="inlineStr">
        <is>
          <t>Jul. 01, 2020</t>
        </is>
      </c>
      <c r="C1" s="2" t="inlineStr">
        <is>
          <t>Sep. 30, 2020</t>
        </is>
      </c>
      <c r="D1" s="2" t="inlineStr">
        <is>
          <t>Sep. 30, 2020</t>
        </is>
      </c>
    </row>
    <row r="2">
      <c r="A2" s="3" t="inlineStr">
        <is>
          <t>BUSINESS COMBINATIONS</t>
        </is>
      </c>
    </row>
    <row r="3">
      <c r="A3" s="4" t="inlineStr">
        <is>
          <t>Core deposit intangible</t>
        </is>
      </c>
      <c r="B3" s="6" t="n">
        <v>3144000</v>
      </c>
    </row>
    <row r="4">
      <c r="A4" s="4" t="inlineStr">
        <is>
          <t>Merger related expenses</t>
        </is>
      </c>
      <c r="C4" s="6" t="n">
        <v>6402000</v>
      </c>
      <c r="D4" s="6" t="n">
        <v>7526000</v>
      </c>
    </row>
    <row r="5">
      <c r="A5" s="4" t="inlineStr">
        <is>
          <t>Subordinated debt, maturity June 2021, interest at 6.25%</t>
        </is>
      </c>
    </row>
    <row r="6">
      <c r="A6" s="3" t="inlineStr">
        <is>
          <t>BUSINESS COMBINATIONS</t>
        </is>
      </c>
    </row>
    <row r="7">
      <c r="A7" s="4" t="inlineStr">
        <is>
          <t>Debt par value</t>
        </is>
      </c>
      <c r="B7" s="5" t="n">
        <v>8000000</v>
      </c>
    </row>
    <row r="8">
      <c r="A8" s="4" t="inlineStr">
        <is>
          <t>Stated interest rate</t>
        </is>
      </c>
      <c r="C8" s="4" t="inlineStr">
        <is>
          <t>6.25%</t>
        </is>
      </c>
      <c r="D8" s="4" t="inlineStr">
        <is>
          <t>6.25%</t>
        </is>
      </c>
    </row>
    <row r="9">
      <c r="A9" s="4" t="inlineStr">
        <is>
          <t>Subordinated debt, maturity July 2027, interest 6.50%</t>
        </is>
      </c>
    </row>
    <row r="10">
      <c r="A10" s="3" t="inlineStr">
        <is>
          <t>BUSINESS COMBINATIONS</t>
        </is>
      </c>
    </row>
    <row r="11">
      <c r="A11" s="4" t="inlineStr">
        <is>
          <t>Debt par value</t>
        </is>
      </c>
      <c r="B11" s="6" t="n">
        <v>2000000</v>
      </c>
    </row>
    <row r="12">
      <c r="A12" s="4" t="inlineStr">
        <is>
          <t>Stated interest rate</t>
        </is>
      </c>
      <c r="B12" s="4" t="inlineStr">
        <is>
          <t>6.50%</t>
        </is>
      </c>
    </row>
    <row r="13">
      <c r="A13" s="4" t="inlineStr">
        <is>
          <t>Core Deposits</t>
        </is>
      </c>
    </row>
    <row r="14">
      <c r="A14" s="3" t="inlineStr">
        <is>
          <t>BUSINESS COMBINATIONS</t>
        </is>
      </c>
    </row>
    <row r="15">
      <c r="A15" s="4" t="inlineStr">
        <is>
          <t>Core deposit intangible</t>
        </is>
      </c>
      <c r="B15" s="6" t="n">
        <v>3144000</v>
      </c>
    </row>
    <row r="16">
      <c r="A16" s="4" t="inlineStr">
        <is>
          <t>Weighted-average life</t>
        </is>
      </c>
      <c r="B16" s="4" t="inlineStr">
        <is>
          <t>5 years 4 months 24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fees on loans:</t>
        </is>
      </c>
    </row>
    <row r="4">
      <c r="A4" s="4" t="inlineStr">
        <is>
          <t>Taxable</t>
        </is>
      </c>
      <c r="B4" s="6" t="n">
        <v>19158000</v>
      </c>
      <c r="C4" s="6" t="n">
        <v>14400000</v>
      </c>
      <c r="D4" s="6" t="n">
        <v>47745000</v>
      </c>
      <c r="E4" s="6" t="n">
        <v>38446000</v>
      </c>
    </row>
    <row r="5">
      <c r="A5" s="4" t="inlineStr">
        <is>
          <t>Tax-exempt</t>
        </is>
      </c>
      <c r="B5" s="5" t="n">
        <v>450000</v>
      </c>
      <c r="C5" s="5" t="n">
        <v>509000</v>
      </c>
      <c r="D5" s="5" t="n">
        <v>1348000</v>
      </c>
      <c r="E5" s="5" t="n">
        <v>1597000</v>
      </c>
    </row>
    <row r="6">
      <c r="A6" s="4" t="inlineStr">
        <is>
          <t>Interest on mortgages held for sale</t>
        </is>
      </c>
      <c r="B6" s="5" t="n">
        <v>26000</v>
      </c>
      <c r="C6" s="5" t="n">
        <v>5000</v>
      </c>
      <c r="D6" s="5" t="n">
        <v>47000</v>
      </c>
      <c r="E6" s="5" t="n">
        <v>14000</v>
      </c>
    </row>
    <row r="7">
      <c r="A7" s="4" t="inlineStr">
        <is>
          <t>Interest on balances with depository institutions</t>
        </is>
      </c>
      <c r="B7" s="5" t="n">
        <v>69000</v>
      </c>
      <c r="C7" s="5" t="n">
        <v>159000</v>
      </c>
      <c r="D7" s="5" t="n">
        <v>191000</v>
      </c>
      <c r="E7" s="5" t="n">
        <v>424000</v>
      </c>
    </row>
    <row r="8">
      <c r="A8" s="3" t="inlineStr">
        <is>
          <t>Income from available-for-sale debt securities:</t>
        </is>
      </c>
    </row>
    <row r="9">
      <c r="A9" s="4" t="inlineStr">
        <is>
          <t>Taxable</t>
        </is>
      </c>
      <c r="B9" s="5" t="n">
        <v>1483000</v>
      </c>
      <c r="C9" s="5" t="n">
        <v>1732000</v>
      </c>
      <c r="D9" s="5" t="n">
        <v>4451000</v>
      </c>
      <c r="E9" s="5" t="n">
        <v>5392000</v>
      </c>
    </row>
    <row r="10">
      <c r="A10" s="4" t="inlineStr">
        <is>
          <t>Tax-exempt</t>
        </is>
      </c>
      <c r="B10" s="5" t="n">
        <v>561000</v>
      </c>
      <c r="C10" s="5" t="n">
        <v>466000</v>
      </c>
      <c r="D10" s="5" t="n">
        <v>1505000</v>
      </c>
      <c r="E10" s="5" t="n">
        <v>1591000</v>
      </c>
    </row>
    <row r="11">
      <c r="A11" s="4" t="inlineStr">
        <is>
          <t>Dividends on marketable equity security</t>
        </is>
      </c>
      <c r="B11" s="5" t="n">
        <v>4000</v>
      </c>
      <c r="C11" s="5" t="n">
        <v>6000</v>
      </c>
      <c r="D11" s="5" t="n">
        <v>14000</v>
      </c>
      <c r="E11" s="5" t="n">
        <v>17000</v>
      </c>
    </row>
    <row r="12">
      <c r="A12" s="4" t="inlineStr">
        <is>
          <t>Total interest and dividend income</t>
        </is>
      </c>
      <c r="B12" s="5" t="n">
        <v>21751000</v>
      </c>
      <c r="C12" s="5" t="n">
        <v>17277000</v>
      </c>
      <c r="D12" s="5" t="n">
        <v>55301000</v>
      </c>
      <c r="E12" s="5" t="n">
        <v>47481000</v>
      </c>
    </row>
    <row r="13">
      <c r="A13" s="3" t="inlineStr">
        <is>
          <t>INTEREST EXPENSE</t>
        </is>
      </c>
    </row>
    <row r="14">
      <c r="A14" s="4" t="inlineStr">
        <is>
          <t>Interest on deposits</t>
        </is>
      </c>
      <c r="B14" s="5" t="n">
        <v>1787000</v>
      </c>
      <c r="C14" s="5" t="n">
        <v>2461000</v>
      </c>
      <c r="D14" s="5" t="n">
        <v>5726000</v>
      </c>
      <c r="E14" s="5" t="n">
        <v>5877000</v>
      </c>
    </row>
    <row r="15">
      <c r="A15" s="4" t="inlineStr">
        <is>
          <t>Interest on short-term borrowings</t>
        </is>
      </c>
      <c r="B15" s="5" t="n">
        <v>73000</v>
      </c>
      <c r="C15" s="5" t="n">
        <v>146000</v>
      </c>
      <c r="D15" s="5" t="n">
        <v>335000</v>
      </c>
      <c r="E15" s="5" t="n">
        <v>453000</v>
      </c>
    </row>
    <row r="16">
      <c r="A16" s="4" t="inlineStr">
        <is>
          <t>Interest on long-term borrowings</t>
        </is>
      </c>
      <c r="B16" s="5" t="n">
        <v>362000</v>
      </c>
      <c r="C16" s="5" t="n">
        <v>277000</v>
      </c>
      <c r="D16" s="5" t="n">
        <v>970000</v>
      </c>
      <c r="E16" s="5" t="n">
        <v>723000</v>
      </c>
    </row>
    <row r="17">
      <c r="A17" s="4" t="inlineStr">
        <is>
          <t>Interest on subordinated debt</t>
        </is>
      </c>
      <c r="B17" s="5" t="n">
        <v>247000</v>
      </c>
      <c r="C17" s="5" t="n">
        <v>116000</v>
      </c>
      <c r="D17" s="5" t="n">
        <v>460000</v>
      </c>
      <c r="E17" s="5" t="n">
        <v>231000</v>
      </c>
    </row>
    <row r="18">
      <c r="A18" s="4" t="inlineStr">
        <is>
          <t>Total interest expense</t>
        </is>
      </c>
      <c r="B18" s="5" t="n">
        <v>2469000</v>
      </c>
      <c r="C18" s="5" t="n">
        <v>3000000</v>
      </c>
      <c r="D18" s="5" t="n">
        <v>7491000</v>
      </c>
      <c r="E18" s="5" t="n">
        <v>7284000</v>
      </c>
    </row>
    <row r="19">
      <c r="A19" s="4" t="inlineStr">
        <is>
          <t>Net interest income</t>
        </is>
      </c>
      <c r="B19" s="5" t="n">
        <v>19282000</v>
      </c>
      <c r="C19" s="5" t="n">
        <v>14277000</v>
      </c>
      <c r="D19" s="5" t="n">
        <v>47810000</v>
      </c>
      <c r="E19" s="5" t="n">
        <v>40197000</v>
      </c>
    </row>
    <row r="20">
      <c r="A20" s="4" t="inlineStr">
        <is>
          <t>Provision for loan losses</t>
        </is>
      </c>
      <c r="B20" s="5" t="n">
        <v>1941000</v>
      </c>
      <c r="C20" s="5" t="n">
        <v>1158000</v>
      </c>
      <c r="D20" s="5" t="n">
        <v>3293000</v>
      </c>
      <c r="E20" s="5" t="n">
        <v>197000</v>
      </c>
    </row>
    <row r="21">
      <c r="A21" s="4" t="inlineStr">
        <is>
          <t>Net interest income after provision for loan losses</t>
        </is>
      </c>
      <c r="B21" s="5" t="n">
        <v>17341000</v>
      </c>
      <c r="C21" s="5" t="n">
        <v>13119000</v>
      </c>
      <c r="D21" s="5" t="n">
        <v>44517000</v>
      </c>
      <c r="E21" s="5" t="n">
        <v>40000000</v>
      </c>
    </row>
    <row r="22">
      <c r="A22" s="3" t="inlineStr">
        <is>
          <t>NONINTEREST INCOME</t>
        </is>
      </c>
    </row>
    <row r="23">
      <c r="A23" s="4" t="inlineStr">
        <is>
          <t>Brokerage revenue</t>
        </is>
      </c>
      <c r="B23" s="5" t="n">
        <v>351000</v>
      </c>
      <c r="C23" s="5" t="n">
        <v>333000</v>
      </c>
      <c r="D23" s="5" t="n">
        <v>1027000</v>
      </c>
      <c r="E23" s="5" t="n">
        <v>1001000</v>
      </c>
    </row>
    <row r="24">
      <c r="A24" s="4" t="inlineStr">
        <is>
          <t>Insurance commissions, fees and premiums</t>
        </is>
      </c>
      <c r="B24" s="5" t="n">
        <v>41000</v>
      </c>
      <c r="C24" s="5" t="n">
        <v>71000</v>
      </c>
      <c r="D24" s="5" t="n">
        <v>126000</v>
      </c>
      <c r="E24" s="5" t="n">
        <v>149000</v>
      </c>
    </row>
    <row r="25">
      <c r="A25" s="4" t="inlineStr">
        <is>
          <t>Net gains from sale of loans</t>
        </is>
      </c>
      <c r="B25" s="5" t="n">
        <v>2052000</v>
      </c>
      <c r="C25" s="5" t="n">
        <v>310000</v>
      </c>
      <c r="D25" s="5" t="n">
        <v>3931000</v>
      </c>
      <c r="E25" s="5" t="n">
        <v>618000</v>
      </c>
    </row>
    <row r="26">
      <c r="A26" s="4" t="inlineStr">
        <is>
          <t>Increase in cash surrender value of life insurance</t>
        </is>
      </c>
      <c r="B26" s="5" t="n">
        <v>159000</v>
      </c>
      <c r="C26" s="5" t="n">
        <v>105000</v>
      </c>
      <c r="D26" s="5" t="n">
        <v>361000</v>
      </c>
      <c r="E26" s="5" t="n">
        <v>296000</v>
      </c>
    </row>
    <row r="27">
      <c r="A27" s="4" t="inlineStr">
        <is>
          <t>Other noninterest income</t>
        </is>
      </c>
      <c r="B27" s="5" t="n">
        <v>903000</v>
      </c>
      <c r="C27" s="5" t="n">
        <v>470000</v>
      </c>
      <c r="D27" s="5" t="n">
        <v>2321000</v>
      </c>
      <c r="E27" s="5" t="n">
        <v>1437000</v>
      </c>
    </row>
    <row r="28">
      <c r="A28" s="4" t="inlineStr">
        <is>
          <t>Sub-total</t>
        </is>
      </c>
      <c r="B28" s="5" t="n">
        <v>6970000</v>
      </c>
      <c r="C28" s="5" t="n">
        <v>4963000</v>
      </c>
      <c r="D28" s="5" t="n">
        <v>17779000</v>
      </c>
      <c r="E28" s="5" t="n">
        <v>14218000</v>
      </c>
    </row>
    <row r="29">
      <c r="A29" s="4" t="inlineStr">
        <is>
          <t>Realized gains on available-for-sale debt securities, net</t>
        </is>
      </c>
      <c r="B29" s="5" t="n">
        <v>25000</v>
      </c>
      <c r="C29" s="5" t="n">
        <v>13000</v>
      </c>
      <c r="D29" s="5" t="n">
        <v>25000</v>
      </c>
      <c r="E29" s="5" t="n">
        <v>20000</v>
      </c>
    </row>
    <row r="30">
      <c r="A30" s="4" t="inlineStr">
        <is>
          <t>Total noninterest income</t>
        </is>
      </c>
      <c r="B30" s="5" t="n">
        <v>6995000</v>
      </c>
      <c r="C30" s="5" t="n">
        <v>4976000</v>
      </c>
      <c r="D30" s="5" t="n">
        <v>17804000</v>
      </c>
      <c r="E30" s="5" t="n">
        <v>14238000</v>
      </c>
    </row>
    <row r="31">
      <c r="A31" s="3" t="inlineStr">
        <is>
          <t>NONINTEREST EXPENSE</t>
        </is>
      </c>
    </row>
    <row r="32">
      <c r="A32" s="4" t="inlineStr">
        <is>
          <t>Salaries and wages</t>
        </is>
      </c>
      <c r="B32" s="5" t="n">
        <v>6833000</v>
      </c>
      <c r="C32" s="5" t="n">
        <v>5480000</v>
      </c>
      <c r="D32" s="5" t="n">
        <v>17537000</v>
      </c>
      <c r="E32" s="5" t="n">
        <v>15249000</v>
      </c>
    </row>
    <row r="33">
      <c r="A33" s="4" t="inlineStr">
        <is>
          <t>Pensions and other employee benefits</t>
        </is>
      </c>
      <c r="B33" s="5" t="n">
        <v>1870000</v>
      </c>
      <c r="C33" s="5" t="n">
        <v>1449000</v>
      </c>
      <c r="D33" s="5" t="n">
        <v>5527000</v>
      </c>
      <c r="E33" s="5" t="n">
        <v>4292000</v>
      </c>
    </row>
    <row r="34">
      <c r="A34" s="4" t="inlineStr">
        <is>
          <t>Occupancy expense, net</t>
        </is>
      </c>
      <c r="B34" s="5" t="n">
        <v>806000</v>
      </c>
      <c r="C34" s="5" t="n">
        <v>654000</v>
      </c>
      <c r="D34" s="5" t="n">
        <v>2215000</v>
      </c>
      <c r="E34" s="5" t="n">
        <v>1976000</v>
      </c>
    </row>
    <row r="35">
      <c r="A35" s="4" t="inlineStr">
        <is>
          <t>Furniture and equipment expense</t>
        </is>
      </c>
      <c r="B35" s="5" t="n">
        <v>383000</v>
      </c>
      <c r="C35" s="5" t="n">
        <v>333000</v>
      </c>
      <c r="D35" s="5" t="n">
        <v>1052000</v>
      </c>
      <c r="E35" s="5" t="n">
        <v>967000</v>
      </c>
    </row>
    <row r="36">
      <c r="A36" s="4" t="inlineStr">
        <is>
          <t>Data processing expenses</t>
        </is>
      </c>
      <c r="B36" s="5" t="n">
        <v>1251000</v>
      </c>
      <c r="C36" s="5" t="n">
        <v>802000</v>
      </c>
      <c r="D36" s="5" t="n">
        <v>3309000</v>
      </c>
      <c r="E36" s="5" t="n">
        <v>2567000</v>
      </c>
    </row>
    <row r="37">
      <c r="A37" s="4" t="inlineStr">
        <is>
          <t>Automated teller machine and interchange expense</t>
        </is>
      </c>
      <c r="B37" s="5" t="n">
        <v>340000</v>
      </c>
      <c r="C37" s="5" t="n">
        <v>297000</v>
      </c>
      <c r="D37" s="5" t="n">
        <v>912000</v>
      </c>
      <c r="E37" s="5" t="n">
        <v>763000</v>
      </c>
    </row>
    <row r="38">
      <c r="A38" s="4" t="inlineStr">
        <is>
          <t>Pennsylvania shares tax</t>
        </is>
      </c>
      <c r="B38" s="5" t="n">
        <v>422000</v>
      </c>
      <c r="C38" s="5" t="n">
        <v>341000</v>
      </c>
      <c r="D38" s="5" t="n">
        <v>1267000</v>
      </c>
      <c r="E38" s="5" t="n">
        <v>1035000</v>
      </c>
    </row>
    <row r="39">
      <c r="A39" s="4" t="inlineStr">
        <is>
          <t>Professional fees</t>
        </is>
      </c>
      <c r="B39" s="5" t="n">
        <v>422000</v>
      </c>
      <c r="C39" s="5" t="n">
        <v>242000</v>
      </c>
      <c r="D39" s="5" t="n">
        <v>1265000</v>
      </c>
      <c r="E39" s="5" t="n">
        <v>795000</v>
      </c>
    </row>
    <row r="40">
      <c r="A40" s="4" t="inlineStr">
        <is>
          <t>Telecommunications</t>
        </is>
      </c>
      <c r="B40" s="5" t="n">
        <v>231000</v>
      </c>
      <c r="C40" s="5" t="n">
        <v>197000</v>
      </c>
      <c r="D40" s="5" t="n">
        <v>650000</v>
      </c>
      <c r="E40" s="5" t="n">
        <v>537000</v>
      </c>
    </row>
    <row r="41">
      <c r="A41" s="4" t="inlineStr">
        <is>
          <t>Directors' fees</t>
        </is>
      </c>
      <c r="B41" s="5" t="n">
        <v>175000</v>
      </c>
      <c r="C41" s="5" t="n">
        <v>162000</v>
      </c>
      <c r="D41" s="5" t="n">
        <v>523000</v>
      </c>
      <c r="E41" s="5" t="n">
        <v>486000</v>
      </c>
    </row>
    <row r="42">
      <c r="A42" s="4" t="inlineStr">
        <is>
          <t>Merger-related expenses</t>
        </is>
      </c>
      <c r="B42" s="5" t="n">
        <v>6402000</v>
      </c>
      <c r="C42" s="5" t="n">
        <v>206000</v>
      </c>
      <c r="D42" s="5" t="n">
        <v>7526000</v>
      </c>
      <c r="E42" s="5" t="n">
        <v>3818000</v>
      </c>
    </row>
    <row r="43">
      <c r="A43" s="4" t="inlineStr">
        <is>
          <t>Other noninterest expense</t>
        </is>
      </c>
      <c r="B43" s="5" t="n">
        <v>1915000</v>
      </c>
      <c r="C43" s="5" t="n">
        <v>1529000</v>
      </c>
      <c r="D43" s="5" t="n">
        <v>5577000</v>
      </c>
      <c r="E43" s="5" t="n">
        <v>4937000</v>
      </c>
    </row>
    <row r="44">
      <c r="A44" s="4" t="inlineStr">
        <is>
          <t>Total noninterest expense</t>
        </is>
      </c>
      <c r="B44" s="5" t="n">
        <v>21050000</v>
      </c>
      <c r="C44" s="5" t="n">
        <v>11692000</v>
      </c>
      <c r="D44" s="5" t="n">
        <v>47360000</v>
      </c>
      <c r="E44" s="5" t="n">
        <v>37422000</v>
      </c>
    </row>
    <row r="45">
      <c r="A45" s="4" t="inlineStr">
        <is>
          <t>Income before income tax provision</t>
        </is>
      </c>
      <c r="B45" s="5" t="n">
        <v>3286000</v>
      </c>
      <c r="C45" s="5" t="n">
        <v>6403000</v>
      </c>
      <c r="D45" s="5" t="n">
        <v>14961000</v>
      </c>
      <c r="E45" s="5" t="n">
        <v>16816000</v>
      </c>
    </row>
    <row r="46">
      <c r="A46" s="4" t="inlineStr">
        <is>
          <t>Income tax provision</t>
        </is>
      </c>
      <c r="B46" s="5" t="n">
        <v>438000</v>
      </c>
      <c r="C46" s="5" t="n">
        <v>1096000</v>
      </c>
      <c r="D46" s="5" t="n">
        <v>2509000</v>
      </c>
      <c r="E46" s="5" t="n">
        <v>2770000</v>
      </c>
    </row>
    <row r="47">
      <c r="A47" s="4" t="inlineStr">
        <is>
          <t>NET INCOME</t>
        </is>
      </c>
      <c r="B47" s="6" t="n">
        <v>2848000</v>
      </c>
      <c r="C47" s="6" t="n">
        <v>5307000</v>
      </c>
      <c r="D47" s="6" t="n">
        <v>12452000</v>
      </c>
      <c r="E47" s="6" t="n">
        <v>14046000</v>
      </c>
    </row>
    <row r="48">
      <c r="A48" s="4" t="inlineStr">
        <is>
          <t>EARNINGS PER COMMON SHARE - BASIC (in dollars per share)</t>
        </is>
      </c>
      <c r="B48" s="7" t="n">
        <v>0.18</v>
      </c>
      <c r="C48" s="7" t="n">
        <v>0.39</v>
      </c>
      <c r="D48" s="7" t="n">
        <v>0.86</v>
      </c>
      <c r="E48" s="7" t="n">
        <v>1.06</v>
      </c>
    </row>
    <row r="49">
      <c r="A49" s="4" t="inlineStr">
        <is>
          <t>EARNINGS PER COMMON SHARE - DILUTED (in dollars per share)</t>
        </is>
      </c>
      <c r="B49" s="7" t="n">
        <v>0.18</v>
      </c>
      <c r="C49" s="7" t="n">
        <v>0.39</v>
      </c>
      <c r="D49" s="7" t="n">
        <v>0.86</v>
      </c>
      <c r="E49" s="7" t="n">
        <v>1.06</v>
      </c>
    </row>
    <row r="50">
      <c r="A50" s="4" t="inlineStr">
        <is>
          <t>Trust and Asset Management [Member]</t>
        </is>
      </c>
    </row>
    <row r="51">
      <c r="A51" s="3" t="inlineStr">
        <is>
          <t>NONINTEREST INCOME</t>
        </is>
      </c>
    </row>
    <row r="52">
      <c r="A52" s="4" t="inlineStr">
        <is>
          <t>Revenue</t>
        </is>
      </c>
      <c r="B52" s="6" t="n">
        <v>1595000</v>
      </c>
      <c r="C52" s="6" t="n">
        <v>1479000</v>
      </c>
      <c r="D52" s="6" t="n">
        <v>4639000</v>
      </c>
      <c r="E52" s="6" t="n">
        <v>4422000</v>
      </c>
    </row>
    <row r="53">
      <c r="A53" s="4" t="inlineStr">
        <is>
          <t>Deposit Account [Member]</t>
        </is>
      </c>
    </row>
    <row r="54">
      <c r="A54" s="3" t="inlineStr">
        <is>
          <t>NONINTEREST INCOME</t>
        </is>
      </c>
    </row>
    <row r="55">
      <c r="A55" s="4" t="inlineStr">
        <is>
          <t>Revenue</t>
        </is>
      </c>
      <c r="B55" s="5" t="n">
        <v>1045000</v>
      </c>
      <c r="C55" s="5" t="n">
        <v>1436000</v>
      </c>
      <c r="D55" s="5" t="n">
        <v>3126000</v>
      </c>
      <c r="E55" s="5" t="n">
        <v>3963000</v>
      </c>
    </row>
    <row r="56">
      <c r="A56" s="4" t="inlineStr">
        <is>
          <t>Service Charges and Fees [Member]</t>
        </is>
      </c>
    </row>
    <row r="57">
      <c r="A57" s="3" t="inlineStr">
        <is>
          <t>NONINTEREST INCOME</t>
        </is>
      </c>
    </row>
    <row r="58">
      <c r="A58" s="4" t="inlineStr">
        <is>
          <t>Revenue</t>
        </is>
      </c>
      <c r="B58" s="5" t="n">
        <v>83000</v>
      </c>
      <c r="C58" s="5" t="n">
        <v>91000</v>
      </c>
      <c r="D58" s="5" t="n">
        <v>230000</v>
      </c>
      <c r="E58" s="5" t="n">
        <v>259000</v>
      </c>
    </row>
    <row r="59">
      <c r="A59" s="4" t="inlineStr">
        <is>
          <t>Debit Card [Member]</t>
        </is>
      </c>
    </row>
    <row r="60">
      <c r="A60" s="3" t="inlineStr">
        <is>
          <t>NONINTEREST INCOME</t>
        </is>
      </c>
    </row>
    <row r="61">
      <c r="A61" s="4" t="inlineStr">
        <is>
          <t>Revenue</t>
        </is>
      </c>
      <c r="B61" s="5" t="n">
        <v>828000</v>
      </c>
      <c r="C61" s="5" t="n">
        <v>722000</v>
      </c>
      <c r="D61" s="5" t="n">
        <v>2277000</v>
      </c>
      <c r="E61" s="5" t="n">
        <v>2064000</v>
      </c>
    </row>
    <row r="62">
      <c r="A62" s="4" t="inlineStr">
        <is>
          <t>Bank Servicing [Member]</t>
        </is>
      </c>
    </row>
    <row r="63">
      <c r="A63" s="3" t="inlineStr">
        <is>
          <t>NONINTEREST INCOME</t>
        </is>
      </c>
    </row>
    <row r="64">
      <c r="A64" s="4" t="inlineStr">
        <is>
          <t>Revenue</t>
        </is>
      </c>
      <c r="B64" s="6" t="n">
        <v>-87000</v>
      </c>
      <c r="C64" s="6" t="n">
        <v>-54000</v>
      </c>
      <c r="D64" s="6" t="n">
        <v>-259000</v>
      </c>
      <c r="E64" s="6" t="n">
        <v>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venant Financial Pro Forma (Details) - Covenant Financial Inc.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t>
        </is>
      </c>
    </row>
    <row r="4">
      <c r="A4" s="4" t="inlineStr">
        <is>
          <t>Merger related expenses</t>
        </is>
      </c>
      <c r="B4" s="6" t="n">
        <v>6402000</v>
      </c>
      <c r="D4" s="6" t="n">
        <v>8879000</v>
      </c>
    </row>
    <row r="5">
      <c r="A5" s="4" t="inlineStr">
        <is>
          <t>Merger-related expenses, net of tax</t>
        </is>
      </c>
      <c r="B5" s="5" t="n">
        <v>5095000</v>
      </c>
      <c r="D5" s="5" t="n">
        <v>7101000</v>
      </c>
    </row>
    <row r="6">
      <c r="A6" s="4" t="inlineStr">
        <is>
          <t>Merger-related expenses, including Covenant's expense</t>
        </is>
      </c>
      <c r="D6" s="5" t="n">
        <v>1353000</v>
      </c>
    </row>
    <row r="7">
      <c r="A7" s="4" t="inlineStr">
        <is>
          <t>Merger-related expenses, including Covenant's expense, net of tax</t>
        </is>
      </c>
      <c r="D7" s="5" t="n">
        <v>1111000</v>
      </c>
    </row>
    <row r="8">
      <c r="A8" s="4" t="inlineStr">
        <is>
          <t>Tax benefits excluded from pro-forma realized from stock-based compensation vested</t>
        </is>
      </c>
      <c r="D8" s="5" t="n">
        <v>600000</v>
      </c>
    </row>
    <row r="9">
      <c r="A9" s="4" t="inlineStr">
        <is>
          <t>Interest income</t>
        </is>
      </c>
      <c r="B9" s="5" t="n">
        <v>21632000</v>
      </c>
      <c r="C9" s="6" t="n">
        <v>23142000</v>
      </c>
      <c r="D9" s="5" t="n">
        <v>66564000</v>
      </c>
      <c r="E9" s="6" t="n">
        <v>64800000</v>
      </c>
    </row>
    <row r="10">
      <c r="A10" s="4" t="inlineStr">
        <is>
          <t>Interest expense</t>
        </is>
      </c>
      <c r="B10" s="5" t="n">
        <v>3091000</v>
      </c>
      <c r="C10" s="5" t="n">
        <v>4367000</v>
      </c>
      <c r="D10" s="5" t="n">
        <v>10727000</v>
      </c>
      <c r="E10" s="5" t="n">
        <v>10747000</v>
      </c>
    </row>
    <row r="11">
      <c r="A11" s="4" t="inlineStr">
        <is>
          <t>Net interest income</t>
        </is>
      </c>
      <c r="B11" s="5" t="n">
        <v>18541000</v>
      </c>
      <c r="C11" s="5" t="n">
        <v>18775000</v>
      </c>
      <c r="D11" s="5" t="n">
        <v>55837000</v>
      </c>
      <c r="E11" s="5" t="n">
        <v>54053000</v>
      </c>
    </row>
    <row r="12">
      <c r="A12" s="4" t="inlineStr">
        <is>
          <t>Provision for loan losses</t>
        </is>
      </c>
      <c r="B12" s="5" t="n">
        <v>1941000</v>
      </c>
      <c r="C12" s="5" t="n">
        <v>1208000</v>
      </c>
      <c r="D12" s="5" t="n">
        <v>3393000</v>
      </c>
      <c r="E12" s="5" t="n">
        <v>1047000</v>
      </c>
    </row>
    <row r="13">
      <c r="A13" s="4" t="inlineStr">
        <is>
          <t>Net interest income after provision for loan losses</t>
        </is>
      </c>
      <c r="B13" s="5" t="n">
        <v>16600000</v>
      </c>
      <c r="C13" s="5" t="n">
        <v>17567000</v>
      </c>
      <c r="D13" s="5" t="n">
        <v>52444000</v>
      </c>
      <c r="E13" s="5" t="n">
        <v>53006000</v>
      </c>
    </row>
    <row r="14">
      <c r="A14" s="4" t="inlineStr">
        <is>
          <t>Noninterest income</t>
        </is>
      </c>
      <c r="B14" s="5" t="n">
        <v>6970000</v>
      </c>
      <c r="C14" s="5" t="n">
        <v>5523000</v>
      </c>
      <c r="D14" s="5" t="n">
        <v>18092000</v>
      </c>
      <c r="E14" s="5" t="n">
        <v>15546000</v>
      </c>
    </row>
    <row r="15">
      <c r="A15" s="4" t="inlineStr">
        <is>
          <t>Net gains on securities</t>
        </is>
      </c>
      <c r="B15" s="5" t="n">
        <v>25000</v>
      </c>
      <c r="C15" s="5" t="n">
        <v>13000</v>
      </c>
      <c r="D15" s="5" t="n">
        <v>25000</v>
      </c>
      <c r="E15" s="5" t="n">
        <v>20000</v>
      </c>
    </row>
    <row r="16">
      <c r="A16" s="4" t="inlineStr">
        <is>
          <t>Other noninterest expenses</t>
        </is>
      </c>
      <c r="B16" s="5" t="n">
        <v>14572000</v>
      </c>
      <c r="C16" s="5" t="n">
        <v>14530000</v>
      </c>
      <c r="D16" s="5" t="n">
        <v>45604000</v>
      </c>
      <c r="E16" s="5" t="n">
        <v>46198000</v>
      </c>
    </row>
    <row r="17">
      <c r="A17" s="4" t="inlineStr">
        <is>
          <t>Income before income tax provision</t>
        </is>
      </c>
      <c r="B17" s="5" t="n">
        <v>9023000</v>
      </c>
      <c r="C17" s="5" t="n">
        <v>8573000</v>
      </c>
      <c r="D17" s="5" t="n">
        <v>24957000</v>
      </c>
      <c r="E17" s="5" t="n">
        <v>22374000</v>
      </c>
    </row>
    <row r="18">
      <c r="A18" s="4" t="inlineStr">
        <is>
          <t>Income tax provision</t>
        </is>
      </c>
      <c r="B18" s="5" t="n">
        <v>1605000</v>
      </c>
      <c r="C18" s="5" t="n">
        <v>1511000</v>
      </c>
      <c r="D18" s="5" t="n">
        <v>4610000</v>
      </c>
      <c r="E18" s="5" t="n">
        <v>3886000</v>
      </c>
    </row>
    <row r="19">
      <c r="A19" s="4" t="inlineStr">
        <is>
          <t>Net income</t>
        </is>
      </c>
      <c r="B19" s="6" t="n">
        <v>7418000</v>
      </c>
      <c r="C19" s="6" t="n">
        <v>7062000</v>
      </c>
      <c r="D19" s="6" t="n">
        <v>20347000</v>
      </c>
      <c r="E19" s="6" t="n">
        <v>18488000</v>
      </c>
    </row>
    <row r="20">
      <c r="A20" s="4" t="inlineStr">
        <is>
          <t>Earnings per common share - basic (in dollars per share)</t>
        </is>
      </c>
      <c r="B20" s="7" t="n">
        <v>0.47</v>
      </c>
      <c r="C20" s="7" t="n">
        <v>0.45</v>
      </c>
      <c r="D20" s="7" t="n">
        <v>1.28</v>
      </c>
      <c r="E20" s="7" t="n">
        <v>1.21</v>
      </c>
    </row>
    <row r="21">
      <c r="A21" s="4" t="inlineStr">
        <is>
          <t>Earnings per common share - diluted (in dollars per share)</t>
        </is>
      </c>
      <c r="B21" s="7" t="n">
        <v>0.47</v>
      </c>
      <c r="C21" s="7" t="n">
        <v>0.45</v>
      </c>
      <c r="D21" s="7" t="n">
        <v>1.28</v>
      </c>
      <c r="E21" s="7" t="n">
        <v>1.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 Monument Bancorp (Details)</t>
        </is>
      </c>
      <c r="B1" s="2" t="inlineStr">
        <is>
          <t>Apr. 01, 2019USD ($)Officeshares</t>
        </is>
      </c>
      <c r="C1" s="2" t="inlineStr">
        <is>
          <t>Sep. 30, 2020USD ($)</t>
        </is>
      </c>
      <c r="D1" s="2" t="inlineStr">
        <is>
          <t>Sep. 30, 2019USD ($)</t>
        </is>
      </c>
      <c r="E1" s="2" t="inlineStr">
        <is>
          <t>Sep. 30, 2020USD ($)</t>
        </is>
      </c>
      <c r="F1" s="2" t="inlineStr">
        <is>
          <t>Sep. 30, 2019USD ($)</t>
        </is>
      </c>
      <c r="G1" s="2" t="inlineStr">
        <is>
          <t>Jun. 30, 2020USD ($)</t>
        </is>
      </c>
      <c r="H1" s="2" t="inlineStr">
        <is>
          <t>Dec. 31, 2019USD ($)</t>
        </is>
      </c>
      <c r="I1" s="2" t="inlineStr">
        <is>
          <t>Jun. 30, 2019USD ($)</t>
        </is>
      </c>
      <c r="J1" s="2" t="inlineStr">
        <is>
          <t>Dec. 31, 2018USD ($)</t>
        </is>
      </c>
    </row>
    <row r="2">
      <c r="A2" s="3" t="inlineStr">
        <is>
          <t>BUSINESS COMBINATIONS</t>
        </is>
      </c>
    </row>
    <row r="3">
      <c r="A3" s="4" t="inlineStr">
        <is>
          <t>Goodwill</t>
        </is>
      </c>
      <c r="C3" s="6" t="n">
        <v>52526000</v>
      </c>
      <c r="D3" s="6" t="n">
        <v>28618000</v>
      </c>
      <c r="E3" s="6" t="n">
        <v>52526000</v>
      </c>
      <c r="F3" s="6" t="n">
        <v>28618000</v>
      </c>
      <c r="G3" s="6" t="n">
        <v>28388000</v>
      </c>
      <c r="H3" s="6" t="n">
        <v>28388000</v>
      </c>
      <c r="I3" s="6" t="n">
        <v>28618000</v>
      </c>
      <c r="J3" s="6" t="n">
        <v>11942000</v>
      </c>
    </row>
    <row r="4">
      <c r="A4" s="4" t="inlineStr">
        <is>
          <t>Realized gains on available-for-sale debt securities, net</t>
        </is>
      </c>
      <c r="C4" s="5" t="n">
        <v>25000</v>
      </c>
      <c r="D4" s="5" t="n">
        <v>13000</v>
      </c>
      <c r="E4" s="5" t="n">
        <v>25000</v>
      </c>
      <c r="F4" s="5" t="n">
        <v>20000</v>
      </c>
    </row>
    <row r="5">
      <c r="A5" s="4" t="inlineStr">
        <is>
          <t>Business Combination, Acquisition Related Costs</t>
        </is>
      </c>
      <c r="C5" s="6" t="n">
        <v>6402000</v>
      </c>
      <c r="D5" s="5" t="n">
        <v>206000</v>
      </c>
      <c r="E5" s="6" t="n">
        <v>7526000</v>
      </c>
      <c r="F5" s="5" t="n">
        <v>3818000</v>
      </c>
    </row>
    <row r="6">
      <c r="A6" s="4" t="inlineStr">
        <is>
          <t>Monument Bancorp, Inc</t>
        </is>
      </c>
    </row>
    <row r="7">
      <c r="A7" s="3" t="inlineStr">
        <is>
          <t>BUSINESS COMBINATIONS</t>
        </is>
      </c>
    </row>
    <row r="8">
      <c r="A8" s="4" t="inlineStr">
        <is>
          <t>Common stock acquired (as a percent)</t>
        </is>
      </c>
      <c r="B8" s="4" t="inlineStr">
        <is>
          <t>100.00%</t>
        </is>
      </c>
    </row>
    <row r="9">
      <c r="A9" s="4" t="inlineStr">
        <is>
          <t>Number of bank offices | Office</t>
        </is>
      </c>
      <c r="B9" s="5" t="n">
        <v>2</v>
      </c>
    </row>
    <row r="10">
      <c r="A10" s="4" t="inlineStr">
        <is>
          <t>Number of lending office | Office</t>
        </is>
      </c>
      <c r="B10" s="5" t="n">
        <v>1</v>
      </c>
    </row>
    <row r="11">
      <c r="A11" s="4" t="inlineStr">
        <is>
          <t>Total purchase consideration</t>
        </is>
      </c>
      <c r="B11" s="6" t="n">
        <v>42700000</v>
      </c>
    </row>
    <row r="12">
      <c r="A12" s="4" t="inlineStr">
        <is>
          <t>Payments to Acquire Businesses, Cash, Net of Stock Issuance Costs</t>
        </is>
      </c>
      <c r="B12" s="6" t="n">
        <v>9600000</v>
      </c>
    </row>
    <row r="13">
      <c r="A13" s="4" t="inlineStr">
        <is>
          <t>Business Acquisition, Equity Interest Issued or Issuable, Number of Shares (in shares) | shares</t>
        </is>
      </c>
      <c r="B13" s="5" t="n">
        <v>1279825</v>
      </c>
    </row>
    <row r="14">
      <c r="A14" s="4" t="inlineStr">
        <is>
          <t>Common stock issued</t>
        </is>
      </c>
      <c r="B14" s="6" t="n">
        <v>33100000</v>
      </c>
    </row>
    <row r="15">
      <c r="A15" s="4" t="inlineStr">
        <is>
          <t>Business Combination, Consideration Transferred, Equity Interest Issuance Costs</t>
        </is>
      </c>
      <c r="B15" s="5" t="n">
        <v>181000</v>
      </c>
    </row>
    <row r="16">
      <c r="A16" s="4" t="inlineStr">
        <is>
          <t>Goodwill</t>
        </is>
      </c>
      <c r="B16" s="5" t="n">
        <v>16400000</v>
      </c>
    </row>
    <row r="17">
      <c r="A17" s="4" t="inlineStr">
        <is>
          <t>Business Combination, Recognized Identifiable Assets Acquired and Liabilities Assumed, Loans Receivable</t>
        </is>
      </c>
      <c r="B17" s="5" t="n">
        <v>259300000</v>
      </c>
    </row>
    <row r="18">
      <c r="A18" s="4" t="inlineStr">
        <is>
          <t>Business Combination, Recognized Identifiable Assets Acquired and Liabilities Assumed, Deposits</t>
        </is>
      </c>
      <c r="B18" s="5" t="n">
        <v>223300000</v>
      </c>
    </row>
    <row r="19">
      <c r="A19" s="4" t="inlineStr">
        <is>
          <t>Business Combination, Recognized Identifiable Assets Acquired and Liabilities Assumed, Short-term Borrowing</t>
        </is>
      </c>
      <c r="B19" s="5" t="n">
        <v>111600000</v>
      </c>
    </row>
    <row r="20">
      <c r="A20" s="4" t="inlineStr">
        <is>
          <t>Business Combination, Recognized Identifiable Assets Acquired and Liabilities Assumed, Subordinated Debt</t>
        </is>
      </c>
      <c r="B20" s="5" t="n">
        <v>12400000</v>
      </c>
    </row>
    <row r="21">
      <c r="A21" s="4" t="inlineStr">
        <is>
          <t>Available-for-sale debt securities</t>
        </is>
      </c>
      <c r="B21" s="5" t="n">
        <v>94600000</v>
      </c>
    </row>
    <row r="22">
      <c r="A22" s="4" t="inlineStr">
        <is>
          <t>Realized gains on available-for-sale debt securities, net</t>
        </is>
      </c>
      <c r="B22" s="6" t="n">
        <v>0</v>
      </c>
    </row>
    <row r="23">
      <c r="A23" s="4" t="inlineStr">
        <is>
          <t>Refinement term of assets and liabilities</t>
        </is>
      </c>
      <c r="B23" s="4" t="inlineStr">
        <is>
          <t>1 year</t>
        </is>
      </c>
    </row>
    <row r="24">
      <c r="A24" s="4" t="inlineStr">
        <is>
          <t>Business Combination, Acquisition Related Costs</t>
        </is>
      </c>
      <c r="D24" s="6" t="n">
        <v>206000</v>
      </c>
      <c r="F24" s="6" t="n">
        <v>3818000</v>
      </c>
    </row>
    <row r="25">
      <c r="A25" s="4" t="inlineStr">
        <is>
          <t>Monument Bancorp, Inc | Subordinated debt, Redeemed April 1, 2019</t>
        </is>
      </c>
    </row>
    <row r="26">
      <c r="A26" s="3" t="inlineStr">
        <is>
          <t>BUSINESS COMBINATIONS</t>
        </is>
      </c>
    </row>
    <row r="27">
      <c r="A27" s="4" t="inlineStr">
        <is>
          <t>Business Combination, Recognized Identifiable Assets Acquired and Liabilities Assumed, Subordinated Debt</t>
        </is>
      </c>
      <c r="B27" s="6" t="n">
        <v>5400000</v>
      </c>
    </row>
    <row r="28">
      <c r="A28" s="4" t="inlineStr">
        <is>
          <t>Embedded Derivative, Gain (Loss) on Embedded Derivative, Net, Total</t>
        </is>
      </c>
      <c r="B28" s="5" t="n">
        <v>0</v>
      </c>
    </row>
    <row r="29">
      <c r="A29" s="4" t="inlineStr">
        <is>
          <t>Monument Bancorp, Inc | Core Deposits</t>
        </is>
      </c>
    </row>
    <row r="30">
      <c r="A30" s="3" t="inlineStr">
        <is>
          <t>BUSINESS COMBINATIONS</t>
        </is>
      </c>
    </row>
    <row r="31">
      <c r="A31" s="4" t="inlineStr">
        <is>
          <t>Business Combination, Recognized Identifiable Assets Acquired and Liabilities Assumed, Intangible Assets, Other than Goodwill, Total</t>
        </is>
      </c>
      <c r="B31" s="6" t="n">
        <v>1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ER SHARE DATA</t>
        </is>
      </c>
    </row>
    <row r="4">
      <c r="A4" s="4" t="inlineStr">
        <is>
          <t>Net income</t>
        </is>
      </c>
      <c r="B4" s="6" t="n">
        <v>2848</v>
      </c>
      <c r="C4" s="6" t="n">
        <v>5307</v>
      </c>
      <c r="D4" s="6" t="n">
        <v>12452</v>
      </c>
      <c r="E4" s="6" t="n">
        <v>14046</v>
      </c>
    </row>
    <row r="5">
      <c r="A5" s="4" t="inlineStr">
        <is>
          <t>Less: Dividends and undistributed earnings allocated to participating securities</t>
        </is>
      </c>
      <c r="B5" s="5" t="n">
        <v>-18</v>
      </c>
      <c r="C5" s="5" t="n">
        <v>-26</v>
      </c>
      <c r="D5" s="5" t="n">
        <v>-74</v>
      </c>
      <c r="E5" s="5" t="n">
        <v>-72</v>
      </c>
    </row>
    <row r="6">
      <c r="A6" s="4" t="inlineStr">
        <is>
          <t>Net income attributable to common shares</t>
        </is>
      </c>
      <c r="B6" s="6" t="n">
        <v>2830</v>
      </c>
      <c r="C6" s="6" t="n">
        <v>5281</v>
      </c>
      <c r="D6" s="6" t="n">
        <v>12378</v>
      </c>
      <c r="E6" s="6" t="n">
        <v>13974</v>
      </c>
    </row>
    <row r="7">
      <c r="A7" s="4" t="inlineStr">
        <is>
          <t>Basic weighted-average common shares outstanding (in shares)</t>
        </is>
      </c>
      <c r="B7" s="5" t="n">
        <v>15778391</v>
      </c>
      <c r="C7" s="5" t="n">
        <v>13627676</v>
      </c>
      <c r="D7" s="5" t="n">
        <v>14388797</v>
      </c>
      <c r="E7" s="5" t="n">
        <v>13182960</v>
      </c>
    </row>
    <row r="8">
      <c r="A8" s="4" t="inlineStr">
        <is>
          <t>Basic earnings per common share (a) (in dollars per share)</t>
        </is>
      </c>
      <c r="B8" s="7" t="n">
        <v>0.18</v>
      </c>
      <c r="C8" s="7" t="n">
        <v>0.39</v>
      </c>
      <c r="D8" s="7" t="n">
        <v>0.86</v>
      </c>
      <c r="E8" s="7" t="n">
        <v>1.06</v>
      </c>
    </row>
    <row r="9">
      <c r="A9" s="4" t="inlineStr">
        <is>
          <t>Net income attributable to common shares</t>
        </is>
      </c>
      <c r="B9" s="6" t="n">
        <v>2830</v>
      </c>
      <c r="C9" s="6" t="n">
        <v>5281</v>
      </c>
      <c r="D9" s="6" t="n">
        <v>12378</v>
      </c>
      <c r="E9" s="6" t="n">
        <v>13974</v>
      </c>
    </row>
    <row r="10">
      <c r="A10" s="4" t="inlineStr">
        <is>
          <t>Dilutive effect of potential common stock arising from stock options (in shares)</t>
        </is>
      </c>
      <c r="B10" s="5" t="n">
        <v>1330</v>
      </c>
      <c r="C10" s="5" t="n">
        <v>19142</v>
      </c>
      <c r="D10" s="5" t="n">
        <v>4632</v>
      </c>
      <c r="E10" s="5" t="n">
        <v>23284</v>
      </c>
    </row>
    <row r="11">
      <c r="A11" s="4" t="inlineStr">
        <is>
          <t>Diluted weighted-average common shares outstanding (in shares)</t>
        </is>
      </c>
      <c r="B11" s="5" t="n">
        <v>15779721</v>
      </c>
      <c r="C11" s="5" t="n">
        <v>13646818</v>
      </c>
      <c r="D11" s="5" t="n">
        <v>14393429</v>
      </c>
      <c r="E11" s="5" t="n">
        <v>13206244</v>
      </c>
    </row>
    <row r="12">
      <c r="A12" s="4" t="inlineStr">
        <is>
          <t>Diluted earnings per common share (a) (in dollars per share)</t>
        </is>
      </c>
      <c r="B12" s="7" t="n">
        <v>0.18</v>
      </c>
      <c r="C12" s="7" t="n">
        <v>0.39</v>
      </c>
      <c r="D12" s="7" t="n">
        <v>0.86</v>
      </c>
      <c r="E12" s="7" t="n">
        <v>1.06</v>
      </c>
    </row>
    <row r="13">
      <c r="A13" s="4" t="inlineStr">
        <is>
          <t>Weighted-average nonvested restricted shares outstanding (in shares)</t>
        </is>
      </c>
      <c r="B13" s="5" t="n">
        <v>102629</v>
      </c>
      <c r="C13" s="5" t="n">
        <v>68814</v>
      </c>
      <c r="D13" s="5" t="n">
        <v>85611</v>
      </c>
      <c r="E13" s="5" t="n">
        <v>682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ER SHARE DATA</t>
        </is>
      </c>
    </row>
    <row r="4">
      <c r="A4" s="4" t="inlineStr">
        <is>
          <t>Antidilutive Securities Excluded from Computation of Earnings Per Share, Amount (in shares)</t>
        </is>
      </c>
      <c r="B4" s="5" t="n">
        <v>39012</v>
      </c>
      <c r="C4" s="5" t="n">
        <v>0</v>
      </c>
      <c r="D4" s="5" t="n">
        <v>19506</v>
      </c>
      <c r="E4"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t>
        </is>
      </c>
    </row>
    <row r="4">
      <c r="A4" s="4" t="inlineStr">
        <is>
          <t>Unrealized holding gains on available-for-sale debt securities</t>
        </is>
      </c>
      <c r="B4" s="6" t="n">
        <v>-95</v>
      </c>
      <c r="C4" s="6" t="n">
        <v>1323</v>
      </c>
      <c r="D4" s="6" t="n">
        <v>9980</v>
      </c>
      <c r="E4" s="6" t="n">
        <v>10754</v>
      </c>
    </row>
    <row r="5">
      <c r="A5" s="4" t="inlineStr">
        <is>
          <t>Unrealized holding gains on available-for-sale debt securities, income tax effect</t>
        </is>
      </c>
      <c r="B5" s="5" t="n">
        <v>19</v>
      </c>
      <c r="C5" s="5" t="n">
        <v>-278</v>
      </c>
      <c r="D5" s="5" t="n">
        <v>-2095</v>
      </c>
      <c r="E5" s="5" t="n">
        <v>-2258</v>
      </c>
    </row>
    <row r="6">
      <c r="A6" s="4" t="inlineStr">
        <is>
          <t>Unrealized holding gains on available-for-sale debt securities, Net of Tax Amount</t>
        </is>
      </c>
      <c r="B6" s="5" t="n">
        <v>-76</v>
      </c>
      <c r="C6" s="5" t="n">
        <v>1045</v>
      </c>
      <c r="D6" s="5" t="n">
        <v>7885</v>
      </c>
      <c r="E6" s="5" t="n">
        <v>8496</v>
      </c>
    </row>
    <row r="7">
      <c r="A7" s="4" t="inlineStr">
        <is>
          <t>Reclassification adjustment for gains realized in income</t>
        </is>
      </c>
      <c r="B7" s="5" t="n">
        <v>-25</v>
      </c>
      <c r="C7" s="5" t="n">
        <v>-13</v>
      </c>
      <c r="D7" s="5" t="n">
        <v>-25</v>
      </c>
      <c r="E7" s="5" t="n">
        <v>-20</v>
      </c>
    </row>
    <row r="8">
      <c r="A8" s="4" t="inlineStr">
        <is>
          <t>Reclassification adjustment for (gains) realized in income, Income Tax Effect</t>
        </is>
      </c>
      <c r="B8" s="5" t="n">
        <v>5</v>
      </c>
      <c r="C8" s="5" t="n">
        <v>3</v>
      </c>
      <c r="D8" s="5" t="n">
        <v>5</v>
      </c>
      <c r="E8" s="5" t="n">
        <v>4</v>
      </c>
    </row>
    <row r="9">
      <c r="A9" s="4" t="inlineStr">
        <is>
          <t>Reclassification adjustment for (gains) realized in income. Net of Tax Amount</t>
        </is>
      </c>
      <c r="B9" s="5" t="n">
        <v>-20</v>
      </c>
      <c r="C9" s="5" t="n">
        <v>-10</v>
      </c>
      <c r="D9" s="5" t="n">
        <v>-20</v>
      </c>
      <c r="E9" s="5" t="n">
        <v>-16</v>
      </c>
    </row>
    <row r="10">
      <c r="A10" s="4" t="inlineStr">
        <is>
          <t>Other comprehensive income on available-for-sale debt securities</t>
        </is>
      </c>
      <c r="B10" s="5" t="n">
        <v>-120</v>
      </c>
      <c r="C10" s="5" t="n">
        <v>1310</v>
      </c>
      <c r="D10" s="5" t="n">
        <v>9955</v>
      </c>
      <c r="E10" s="5" t="n">
        <v>10734</v>
      </c>
    </row>
    <row r="11">
      <c r="A11" s="4" t="inlineStr">
        <is>
          <t>Other Comprehensive Income (Loss), Available-for-sale Securities, Tax, Portion Attributable to Parent</t>
        </is>
      </c>
      <c r="B11" s="5" t="n">
        <v>-24</v>
      </c>
      <c r="C11" s="5" t="n">
        <v>275</v>
      </c>
      <c r="D11" s="5" t="n">
        <v>2090</v>
      </c>
      <c r="E11" s="5" t="n">
        <v>2254</v>
      </c>
    </row>
    <row r="12">
      <c r="A12" s="4" t="inlineStr">
        <is>
          <t>Other Comprehensive Income (Loss), Available-for-sale Securities Adjustment, Net of Tax, Portion Attributable to Parent</t>
        </is>
      </c>
      <c r="B12" s="5" t="n">
        <v>-96</v>
      </c>
      <c r="C12" s="5" t="n">
        <v>1035</v>
      </c>
      <c r="D12" s="5" t="n">
        <v>7865</v>
      </c>
      <c r="E12" s="5" t="n">
        <v>8480</v>
      </c>
    </row>
    <row r="13">
      <c r="A13" s="4" t="inlineStr">
        <is>
          <t>Changes from plan amendments and actuarial gains and losses, before tax amount</t>
        </is>
      </c>
      <c r="B13" s="5" t="n">
        <v>0</v>
      </c>
      <c r="C13" s="5" t="n">
        <v>0</v>
      </c>
      <c r="D13" s="5" t="n">
        <v>88</v>
      </c>
      <c r="E13" s="5" t="n">
        <v>214</v>
      </c>
    </row>
    <row r="14">
      <c r="A14" s="4" t="inlineStr">
        <is>
          <t>Changes from plan amendments and actuarial gains and losses, income tax effect</t>
        </is>
      </c>
      <c r="D14" s="5" t="n">
        <v>-18</v>
      </c>
      <c r="E14" s="5" t="n">
        <v>-45</v>
      </c>
    </row>
    <row r="15">
      <c r="A15" s="4" t="inlineStr">
        <is>
          <t>Changes from plan amendments and actuarial gains and losses, net of tax amount</t>
        </is>
      </c>
      <c r="D15" s="5" t="n">
        <v>70</v>
      </c>
      <c r="E15" s="5" t="n">
        <v>169</v>
      </c>
    </row>
    <row r="16">
      <c r="A16" s="4" t="inlineStr">
        <is>
          <t>Amortization of prior service cost and net actuarial gain included in net periodic benefit cost, before tax amount</t>
        </is>
      </c>
      <c r="B16" s="5" t="n">
        <v>-8</v>
      </c>
      <c r="C16" s="5" t="n">
        <v>-8</v>
      </c>
      <c r="D16" s="5" t="n">
        <v>-22</v>
      </c>
      <c r="E16" s="5" t="n">
        <v>-23</v>
      </c>
    </row>
    <row r="17">
      <c r="A17" s="4" t="inlineStr">
        <is>
          <t>Amortization of prior service cost and net actuarial gain included in net periodic benefit cost, income tax effect</t>
        </is>
      </c>
      <c r="D17" s="5" t="n">
        <v>5</v>
      </c>
      <c r="E17" s="5" t="n">
        <v>4</v>
      </c>
    </row>
    <row r="18">
      <c r="A18" s="4" t="inlineStr">
        <is>
          <t>Amortization of prior service cost and net actuarial gain included in net periodic benefit cost, net of tax amount</t>
        </is>
      </c>
      <c r="D18" s="5" t="n">
        <v>-17</v>
      </c>
      <c r="E18" s="5" t="n">
        <v>-19</v>
      </c>
    </row>
    <row r="19">
      <c r="A19" s="4" t="inlineStr">
        <is>
          <t>Other comprehensive (loss) income on unfunded retirement obligations</t>
        </is>
      </c>
      <c r="B19" s="5" t="n">
        <v>-8</v>
      </c>
      <c r="C19" s="5" t="n">
        <v>-8</v>
      </c>
      <c r="D19" s="5" t="n">
        <v>66</v>
      </c>
      <c r="E19" s="5" t="n">
        <v>191</v>
      </c>
    </row>
    <row r="20">
      <c r="A20" s="4" t="inlineStr">
        <is>
          <t>Other comprehensive income (loss) on unfunded retirement obligations, income tax effect</t>
        </is>
      </c>
      <c r="B20" s="5" t="n">
        <v>2</v>
      </c>
      <c r="C20" s="5" t="n">
        <v>1</v>
      </c>
      <c r="D20" s="5" t="n">
        <v>-13</v>
      </c>
      <c r="E20" s="5" t="n">
        <v>-41</v>
      </c>
    </row>
    <row r="21">
      <c r="A21" s="4" t="inlineStr">
        <is>
          <t>Other comprehensive income (loss) on unfunded retirement obligations, net of tax amount</t>
        </is>
      </c>
      <c r="B21" s="5" t="n">
        <v>-6</v>
      </c>
      <c r="C21" s="5" t="n">
        <v>-7</v>
      </c>
      <c r="D21" s="5" t="n">
        <v>53</v>
      </c>
      <c r="E21" s="5" t="n">
        <v>150</v>
      </c>
    </row>
    <row r="22">
      <c r="A22" s="4" t="inlineStr">
        <is>
          <t>Other comprehensive (loss) income before income tax</t>
        </is>
      </c>
      <c r="B22" s="5" t="n">
        <v>-128</v>
      </c>
      <c r="C22" s="5" t="n">
        <v>1302</v>
      </c>
      <c r="D22" s="5" t="n">
        <v>10021</v>
      </c>
      <c r="E22" s="5" t="n">
        <v>10925</v>
      </c>
    </row>
    <row r="23">
      <c r="A23" s="4" t="inlineStr">
        <is>
          <t>Total other comprehensive income (loss), income tax effect</t>
        </is>
      </c>
      <c r="B23" s="5" t="n">
        <v>26</v>
      </c>
      <c r="C23" s="5" t="n">
        <v>-274</v>
      </c>
      <c r="D23" s="5" t="n">
        <v>-2103</v>
      </c>
      <c r="E23" s="5" t="n">
        <v>-2295</v>
      </c>
    </row>
    <row r="24">
      <c r="A24" s="4" t="inlineStr">
        <is>
          <t>Total other comprehensive income, net of tax amount</t>
        </is>
      </c>
      <c r="B24" s="6" t="n">
        <v>-102</v>
      </c>
      <c r="C24" s="6" t="n">
        <v>1028</v>
      </c>
      <c r="D24" s="6" t="n">
        <v>7918</v>
      </c>
      <c r="E24" s="6" t="n">
        <v>86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the Components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255791</v>
      </c>
      <c r="C3" s="6" t="n">
        <v>239716</v>
      </c>
      <c r="D3" s="6" t="n">
        <v>244452</v>
      </c>
      <c r="E3" s="6" t="n">
        <v>197368</v>
      </c>
    </row>
    <row r="4">
      <c r="A4" s="4" t="inlineStr">
        <is>
          <t>Other comprehensive income, net</t>
        </is>
      </c>
      <c r="B4" s="5" t="n">
        <v>-102</v>
      </c>
      <c r="C4" s="5" t="n">
        <v>1028</v>
      </c>
      <c r="D4" s="5" t="n">
        <v>7918</v>
      </c>
      <c r="E4" s="5" t="n">
        <v>8630</v>
      </c>
    </row>
    <row r="5">
      <c r="A5" s="4" t="inlineStr">
        <is>
          <t>Balance</t>
        </is>
      </c>
      <c r="B5" s="5" t="n">
        <v>296316</v>
      </c>
      <c r="C5" s="5" t="n">
        <v>242939</v>
      </c>
      <c r="D5" s="5" t="n">
        <v>296316</v>
      </c>
      <c r="E5" s="5" t="n">
        <v>242939</v>
      </c>
    </row>
    <row r="6">
      <c r="A6" s="4" t="inlineStr">
        <is>
          <t>AOCI, Accumulated Gain (Loss), Debt Securities, Available-for-sale, Parent</t>
        </is>
      </c>
    </row>
    <row r="7">
      <c r="A7" s="4" t="inlineStr">
        <is>
          <t>Balance</t>
        </is>
      </c>
      <c r="B7" s="5" t="n">
        <v>11472</v>
      </c>
      <c r="C7" s="5" t="n">
        <v>3138</v>
      </c>
      <c r="D7" s="5" t="n">
        <v>3511</v>
      </c>
      <c r="E7" s="5" t="n">
        <v>-4307</v>
      </c>
    </row>
    <row r="8">
      <c r="A8" s="4" t="inlineStr">
        <is>
          <t>Other comprehensive income, net</t>
        </is>
      </c>
      <c r="B8" s="5" t="n">
        <v>-96</v>
      </c>
      <c r="C8" s="5" t="n">
        <v>1035</v>
      </c>
      <c r="D8" s="5" t="n">
        <v>7865</v>
      </c>
      <c r="E8" s="5" t="n">
        <v>8480</v>
      </c>
    </row>
    <row r="9">
      <c r="A9" s="4" t="inlineStr">
        <is>
          <t>Balance</t>
        </is>
      </c>
      <c r="B9" s="5" t="n">
        <v>11376</v>
      </c>
      <c r="C9" s="5" t="n">
        <v>4173</v>
      </c>
      <c r="D9" s="5" t="n">
        <v>11376</v>
      </c>
      <c r="E9" s="5" t="n">
        <v>4173</v>
      </c>
    </row>
    <row r="10">
      <c r="A10" s="4" t="inlineStr">
        <is>
          <t>Accumulated Defined Benefit Plans Adjustment Attributable to Parent</t>
        </is>
      </c>
    </row>
    <row r="11">
      <c r="A11" s="4" t="inlineStr">
        <is>
          <t>Balance</t>
        </is>
      </c>
      <c r="B11" s="5" t="n">
        <v>239</v>
      </c>
      <c r="C11" s="5" t="n">
        <v>294</v>
      </c>
      <c r="D11" s="5" t="n">
        <v>180</v>
      </c>
      <c r="E11" s="5" t="n">
        <v>137</v>
      </c>
    </row>
    <row r="12">
      <c r="A12" s="4" t="inlineStr">
        <is>
          <t>Other comprehensive income, net</t>
        </is>
      </c>
      <c r="B12" s="5" t="n">
        <v>-6</v>
      </c>
      <c r="C12" s="5" t="n">
        <v>-7</v>
      </c>
      <c r="D12" s="5" t="n">
        <v>53</v>
      </c>
      <c r="E12" s="5" t="n">
        <v>150</v>
      </c>
    </row>
    <row r="13">
      <c r="A13" s="4" t="inlineStr">
        <is>
          <t>Balance</t>
        </is>
      </c>
      <c r="B13" s="5" t="n">
        <v>233</v>
      </c>
      <c r="C13" s="5" t="n">
        <v>287</v>
      </c>
      <c r="D13" s="5" t="n">
        <v>233</v>
      </c>
      <c r="E13" s="5" t="n">
        <v>287</v>
      </c>
    </row>
    <row r="14">
      <c r="A14" s="4" t="inlineStr">
        <is>
          <t>AOCI Attributable to Parent</t>
        </is>
      </c>
    </row>
    <row r="15">
      <c r="A15" s="4" t="inlineStr">
        <is>
          <t>Balance</t>
        </is>
      </c>
      <c r="B15" s="5" t="n">
        <v>11711</v>
      </c>
      <c r="C15" s="5" t="n">
        <v>3432</v>
      </c>
      <c r="D15" s="5" t="n">
        <v>3691</v>
      </c>
      <c r="E15" s="5" t="n">
        <v>-4170</v>
      </c>
    </row>
    <row r="16">
      <c r="A16" s="4" t="inlineStr">
        <is>
          <t>Other comprehensive income, net</t>
        </is>
      </c>
      <c r="B16" s="5" t="n">
        <v>-102</v>
      </c>
      <c r="C16" s="5" t="n">
        <v>1028</v>
      </c>
      <c r="D16" s="5" t="n">
        <v>7918</v>
      </c>
      <c r="E16" s="5" t="n">
        <v>8630</v>
      </c>
    </row>
    <row r="17">
      <c r="A17" s="4" t="inlineStr">
        <is>
          <t>Balance</t>
        </is>
      </c>
      <c r="B17" s="6" t="n">
        <v>11609</v>
      </c>
      <c r="C17" s="6" t="n">
        <v>4460</v>
      </c>
      <c r="D17" s="6" t="n">
        <v>11609</v>
      </c>
      <c r="E17" s="6" t="n">
        <v>44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Sep. 30, 2020</t>
        </is>
      </c>
      <c r="C1" s="2" t="inlineStr">
        <is>
          <t>Dec. 31, 2019</t>
        </is>
      </c>
    </row>
    <row r="2">
      <c r="A2" s="3" t="inlineStr">
        <is>
          <t>CASH AND DUE FROM BANKS</t>
        </is>
      </c>
    </row>
    <row r="3">
      <c r="A3" s="4" t="inlineStr">
        <is>
          <t>Cash and cash equivalents</t>
        </is>
      </c>
      <c r="B3" s="6" t="n">
        <v>168148</v>
      </c>
      <c r="C3" s="6" t="n">
        <v>31122</v>
      </c>
    </row>
    <row r="4">
      <c r="A4" s="4" t="inlineStr">
        <is>
          <t>Certificates of deposit</t>
        </is>
      </c>
      <c r="B4" s="5" t="n">
        <v>6330</v>
      </c>
      <c r="C4" s="5" t="n">
        <v>4080</v>
      </c>
    </row>
    <row r="5">
      <c r="A5" s="4" t="inlineStr">
        <is>
          <t>Total cash and due from banks</t>
        </is>
      </c>
      <c r="B5" s="6" t="n">
        <v>174478</v>
      </c>
      <c r="C5" s="6" t="n">
        <v>35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ASH AND DUE FROM BANKS - Additional Information (Details) - USD ($)</t>
        </is>
      </c>
      <c r="B1" s="2" t="inlineStr">
        <is>
          <t>Sep. 30, 2020</t>
        </is>
      </c>
      <c r="C1" s="2" t="inlineStr">
        <is>
          <t>Mar. 31, 2020</t>
        </is>
      </c>
      <c r="D1" s="2" t="inlineStr">
        <is>
          <t>Dec. 31, 2019</t>
        </is>
      </c>
    </row>
    <row r="2">
      <c r="A2" s="3" t="inlineStr">
        <is>
          <t>CASH AND DUE FROM BANKS</t>
        </is>
      </c>
    </row>
    <row r="3">
      <c r="A3" s="4" t="inlineStr">
        <is>
          <t>Cash Reserve Deposit Required and Made</t>
        </is>
      </c>
      <c r="B3" s="6" t="n">
        <v>0</v>
      </c>
      <c r="C3" s="6" t="n">
        <v>0</v>
      </c>
    </row>
    <row r="4">
      <c r="A4" s="4" t="inlineStr">
        <is>
          <t>Restricted Cash and Cash Equivalents, Current, Total</t>
        </is>
      </c>
      <c r="D4" s="6" t="n">
        <v>2014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Sep. 30, 2020</t>
        </is>
      </c>
      <c r="C1" s="2" t="inlineStr">
        <is>
          <t>Dec. 31, 2019</t>
        </is>
      </c>
    </row>
    <row r="2">
      <c r="A2" s="3" t="inlineStr">
        <is>
          <t>Available-for-sale Securities</t>
        </is>
      </c>
    </row>
    <row r="3">
      <c r="A3" s="4" t="inlineStr">
        <is>
          <t>Available-for-sale securities, amortized cost</t>
        </is>
      </c>
      <c r="B3" s="6" t="n">
        <v>326145</v>
      </c>
      <c r="C3" s="6" t="n">
        <v>342278</v>
      </c>
    </row>
    <row r="4">
      <c r="A4" s="4" t="inlineStr">
        <is>
          <t>Available-for-sale securities, gross unrealized holding gains</t>
        </is>
      </c>
      <c r="B4" s="5" t="n">
        <v>14681</v>
      </c>
      <c r="C4" s="5" t="n">
        <v>5407</v>
      </c>
    </row>
    <row r="5">
      <c r="A5" s="4" t="inlineStr">
        <is>
          <t>Available-for-sale securities, gross unrealized holding losses</t>
        </is>
      </c>
      <c r="B5" s="5" t="n">
        <v>-281</v>
      </c>
      <c r="C5" s="5" t="n">
        <v>-962</v>
      </c>
    </row>
    <row r="6">
      <c r="A6" s="4" t="inlineStr">
        <is>
          <t>Available-for-sale debt securities, at fair value</t>
        </is>
      </c>
      <c r="B6" s="5" t="n">
        <v>340545</v>
      </c>
      <c r="C6" s="5" t="n">
        <v>346723</v>
      </c>
    </row>
    <row r="7">
      <c r="A7" s="4" t="inlineStr">
        <is>
          <t>Obligations of the U.S. Treasury</t>
        </is>
      </c>
    </row>
    <row r="8">
      <c r="A8" s="3" t="inlineStr">
        <is>
          <t>Available-for-sale Securities</t>
        </is>
      </c>
    </row>
    <row r="9">
      <c r="A9" s="4" t="inlineStr">
        <is>
          <t>Available-for-sale securities, amortized cost</t>
        </is>
      </c>
      <c r="B9" s="5" t="n">
        <v>12228</v>
      </c>
    </row>
    <row r="10">
      <c r="A10" s="4" t="inlineStr">
        <is>
          <t>Available-for-sale securities, gross unrealized holding gains</t>
        </is>
      </c>
      <c r="B10" s="5" t="n">
        <v>0</v>
      </c>
    </row>
    <row r="11">
      <c r="A11" s="4" t="inlineStr">
        <is>
          <t>Available-for-sale securities, gross unrealized holding losses</t>
        </is>
      </c>
      <c r="B11" s="5" t="n">
        <v>-2</v>
      </c>
    </row>
    <row r="12">
      <c r="A12" s="4" t="inlineStr">
        <is>
          <t>Available-for-sale debt securities, at fair value</t>
        </is>
      </c>
      <c r="B12" s="5" t="n">
        <v>12226</v>
      </c>
    </row>
    <row r="13">
      <c r="A13" s="4" t="inlineStr">
        <is>
          <t>Obligations of U.S. Government agencies</t>
        </is>
      </c>
    </row>
    <row r="14">
      <c r="A14" s="3" t="inlineStr">
        <is>
          <t>Available-for-sale Securities</t>
        </is>
      </c>
    </row>
    <row r="15">
      <c r="A15" s="4" t="inlineStr">
        <is>
          <t>Available-for-sale securities, amortized cost</t>
        </is>
      </c>
      <c r="B15" s="5" t="n">
        <v>15348</v>
      </c>
      <c r="C15" s="5" t="n">
        <v>16380</v>
      </c>
    </row>
    <row r="16">
      <c r="A16" s="4" t="inlineStr">
        <is>
          <t>Available-for-sale securities, gross unrealized holding gains</t>
        </is>
      </c>
      <c r="B16" s="5" t="n">
        <v>1007</v>
      </c>
      <c r="C16" s="5" t="n">
        <v>620</v>
      </c>
    </row>
    <row r="17">
      <c r="A17" s="4" t="inlineStr">
        <is>
          <t>Available-for-sale securities, gross unrealized holding losses</t>
        </is>
      </c>
      <c r="B17" s="5" t="n">
        <v>0</v>
      </c>
      <c r="C17" s="5" t="n">
        <v>0</v>
      </c>
    </row>
    <row r="18">
      <c r="A18" s="4" t="inlineStr">
        <is>
          <t>Available-for-sale debt securities, at fair value</t>
        </is>
      </c>
      <c r="B18" s="5" t="n">
        <v>16355</v>
      </c>
      <c r="C18" s="5" t="n">
        <v>17000</v>
      </c>
    </row>
    <row r="19">
      <c r="A19" s="4" t="inlineStr">
        <is>
          <t>Obligations of States and Political Subdivisions Tax Exempt</t>
        </is>
      </c>
    </row>
    <row r="20">
      <c r="A20" s="3" t="inlineStr">
        <is>
          <t>Available-for-sale Securities</t>
        </is>
      </c>
    </row>
    <row r="21">
      <c r="A21" s="4" t="inlineStr">
        <is>
          <t>Available-for-sale securities, amortized cost</t>
        </is>
      </c>
      <c r="B21" s="5" t="n">
        <v>104821</v>
      </c>
      <c r="C21" s="5" t="n">
        <v>68787</v>
      </c>
    </row>
    <row r="22">
      <c r="A22" s="4" t="inlineStr">
        <is>
          <t>Available-for-sale securities, gross unrealized holding gains</t>
        </is>
      </c>
      <c r="B22" s="5" t="n">
        <v>5057</v>
      </c>
      <c r="C22" s="5" t="n">
        <v>2011</v>
      </c>
    </row>
    <row r="23">
      <c r="A23" s="4" t="inlineStr">
        <is>
          <t>Available-for-sale securities, gross unrealized holding losses</t>
        </is>
      </c>
      <c r="B23" s="5" t="n">
        <v>-210</v>
      </c>
      <c r="C23" s="5" t="n">
        <v>-38</v>
      </c>
    </row>
    <row r="24">
      <c r="A24" s="4" t="inlineStr">
        <is>
          <t>Available-for-sale debt securities, at fair value</t>
        </is>
      </c>
      <c r="B24" s="5" t="n">
        <v>109668</v>
      </c>
      <c r="C24" s="5" t="n">
        <v>70760</v>
      </c>
    </row>
    <row r="25">
      <c r="A25" s="4" t="inlineStr">
        <is>
          <t>Obligations of States and Political Subdivisions Taxable</t>
        </is>
      </c>
    </row>
    <row r="26">
      <c r="A26" s="3" t="inlineStr">
        <is>
          <t>Available-for-sale Securities</t>
        </is>
      </c>
    </row>
    <row r="27">
      <c r="A27" s="4" t="inlineStr">
        <is>
          <t>Available-for-sale securities, amortized cost</t>
        </is>
      </c>
      <c r="B27" s="5" t="n">
        <v>42079</v>
      </c>
      <c r="C27" s="5" t="n">
        <v>35446</v>
      </c>
    </row>
    <row r="28">
      <c r="A28" s="4" t="inlineStr">
        <is>
          <t>Available-for-sale securities, gross unrealized holding gains</t>
        </is>
      </c>
      <c r="B28" s="5" t="n">
        <v>2161</v>
      </c>
      <c r="C28" s="5" t="n">
        <v>927</v>
      </c>
    </row>
    <row r="29">
      <c r="A29" s="4" t="inlineStr">
        <is>
          <t>Available-for-sale securities, gross unrealized holding losses</t>
        </is>
      </c>
      <c r="B29" s="5" t="n">
        <v>-45</v>
      </c>
      <c r="C29" s="5" t="n">
        <v>-70</v>
      </c>
    </row>
    <row r="30">
      <c r="A30" s="4" t="inlineStr">
        <is>
          <t>Available-for-sale debt securities, at fair value</t>
        </is>
      </c>
      <c r="B30" s="5" t="n">
        <v>44195</v>
      </c>
      <c r="C30" s="5" t="n">
        <v>36303</v>
      </c>
    </row>
    <row r="31">
      <c r="A31" s="4" t="inlineStr">
        <is>
          <t>Residential Pass-Through Securities</t>
        </is>
      </c>
    </row>
    <row r="32">
      <c r="A32" s="3" t="inlineStr">
        <is>
          <t>Available-for-sale Securities</t>
        </is>
      </c>
    </row>
    <row r="33">
      <c r="A33" s="4" t="inlineStr">
        <is>
          <t>Available-for-sale securities, amortized cost</t>
        </is>
      </c>
      <c r="B33" s="5" t="n">
        <v>44697</v>
      </c>
      <c r="C33" s="5" t="n">
        <v>58875</v>
      </c>
    </row>
    <row r="34">
      <c r="A34" s="4" t="inlineStr">
        <is>
          <t>Available-for-sale securities, gross unrealized holding gains</t>
        </is>
      </c>
      <c r="B34" s="5" t="n">
        <v>1514</v>
      </c>
      <c r="C34" s="5" t="n">
        <v>472</v>
      </c>
    </row>
    <row r="35">
      <c r="A35" s="4" t="inlineStr">
        <is>
          <t>Available-for-sale securities, gross unrealized holding losses</t>
        </is>
      </c>
      <c r="B35" s="5" t="n">
        <v>0</v>
      </c>
      <c r="C35" s="5" t="n">
        <v>-137</v>
      </c>
    </row>
    <row r="36">
      <c r="A36" s="4" t="inlineStr">
        <is>
          <t>Available-for-sale debt securities, at fair value</t>
        </is>
      </c>
      <c r="B36" s="5" t="n">
        <v>46211</v>
      </c>
      <c r="C36" s="5" t="n">
        <v>59210</v>
      </c>
    </row>
    <row r="37">
      <c r="A37" s="4" t="inlineStr">
        <is>
          <t>Residential Collateralized Mortgage Obligations</t>
        </is>
      </c>
    </row>
    <row r="38">
      <c r="A38" s="3" t="inlineStr">
        <is>
          <t>Available-for-sale Securities</t>
        </is>
      </c>
    </row>
    <row r="39">
      <c r="A39" s="4" t="inlineStr">
        <is>
          <t>Available-for-sale securities, amortized cost</t>
        </is>
      </c>
      <c r="B39" s="5" t="n">
        <v>67635</v>
      </c>
      <c r="C39" s="5" t="n">
        <v>115025</v>
      </c>
    </row>
    <row r="40">
      <c r="A40" s="4" t="inlineStr">
        <is>
          <t>Available-for-sale securities, gross unrealized holding gains</t>
        </is>
      </c>
      <c r="B40" s="5" t="n">
        <v>1726</v>
      </c>
      <c r="C40" s="5" t="n">
        <v>308</v>
      </c>
    </row>
    <row r="41">
      <c r="A41" s="4" t="inlineStr">
        <is>
          <t>Available-for-sale securities, gross unrealized holding losses</t>
        </is>
      </c>
      <c r="B41" s="5" t="n">
        <v>-24</v>
      </c>
      <c r="C41" s="5" t="n">
        <v>-610</v>
      </c>
    </row>
    <row r="42">
      <c r="A42" s="4" t="inlineStr">
        <is>
          <t>Available-for-sale debt securities, at fair value</t>
        </is>
      </c>
      <c r="B42" s="5" t="n">
        <v>69337</v>
      </c>
      <c r="C42" s="5" t="n">
        <v>114723</v>
      </c>
    </row>
    <row r="43">
      <c r="A43" s="4" t="inlineStr">
        <is>
          <t>Commercial Mortgage Backed Securities</t>
        </is>
      </c>
    </row>
    <row r="44">
      <c r="A44" s="3" t="inlineStr">
        <is>
          <t>Available-for-sale Securities</t>
        </is>
      </c>
    </row>
    <row r="45">
      <c r="A45" s="4" t="inlineStr">
        <is>
          <t>Available-for-sale securities, amortized cost</t>
        </is>
      </c>
      <c r="B45" s="5" t="n">
        <v>39337</v>
      </c>
      <c r="C45" s="5" t="n">
        <v>47765</v>
      </c>
    </row>
    <row r="46">
      <c r="A46" s="4" t="inlineStr">
        <is>
          <t>Available-for-sale securities, gross unrealized holding gains</t>
        </is>
      </c>
      <c r="B46" s="5" t="n">
        <v>3216</v>
      </c>
      <c r="C46" s="5" t="n">
        <v>1069</v>
      </c>
    </row>
    <row r="47">
      <c r="A47" s="4" t="inlineStr">
        <is>
          <t>Available-for-sale securities, gross unrealized holding losses</t>
        </is>
      </c>
      <c r="B47" s="5" t="n">
        <v>0</v>
      </c>
      <c r="C47" s="5" t="n">
        <v>-107</v>
      </c>
    </row>
    <row r="48">
      <c r="A48" s="4" t="inlineStr">
        <is>
          <t>Available-for-sale debt securities, at fair value</t>
        </is>
      </c>
      <c r="B48" s="6" t="n">
        <v>42553</v>
      </c>
      <c r="C48" s="6" t="n">
        <v>487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 $ in Thousands</t>
        </is>
      </c>
      <c r="B1" s="2" t="inlineStr">
        <is>
          <t>Sep. 30, 2020</t>
        </is>
      </c>
      <c r="C1" s="2" t="inlineStr">
        <is>
          <t>Dec. 31, 2019</t>
        </is>
      </c>
    </row>
    <row r="2">
      <c r="A2" s="4" t="inlineStr">
        <is>
          <t>Available-for-sale securities with unrealized loss positions, less than 12 months, fair value</t>
        </is>
      </c>
      <c r="B2" s="6" t="n">
        <v>38308</v>
      </c>
      <c r="C2" s="6" t="n">
        <v>53233</v>
      </c>
    </row>
    <row r="3">
      <c r="A3" s="4" t="inlineStr">
        <is>
          <t>Available-for-sale securities with unrealized loss positions, less than 12 months, unrealized losses</t>
        </is>
      </c>
      <c r="B3" s="5" t="n">
        <v>-281</v>
      </c>
      <c r="C3" s="5" t="n">
        <v>-336</v>
      </c>
    </row>
    <row r="4">
      <c r="A4" s="4" t="inlineStr">
        <is>
          <t>Available-for-sale securities with unrealized loss positions, 12 months or more, fair value</t>
        </is>
      </c>
      <c r="B4" s="5" t="n">
        <v>0</v>
      </c>
      <c r="C4" s="5" t="n">
        <v>53990</v>
      </c>
    </row>
    <row r="5">
      <c r="A5" s="4" t="inlineStr">
        <is>
          <t>Available-for-sale securities with unrealized loss positions, 12 months or more, unrealized losses</t>
        </is>
      </c>
      <c r="B5" s="5" t="n">
        <v>0</v>
      </c>
      <c r="C5" s="5" t="n">
        <v>-626</v>
      </c>
    </row>
    <row r="6">
      <c r="A6" s="4" t="inlineStr">
        <is>
          <t>Available-for-sale securities with unrealized loss positions, fair value</t>
        </is>
      </c>
      <c r="B6" s="5" t="n">
        <v>38308</v>
      </c>
      <c r="C6" s="5" t="n">
        <v>107223</v>
      </c>
    </row>
    <row r="7">
      <c r="A7" s="4" t="inlineStr">
        <is>
          <t>Available-for-sale securities, with unrealized loss positions, unrealized losses</t>
        </is>
      </c>
      <c r="B7" s="5" t="n">
        <v>-281</v>
      </c>
      <c r="C7" s="5" t="n">
        <v>-962</v>
      </c>
    </row>
    <row r="8">
      <c r="A8" s="4" t="inlineStr">
        <is>
          <t>Obligations of the U.S. Treasury</t>
        </is>
      </c>
    </row>
    <row r="9">
      <c r="A9" s="4" t="inlineStr">
        <is>
          <t>Available-for-sale securities with unrealized loss positions, less than 12 months, fair value</t>
        </is>
      </c>
      <c r="B9" s="5" t="n">
        <v>12226</v>
      </c>
    </row>
    <row r="10">
      <c r="A10" s="4" t="inlineStr">
        <is>
          <t>Available-for-sale securities with unrealized loss positions, less than 12 months, unrealized losses</t>
        </is>
      </c>
      <c r="B10" s="5" t="n">
        <v>-2</v>
      </c>
    </row>
    <row r="11">
      <c r="A11" s="4" t="inlineStr">
        <is>
          <t>Available-for-sale securities with unrealized loss positions, 12 months or more, fair value</t>
        </is>
      </c>
      <c r="B11" s="5" t="n">
        <v>0</v>
      </c>
    </row>
    <row r="12">
      <c r="A12" s="4" t="inlineStr">
        <is>
          <t>Available-for-sale securities with unrealized loss positions, 12 months or more, unrealized losses</t>
        </is>
      </c>
      <c r="B12" s="5" t="n">
        <v>0</v>
      </c>
    </row>
    <row r="13">
      <c r="A13" s="4" t="inlineStr">
        <is>
          <t>Available-for-sale securities with unrealized loss positions, fair value</t>
        </is>
      </c>
      <c r="B13" s="5" t="n">
        <v>12226</v>
      </c>
    </row>
    <row r="14">
      <c r="A14" s="4" t="inlineStr">
        <is>
          <t>Available-for-sale securities, with unrealized loss positions, unrealized losses</t>
        </is>
      </c>
      <c r="B14" s="5" t="n">
        <v>-2</v>
      </c>
    </row>
    <row r="15">
      <c r="A15" s="4" t="inlineStr">
        <is>
          <t>Obligations of States and Political Subdivisions Tax Exempt</t>
        </is>
      </c>
    </row>
    <row r="16">
      <c r="A16" s="4" t="inlineStr">
        <is>
          <t>Available-for-sale securities with unrealized loss positions, less than 12 months, fair value</t>
        </is>
      </c>
      <c r="B16" s="5" t="n">
        <v>17061</v>
      </c>
      <c r="C16" s="5" t="n">
        <v>6429</v>
      </c>
    </row>
    <row r="17">
      <c r="A17" s="4" t="inlineStr">
        <is>
          <t>Available-for-sale securities with unrealized loss positions, less than 12 months, unrealized losses</t>
        </is>
      </c>
      <c r="B17" s="5" t="n">
        <v>-210</v>
      </c>
      <c r="C17" s="5" t="n">
        <v>-38</v>
      </c>
    </row>
    <row r="18">
      <c r="A18" s="4" t="inlineStr">
        <is>
          <t>Available-for-sale securities with unrealized loss positions, 12 months or more, fair value</t>
        </is>
      </c>
      <c r="B18" s="5" t="n">
        <v>0</v>
      </c>
      <c r="C18" s="5" t="n">
        <v>0</v>
      </c>
    </row>
    <row r="19">
      <c r="A19" s="4" t="inlineStr">
        <is>
          <t>Available-for-sale securities with unrealized loss positions, 12 months or more, unrealized losses</t>
        </is>
      </c>
      <c r="B19" s="5" t="n">
        <v>0</v>
      </c>
      <c r="C19" s="5" t="n">
        <v>0</v>
      </c>
    </row>
    <row r="20">
      <c r="A20" s="4" t="inlineStr">
        <is>
          <t>Available-for-sale securities with unrealized loss positions, fair value</t>
        </is>
      </c>
      <c r="B20" s="5" t="n">
        <v>17061</v>
      </c>
      <c r="C20" s="5" t="n">
        <v>6429</v>
      </c>
    </row>
    <row r="21">
      <c r="A21" s="4" t="inlineStr">
        <is>
          <t>Available-for-sale securities, with unrealized loss positions, unrealized losses</t>
        </is>
      </c>
      <c r="B21" s="5" t="n">
        <v>-210</v>
      </c>
      <c r="C21" s="5" t="n">
        <v>-38</v>
      </c>
    </row>
    <row r="22">
      <c r="A22" s="4" t="inlineStr">
        <is>
          <t>Obligations of States and Political Subdivisions Taxable</t>
        </is>
      </c>
    </row>
    <row r="23">
      <c r="A23" s="4" t="inlineStr">
        <is>
          <t>Available-for-sale securities with unrealized loss positions, less than 12 months, fair value</t>
        </is>
      </c>
      <c r="B23" s="5" t="n">
        <v>4856</v>
      </c>
      <c r="C23" s="5" t="n">
        <v>5624</v>
      </c>
    </row>
    <row r="24">
      <c r="A24" s="4" t="inlineStr">
        <is>
          <t>Available-for-sale securities with unrealized loss positions, less than 12 months, unrealized losses</t>
        </is>
      </c>
      <c r="B24" s="5" t="n">
        <v>-45</v>
      </c>
      <c r="C24" s="5" t="n">
        <v>-68</v>
      </c>
    </row>
    <row r="25">
      <c r="A25" s="4" t="inlineStr">
        <is>
          <t>Available-for-sale securities with unrealized loss positions, 12 months or more, fair value</t>
        </is>
      </c>
      <c r="B25" s="5" t="n">
        <v>0</v>
      </c>
      <c r="C25" s="5" t="n">
        <v>161</v>
      </c>
    </row>
    <row r="26">
      <c r="A26" s="4" t="inlineStr">
        <is>
          <t>Available-for-sale securities with unrealized loss positions, 12 months or more, unrealized losses</t>
        </is>
      </c>
      <c r="B26" s="5" t="n">
        <v>0</v>
      </c>
      <c r="C26" s="5" t="n">
        <v>-2</v>
      </c>
    </row>
    <row r="27">
      <c r="A27" s="4" t="inlineStr">
        <is>
          <t>Available-for-sale securities with unrealized loss positions, fair value</t>
        </is>
      </c>
      <c r="B27" s="5" t="n">
        <v>4856</v>
      </c>
      <c r="C27" s="5" t="n">
        <v>5785</v>
      </c>
    </row>
    <row r="28">
      <c r="A28" s="4" t="inlineStr">
        <is>
          <t>Available-for-sale securities, with unrealized loss positions, unrealized losses</t>
        </is>
      </c>
      <c r="B28" s="5" t="n">
        <v>-45</v>
      </c>
      <c r="C28" s="5" t="n">
        <v>-70</v>
      </c>
    </row>
    <row r="29">
      <c r="A29" s="4" t="inlineStr">
        <is>
          <t>Residential Collateralized Mortgage Obligations</t>
        </is>
      </c>
    </row>
    <row r="30">
      <c r="A30" s="4" t="inlineStr">
        <is>
          <t>Available-for-sale securities with unrealized loss positions, less than 12 months, fair value</t>
        </is>
      </c>
      <c r="B30" s="5" t="n">
        <v>4165</v>
      </c>
      <c r="C30" s="5" t="n">
        <v>31409</v>
      </c>
    </row>
    <row r="31">
      <c r="A31" s="4" t="inlineStr">
        <is>
          <t>Available-for-sale securities with unrealized loss positions, less than 12 months, unrealized losses</t>
        </is>
      </c>
      <c r="B31" s="5" t="n">
        <v>-24</v>
      </c>
      <c r="C31" s="5" t="n">
        <v>-195</v>
      </c>
    </row>
    <row r="32">
      <c r="A32" s="4" t="inlineStr">
        <is>
          <t>Available-for-sale securities with unrealized loss positions, 12 months or more, fair value</t>
        </is>
      </c>
      <c r="B32" s="5" t="n">
        <v>0</v>
      </c>
      <c r="C32" s="5" t="n">
        <v>30535</v>
      </c>
    </row>
    <row r="33">
      <c r="A33" s="4" t="inlineStr">
        <is>
          <t>Available-for-sale securities with unrealized loss positions, 12 months or more, unrealized losses</t>
        </is>
      </c>
      <c r="B33" s="5" t="n">
        <v>0</v>
      </c>
      <c r="C33" s="5" t="n">
        <v>-415</v>
      </c>
    </row>
    <row r="34">
      <c r="A34" s="4" t="inlineStr">
        <is>
          <t>Available-for-sale securities with unrealized loss positions, fair value</t>
        </is>
      </c>
      <c r="B34" s="5" t="n">
        <v>4165</v>
      </c>
      <c r="C34" s="5" t="n">
        <v>61944</v>
      </c>
    </row>
    <row r="35">
      <c r="A35" s="4" t="inlineStr">
        <is>
          <t>Available-for-sale securities, with unrealized loss positions, unrealized losses</t>
        </is>
      </c>
      <c r="B35" s="6" t="n">
        <v>-24</v>
      </c>
      <c r="C35" s="5" t="n">
        <v>-610</v>
      </c>
    </row>
    <row r="36">
      <c r="A36" s="4" t="inlineStr">
        <is>
          <t>Residential Pass-Through Securities</t>
        </is>
      </c>
    </row>
    <row r="37">
      <c r="A37" s="4" t="inlineStr">
        <is>
          <t>Available-for-sale securities with unrealized loss positions, less than 12 months, fair value</t>
        </is>
      </c>
      <c r="C37" s="5" t="n">
        <v>9771</v>
      </c>
    </row>
    <row r="38">
      <c r="A38" s="4" t="inlineStr">
        <is>
          <t>Available-for-sale securities with unrealized loss positions, less than 12 months, unrealized losses</t>
        </is>
      </c>
      <c r="C38" s="5" t="n">
        <v>-35</v>
      </c>
    </row>
    <row r="39">
      <c r="A39" s="4" t="inlineStr">
        <is>
          <t>Available-for-sale securities with unrealized loss positions, 12 months or more, fair value</t>
        </is>
      </c>
      <c r="C39" s="5" t="n">
        <v>14787</v>
      </c>
    </row>
    <row r="40">
      <c r="A40" s="4" t="inlineStr">
        <is>
          <t>Available-for-sale securities with unrealized loss positions, 12 months or more, unrealized losses</t>
        </is>
      </c>
      <c r="C40" s="5" t="n">
        <v>-102</v>
      </c>
    </row>
    <row r="41">
      <c r="A41" s="4" t="inlineStr">
        <is>
          <t>Available-for-sale securities with unrealized loss positions, fair value</t>
        </is>
      </c>
      <c r="C41" s="5" t="n">
        <v>24558</v>
      </c>
    </row>
    <row r="42">
      <c r="A42" s="4" t="inlineStr">
        <is>
          <t>Available-for-sale securities, with unrealized loss positions, unrealized losses</t>
        </is>
      </c>
      <c r="C42" s="5" t="n">
        <v>-137</v>
      </c>
    </row>
    <row r="43">
      <c r="A43" s="4" t="inlineStr">
        <is>
          <t>Commercial Mortgage Backed Securities</t>
        </is>
      </c>
    </row>
    <row r="44">
      <c r="A44" s="4" t="inlineStr">
        <is>
          <t>Available-for-sale securities with unrealized loss positions, less than 12 months, fair value</t>
        </is>
      </c>
      <c r="C44" s="5" t="n">
        <v>0</v>
      </c>
    </row>
    <row r="45">
      <c r="A45" s="4" t="inlineStr">
        <is>
          <t>Available-for-sale securities with unrealized loss positions, less than 12 months, unrealized losses</t>
        </is>
      </c>
      <c r="C45" s="5" t="n">
        <v>0</v>
      </c>
    </row>
    <row r="46">
      <c r="A46" s="4" t="inlineStr">
        <is>
          <t>Available-for-sale securities with unrealized loss positions, 12 months or more, fair value</t>
        </is>
      </c>
      <c r="C46" s="5" t="n">
        <v>8507</v>
      </c>
    </row>
    <row r="47">
      <c r="A47" s="4" t="inlineStr">
        <is>
          <t>Available-for-sale securities with unrealized loss positions, 12 months or more, unrealized losses</t>
        </is>
      </c>
      <c r="C47" s="5" t="n">
        <v>-107</v>
      </c>
    </row>
    <row r="48">
      <c r="A48" s="4" t="inlineStr">
        <is>
          <t>Available-for-sale securities with unrealized loss positions, fair value</t>
        </is>
      </c>
      <c r="C48" s="5" t="n">
        <v>8507</v>
      </c>
    </row>
    <row r="49">
      <c r="A49" s="4" t="inlineStr">
        <is>
          <t>Available-for-sale securities, with unrealized loss positions, unrealized losses</t>
        </is>
      </c>
      <c r="C49" s="6" t="n">
        <v>-1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t>
        </is>
      </c>
      <c r="B4" s="6" t="n">
        <v>2848</v>
      </c>
      <c r="C4" s="6" t="n">
        <v>5307</v>
      </c>
      <c r="D4" s="6" t="n">
        <v>12452</v>
      </c>
      <c r="E4" s="6" t="n">
        <v>14046</v>
      </c>
    </row>
    <row r="5">
      <c r="A5" s="4" t="inlineStr">
        <is>
          <t>Unrealized holding (losses) gains on available-for-sale debt securities</t>
        </is>
      </c>
      <c r="B5" s="5" t="n">
        <v>-95</v>
      </c>
      <c r="C5" s="5" t="n">
        <v>1323</v>
      </c>
      <c r="D5" s="5" t="n">
        <v>9980</v>
      </c>
      <c r="E5" s="5" t="n">
        <v>10754</v>
      </c>
    </row>
    <row r="6">
      <c r="A6" s="4" t="inlineStr">
        <is>
          <t>Reclassification adjustment for gains realized in income</t>
        </is>
      </c>
      <c r="B6" s="5" t="n">
        <v>-25</v>
      </c>
      <c r="C6" s="5" t="n">
        <v>-13</v>
      </c>
      <c r="D6" s="5" t="n">
        <v>-25</v>
      </c>
      <c r="E6" s="5" t="n">
        <v>-20</v>
      </c>
    </row>
    <row r="7">
      <c r="A7" s="4" t="inlineStr">
        <is>
          <t>Other comprehensive (loss) income on available-for-sale debt securities</t>
        </is>
      </c>
      <c r="B7" s="5" t="n">
        <v>-120</v>
      </c>
      <c r="C7" s="5" t="n">
        <v>1310</v>
      </c>
      <c r="D7" s="5" t="n">
        <v>9955</v>
      </c>
      <c r="E7" s="5" t="n">
        <v>10734</v>
      </c>
    </row>
    <row r="8">
      <c r="A8" s="4" t="inlineStr">
        <is>
          <t>Changes from plan amendments and actuarial gains and losses</t>
        </is>
      </c>
      <c r="B8" s="5" t="n">
        <v>0</v>
      </c>
      <c r="C8" s="5" t="n">
        <v>0</v>
      </c>
      <c r="D8" s="5" t="n">
        <v>88</v>
      </c>
      <c r="E8" s="5" t="n">
        <v>214</v>
      </c>
    </row>
    <row r="9">
      <c r="A9" s="4" t="inlineStr">
        <is>
          <t>Amortization of prior service cost and net actuarial loss included in net periodic benefit cost</t>
        </is>
      </c>
      <c r="B9" s="5" t="n">
        <v>-8</v>
      </c>
      <c r="C9" s="5" t="n">
        <v>-8</v>
      </c>
      <c r="D9" s="5" t="n">
        <v>-22</v>
      </c>
      <c r="E9" s="5" t="n">
        <v>-23</v>
      </c>
    </row>
    <row r="10">
      <c r="A10" s="4" t="inlineStr">
        <is>
          <t>Other comprehensive (loss) income on unfunded retirement obligations</t>
        </is>
      </c>
      <c r="B10" s="5" t="n">
        <v>-8</v>
      </c>
      <c r="C10" s="5" t="n">
        <v>-8</v>
      </c>
      <c r="D10" s="5" t="n">
        <v>66</v>
      </c>
      <c r="E10" s="5" t="n">
        <v>191</v>
      </c>
    </row>
    <row r="11">
      <c r="A11" s="4" t="inlineStr">
        <is>
          <t>Other comprehensive (loss) income before income tax</t>
        </is>
      </c>
      <c r="B11" s="5" t="n">
        <v>-128</v>
      </c>
      <c r="C11" s="5" t="n">
        <v>1302</v>
      </c>
      <c r="D11" s="5" t="n">
        <v>10021</v>
      </c>
      <c r="E11" s="5" t="n">
        <v>10925</v>
      </c>
    </row>
    <row r="12">
      <c r="A12" s="4" t="inlineStr">
        <is>
          <t>Income tax related to other comprehensive loss (income)</t>
        </is>
      </c>
      <c r="B12" s="5" t="n">
        <v>26</v>
      </c>
      <c r="C12" s="5" t="n">
        <v>-274</v>
      </c>
      <c r="D12" s="5" t="n">
        <v>-2103</v>
      </c>
      <c r="E12" s="5" t="n">
        <v>-2295</v>
      </c>
    </row>
    <row r="13">
      <c r="A13" s="4" t="inlineStr">
        <is>
          <t>Net other comprehensive (loss) income</t>
        </is>
      </c>
      <c r="B13" s="5" t="n">
        <v>-102</v>
      </c>
      <c r="C13" s="5" t="n">
        <v>1028</v>
      </c>
      <c r="D13" s="5" t="n">
        <v>7918</v>
      </c>
      <c r="E13" s="5" t="n">
        <v>8630</v>
      </c>
    </row>
    <row r="14">
      <c r="A14" s="4" t="inlineStr">
        <is>
          <t>Comprehensive income</t>
        </is>
      </c>
      <c r="B14" s="6" t="n">
        <v>2746</v>
      </c>
      <c r="C14" s="6" t="n">
        <v>6335</v>
      </c>
      <c r="D14" s="6" t="n">
        <v>20370</v>
      </c>
      <c r="E14" s="6" t="n">
        <v>226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and Losses From Available-for-sale Debt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URITIES</t>
        </is>
      </c>
    </row>
    <row r="4">
      <c r="A4" s="4" t="inlineStr">
        <is>
          <t>Gross realized gains from sales</t>
        </is>
      </c>
      <c r="B4" s="6" t="n">
        <v>26</v>
      </c>
      <c r="C4" s="6" t="n">
        <v>14</v>
      </c>
      <c r="D4" s="6" t="n">
        <v>78</v>
      </c>
      <c r="E4" s="6" t="n">
        <v>21</v>
      </c>
    </row>
    <row r="5">
      <c r="A5" s="4" t="inlineStr">
        <is>
          <t>Gross realized losses from sales</t>
        </is>
      </c>
      <c r="B5" s="5" t="n">
        <v>-1</v>
      </c>
      <c r="C5" s="5" t="n">
        <v>-1</v>
      </c>
      <c r="D5" s="5" t="n">
        <v>-53</v>
      </c>
      <c r="E5" s="5" t="n">
        <v>-1</v>
      </c>
    </row>
    <row r="6">
      <c r="A6" s="4" t="inlineStr">
        <is>
          <t>Net realized gains</t>
        </is>
      </c>
      <c r="B6" s="6" t="n">
        <v>25</v>
      </c>
      <c r="C6" s="6" t="n">
        <v>13</v>
      </c>
      <c r="D6" s="6" t="n">
        <v>25</v>
      </c>
      <c r="E6" s="6" t="n">
        <v>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 $ in Thousands</t>
        </is>
      </c>
      <c r="B1" s="2" t="inlineStr">
        <is>
          <t>Sep. 30, 2020</t>
        </is>
      </c>
      <c r="C1" s="2" t="inlineStr">
        <is>
          <t>Dec. 31, 2019</t>
        </is>
      </c>
    </row>
    <row r="2">
      <c r="A2" s="3" t="inlineStr">
        <is>
          <t>Available-for-sale Securities</t>
        </is>
      </c>
    </row>
    <row r="3">
      <c r="A3" s="4" t="inlineStr">
        <is>
          <t>Due in one year or less, amortized cost</t>
        </is>
      </c>
      <c r="B3" s="6" t="n">
        <v>14411</v>
      </c>
    </row>
    <row r="4">
      <c r="A4" s="4" t="inlineStr">
        <is>
          <t>Due in one year or less, fair value</t>
        </is>
      </c>
      <c r="B4" s="5" t="n">
        <v>14469</v>
      </c>
    </row>
    <row r="5">
      <c r="A5" s="4" t="inlineStr">
        <is>
          <t>Due from one year through five years. amortized cost</t>
        </is>
      </c>
      <c r="B5" s="5" t="n">
        <v>45804</v>
      </c>
    </row>
    <row r="6">
      <c r="A6" s="4" t="inlineStr">
        <is>
          <t>Due from one year through five years, fair value</t>
        </is>
      </c>
      <c r="B6" s="5" t="n">
        <v>47460</v>
      </c>
    </row>
    <row r="7">
      <c r="A7" s="4" t="inlineStr">
        <is>
          <t>Due from five years through ten years, amortized cost</t>
        </is>
      </c>
      <c r="B7" s="5" t="n">
        <v>37479</v>
      </c>
    </row>
    <row r="8">
      <c r="A8" s="4" t="inlineStr">
        <is>
          <t>Due from five years through ten years, fair value</t>
        </is>
      </c>
      <c r="B8" s="5" t="n">
        <v>40088</v>
      </c>
    </row>
    <row r="9">
      <c r="A9" s="4" t="inlineStr">
        <is>
          <t>Due after ten years, amortized cost</t>
        </is>
      </c>
      <c r="B9" s="5" t="n">
        <v>76782</v>
      </c>
    </row>
    <row r="10">
      <c r="A10" s="4" t="inlineStr">
        <is>
          <t>Due after ten years, fair value</t>
        </is>
      </c>
      <c r="B10" s="5" t="n">
        <v>80427</v>
      </c>
    </row>
    <row r="11">
      <c r="A11" s="4" t="inlineStr">
        <is>
          <t>Sub-total, amortized cost</t>
        </is>
      </c>
      <c r="B11" s="5" t="n">
        <v>174476</v>
      </c>
    </row>
    <row r="12">
      <c r="A12" s="4" t="inlineStr">
        <is>
          <t>Sub-total, fair value</t>
        </is>
      </c>
      <c r="B12" s="5" t="n">
        <v>182444</v>
      </c>
    </row>
    <row r="13">
      <c r="A13" s="4" t="inlineStr">
        <is>
          <t>Total, amortized cost</t>
        </is>
      </c>
      <c r="B13" s="5" t="n">
        <v>326145</v>
      </c>
      <c r="C13" s="6" t="n">
        <v>342278</v>
      </c>
    </row>
    <row r="14">
      <c r="A14" s="4" t="inlineStr">
        <is>
          <t>Total, fair value</t>
        </is>
      </c>
      <c r="B14" s="5" t="n">
        <v>340545</v>
      </c>
      <c r="C14" s="5" t="n">
        <v>346723</v>
      </c>
    </row>
    <row r="15">
      <c r="A15" s="4" t="inlineStr">
        <is>
          <t>Residential Pass-Through Securities</t>
        </is>
      </c>
    </row>
    <row r="16">
      <c r="A16" s="3" t="inlineStr">
        <is>
          <t>Available-for-sale Securities</t>
        </is>
      </c>
    </row>
    <row r="17">
      <c r="A17" s="4" t="inlineStr">
        <is>
          <t>Mortgage-backed securities issued or guaranteed by U.S. Government agencies or sponsored agencies, amortized cost</t>
        </is>
      </c>
      <c r="B17" s="5" t="n">
        <v>44697</v>
      </c>
    </row>
    <row r="18">
      <c r="A18" s="4" t="inlineStr">
        <is>
          <t>Mortgage-backed securities issued or guaranteed by U.S. Government agencies or sponsored agencies, fair value</t>
        </is>
      </c>
      <c r="B18" s="5" t="n">
        <v>46211</v>
      </c>
    </row>
    <row r="19">
      <c r="A19" s="4" t="inlineStr">
        <is>
          <t>Total, amortized cost</t>
        </is>
      </c>
      <c r="B19" s="5" t="n">
        <v>44697</v>
      </c>
      <c r="C19" s="5" t="n">
        <v>58875</v>
      </c>
    </row>
    <row r="20">
      <c r="A20" s="4" t="inlineStr">
        <is>
          <t>Total, fair value</t>
        </is>
      </c>
      <c r="B20" s="5" t="n">
        <v>46211</v>
      </c>
      <c r="C20" s="5" t="n">
        <v>59210</v>
      </c>
    </row>
    <row r="21">
      <c r="A21" s="4" t="inlineStr">
        <is>
          <t>Residential Collateralized Mortgage Obligations</t>
        </is>
      </c>
    </row>
    <row r="22">
      <c r="A22" s="3" t="inlineStr">
        <is>
          <t>Available-for-sale Securities</t>
        </is>
      </c>
    </row>
    <row r="23">
      <c r="A23" s="4" t="inlineStr">
        <is>
          <t>Mortgage-backed securities issued or guaranteed by U.S. Government agencies or sponsored agencies, amortized cost</t>
        </is>
      </c>
      <c r="B23" s="5" t="n">
        <v>67635</v>
      </c>
    </row>
    <row r="24">
      <c r="A24" s="4" t="inlineStr">
        <is>
          <t>Mortgage-backed securities issued or guaranteed by U.S. Government agencies or sponsored agencies, fair value</t>
        </is>
      </c>
      <c r="B24" s="5" t="n">
        <v>69337</v>
      </c>
    </row>
    <row r="25">
      <c r="A25" s="4" t="inlineStr">
        <is>
          <t>Total, amortized cost</t>
        </is>
      </c>
      <c r="B25" s="5" t="n">
        <v>67635</v>
      </c>
      <c r="C25" s="5" t="n">
        <v>115025</v>
      </c>
    </row>
    <row r="26">
      <c r="A26" s="4" t="inlineStr">
        <is>
          <t>Total, fair value</t>
        </is>
      </c>
      <c r="B26" s="5" t="n">
        <v>69337</v>
      </c>
      <c r="C26" s="6" t="n">
        <v>114723</v>
      </c>
    </row>
    <row r="27">
      <c r="A27" s="4" t="inlineStr">
        <is>
          <t>Commercial mortgage-backed securities</t>
        </is>
      </c>
    </row>
    <row r="28">
      <c r="A28" s="3" t="inlineStr">
        <is>
          <t>Available-for-sale Securities</t>
        </is>
      </c>
    </row>
    <row r="29">
      <c r="A29" s="4" t="inlineStr">
        <is>
          <t>Mortgage-backed securities issued or guaranteed by U.S. Government agencies or sponsored agencies, amortized cost</t>
        </is>
      </c>
      <c r="B29" s="5" t="n">
        <v>39337</v>
      </c>
    </row>
    <row r="30">
      <c r="A30" s="4" t="inlineStr">
        <is>
          <t>Mortgage-backed securities issued or guaranteed by U.S. Government agencies or sponsored agencies, fair value</t>
        </is>
      </c>
      <c r="B30" s="6" t="n">
        <v>425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SECURITIES - Additional Information (Details)</t>
        </is>
      </c>
      <c r="B1" s="2" t="inlineStr">
        <is>
          <t>Sep. 30, 2020USD ($)item</t>
        </is>
      </c>
      <c r="C1" s="2" t="inlineStr">
        <is>
          <t>Dec. 31, 2019USD ($)item</t>
        </is>
      </c>
    </row>
    <row r="2">
      <c r="A2" s="4" t="inlineStr">
        <is>
          <t>Equity Securities, FV-NI</t>
        </is>
      </c>
      <c r="B2" s="6" t="n">
        <v>1003000</v>
      </c>
      <c r="C2" s="6" t="n">
        <v>979000</v>
      </c>
    </row>
    <row r="3">
      <c r="A3" s="4" t="inlineStr">
        <is>
          <t>Number of mutual funds | item</t>
        </is>
      </c>
      <c r="B3" s="5" t="n">
        <v>1</v>
      </c>
      <c r="C3" s="5" t="n">
        <v>1</v>
      </c>
    </row>
    <row r="4">
      <c r="A4" s="4" t="inlineStr">
        <is>
          <t>Mutual Fund</t>
        </is>
      </c>
    </row>
    <row r="5">
      <c r="A5" s="4" t="inlineStr">
        <is>
          <t>Equity Securities Unrealized Gain Cumulative Amount</t>
        </is>
      </c>
      <c r="B5" s="6" t="n">
        <v>3000</v>
      </c>
    </row>
    <row r="6">
      <c r="A6" s="4" t="inlineStr">
        <is>
          <t>Equity Securities Unrealized Loss Cumulative Amount</t>
        </is>
      </c>
      <c r="C6" s="6" t="n">
        <v>21000</v>
      </c>
    </row>
    <row r="7">
      <c r="A7" s="4" t="inlineStr">
        <is>
          <t>Other Assets | Federal Home Loan Bank of Pittsburgh</t>
        </is>
      </c>
    </row>
    <row r="8">
      <c r="A8" s="4" t="inlineStr">
        <is>
          <t>Federal Home Loan Bank Stock</t>
        </is>
      </c>
      <c r="B8" s="5" t="n">
        <v>11929000</v>
      </c>
      <c r="C8" s="5" t="n">
        <v>10131000</v>
      </c>
    </row>
    <row r="9">
      <c r="A9" s="4" t="inlineStr">
        <is>
          <t>Investment Securities [Member]</t>
        </is>
      </c>
    </row>
    <row r="10">
      <c r="A10" s="4" t="inlineStr">
        <is>
          <t>Debt Securities, Available-for-sale, Restricted</t>
        </is>
      </c>
      <c r="B10" s="6" t="n">
        <v>255312000</v>
      </c>
      <c r="C10" s="6" t="n">
        <v>21527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t>
        </is>
      </c>
    </row>
    <row r="3">
      <c r="A3" s="4" t="inlineStr">
        <is>
          <t>Loans receivable</t>
        </is>
      </c>
      <c r="B3" s="6" t="n">
        <v>1691370</v>
      </c>
      <c r="D3" s="6" t="n">
        <v>1182222</v>
      </c>
    </row>
    <row r="4">
      <c r="A4" s="4" t="inlineStr">
        <is>
          <t>Allowance for loan losses</t>
        </is>
      </c>
      <c r="B4" s="5" t="n">
        <v>-10753</v>
      </c>
      <c r="C4" s="6" t="n">
        <v>-11026</v>
      </c>
      <c r="D4" s="5" t="n">
        <v>-9836</v>
      </c>
      <c r="E4" s="6" t="n">
        <v>-9257</v>
      </c>
      <c r="F4" s="6" t="n">
        <v>-8200</v>
      </c>
      <c r="G4" s="6" t="n">
        <v>-9309</v>
      </c>
    </row>
    <row r="5">
      <c r="A5" s="4" t="inlineStr">
        <is>
          <t>Loans, net</t>
        </is>
      </c>
      <c r="B5" s="5" t="n">
        <v>1680617</v>
      </c>
      <c r="D5" s="5" t="n">
        <v>1172386</v>
      </c>
    </row>
    <row r="6">
      <c r="A6" s="4" t="inlineStr">
        <is>
          <t>Residential mortgage</t>
        </is>
      </c>
    </row>
    <row r="7">
      <c r="A7" s="3" t="inlineStr">
        <is>
          <t>LOANS</t>
        </is>
      </c>
    </row>
    <row r="8">
      <c r="A8" s="4" t="inlineStr">
        <is>
          <t>Loans receivable</t>
        </is>
      </c>
      <c r="B8" s="5" t="n">
        <v>639023</v>
      </c>
      <c r="D8" s="5" t="n">
        <v>586580</v>
      </c>
    </row>
    <row r="9">
      <c r="A9" s="4" t="inlineStr">
        <is>
          <t>Allowance for loan losses</t>
        </is>
      </c>
      <c r="B9" s="5" t="n">
        <v>-4281</v>
      </c>
      <c r="C9" s="5" t="n">
        <v>-4320</v>
      </c>
      <c r="D9" s="5" t="n">
        <v>-4182</v>
      </c>
      <c r="E9" s="5" t="n">
        <v>-4054</v>
      </c>
      <c r="F9" s="5" t="n">
        <v>-3963</v>
      </c>
      <c r="G9" s="5" t="n">
        <v>-3986</v>
      </c>
    </row>
    <row r="10">
      <c r="A10" s="4" t="inlineStr">
        <is>
          <t>Residential mortgage | Real estate loan | first liens</t>
        </is>
      </c>
    </row>
    <row r="11">
      <c r="A11" s="3" t="inlineStr">
        <is>
          <t>LOANS</t>
        </is>
      </c>
    </row>
    <row r="12">
      <c r="A12" s="4" t="inlineStr">
        <is>
          <t>Loans receivable</t>
        </is>
      </c>
      <c r="B12" s="5" t="n">
        <v>541827</v>
      </c>
      <c r="D12" s="5" t="n">
        <v>510641</v>
      </c>
    </row>
    <row r="13">
      <c r="A13" s="4" t="inlineStr">
        <is>
          <t>Allowance for loan losses</t>
        </is>
      </c>
      <c r="B13" s="5" t="n">
        <v>-3465</v>
      </c>
      <c r="C13" s="5" t="n">
        <v>-3531</v>
      </c>
      <c r="D13" s="5" t="n">
        <v>-3405</v>
      </c>
      <c r="E13" s="5" t="n">
        <v>-3164</v>
      </c>
      <c r="F13" s="5" t="n">
        <v>-3130</v>
      </c>
      <c r="G13" s="5" t="n">
        <v>-3156</v>
      </c>
    </row>
    <row r="14">
      <c r="A14" s="4" t="inlineStr">
        <is>
          <t>Residential mortgage | Real estate loan | junior liens</t>
        </is>
      </c>
    </row>
    <row r="15">
      <c r="A15" s="3" t="inlineStr">
        <is>
          <t>LOANS</t>
        </is>
      </c>
    </row>
    <row r="16">
      <c r="A16" s="4" t="inlineStr">
        <is>
          <t>Loans receivable</t>
        </is>
      </c>
      <c r="B16" s="5" t="n">
        <v>27907</v>
      </c>
      <c r="D16" s="5" t="n">
        <v>27503</v>
      </c>
    </row>
    <row r="17">
      <c r="A17" s="4" t="inlineStr">
        <is>
          <t>Allowance for loan losses</t>
        </is>
      </c>
      <c r="B17" s="5" t="n">
        <v>-358</v>
      </c>
      <c r="C17" s="5" t="n">
        <v>-365</v>
      </c>
      <c r="D17" s="5" t="n">
        <v>-384</v>
      </c>
      <c r="E17" s="5" t="n">
        <v>-350</v>
      </c>
      <c r="F17" s="5" t="n">
        <v>-333</v>
      </c>
      <c r="G17" s="5" t="n">
        <v>-325</v>
      </c>
    </row>
    <row r="18">
      <c r="A18" s="4" t="inlineStr">
        <is>
          <t>Residential mortgage | Home equity lines of credit</t>
        </is>
      </c>
    </row>
    <row r="19">
      <c r="A19" s="3" t="inlineStr">
        <is>
          <t>LOANS</t>
        </is>
      </c>
    </row>
    <row r="20">
      <c r="A20" s="4" t="inlineStr">
        <is>
          <t>Loans receivable</t>
        </is>
      </c>
      <c r="B20" s="5" t="n">
        <v>40143</v>
      </c>
      <c r="D20" s="5" t="n">
        <v>33638</v>
      </c>
    </row>
    <row r="21">
      <c r="A21" s="4" t="inlineStr">
        <is>
          <t>Allowance for loan losses</t>
        </is>
      </c>
      <c r="B21" s="5" t="n">
        <v>-289</v>
      </c>
      <c r="C21" s="5" t="n">
        <v>-287</v>
      </c>
      <c r="D21" s="5" t="n">
        <v>-276</v>
      </c>
      <c r="E21" s="5" t="n">
        <v>-282</v>
      </c>
      <c r="F21" s="5" t="n">
        <v>-280</v>
      </c>
      <c r="G21" s="5" t="n">
        <v>-302</v>
      </c>
    </row>
    <row r="22">
      <c r="A22" s="4" t="inlineStr">
        <is>
          <t>Residential mortgage | Construction Loans</t>
        </is>
      </c>
    </row>
    <row r="23">
      <c r="A23" s="3" t="inlineStr">
        <is>
          <t>LOANS</t>
        </is>
      </c>
    </row>
    <row r="24">
      <c r="A24" s="4" t="inlineStr">
        <is>
          <t>Loans receivable</t>
        </is>
      </c>
      <c r="B24" s="5" t="n">
        <v>29146</v>
      </c>
      <c r="D24" s="5" t="n">
        <v>14798</v>
      </c>
    </row>
    <row r="25">
      <c r="A25" s="4" t="inlineStr">
        <is>
          <t>Allowance for loan losses</t>
        </is>
      </c>
      <c r="B25" s="5" t="n">
        <v>-169</v>
      </c>
      <c r="C25" s="5" t="n">
        <v>-137</v>
      </c>
      <c r="D25" s="5" t="n">
        <v>-117</v>
      </c>
      <c r="E25" s="5" t="n">
        <v>-258</v>
      </c>
      <c r="F25" s="5" t="n">
        <v>-220</v>
      </c>
      <c r="G25" s="5" t="n">
        <v>-203</v>
      </c>
    </row>
    <row r="26">
      <c r="A26" s="4" t="inlineStr">
        <is>
          <t>Commercial</t>
        </is>
      </c>
    </row>
    <row r="27">
      <c r="A27" s="3" t="inlineStr">
        <is>
          <t>LOANS</t>
        </is>
      </c>
    </row>
    <row r="28">
      <c r="A28" s="4" t="inlineStr">
        <is>
          <t>Loans receivable</t>
        </is>
      </c>
      <c r="B28" s="5" t="n">
        <v>1035071</v>
      </c>
      <c r="D28" s="5" t="n">
        <v>578901</v>
      </c>
    </row>
    <row r="29">
      <c r="A29" s="4" t="inlineStr">
        <is>
          <t>Allowance for loan losses</t>
        </is>
      </c>
      <c r="B29" s="5" t="n">
        <v>-5629</v>
      </c>
      <c r="C29" s="5" t="n">
        <v>-5858</v>
      </c>
      <c r="D29" s="5" t="n">
        <v>-4788</v>
      </c>
      <c r="E29" s="5" t="n">
        <v>-4344</v>
      </c>
      <c r="F29" s="5" t="n">
        <v>-3388</v>
      </c>
      <c r="G29" s="5" t="n">
        <v>-4591</v>
      </c>
    </row>
    <row r="30">
      <c r="A30" s="4" t="inlineStr">
        <is>
          <t>Commercial | Real estate loan</t>
        </is>
      </c>
    </row>
    <row r="31">
      <c r="A31" s="3" t="inlineStr">
        <is>
          <t>LOANS</t>
        </is>
      </c>
    </row>
    <row r="32">
      <c r="A32" s="4" t="inlineStr">
        <is>
          <t>Loans receivable</t>
        </is>
      </c>
      <c r="B32" s="5" t="n">
        <v>530874</v>
      </c>
      <c r="D32" s="5" t="n">
        <v>301227</v>
      </c>
    </row>
    <row r="33">
      <c r="A33" s="4" t="inlineStr">
        <is>
          <t>Allowance for loan losses</t>
        </is>
      </c>
      <c r="B33" s="5" t="n">
        <v>-2386</v>
      </c>
      <c r="C33" s="5" t="n">
        <v>-2426</v>
      </c>
      <c r="D33" s="5" t="n">
        <v>-1921</v>
      </c>
      <c r="E33" s="5" t="n">
        <v>-2505</v>
      </c>
      <c r="F33" s="5" t="n">
        <v>-1577</v>
      </c>
      <c r="G33" s="5" t="n">
        <v>-2538</v>
      </c>
    </row>
    <row r="34">
      <c r="A34" s="4" t="inlineStr">
        <is>
          <t>Commercial | Construction Loans</t>
        </is>
      </c>
    </row>
    <row r="35">
      <c r="A35" s="3" t="inlineStr">
        <is>
          <t>LOANS</t>
        </is>
      </c>
    </row>
    <row r="36">
      <c r="A36" s="4" t="inlineStr">
        <is>
          <t>Loans receivable</t>
        </is>
      </c>
      <c r="B36" s="5" t="n">
        <v>41906</v>
      </c>
      <c r="D36" s="5" t="n">
        <v>33555</v>
      </c>
    </row>
    <row r="37">
      <c r="A37" s="4" t="inlineStr">
        <is>
          <t>Allowance for loan losses</t>
        </is>
      </c>
      <c r="B37" s="5" t="n">
        <v>-440</v>
      </c>
      <c r="C37" s="5" t="n">
        <v>-420</v>
      </c>
      <c r="D37" s="5" t="n">
        <v>-966</v>
      </c>
      <c r="E37" s="5" t="n">
        <v>-158</v>
      </c>
      <c r="F37" s="5" t="n">
        <v>-152</v>
      </c>
      <c r="G37" s="5" t="n">
        <v>-110</v>
      </c>
    </row>
    <row r="38">
      <c r="A38" s="4" t="inlineStr">
        <is>
          <t>Commercial | Commercial and industrial</t>
        </is>
      </c>
    </row>
    <row r="39">
      <c r="A39" s="3" t="inlineStr">
        <is>
          <t>LOANS</t>
        </is>
      </c>
    </row>
    <row r="40">
      <c r="A40" s="4" t="inlineStr">
        <is>
          <t>Loans receivable</t>
        </is>
      </c>
      <c r="B40" s="5" t="n">
        <v>156169</v>
      </c>
      <c r="D40" s="5" t="n">
        <v>126374</v>
      </c>
    </row>
    <row r="41">
      <c r="A41" s="4" t="inlineStr">
        <is>
          <t>Allowance for loan losses</t>
        </is>
      </c>
      <c r="B41" s="5" t="n">
        <v>-2251</v>
      </c>
      <c r="C41" s="5" t="n">
        <v>-2496</v>
      </c>
      <c r="D41" s="5" t="n">
        <v>-1391</v>
      </c>
      <c r="E41" s="5" t="n">
        <v>-1256</v>
      </c>
      <c r="F41" s="5" t="n">
        <v>-1246</v>
      </c>
      <c r="G41" s="5" t="n">
        <v>-1553</v>
      </c>
    </row>
    <row r="42">
      <c r="A42" s="4" t="inlineStr">
        <is>
          <t>Commercial | Small Business Administration - Paycheck Protection Program</t>
        </is>
      </c>
    </row>
    <row r="43">
      <c r="A43" s="3" t="inlineStr">
        <is>
          <t>LOANS</t>
        </is>
      </c>
    </row>
    <row r="44">
      <c r="A44" s="4" t="inlineStr">
        <is>
          <t>Loans receivable</t>
        </is>
      </c>
      <c r="B44" s="5" t="n">
        <v>163050</v>
      </c>
      <c r="D44" s="5" t="n">
        <v>0</v>
      </c>
    </row>
    <row r="45">
      <c r="A45" s="4" t="inlineStr">
        <is>
          <t>Allowance for loan losses</t>
        </is>
      </c>
      <c r="B45" s="5" t="n">
        <v>0</v>
      </c>
    </row>
    <row r="46">
      <c r="A46" s="4" t="inlineStr">
        <is>
          <t>Commercial | Political subdivisions</t>
        </is>
      </c>
    </row>
    <row r="47">
      <c r="A47" s="3" t="inlineStr">
        <is>
          <t>LOANS</t>
        </is>
      </c>
    </row>
    <row r="48">
      <c r="A48" s="4" t="inlineStr">
        <is>
          <t>Loans receivable</t>
        </is>
      </c>
      <c r="B48" s="5" t="n">
        <v>47883</v>
      </c>
      <c r="D48" s="5" t="n">
        <v>53570</v>
      </c>
    </row>
    <row r="49">
      <c r="A49" s="4" t="inlineStr">
        <is>
          <t>Allowance for loan losses</t>
        </is>
      </c>
      <c r="B49" s="5" t="n">
        <v>0</v>
      </c>
      <c r="D49" s="5" t="n">
        <v>0</v>
      </c>
    </row>
    <row r="50">
      <c r="A50" s="4" t="inlineStr">
        <is>
          <t>Commercial | Loans secured by farm land</t>
        </is>
      </c>
    </row>
    <row r="51">
      <c r="A51" s="3" t="inlineStr">
        <is>
          <t>LOANS</t>
        </is>
      </c>
    </row>
    <row r="52">
      <c r="A52" s="4" t="inlineStr">
        <is>
          <t>Loans receivable</t>
        </is>
      </c>
      <c r="B52" s="5" t="n">
        <v>11913</v>
      </c>
      <c r="D52" s="5" t="n">
        <v>12251</v>
      </c>
    </row>
    <row r="53">
      <c r="A53" s="4" t="inlineStr">
        <is>
          <t>Allowance for loan losses</t>
        </is>
      </c>
      <c r="B53" s="5" t="n">
        <v>-121</v>
      </c>
      <c r="C53" s="5" t="n">
        <v>-146</v>
      </c>
      <c r="D53" s="5" t="n">
        <v>-158</v>
      </c>
      <c r="E53" s="5" t="n">
        <v>-101</v>
      </c>
      <c r="F53" s="5" t="n">
        <v>-102</v>
      </c>
      <c r="G53" s="5" t="n">
        <v>-102</v>
      </c>
    </row>
    <row r="54">
      <c r="A54" s="4" t="inlineStr">
        <is>
          <t>Commercial | Multi-family (5 or more) residential</t>
        </is>
      </c>
    </row>
    <row r="55">
      <c r="A55" s="3" t="inlineStr">
        <is>
          <t>LOANS</t>
        </is>
      </c>
    </row>
    <row r="56">
      <c r="A56" s="4" t="inlineStr">
        <is>
          <t>Loans receivable</t>
        </is>
      </c>
      <c r="B56" s="5" t="n">
        <v>62330</v>
      </c>
      <c r="D56" s="5" t="n">
        <v>31070</v>
      </c>
    </row>
    <row r="57">
      <c r="A57" s="4" t="inlineStr">
        <is>
          <t>Allowance for loan losses</t>
        </is>
      </c>
      <c r="B57" s="5" t="n">
        <v>-227</v>
      </c>
      <c r="C57" s="5" t="n">
        <v>-163</v>
      </c>
      <c r="D57" s="5" t="n">
        <v>-156</v>
      </c>
      <c r="E57" s="5" t="n">
        <v>-155</v>
      </c>
      <c r="F57" s="5" t="n">
        <v>-150</v>
      </c>
      <c r="G57" s="5" t="n">
        <v>-114</v>
      </c>
    </row>
    <row r="58">
      <c r="A58" s="4" t="inlineStr">
        <is>
          <t>Commercial | Agricultural loans</t>
        </is>
      </c>
    </row>
    <row r="59">
      <c r="A59" s="3" t="inlineStr">
        <is>
          <t>LOANS</t>
        </is>
      </c>
    </row>
    <row r="60">
      <c r="A60" s="4" t="inlineStr">
        <is>
          <t>Loans receivable</t>
        </is>
      </c>
      <c r="B60" s="5" t="n">
        <v>3561</v>
      </c>
      <c r="D60" s="5" t="n">
        <v>4319</v>
      </c>
    </row>
    <row r="61">
      <c r="A61" s="4" t="inlineStr">
        <is>
          <t>Allowance for loan losses</t>
        </is>
      </c>
      <c r="B61" s="5" t="n">
        <v>-37</v>
      </c>
      <c r="C61" s="5" t="n">
        <v>-40</v>
      </c>
      <c r="D61" s="5" t="n">
        <v>-41</v>
      </c>
      <c r="E61" s="5" t="n">
        <v>-49</v>
      </c>
      <c r="F61" s="5" t="n">
        <v>-42</v>
      </c>
      <c r="G61" s="5" t="n">
        <v>-46</v>
      </c>
    </row>
    <row r="62">
      <c r="A62" s="4" t="inlineStr">
        <is>
          <t>Commercial | Other commercial loans</t>
        </is>
      </c>
    </row>
    <row r="63">
      <c r="A63" s="3" t="inlineStr">
        <is>
          <t>LOANS</t>
        </is>
      </c>
    </row>
    <row r="64">
      <c r="A64" s="4" t="inlineStr">
        <is>
          <t>Loans receivable</t>
        </is>
      </c>
      <c r="B64" s="5" t="n">
        <v>17385</v>
      </c>
      <c r="D64" s="5" t="n">
        <v>16535</v>
      </c>
    </row>
    <row r="65">
      <c r="A65" s="4" t="inlineStr">
        <is>
          <t>Allowance for loan losses</t>
        </is>
      </c>
      <c r="B65" s="5" t="n">
        <v>-167</v>
      </c>
      <c r="C65" s="5" t="n">
        <v>-167</v>
      </c>
      <c r="D65" s="5" t="n">
        <v>-155</v>
      </c>
      <c r="E65" s="5" t="n">
        <v>-120</v>
      </c>
      <c r="F65" s="5" t="n">
        <v>-119</v>
      </c>
      <c r="G65" s="5" t="n">
        <v>-128</v>
      </c>
    </row>
    <row r="66">
      <c r="A66" s="4" t="inlineStr">
        <is>
          <t>Consumer</t>
        </is>
      </c>
    </row>
    <row r="67">
      <c r="A67" s="3" t="inlineStr">
        <is>
          <t>LOANS</t>
        </is>
      </c>
    </row>
    <row r="68">
      <c r="A68" s="4" t="inlineStr">
        <is>
          <t>Loans receivable</t>
        </is>
      </c>
      <c r="B68" s="5" t="n">
        <v>17276</v>
      </c>
      <c r="D68" s="5" t="n">
        <v>16741</v>
      </c>
    </row>
    <row r="69">
      <c r="A69" s="4" t="inlineStr">
        <is>
          <t>Allowance for loan losses</t>
        </is>
      </c>
      <c r="B69" s="6" t="n">
        <v>-258</v>
      </c>
      <c r="C69" s="6" t="n">
        <v>-263</v>
      </c>
      <c r="D69" s="6" t="n">
        <v>-281</v>
      </c>
      <c r="E69" s="6" t="n">
        <v>-274</v>
      </c>
      <c r="F69" s="6" t="n">
        <v>-264</v>
      </c>
      <c r="G69" s="6" t="n">
        <v>-2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5" customWidth="1" min="2" max="2"/>
  </cols>
  <sheetData>
    <row r="1">
      <c r="A1" s="1" t="inlineStr">
        <is>
          <t>LOANS - Loans Modified Under Covid-19 Program (Details) $ in Thousands</t>
        </is>
      </c>
      <c r="B1" s="2" t="inlineStr">
        <is>
          <t>Sep. 30, 2020USD ($)loan</t>
        </is>
      </c>
    </row>
    <row r="2">
      <c r="A2" s="3" t="inlineStr">
        <is>
          <t>LOANS</t>
        </is>
      </c>
    </row>
    <row r="3">
      <c r="A3" s="4" t="inlineStr">
        <is>
          <t>Loans Modified, Number of Loans | loan</t>
        </is>
      </c>
      <c r="B3" s="5" t="n">
        <v>44</v>
      </c>
    </row>
    <row r="4">
      <c r="A4" s="4" t="inlineStr">
        <is>
          <t>Loans Modified, Recorded Investment | $</t>
        </is>
      </c>
      <c r="B4" s="6" t="n">
        <v>41639</v>
      </c>
    </row>
    <row r="5">
      <c r="A5" s="4" t="inlineStr">
        <is>
          <t>Residential mortgage</t>
        </is>
      </c>
    </row>
    <row r="6">
      <c r="A6" s="3" t="inlineStr">
        <is>
          <t>LOANS</t>
        </is>
      </c>
    </row>
    <row r="7">
      <c r="A7" s="4" t="inlineStr">
        <is>
          <t>Loans Modified, Number of Loans | loan</t>
        </is>
      </c>
      <c r="B7" s="5" t="n">
        <v>16</v>
      </c>
    </row>
    <row r="8">
      <c r="A8" s="4" t="inlineStr">
        <is>
          <t>Loans Modified, Recorded Investment | $</t>
        </is>
      </c>
      <c r="B8" s="6" t="n">
        <v>1727</v>
      </c>
    </row>
    <row r="9">
      <c r="A9" s="4" t="inlineStr">
        <is>
          <t>Commercial</t>
        </is>
      </c>
    </row>
    <row r="10">
      <c r="A10" s="3" t="inlineStr">
        <is>
          <t>LOANS</t>
        </is>
      </c>
    </row>
    <row r="11">
      <c r="A11" s="4" t="inlineStr">
        <is>
          <t>Loans Modified, Number of Loans | loan</t>
        </is>
      </c>
      <c r="B11" s="5" t="n">
        <v>28</v>
      </c>
    </row>
    <row r="12">
      <c r="A12" s="4" t="inlineStr">
        <is>
          <t>Loans Modified, Recorded Investment | $</t>
        </is>
      </c>
      <c r="B12" s="6" t="n">
        <v>399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djustments to Initial Discounts and Carrying Amounts of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rket Rate Adjustment</t>
        </is>
      </c>
    </row>
    <row r="4">
      <c r="A4" s="3" t="inlineStr">
        <is>
          <t>Accounts, Notes, Loans and Financing Receivable [Line Items]</t>
        </is>
      </c>
    </row>
    <row r="5">
      <c r="A5" s="4" t="inlineStr">
        <is>
          <t>Adjustments to gross amortized cost of loans, Beginning balance</t>
        </is>
      </c>
      <c r="B5" s="6" t="n">
        <v>-1103</v>
      </c>
      <c r="C5" s="6" t="n">
        <v>-1658</v>
      </c>
      <c r="D5" s="6" t="n">
        <v>-1415</v>
      </c>
      <c r="E5" s="6" t="n">
        <v>0</v>
      </c>
    </row>
    <row r="6">
      <c r="A6" s="4" t="inlineStr">
        <is>
          <t>Adjustment recorded in acquisition</t>
        </is>
      </c>
      <c r="B6" s="5" t="n">
        <v>2909</v>
      </c>
      <c r="C6" s="5" t="n">
        <v>0</v>
      </c>
      <c r="D6" s="5" t="n">
        <v>2909</v>
      </c>
      <c r="E6" s="5" t="n">
        <v>-1807</v>
      </c>
    </row>
    <row r="7">
      <c r="A7" s="4" t="inlineStr">
        <is>
          <t>Accretion recognized in interest income</t>
        </is>
      </c>
      <c r="B7" s="5" t="n">
        <v>-452</v>
      </c>
      <c r="C7" s="5" t="n">
        <v>110</v>
      </c>
      <c r="D7" s="5" t="n">
        <v>-140</v>
      </c>
      <c r="E7" s="5" t="n">
        <v>259</v>
      </c>
    </row>
    <row r="8">
      <c r="A8" s="4" t="inlineStr">
        <is>
          <t>Adjustments to gross amortized cost of loans, Ending balance</t>
        </is>
      </c>
      <c r="B8" s="5" t="n">
        <v>1354</v>
      </c>
      <c r="C8" s="5" t="n">
        <v>-1548</v>
      </c>
      <c r="D8" s="5" t="n">
        <v>1354</v>
      </c>
      <c r="E8" s="5" t="n">
        <v>-1548</v>
      </c>
    </row>
    <row r="9">
      <c r="A9" s="4" t="inlineStr">
        <is>
          <t>Credit Adjustment on Non-impaired Loans</t>
        </is>
      </c>
    </row>
    <row r="10">
      <c r="A10" s="3" t="inlineStr">
        <is>
          <t>Accounts, Notes, Loans and Financing Receivable [Line Items]</t>
        </is>
      </c>
    </row>
    <row r="11">
      <c r="A11" s="4" t="inlineStr">
        <is>
          <t>Adjustments to gross amortized cost of loans, Beginning balance</t>
        </is>
      </c>
      <c r="B11" s="5" t="n">
        <v>-878</v>
      </c>
      <c r="C11" s="5" t="n">
        <v>-1653</v>
      </c>
      <c r="D11" s="5" t="n">
        <v>-1216</v>
      </c>
      <c r="E11" s="5" t="n">
        <v>0</v>
      </c>
    </row>
    <row r="12">
      <c r="A12" s="4" t="inlineStr">
        <is>
          <t>Adjustment recorded in acquisition</t>
        </is>
      </c>
      <c r="B12" s="5" t="n">
        <v>-7219</v>
      </c>
      <c r="C12" s="5" t="n">
        <v>0</v>
      </c>
      <c r="D12" s="5" t="n">
        <v>-7219</v>
      </c>
      <c r="E12" s="5" t="n">
        <v>-1914</v>
      </c>
    </row>
    <row r="13">
      <c r="A13" s="4" t="inlineStr">
        <is>
          <t>Accretion recognized in interest income</t>
        </is>
      </c>
      <c r="B13" s="5" t="n">
        <v>970</v>
      </c>
      <c r="C13" s="5" t="n">
        <v>260</v>
      </c>
      <c r="D13" s="5" t="n">
        <v>1308</v>
      </c>
      <c r="E13" s="5" t="n">
        <v>521</v>
      </c>
    </row>
    <row r="14">
      <c r="A14" s="4" t="inlineStr">
        <is>
          <t>Adjustments to gross amortized cost of loans, Ending balance</t>
        </is>
      </c>
      <c r="B14" s="6" t="n">
        <v>-7127</v>
      </c>
      <c r="C14" s="6" t="n">
        <v>-1393</v>
      </c>
      <c r="D14" s="6" t="n">
        <v>-7127</v>
      </c>
      <c r="E14" s="6" t="n">
        <v>-13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 Components of Purchase Account Adjustments on PCI Loans acquired (Details) $ in Thousands</t>
        </is>
      </c>
      <c r="B1" s="2" t="inlineStr">
        <is>
          <t>Jul. 01, 2020USD ($)</t>
        </is>
      </c>
    </row>
    <row r="2">
      <c r="A2" s="3" t="inlineStr">
        <is>
          <t>LOANS</t>
        </is>
      </c>
    </row>
    <row r="3">
      <c r="A3" s="4" t="inlineStr">
        <is>
          <t>Contractually required principal at acquisition</t>
        </is>
      </c>
      <c r="B3" s="6" t="n">
        <v>10114</v>
      </c>
    </row>
    <row r="4">
      <c r="A4" s="4" t="inlineStr">
        <is>
          <t>Non-accretable discount</t>
        </is>
      </c>
      <c r="B4" s="5" t="n">
        <v>-2910</v>
      </c>
    </row>
    <row r="5">
      <c r="A5" s="4" t="inlineStr">
        <is>
          <t>Expected cash flows</t>
        </is>
      </c>
      <c r="B5" s="6" t="n">
        <v>72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S - Summary of PCI Loans Held (Details) - USD ($) $ in Thousands</t>
        </is>
      </c>
      <c r="B1" s="2" t="inlineStr">
        <is>
          <t>9 Months Ended</t>
        </is>
      </c>
      <c r="C1" s="2" t="inlineStr">
        <is>
          <t>12 Months Ended</t>
        </is>
      </c>
    </row>
    <row r="2">
      <c r="B2" s="2" t="inlineStr">
        <is>
          <t>Sep. 30, 2020</t>
        </is>
      </c>
      <c r="C2" s="2" t="inlineStr">
        <is>
          <t>Dec. 31, 2019</t>
        </is>
      </c>
    </row>
    <row r="3">
      <c r="A3" s="3" t="inlineStr">
        <is>
          <t>LOANS</t>
        </is>
      </c>
    </row>
    <row r="4">
      <c r="A4" s="4" t="inlineStr">
        <is>
          <t>Outstanding balance</t>
        </is>
      </c>
      <c r="B4" s="6" t="n">
        <v>10453</v>
      </c>
      <c r="C4" s="6" t="n">
        <v>759</v>
      </c>
    </row>
    <row r="5">
      <c r="A5" s="4" t="inlineStr">
        <is>
          <t>Carrying amount</t>
        </is>
      </c>
      <c r="B5" s="6" t="n">
        <v>7447</v>
      </c>
      <c r="C5" s="6" t="n">
        <v>4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ANS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llowance for Loan losses</t>
        </is>
      </c>
      <c r="B3" s="6" t="n">
        <v>11026</v>
      </c>
      <c r="C3" s="6" t="n">
        <v>8200</v>
      </c>
      <c r="D3" s="6" t="n">
        <v>9836</v>
      </c>
      <c r="E3" s="6" t="n">
        <v>9309</v>
      </c>
    </row>
    <row r="4">
      <c r="A4" s="4" t="inlineStr">
        <is>
          <t>Allowance for Loan losses, Charge-offs</t>
        </is>
      </c>
      <c r="B4" s="5" t="n">
        <v>-2249</v>
      </c>
      <c r="C4" s="5" t="n">
        <v>-116</v>
      </c>
      <c r="D4" s="5" t="n">
        <v>-2443</v>
      </c>
      <c r="E4" s="5" t="n">
        <v>-295</v>
      </c>
    </row>
    <row r="5">
      <c r="A5" s="4" t="inlineStr">
        <is>
          <t>Allowance for Loan losses, Recoveries</t>
        </is>
      </c>
      <c r="B5" s="5" t="n">
        <v>35</v>
      </c>
      <c r="C5" s="5" t="n">
        <v>15</v>
      </c>
      <c r="D5" s="5" t="n">
        <v>67</v>
      </c>
      <c r="E5" s="5" t="n">
        <v>46</v>
      </c>
    </row>
    <row r="6">
      <c r="A6" s="4" t="inlineStr">
        <is>
          <t>Allowance for Loan losses, Provision (Credit)</t>
        </is>
      </c>
      <c r="B6" s="5" t="n">
        <v>1941</v>
      </c>
      <c r="C6" s="5" t="n">
        <v>1158</v>
      </c>
      <c r="D6" s="5" t="n">
        <v>3293</v>
      </c>
      <c r="E6" s="5" t="n">
        <v>197</v>
      </c>
    </row>
    <row r="7">
      <c r="A7" s="4" t="inlineStr">
        <is>
          <t>Allowance for Loan losses</t>
        </is>
      </c>
      <c r="B7" s="5" t="n">
        <v>10753</v>
      </c>
      <c r="C7" s="5" t="n">
        <v>9257</v>
      </c>
      <c r="D7" s="5" t="n">
        <v>10753</v>
      </c>
      <c r="E7" s="5" t="n">
        <v>9257</v>
      </c>
    </row>
    <row r="8">
      <c r="A8" s="4" t="inlineStr">
        <is>
          <t>Residential mortgage</t>
        </is>
      </c>
    </row>
    <row r="9">
      <c r="A9" s="4" t="inlineStr">
        <is>
          <t>Allowance for Loan losses</t>
        </is>
      </c>
      <c r="B9" s="5" t="n">
        <v>4320</v>
      </c>
      <c r="C9" s="5" t="n">
        <v>3963</v>
      </c>
      <c r="D9" s="5" t="n">
        <v>4182</v>
      </c>
      <c r="E9" s="5" t="n">
        <v>3986</v>
      </c>
    </row>
    <row r="10">
      <c r="A10" s="4" t="inlineStr">
        <is>
          <t>Allowance for Loan losses, Charge-offs</t>
        </is>
      </c>
      <c r="B10" s="5" t="n">
        <v>0</v>
      </c>
      <c r="C10" s="5" t="n">
        <v>-50</v>
      </c>
      <c r="D10" s="5" t="n">
        <v>0</v>
      </c>
      <c r="E10" s="5" t="n">
        <v>-157</v>
      </c>
    </row>
    <row r="11">
      <c r="A11" s="4" t="inlineStr">
        <is>
          <t>Allowance for Loan losses, Recoveries</t>
        </is>
      </c>
      <c r="B11" s="5" t="n">
        <v>27</v>
      </c>
      <c r="C11" s="5" t="n">
        <v>3</v>
      </c>
      <c r="D11" s="5" t="n">
        <v>32</v>
      </c>
      <c r="E11" s="5" t="n">
        <v>9</v>
      </c>
    </row>
    <row r="12">
      <c r="A12" s="4" t="inlineStr">
        <is>
          <t>Allowance for Loan losses, Provision (Credit)</t>
        </is>
      </c>
      <c r="B12" s="5" t="n">
        <v>-66</v>
      </c>
      <c r="C12" s="5" t="n">
        <v>138</v>
      </c>
      <c r="D12" s="5" t="n">
        <v>67</v>
      </c>
      <c r="E12" s="5" t="n">
        <v>216</v>
      </c>
    </row>
    <row r="13">
      <c r="A13" s="4" t="inlineStr">
        <is>
          <t>Allowance for Loan losses</t>
        </is>
      </c>
      <c r="B13" s="5" t="n">
        <v>4281</v>
      </c>
      <c r="C13" s="5" t="n">
        <v>4054</v>
      </c>
      <c r="D13" s="5" t="n">
        <v>4281</v>
      </c>
      <c r="E13" s="5" t="n">
        <v>4054</v>
      </c>
    </row>
    <row r="14">
      <c r="A14" s="4" t="inlineStr">
        <is>
          <t>Residential mortgage | Real estate loan | first liens</t>
        </is>
      </c>
    </row>
    <row r="15">
      <c r="A15" s="4" t="inlineStr">
        <is>
          <t>Allowance for Loan losses</t>
        </is>
      </c>
      <c r="B15" s="5" t="n">
        <v>3531</v>
      </c>
      <c r="C15" s="5" t="n">
        <v>3130</v>
      </c>
      <c r="D15" s="5" t="n">
        <v>3405</v>
      </c>
      <c r="E15" s="5" t="n">
        <v>3156</v>
      </c>
    </row>
    <row r="16">
      <c r="A16" s="4" t="inlineStr">
        <is>
          <t>Allowance for Loan losses, Charge-offs</t>
        </is>
      </c>
      <c r="B16" s="5" t="n">
        <v>0</v>
      </c>
      <c r="C16" s="5" t="n">
        <v>-50</v>
      </c>
      <c r="D16" s="5" t="n">
        <v>0</v>
      </c>
      <c r="E16" s="5" t="n">
        <v>-133</v>
      </c>
    </row>
    <row r="17">
      <c r="A17" s="4" t="inlineStr">
        <is>
          <t>Allowance for Loan losses, Recoveries</t>
        </is>
      </c>
      <c r="B17" s="5" t="n">
        <v>26</v>
      </c>
      <c r="C17" s="5" t="n">
        <v>1</v>
      </c>
      <c r="D17" s="5" t="n">
        <v>28</v>
      </c>
      <c r="E17" s="5" t="n">
        <v>3</v>
      </c>
    </row>
    <row r="18">
      <c r="A18" s="4" t="inlineStr">
        <is>
          <t>Allowance for Loan losses, Provision (Credit)</t>
        </is>
      </c>
      <c r="B18" s="5" t="n">
        <v>-92</v>
      </c>
      <c r="C18" s="5" t="n">
        <v>83</v>
      </c>
      <c r="D18" s="5" t="n">
        <v>32</v>
      </c>
      <c r="E18" s="5" t="n">
        <v>138</v>
      </c>
    </row>
    <row r="19">
      <c r="A19" s="4" t="inlineStr">
        <is>
          <t>Allowance for Loan losses</t>
        </is>
      </c>
      <c r="B19" s="5" t="n">
        <v>3465</v>
      </c>
      <c r="C19" s="5" t="n">
        <v>3164</v>
      </c>
      <c r="D19" s="5" t="n">
        <v>3465</v>
      </c>
      <c r="E19" s="5" t="n">
        <v>3164</v>
      </c>
    </row>
    <row r="20">
      <c r="A20" s="4" t="inlineStr">
        <is>
          <t>Residential mortgage | Real estate loan | junior liens</t>
        </is>
      </c>
    </row>
    <row r="21">
      <c r="A21" s="4" t="inlineStr">
        <is>
          <t>Allowance for Loan losses</t>
        </is>
      </c>
      <c r="B21" s="5" t="n">
        <v>365</v>
      </c>
      <c r="C21" s="5" t="n">
        <v>333</v>
      </c>
      <c r="D21" s="5" t="n">
        <v>384</v>
      </c>
      <c r="E21" s="5" t="n">
        <v>325</v>
      </c>
    </row>
    <row r="22">
      <c r="A22" s="4" t="inlineStr">
        <is>
          <t>Allowance for Loan losses, Charge-offs</t>
        </is>
      </c>
      <c r="B22" s="5" t="n">
        <v>0</v>
      </c>
      <c r="C22" s="5" t="n">
        <v>0</v>
      </c>
      <c r="D22" s="5" t="n">
        <v>0</v>
      </c>
      <c r="E22" s="5" t="n">
        <v>-24</v>
      </c>
    </row>
    <row r="23">
      <c r="A23" s="4" t="inlineStr">
        <is>
          <t>Allowance for Loan losses, Recoveries</t>
        </is>
      </c>
      <c r="B23" s="5" t="n">
        <v>0</v>
      </c>
      <c r="C23" s="5" t="n">
        <v>1</v>
      </c>
      <c r="D23" s="5" t="n">
        <v>1</v>
      </c>
      <c r="E23" s="5" t="n">
        <v>1</v>
      </c>
    </row>
    <row r="24">
      <c r="A24" s="4" t="inlineStr">
        <is>
          <t>Allowance for Loan losses, Provision (Credit)</t>
        </is>
      </c>
      <c r="B24" s="5" t="n">
        <v>-7</v>
      </c>
      <c r="C24" s="5" t="n">
        <v>16</v>
      </c>
      <c r="D24" s="5" t="n">
        <v>-27</v>
      </c>
      <c r="E24" s="5" t="n">
        <v>48</v>
      </c>
    </row>
    <row r="25">
      <c r="A25" s="4" t="inlineStr">
        <is>
          <t>Allowance for Loan losses</t>
        </is>
      </c>
      <c r="B25" s="5" t="n">
        <v>358</v>
      </c>
      <c r="C25" s="5" t="n">
        <v>350</v>
      </c>
      <c r="D25" s="5" t="n">
        <v>358</v>
      </c>
      <c r="E25" s="5" t="n">
        <v>350</v>
      </c>
    </row>
    <row r="26">
      <c r="A26" s="4" t="inlineStr">
        <is>
          <t>Residential mortgage | Home equity lines of credit</t>
        </is>
      </c>
    </row>
    <row r="27">
      <c r="A27" s="4" t="inlineStr">
        <is>
          <t>Allowance for Loan losses</t>
        </is>
      </c>
      <c r="B27" s="5" t="n">
        <v>287</v>
      </c>
      <c r="C27" s="5" t="n">
        <v>280</v>
      </c>
      <c r="D27" s="5" t="n">
        <v>276</v>
      </c>
      <c r="E27" s="5" t="n">
        <v>302</v>
      </c>
    </row>
    <row r="28">
      <c r="A28" s="4" t="inlineStr">
        <is>
          <t>Allowance for Loan losses, Charge-offs</t>
        </is>
      </c>
      <c r="B28" s="5" t="n">
        <v>0</v>
      </c>
      <c r="C28" s="5" t="n">
        <v>0</v>
      </c>
      <c r="D28" s="5" t="n">
        <v>0</v>
      </c>
      <c r="E28" s="5" t="n">
        <v>0</v>
      </c>
    </row>
    <row r="29">
      <c r="A29" s="4" t="inlineStr">
        <is>
          <t>Allowance for Loan losses, Recoveries</t>
        </is>
      </c>
      <c r="B29" s="5" t="n">
        <v>1</v>
      </c>
      <c r="C29" s="5" t="n">
        <v>1</v>
      </c>
      <c r="D29" s="5" t="n">
        <v>3</v>
      </c>
      <c r="E29" s="5" t="n">
        <v>5</v>
      </c>
    </row>
    <row r="30">
      <c r="A30" s="4" t="inlineStr">
        <is>
          <t>Allowance for Loan losses, Provision (Credit)</t>
        </is>
      </c>
      <c r="B30" s="5" t="n">
        <v>1</v>
      </c>
      <c r="C30" s="5" t="n">
        <v>1</v>
      </c>
      <c r="D30" s="5" t="n">
        <v>10</v>
      </c>
      <c r="E30" s="5" t="n">
        <v>-25</v>
      </c>
    </row>
    <row r="31">
      <c r="A31" s="4" t="inlineStr">
        <is>
          <t>Allowance for Loan losses</t>
        </is>
      </c>
      <c r="B31" s="5" t="n">
        <v>289</v>
      </c>
      <c r="C31" s="5" t="n">
        <v>282</v>
      </c>
      <c r="D31" s="5" t="n">
        <v>289</v>
      </c>
      <c r="E31" s="5" t="n">
        <v>282</v>
      </c>
    </row>
    <row r="32">
      <c r="A32" s="4" t="inlineStr">
        <is>
          <t>Residential mortgage | Construction Loans</t>
        </is>
      </c>
    </row>
    <row r="33">
      <c r="A33" s="4" t="inlineStr">
        <is>
          <t>Allowance for Loan losses</t>
        </is>
      </c>
      <c r="B33" s="5" t="n">
        <v>137</v>
      </c>
      <c r="C33" s="5" t="n">
        <v>220</v>
      </c>
      <c r="D33" s="5" t="n">
        <v>117</v>
      </c>
      <c r="E33" s="5" t="n">
        <v>203</v>
      </c>
    </row>
    <row r="34">
      <c r="A34" s="4" t="inlineStr">
        <is>
          <t>Allowance for Loan losses, Charge-offs</t>
        </is>
      </c>
      <c r="B34" s="5" t="n">
        <v>0</v>
      </c>
      <c r="C34" s="5" t="n">
        <v>0</v>
      </c>
      <c r="D34" s="5" t="n">
        <v>0</v>
      </c>
      <c r="E34" s="5" t="n">
        <v>0</v>
      </c>
    </row>
    <row r="35">
      <c r="A35" s="4" t="inlineStr">
        <is>
          <t>Allowance for Loan losses, Recoveries</t>
        </is>
      </c>
      <c r="B35" s="5" t="n">
        <v>0</v>
      </c>
      <c r="C35" s="5" t="n">
        <v>0</v>
      </c>
      <c r="D35" s="5" t="n">
        <v>0</v>
      </c>
      <c r="E35" s="5" t="n">
        <v>0</v>
      </c>
    </row>
    <row r="36">
      <c r="A36" s="4" t="inlineStr">
        <is>
          <t>Allowance for Loan losses, Provision (Credit)</t>
        </is>
      </c>
      <c r="B36" s="5" t="n">
        <v>32</v>
      </c>
      <c r="C36" s="5" t="n">
        <v>38</v>
      </c>
      <c r="D36" s="5" t="n">
        <v>52</v>
      </c>
      <c r="E36" s="5" t="n">
        <v>55</v>
      </c>
    </row>
    <row r="37">
      <c r="A37" s="4" t="inlineStr">
        <is>
          <t>Allowance for Loan losses</t>
        </is>
      </c>
      <c r="B37" s="5" t="n">
        <v>169</v>
      </c>
      <c r="C37" s="5" t="n">
        <v>258</v>
      </c>
      <c r="D37" s="5" t="n">
        <v>169</v>
      </c>
      <c r="E37" s="5" t="n">
        <v>258</v>
      </c>
    </row>
    <row r="38">
      <c r="A38" s="4" t="inlineStr">
        <is>
          <t>Commercial</t>
        </is>
      </c>
    </row>
    <row r="39">
      <c r="A39" s="4" t="inlineStr">
        <is>
          <t>Allowance for Loan losses</t>
        </is>
      </c>
      <c r="B39" s="5" t="n">
        <v>5858</v>
      </c>
      <c r="C39" s="5" t="n">
        <v>3388</v>
      </c>
      <c r="D39" s="5" t="n">
        <v>4788</v>
      </c>
      <c r="E39" s="5" t="n">
        <v>4591</v>
      </c>
    </row>
    <row r="40">
      <c r="A40" s="4" t="inlineStr">
        <is>
          <t>Allowance for Loan losses, Charge-offs</t>
        </is>
      </c>
      <c r="B40" s="5" t="n">
        <v>-2219</v>
      </c>
      <c r="C40" s="5" t="n">
        <v>0</v>
      </c>
      <c r="D40" s="5" t="n">
        <v>-2343</v>
      </c>
      <c r="E40" s="5" t="n">
        <v>-6</v>
      </c>
    </row>
    <row r="41">
      <c r="A41" s="4" t="inlineStr">
        <is>
          <t>Allowance for Loan losses, Recoveries</t>
        </is>
      </c>
      <c r="B41" s="5" t="n">
        <v>0</v>
      </c>
      <c r="C41" s="5" t="n">
        <v>3</v>
      </c>
      <c r="D41" s="5" t="n">
        <v>0</v>
      </c>
      <c r="E41" s="5" t="n">
        <v>6</v>
      </c>
    </row>
    <row r="42">
      <c r="A42" s="4" t="inlineStr">
        <is>
          <t>Allowance for Loan losses, Provision (Credit)</t>
        </is>
      </c>
      <c r="B42" s="5" t="n">
        <v>1990</v>
      </c>
      <c r="C42" s="5" t="n">
        <v>953</v>
      </c>
      <c r="D42" s="5" t="n">
        <v>3184</v>
      </c>
      <c r="E42" s="5" t="n">
        <v>-247</v>
      </c>
    </row>
    <row r="43">
      <c r="A43" s="4" t="inlineStr">
        <is>
          <t>Allowance for Loan losses</t>
        </is>
      </c>
      <c r="B43" s="5" t="n">
        <v>5629</v>
      </c>
      <c r="C43" s="5" t="n">
        <v>4344</v>
      </c>
      <c r="D43" s="5" t="n">
        <v>5629</v>
      </c>
      <c r="E43" s="5" t="n">
        <v>4344</v>
      </c>
    </row>
    <row r="44">
      <c r="A44" s="4" t="inlineStr">
        <is>
          <t>Commercial | Real estate loan</t>
        </is>
      </c>
    </row>
    <row r="45">
      <c r="A45" s="4" t="inlineStr">
        <is>
          <t>Allowance for Loan losses</t>
        </is>
      </c>
      <c r="B45" s="5" t="n">
        <v>2426</v>
      </c>
      <c r="C45" s="5" t="n">
        <v>1577</v>
      </c>
      <c r="D45" s="5" t="n">
        <v>1921</v>
      </c>
      <c r="E45" s="5" t="n">
        <v>2538</v>
      </c>
    </row>
    <row r="46">
      <c r="A46" s="4" t="inlineStr">
        <is>
          <t>Allowance for Loan losses, Charge-offs</t>
        </is>
      </c>
      <c r="B46" s="5" t="n">
        <v>0</v>
      </c>
      <c r="C46" s="5" t="n">
        <v>0</v>
      </c>
      <c r="D46" s="5" t="n">
        <v>0</v>
      </c>
      <c r="E46" s="5" t="n">
        <v>0</v>
      </c>
    </row>
    <row r="47">
      <c r="A47" s="4" t="inlineStr">
        <is>
          <t>Allowance for Loan losses, Recoveries</t>
        </is>
      </c>
      <c r="B47" s="5" t="n">
        <v>0</v>
      </c>
      <c r="C47" s="5" t="n">
        <v>0</v>
      </c>
      <c r="D47" s="5" t="n">
        <v>0</v>
      </c>
      <c r="E47" s="5" t="n">
        <v>0</v>
      </c>
    </row>
    <row r="48">
      <c r="A48" s="4" t="inlineStr">
        <is>
          <t>Allowance for Loan losses, Provision (Credit)</t>
        </is>
      </c>
      <c r="B48" s="5" t="n">
        <v>-40</v>
      </c>
      <c r="C48" s="5" t="n">
        <v>928</v>
      </c>
      <c r="D48" s="5" t="n">
        <v>465</v>
      </c>
      <c r="E48" s="5" t="n">
        <v>-33</v>
      </c>
    </row>
    <row r="49">
      <c r="A49" s="4" t="inlineStr">
        <is>
          <t>Allowance for Loan losses</t>
        </is>
      </c>
      <c r="B49" s="5" t="n">
        <v>2386</v>
      </c>
      <c r="C49" s="5" t="n">
        <v>2505</v>
      </c>
      <c r="D49" s="5" t="n">
        <v>2386</v>
      </c>
      <c r="E49" s="5" t="n">
        <v>2505</v>
      </c>
    </row>
    <row r="50">
      <c r="A50" s="4" t="inlineStr">
        <is>
          <t>Commercial | Construction Loans</t>
        </is>
      </c>
    </row>
    <row r="51">
      <c r="A51" s="4" t="inlineStr">
        <is>
          <t>Allowance for Loan losses</t>
        </is>
      </c>
      <c r="B51" s="5" t="n">
        <v>420</v>
      </c>
      <c r="C51" s="5" t="n">
        <v>152</v>
      </c>
      <c r="D51" s="5" t="n">
        <v>966</v>
      </c>
      <c r="E51" s="5" t="n">
        <v>110</v>
      </c>
    </row>
    <row r="52">
      <c r="A52" s="4" t="inlineStr">
        <is>
          <t>Allowance for Loan losses, Charge-offs</t>
        </is>
      </c>
      <c r="B52" s="5" t="n">
        <v>0</v>
      </c>
      <c r="C52" s="5" t="n">
        <v>0</v>
      </c>
      <c r="D52" s="5" t="n">
        <v>-107</v>
      </c>
      <c r="E52" s="5" t="n">
        <v>0</v>
      </c>
    </row>
    <row r="53">
      <c r="A53" s="4" t="inlineStr">
        <is>
          <t>Allowance for Loan losses, Recoveries</t>
        </is>
      </c>
      <c r="B53" s="5" t="n">
        <v>0</v>
      </c>
      <c r="C53" s="5" t="n">
        <v>0</v>
      </c>
      <c r="D53" s="5" t="n">
        <v>0</v>
      </c>
      <c r="E53" s="5" t="n">
        <v>0</v>
      </c>
    </row>
    <row r="54">
      <c r="A54" s="4" t="inlineStr">
        <is>
          <t>Allowance for Loan losses, Provision (Credit)</t>
        </is>
      </c>
      <c r="B54" s="5" t="n">
        <v>20</v>
      </c>
      <c r="C54" s="5" t="n">
        <v>6</v>
      </c>
      <c r="D54" s="5" t="n">
        <v>-419</v>
      </c>
      <c r="E54" s="5" t="n">
        <v>48</v>
      </c>
    </row>
    <row r="55">
      <c r="A55" s="4" t="inlineStr">
        <is>
          <t>Allowance for Loan losses</t>
        </is>
      </c>
      <c r="B55" s="5" t="n">
        <v>440</v>
      </c>
      <c r="C55" s="5" t="n">
        <v>158</v>
      </c>
      <c r="D55" s="5" t="n">
        <v>440</v>
      </c>
      <c r="E55" s="5" t="n">
        <v>158</v>
      </c>
    </row>
    <row r="56">
      <c r="A56" s="4" t="inlineStr">
        <is>
          <t>Commercial | Commercial and industrial</t>
        </is>
      </c>
    </row>
    <row r="57">
      <c r="A57" s="4" t="inlineStr">
        <is>
          <t>Allowance for Loan losses</t>
        </is>
      </c>
      <c r="B57" s="5" t="n">
        <v>2496</v>
      </c>
      <c r="C57" s="5" t="n">
        <v>1246</v>
      </c>
      <c r="D57" s="5" t="n">
        <v>1391</v>
      </c>
      <c r="E57" s="5" t="n">
        <v>1553</v>
      </c>
    </row>
    <row r="58">
      <c r="A58" s="4" t="inlineStr">
        <is>
          <t>Allowance for Loan losses, Charge-offs</t>
        </is>
      </c>
      <c r="B58" s="5" t="n">
        <v>-2219</v>
      </c>
      <c r="C58" s="5" t="n">
        <v>0</v>
      </c>
      <c r="D58" s="5" t="n">
        <v>-2236</v>
      </c>
      <c r="E58" s="5" t="n">
        <v>-6</v>
      </c>
    </row>
    <row r="59">
      <c r="A59" s="4" t="inlineStr">
        <is>
          <t>Allowance for Loan losses, Recoveries</t>
        </is>
      </c>
      <c r="B59" s="5" t="n">
        <v>0</v>
      </c>
      <c r="C59" s="5" t="n">
        <v>3</v>
      </c>
      <c r="D59" s="5" t="n">
        <v>0</v>
      </c>
      <c r="E59" s="5" t="n">
        <v>6</v>
      </c>
    </row>
    <row r="60">
      <c r="A60" s="4" t="inlineStr">
        <is>
          <t>Allowance for Loan losses, Provision (Credit)</t>
        </is>
      </c>
      <c r="B60" s="5" t="n">
        <v>1974</v>
      </c>
      <c r="C60" s="5" t="n">
        <v>7</v>
      </c>
      <c r="D60" s="5" t="n">
        <v>3096</v>
      </c>
      <c r="E60" s="5" t="n">
        <v>-297</v>
      </c>
    </row>
    <row r="61">
      <c r="A61" s="4" t="inlineStr">
        <is>
          <t>Allowance for Loan losses</t>
        </is>
      </c>
      <c r="B61" s="5" t="n">
        <v>2251</v>
      </c>
      <c r="C61" s="5" t="n">
        <v>1256</v>
      </c>
      <c r="D61" s="5" t="n">
        <v>2251</v>
      </c>
      <c r="E61" s="5" t="n">
        <v>1256</v>
      </c>
    </row>
    <row r="62">
      <c r="A62" s="4" t="inlineStr">
        <is>
          <t>Commercial | Loans secured by farm land</t>
        </is>
      </c>
    </row>
    <row r="63">
      <c r="A63" s="4" t="inlineStr">
        <is>
          <t>Allowance for Loan losses</t>
        </is>
      </c>
      <c r="B63" s="5" t="n">
        <v>146</v>
      </c>
      <c r="C63" s="5" t="n">
        <v>102</v>
      </c>
      <c r="D63" s="5" t="n">
        <v>158</v>
      </c>
      <c r="E63" s="5" t="n">
        <v>102</v>
      </c>
    </row>
    <row r="64">
      <c r="A64" s="4" t="inlineStr">
        <is>
          <t>Allowance for Loan losses, Charge-offs</t>
        </is>
      </c>
      <c r="B64" s="5" t="n">
        <v>0</v>
      </c>
      <c r="C64" s="5" t="n">
        <v>0</v>
      </c>
      <c r="D64" s="5" t="n">
        <v>0</v>
      </c>
      <c r="E64" s="5" t="n">
        <v>0</v>
      </c>
    </row>
    <row r="65">
      <c r="A65" s="4" t="inlineStr">
        <is>
          <t>Allowance for Loan losses, Recoveries</t>
        </is>
      </c>
      <c r="B65" s="5" t="n">
        <v>0</v>
      </c>
      <c r="C65" s="5" t="n">
        <v>0</v>
      </c>
      <c r="D65" s="5" t="n">
        <v>0</v>
      </c>
      <c r="E65" s="5" t="n">
        <v>0</v>
      </c>
    </row>
    <row r="66">
      <c r="A66" s="4" t="inlineStr">
        <is>
          <t>Allowance for Loan losses, Provision (Credit)</t>
        </is>
      </c>
      <c r="B66" s="5" t="n">
        <v>-25</v>
      </c>
      <c r="C66" s="5" t="n">
        <v>-1</v>
      </c>
      <c r="D66" s="5" t="n">
        <v>-37</v>
      </c>
      <c r="E66" s="5" t="n">
        <v>-1</v>
      </c>
    </row>
    <row r="67">
      <c r="A67" s="4" t="inlineStr">
        <is>
          <t>Allowance for Loan losses</t>
        </is>
      </c>
      <c r="B67" s="5" t="n">
        <v>121</v>
      </c>
      <c r="C67" s="5" t="n">
        <v>101</v>
      </c>
      <c r="D67" s="5" t="n">
        <v>121</v>
      </c>
      <c r="E67" s="5" t="n">
        <v>101</v>
      </c>
    </row>
    <row r="68">
      <c r="A68" s="4" t="inlineStr">
        <is>
          <t>Commercial | Multi-family (5 or more) residential</t>
        </is>
      </c>
    </row>
    <row r="69">
      <c r="A69" s="4" t="inlineStr">
        <is>
          <t>Allowance for Loan losses</t>
        </is>
      </c>
      <c r="B69" s="5" t="n">
        <v>163</v>
      </c>
      <c r="C69" s="5" t="n">
        <v>150</v>
      </c>
      <c r="D69" s="5" t="n">
        <v>156</v>
      </c>
      <c r="E69" s="5" t="n">
        <v>114</v>
      </c>
    </row>
    <row r="70">
      <c r="A70" s="4" t="inlineStr">
        <is>
          <t>Allowance for Loan losses, Charge-offs</t>
        </is>
      </c>
      <c r="B70" s="5" t="n">
        <v>0</v>
      </c>
      <c r="C70" s="5" t="n">
        <v>0</v>
      </c>
      <c r="D70" s="5" t="n">
        <v>0</v>
      </c>
      <c r="E70" s="5" t="n">
        <v>0</v>
      </c>
    </row>
    <row r="71">
      <c r="A71" s="4" t="inlineStr">
        <is>
          <t>Allowance for Loan losses, Recoveries</t>
        </is>
      </c>
      <c r="B71" s="5" t="n">
        <v>0</v>
      </c>
      <c r="C71" s="5" t="n">
        <v>0</v>
      </c>
      <c r="D71" s="5" t="n">
        <v>0</v>
      </c>
      <c r="E71" s="5" t="n">
        <v>0</v>
      </c>
    </row>
    <row r="72">
      <c r="A72" s="4" t="inlineStr">
        <is>
          <t>Allowance for Loan losses, Provision (Credit)</t>
        </is>
      </c>
      <c r="B72" s="5" t="n">
        <v>64</v>
      </c>
      <c r="C72" s="5" t="n">
        <v>5</v>
      </c>
      <c r="D72" s="5" t="n">
        <v>71</v>
      </c>
      <c r="E72" s="5" t="n">
        <v>41</v>
      </c>
    </row>
    <row r="73">
      <c r="A73" s="4" t="inlineStr">
        <is>
          <t>Allowance for Loan losses</t>
        </is>
      </c>
      <c r="B73" s="5" t="n">
        <v>227</v>
      </c>
      <c r="C73" s="5" t="n">
        <v>155</v>
      </c>
      <c r="D73" s="5" t="n">
        <v>227</v>
      </c>
      <c r="E73" s="5" t="n">
        <v>155</v>
      </c>
    </row>
    <row r="74">
      <c r="A74" s="4" t="inlineStr">
        <is>
          <t>Commercial | Agricultural loans</t>
        </is>
      </c>
    </row>
    <row r="75">
      <c r="A75" s="4" t="inlineStr">
        <is>
          <t>Allowance for Loan losses</t>
        </is>
      </c>
      <c r="B75" s="5" t="n">
        <v>40</v>
      </c>
      <c r="C75" s="5" t="n">
        <v>42</v>
      </c>
      <c r="D75" s="5" t="n">
        <v>41</v>
      </c>
      <c r="E75" s="5" t="n">
        <v>46</v>
      </c>
    </row>
    <row r="76">
      <c r="A76" s="4" t="inlineStr">
        <is>
          <t>Allowance for Loan losses, Charge-offs</t>
        </is>
      </c>
      <c r="B76" s="5" t="n">
        <v>0</v>
      </c>
      <c r="C76" s="5" t="n">
        <v>0</v>
      </c>
      <c r="D76" s="5" t="n">
        <v>0</v>
      </c>
      <c r="E76" s="5" t="n">
        <v>0</v>
      </c>
    </row>
    <row r="77">
      <c r="A77" s="4" t="inlineStr">
        <is>
          <t>Allowance for Loan losses, Recoveries</t>
        </is>
      </c>
      <c r="B77" s="5" t="n">
        <v>0</v>
      </c>
      <c r="C77" s="5" t="n">
        <v>0</v>
      </c>
      <c r="D77" s="5" t="n">
        <v>0</v>
      </c>
      <c r="E77" s="5" t="n">
        <v>0</v>
      </c>
    </row>
    <row r="78">
      <c r="A78" s="4" t="inlineStr">
        <is>
          <t>Allowance for Loan losses, Provision (Credit)</t>
        </is>
      </c>
      <c r="B78" s="5" t="n">
        <v>-3</v>
      </c>
      <c r="C78" s="5" t="n">
        <v>7</v>
      </c>
      <c r="D78" s="5" t="n">
        <v>-4</v>
      </c>
      <c r="E78" s="5" t="n">
        <v>3</v>
      </c>
    </row>
    <row r="79">
      <c r="A79" s="4" t="inlineStr">
        <is>
          <t>Allowance for Loan losses</t>
        </is>
      </c>
      <c r="B79" s="5" t="n">
        <v>37</v>
      </c>
      <c r="C79" s="5" t="n">
        <v>49</v>
      </c>
      <c r="D79" s="5" t="n">
        <v>37</v>
      </c>
      <c r="E79" s="5" t="n">
        <v>49</v>
      </c>
    </row>
    <row r="80">
      <c r="A80" s="4" t="inlineStr">
        <is>
          <t>Commercial | Other commercial loans</t>
        </is>
      </c>
    </row>
    <row r="81">
      <c r="A81" s="4" t="inlineStr">
        <is>
          <t>Allowance for Loan losses</t>
        </is>
      </c>
      <c r="B81" s="5" t="n">
        <v>167</v>
      </c>
      <c r="C81" s="5" t="n">
        <v>119</v>
      </c>
      <c r="D81" s="5" t="n">
        <v>155</v>
      </c>
      <c r="E81" s="5" t="n">
        <v>128</v>
      </c>
    </row>
    <row r="82">
      <c r="A82" s="4" t="inlineStr">
        <is>
          <t>Allowance for Loan losses, Charge-offs</t>
        </is>
      </c>
      <c r="B82" s="5" t="n">
        <v>0</v>
      </c>
      <c r="C82" s="5" t="n">
        <v>0</v>
      </c>
      <c r="D82" s="5" t="n">
        <v>0</v>
      </c>
      <c r="E82" s="5" t="n">
        <v>0</v>
      </c>
    </row>
    <row r="83">
      <c r="A83" s="4" t="inlineStr">
        <is>
          <t>Allowance for Loan losses, Recoveries</t>
        </is>
      </c>
      <c r="B83" s="5" t="n">
        <v>0</v>
      </c>
      <c r="C83" s="5" t="n">
        <v>0</v>
      </c>
      <c r="D83" s="5" t="n">
        <v>0</v>
      </c>
      <c r="E83" s="5" t="n">
        <v>0</v>
      </c>
    </row>
    <row r="84">
      <c r="A84" s="4" t="inlineStr">
        <is>
          <t>Allowance for Loan losses, Provision (Credit)</t>
        </is>
      </c>
      <c r="B84" s="5" t="n">
        <v>0</v>
      </c>
      <c r="C84" s="5" t="n">
        <v>1</v>
      </c>
      <c r="D84" s="5" t="n">
        <v>12</v>
      </c>
      <c r="E84" s="5" t="n">
        <v>-8</v>
      </c>
    </row>
    <row r="85">
      <c r="A85" s="4" t="inlineStr">
        <is>
          <t>Allowance for Loan losses</t>
        </is>
      </c>
      <c r="B85" s="5" t="n">
        <v>167</v>
      </c>
      <c r="C85" s="5" t="n">
        <v>120</v>
      </c>
      <c r="D85" s="5" t="n">
        <v>167</v>
      </c>
      <c r="E85" s="5" t="n">
        <v>120</v>
      </c>
    </row>
    <row r="86">
      <c r="A86" s="4" t="inlineStr">
        <is>
          <t>Consumer</t>
        </is>
      </c>
    </row>
    <row r="87">
      <c r="A87" s="4" t="inlineStr">
        <is>
          <t>Allowance for Loan losses</t>
        </is>
      </c>
      <c r="B87" s="5" t="n">
        <v>263</v>
      </c>
      <c r="C87" s="5" t="n">
        <v>264</v>
      </c>
      <c r="D87" s="5" t="n">
        <v>281</v>
      </c>
      <c r="E87" s="5" t="n">
        <v>233</v>
      </c>
    </row>
    <row r="88">
      <c r="A88" s="4" t="inlineStr">
        <is>
          <t>Allowance for Loan losses, Charge-offs</t>
        </is>
      </c>
      <c r="B88" s="5" t="n">
        <v>-30</v>
      </c>
      <c r="C88" s="5" t="n">
        <v>-66</v>
      </c>
      <c r="D88" s="5" t="n">
        <v>-100</v>
      </c>
      <c r="E88" s="5" t="n">
        <v>-132</v>
      </c>
    </row>
    <row r="89">
      <c r="A89" s="4" t="inlineStr">
        <is>
          <t>Allowance for Loan losses, Recoveries</t>
        </is>
      </c>
      <c r="B89" s="5" t="n">
        <v>8</v>
      </c>
      <c r="C89" s="5" t="n">
        <v>9</v>
      </c>
      <c r="D89" s="5" t="n">
        <v>35</v>
      </c>
      <c r="E89" s="5" t="n">
        <v>31</v>
      </c>
    </row>
    <row r="90">
      <c r="A90" s="4" t="inlineStr">
        <is>
          <t>Allowance for Loan losses, Provision (Credit)</t>
        </is>
      </c>
      <c r="B90" s="5" t="n">
        <v>17</v>
      </c>
      <c r="C90" s="5" t="n">
        <v>67</v>
      </c>
      <c r="D90" s="5" t="n">
        <v>42</v>
      </c>
      <c r="E90" s="5" t="n">
        <v>142</v>
      </c>
    </row>
    <row r="91">
      <c r="A91" s="4" t="inlineStr">
        <is>
          <t>Allowance for Loan losses</t>
        </is>
      </c>
      <c r="B91" s="5" t="n">
        <v>258</v>
      </c>
      <c r="C91" s="5" t="n">
        <v>274</v>
      </c>
      <c r="D91" s="5" t="n">
        <v>258</v>
      </c>
      <c r="E91" s="5" t="n">
        <v>274</v>
      </c>
    </row>
    <row r="92">
      <c r="A92" s="4" t="inlineStr">
        <is>
          <t>Unallocated</t>
        </is>
      </c>
    </row>
    <row r="93">
      <c r="A93" s="4" t="inlineStr">
        <is>
          <t>Allowance for Loan losses</t>
        </is>
      </c>
      <c r="B93" s="5" t="n">
        <v>585</v>
      </c>
      <c r="C93" s="5" t="n">
        <v>585</v>
      </c>
      <c r="D93" s="5" t="n">
        <v>585</v>
      </c>
      <c r="E93" s="5" t="n">
        <v>499</v>
      </c>
    </row>
    <row r="94">
      <c r="A94" s="4" t="inlineStr">
        <is>
          <t>Allowance for Loan losses, Charge-offs</t>
        </is>
      </c>
      <c r="B94" s="5" t="n">
        <v>0</v>
      </c>
      <c r="C94" s="5" t="n">
        <v>0</v>
      </c>
      <c r="D94" s="5" t="n">
        <v>0</v>
      </c>
      <c r="E94" s="5" t="n">
        <v>0</v>
      </c>
    </row>
    <row r="95">
      <c r="A95" s="4" t="inlineStr">
        <is>
          <t>Allowance for Loan losses, Recoveries</t>
        </is>
      </c>
      <c r="B95" s="5" t="n">
        <v>0</v>
      </c>
      <c r="C95" s="5" t="n">
        <v>0</v>
      </c>
      <c r="D95" s="5" t="n">
        <v>0</v>
      </c>
      <c r="E95" s="5" t="n">
        <v>0</v>
      </c>
    </row>
    <row r="96">
      <c r="A96" s="4" t="inlineStr">
        <is>
          <t>Allowance for Loan losses, Provision (Credit)</t>
        </is>
      </c>
      <c r="B96" s="5" t="n">
        <v>0</v>
      </c>
      <c r="C96" s="5" t="n">
        <v>0</v>
      </c>
      <c r="D96" s="5" t="n">
        <v>0</v>
      </c>
      <c r="E96" s="5" t="n">
        <v>86</v>
      </c>
    </row>
    <row r="97">
      <c r="A97" s="4" t="inlineStr">
        <is>
          <t>Allowance for Loan losses</t>
        </is>
      </c>
      <c r="B97" s="6" t="n">
        <v>585</v>
      </c>
      <c r="C97" s="6" t="n">
        <v>585</v>
      </c>
      <c r="D97" s="6" t="n">
        <v>585</v>
      </c>
      <c r="E97" s="6" t="n">
        <v>5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Outstanding Loans by Risk Rating (Details) - USD ($) $ in Thousands</t>
        </is>
      </c>
      <c r="B1" s="2" t="inlineStr">
        <is>
          <t>Sep. 30, 2020</t>
        </is>
      </c>
      <c r="C1" s="2" t="inlineStr">
        <is>
          <t>Dec. 31, 2019</t>
        </is>
      </c>
    </row>
    <row r="2">
      <c r="A2" s="3" t="inlineStr">
        <is>
          <t>LOANS</t>
        </is>
      </c>
    </row>
    <row r="3">
      <c r="A3" s="4" t="inlineStr">
        <is>
          <t>Loans receivable</t>
        </is>
      </c>
      <c r="B3" s="6" t="n">
        <v>1691370</v>
      </c>
      <c r="C3" s="6" t="n">
        <v>1182222</v>
      </c>
    </row>
    <row r="4">
      <c r="A4" s="4" t="inlineStr">
        <is>
          <t>Purchased Credit Impaired</t>
        </is>
      </c>
    </row>
    <row r="5">
      <c r="A5" s="3" t="inlineStr">
        <is>
          <t>LOANS</t>
        </is>
      </c>
    </row>
    <row r="6">
      <c r="A6" s="4" t="inlineStr">
        <is>
          <t>Loans receivable</t>
        </is>
      </c>
      <c r="B6" s="5" t="n">
        <v>7447</v>
      </c>
      <c r="C6" s="5" t="n">
        <v>441</v>
      </c>
    </row>
    <row r="7">
      <c r="A7" s="4" t="inlineStr">
        <is>
          <t>Residential mortgage</t>
        </is>
      </c>
    </row>
    <row r="8">
      <c r="A8" s="3" t="inlineStr">
        <is>
          <t>LOANS</t>
        </is>
      </c>
    </row>
    <row r="9">
      <c r="A9" s="4" t="inlineStr">
        <is>
          <t>Loans receivable</t>
        </is>
      </c>
      <c r="B9" s="5" t="n">
        <v>639023</v>
      </c>
      <c r="C9" s="5" t="n">
        <v>586580</v>
      </c>
    </row>
    <row r="10">
      <c r="A10" s="4" t="inlineStr">
        <is>
          <t>Residential mortgage | Purchased Credit Impaired</t>
        </is>
      </c>
    </row>
    <row r="11">
      <c r="A11" s="3" t="inlineStr">
        <is>
          <t>LOANS</t>
        </is>
      </c>
    </row>
    <row r="12">
      <c r="A12" s="4" t="inlineStr">
        <is>
          <t>Loans receivable</t>
        </is>
      </c>
      <c r="B12" s="5" t="n">
        <v>149</v>
      </c>
      <c r="C12" s="5" t="n">
        <v>77</v>
      </c>
    </row>
    <row r="13">
      <c r="A13" s="4" t="inlineStr">
        <is>
          <t>Residential mortgage | Real estate loan | first liens</t>
        </is>
      </c>
    </row>
    <row r="14">
      <c r="A14" s="3" t="inlineStr">
        <is>
          <t>LOANS</t>
        </is>
      </c>
    </row>
    <row r="15">
      <c r="A15" s="4" t="inlineStr">
        <is>
          <t>Loans receivable</t>
        </is>
      </c>
      <c r="B15" s="5" t="n">
        <v>541827</v>
      </c>
      <c r="C15" s="5" t="n">
        <v>510641</v>
      </c>
    </row>
    <row r="16">
      <c r="A16" s="4" t="inlineStr">
        <is>
          <t>Residential mortgage | Real estate loan | first liens | Purchased Credit Impaired</t>
        </is>
      </c>
    </row>
    <row r="17">
      <c r="A17" s="3" t="inlineStr">
        <is>
          <t>LOANS</t>
        </is>
      </c>
    </row>
    <row r="18">
      <c r="A18" s="4" t="inlineStr">
        <is>
          <t>Loans receivable</t>
        </is>
      </c>
      <c r="B18" s="5" t="n">
        <v>77</v>
      </c>
      <c r="C18" s="5" t="n">
        <v>77</v>
      </c>
    </row>
    <row r="19">
      <c r="A19" s="4" t="inlineStr">
        <is>
          <t>Residential mortgage | Real estate loan | junior liens</t>
        </is>
      </c>
    </row>
    <row r="20">
      <c r="A20" s="3" t="inlineStr">
        <is>
          <t>LOANS</t>
        </is>
      </c>
    </row>
    <row r="21">
      <c r="A21" s="4" t="inlineStr">
        <is>
          <t>Loans receivable</t>
        </is>
      </c>
      <c r="B21" s="5" t="n">
        <v>27907</v>
      </c>
      <c r="C21" s="5" t="n">
        <v>27503</v>
      </c>
    </row>
    <row r="22">
      <c r="A22" s="4" t="inlineStr">
        <is>
          <t>Residential mortgage | Real estate loan | junior liens | Purchased Credit Impaired</t>
        </is>
      </c>
    </row>
    <row r="23">
      <c r="A23" s="3" t="inlineStr">
        <is>
          <t>LOANS</t>
        </is>
      </c>
    </row>
    <row r="24">
      <c r="A24" s="4" t="inlineStr">
        <is>
          <t>Loans receivable</t>
        </is>
      </c>
      <c r="B24" s="5" t="n">
        <v>72</v>
      </c>
      <c r="C24" s="5" t="n">
        <v>0</v>
      </c>
    </row>
    <row r="25">
      <c r="A25" s="4" t="inlineStr">
        <is>
          <t>Residential mortgage | Home equity lines of credit</t>
        </is>
      </c>
    </row>
    <row r="26">
      <c r="A26" s="3" t="inlineStr">
        <is>
          <t>LOANS</t>
        </is>
      </c>
    </row>
    <row r="27">
      <c r="A27" s="4" t="inlineStr">
        <is>
          <t>Loans receivable</t>
        </is>
      </c>
      <c r="B27" s="5" t="n">
        <v>40143</v>
      </c>
      <c r="C27" s="5" t="n">
        <v>33638</v>
      </c>
    </row>
    <row r="28">
      <c r="A28" s="4" t="inlineStr">
        <is>
          <t>Residential mortgage | Home equity lines of credit | Purchased Credit Impaired</t>
        </is>
      </c>
    </row>
    <row r="29">
      <c r="A29" s="3" t="inlineStr">
        <is>
          <t>LOANS</t>
        </is>
      </c>
    </row>
    <row r="30">
      <c r="A30" s="4" t="inlineStr">
        <is>
          <t>Loans receivable</t>
        </is>
      </c>
      <c r="B30" s="5" t="n">
        <v>0</v>
      </c>
      <c r="C30" s="5" t="n">
        <v>0</v>
      </c>
    </row>
    <row r="31">
      <c r="A31" s="4" t="inlineStr">
        <is>
          <t>Residential mortgage | Construction Loans</t>
        </is>
      </c>
    </row>
    <row r="32">
      <c r="A32" s="3" t="inlineStr">
        <is>
          <t>LOANS</t>
        </is>
      </c>
    </row>
    <row r="33">
      <c r="A33" s="4" t="inlineStr">
        <is>
          <t>Loans receivable</t>
        </is>
      </c>
      <c r="B33" s="5" t="n">
        <v>29146</v>
      </c>
      <c r="C33" s="5" t="n">
        <v>14798</v>
      </c>
    </row>
    <row r="34">
      <c r="A34" s="4" t="inlineStr">
        <is>
          <t>Residential mortgage | Construction Loans | Purchased Credit Impaired</t>
        </is>
      </c>
    </row>
    <row r="35">
      <c r="A35" s="3" t="inlineStr">
        <is>
          <t>LOANS</t>
        </is>
      </c>
    </row>
    <row r="36">
      <c r="A36" s="4" t="inlineStr">
        <is>
          <t>Loans receivable</t>
        </is>
      </c>
      <c r="B36" s="5" t="n">
        <v>0</v>
      </c>
      <c r="C36" s="5" t="n">
        <v>0</v>
      </c>
    </row>
    <row r="37">
      <c r="A37" s="4" t="inlineStr">
        <is>
          <t>Commercial</t>
        </is>
      </c>
    </row>
    <row r="38">
      <c r="A38" s="3" t="inlineStr">
        <is>
          <t>LOANS</t>
        </is>
      </c>
    </row>
    <row r="39">
      <c r="A39" s="4" t="inlineStr">
        <is>
          <t>Loans receivable</t>
        </is>
      </c>
      <c r="B39" s="5" t="n">
        <v>1035071</v>
      </c>
      <c r="C39" s="5" t="n">
        <v>578901</v>
      </c>
    </row>
    <row r="40">
      <c r="A40" s="4" t="inlineStr">
        <is>
          <t>Commercial | Purchased Credit Impaired</t>
        </is>
      </c>
    </row>
    <row r="41">
      <c r="A41" s="3" t="inlineStr">
        <is>
          <t>LOANS</t>
        </is>
      </c>
    </row>
    <row r="42">
      <c r="A42" s="4" t="inlineStr">
        <is>
          <t>Loans receivable</t>
        </is>
      </c>
      <c r="B42" s="5" t="n">
        <v>7298</v>
      </c>
      <c r="C42" s="5" t="n">
        <v>364</v>
      </c>
    </row>
    <row r="43">
      <c r="A43" s="4" t="inlineStr">
        <is>
          <t>Commercial | Real estate loan</t>
        </is>
      </c>
    </row>
    <row r="44">
      <c r="A44" s="3" t="inlineStr">
        <is>
          <t>LOANS</t>
        </is>
      </c>
    </row>
    <row r="45">
      <c r="A45" s="4" t="inlineStr">
        <is>
          <t>Loans receivable</t>
        </is>
      </c>
      <c r="B45" s="5" t="n">
        <v>530874</v>
      </c>
      <c r="C45" s="5" t="n">
        <v>301227</v>
      </c>
    </row>
    <row r="46">
      <c r="A46" s="4" t="inlineStr">
        <is>
          <t>Commercial | Real estate loan | Purchased Credit Impaired</t>
        </is>
      </c>
    </row>
    <row r="47">
      <c r="A47" s="3" t="inlineStr">
        <is>
          <t>LOANS</t>
        </is>
      </c>
    </row>
    <row r="48">
      <c r="A48" s="4" t="inlineStr">
        <is>
          <t>Loans receivable</t>
        </is>
      </c>
      <c r="B48" s="5" t="n">
        <v>4342</v>
      </c>
      <c r="C48" s="5" t="n">
        <v>364</v>
      </c>
    </row>
    <row r="49">
      <c r="A49" s="4" t="inlineStr">
        <is>
          <t>Commercial | Construction Loans</t>
        </is>
      </c>
    </row>
    <row r="50">
      <c r="A50" s="3" t="inlineStr">
        <is>
          <t>LOANS</t>
        </is>
      </c>
    </row>
    <row r="51">
      <c r="A51" s="4" t="inlineStr">
        <is>
          <t>Loans receivable</t>
        </is>
      </c>
      <c r="B51" s="5" t="n">
        <v>41906</v>
      </c>
      <c r="C51" s="5" t="n">
        <v>33555</v>
      </c>
    </row>
    <row r="52">
      <c r="A52" s="4" t="inlineStr">
        <is>
          <t>Commercial | Construction Loans | Purchased Credit Impaired</t>
        </is>
      </c>
    </row>
    <row r="53">
      <c r="A53" s="3" t="inlineStr">
        <is>
          <t>LOANS</t>
        </is>
      </c>
    </row>
    <row r="54">
      <c r="A54" s="4" t="inlineStr">
        <is>
          <t>Loans receivable</t>
        </is>
      </c>
      <c r="B54" s="5" t="n">
        <v>0</v>
      </c>
      <c r="C54" s="5" t="n">
        <v>0</v>
      </c>
    </row>
    <row r="55">
      <c r="A55" s="4" t="inlineStr">
        <is>
          <t>Commercial | Commercial and industrial</t>
        </is>
      </c>
    </row>
    <row r="56">
      <c r="A56" s="3" t="inlineStr">
        <is>
          <t>LOANS</t>
        </is>
      </c>
    </row>
    <row r="57">
      <c r="A57" s="4" t="inlineStr">
        <is>
          <t>Loans receivable</t>
        </is>
      </c>
      <c r="B57" s="5" t="n">
        <v>156169</v>
      </c>
      <c r="C57" s="5" t="n">
        <v>126374</v>
      </c>
    </row>
    <row r="58">
      <c r="A58" s="4" t="inlineStr">
        <is>
          <t>Commercial | Commercial and industrial | Purchased Credit Impaired</t>
        </is>
      </c>
    </row>
    <row r="59">
      <c r="A59" s="3" t="inlineStr">
        <is>
          <t>LOANS</t>
        </is>
      </c>
    </row>
    <row r="60">
      <c r="A60" s="4" t="inlineStr">
        <is>
          <t>Loans receivable</t>
        </is>
      </c>
      <c r="B60" s="5" t="n">
        <v>786</v>
      </c>
      <c r="C60" s="5" t="n">
        <v>0</v>
      </c>
    </row>
    <row r="61">
      <c r="A61" s="4" t="inlineStr">
        <is>
          <t>Commercial | Small Business Administration - Paycheck Protection Program</t>
        </is>
      </c>
    </row>
    <row r="62">
      <c r="A62" s="3" t="inlineStr">
        <is>
          <t>LOANS</t>
        </is>
      </c>
    </row>
    <row r="63">
      <c r="A63" s="4" t="inlineStr">
        <is>
          <t>Loans receivable</t>
        </is>
      </c>
      <c r="B63" s="5" t="n">
        <v>163050</v>
      </c>
      <c r="C63" s="5" t="n">
        <v>0</v>
      </c>
    </row>
    <row r="64">
      <c r="A64" s="4" t="inlineStr">
        <is>
          <t>Commercial | Small Business Administration - Paycheck Protection Program | Purchased Credit Impaired</t>
        </is>
      </c>
    </row>
    <row r="65">
      <c r="A65" s="3" t="inlineStr">
        <is>
          <t>LOANS</t>
        </is>
      </c>
    </row>
    <row r="66">
      <c r="A66" s="4" t="inlineStr">
        <is>
          <t>Loans receivable</t>
        </is>
      </c>
      <c r="B66" s="5" t="n">
        <v>0</v>
      </c>
    </row>
    <row r="67">
      <c r="A67" s="4" t="inlineStr">
        <is>
          <t>Commercial | Political subdivisions</t>
        </is>
      </c>
    </row>
    <row r="68">
      <c r="A68" s="3" t="inlineStr">
        <is>
          <t>LOANS</t>
        </is>
      </c>
    </row>
    <row r="69">
      <c r="A69" s="4" t="inlineStr">
        <is>
          <t>Loans receivable</t>
        </is>
      </c>
      <c r="B69" s="5" t="n">
        <v>47883</v>
      </c>
      <c r="C69" s="5" t="n">
        <v>53570</v>
      </c>
    </row>
    <row r="70">
      <c r="A70" s="4" t="inlineStr">
        <is>
          <t>Commercial | Political subdivisions | Purchased Credit Impaired</t>
        </is>
      </c>
    </row>
    <row r="71">
      <c r="A71" s="3" t="inlineStr">
        <is>
          <t>LOANS</t>
        </is>
      </c>
    </row>
    <row r="72">
      <c r="A72" s="4" t="inlineStr">
        <is>
          <t>Loans receivable</t>
        </is>
      </c>
      <c r="B72" s="5" t="n">
        <v>0</v>
      </c>
      <c r="C72" s="5" t="n">
        <v>0</v>
      </c>
    </row>
    <row r="73">
      <c r="A73" s="4" t="inlineStr">
        <is>
          <t>Commercial | Loans secured by farm land</t>
        </is>
      </c>
    </row>
    <row r="74">
      <c r="A74" s="3" t="inlineStr">
        <is>
          <t>LOANS</t>
        </is>
      </c>
    </row>
    <row r="75">
      <c r="A75" s="4" t="inlineStr">
        <is>
          <t>Loans receivable</t>
        </is>
      </c>
      <c r="B75" s="5" t="n">
        <v>11913</v>
      </c>
      <c r="C75" s="5" t="n">
        <v>12251</v>
      </c>
    </row>
    <row r="76">
      <c r="A76" s="4" t="inlineStr">
        <is>
          <t>Commercial | Loans secured by farm land | Purchased Credit Impaired</t>
        </is>
      </c>
    </row>
    <row r="77">
      <c r="A77" s="3" t="inlineStr">
        <is>
          <t>LOANS</t>
        </is>
      </c>
    </row>
    <row r="78">
      <c r="A78" s="4" t="inlineStr">
        <is>
          <t>Loans receivable</t>
        </is>
      </c>
      <c r="B78" s="5" t="n">
        <v>0</v>
      </c>
      <c r="C78" s="5" t="n">
        <v>0</v>
      </c>
    </row>
    <row r="79">
      <c r="A79" s="4" t="inlineStr">
        <is>
          <t>Commercial | Multi-family (5 or more) residential</t>
        </is>
      </c>
    </row>
    <row r="80">
      <c r="A80" s="3" t="inlineStr">
        <is>
          <t>LOANS</t>
        </is>
      </c>
    </row>
    <row r="81">
      <c r="A81" s="4" t="inlineStr">
        <is>
          <t>Loans receivable</t>
        </is>
      </c>
      <c r="B81" s="5" t="n">
        <v>62330</v>
      </c>
      <c r="C81" s="5" t="n">
        <v>31070</v>
      </c>
    </row>
    <row r="82">
      <c r="A82" s="4" t="inlineStr">
        <is>
          <t>Commercial | Multi-family (5 or more) residential | Purchased Credit Impaired</t>
        </is>
      </c>
    </row>
    <row r="83">
      <c r="A83" s="3" t="inlineStr">
        <is>
          <t>LOANS</t>
        </is>
      </c>
    </row>
    <row r="84">
      <c r="A84" s="4" t="inlineStr">
        <is>
          <t>Loans receivable</t>
        </is>
      </c>
      <c r="B84" s="5" t="n">
        <v>2170</v>
      </c>
      <c r="C84" s="5" t="n">
        <v>0</v>
      </c>
    </row>
    <row r="85">
      <c r="A85" s="4" t="inlineStr">
        <is>
          <t>Commercial | Agricultural loans</t>
        </is>
      </c>
    </row>
    <row r="86">
      <c r="A86" s="3" t="inlineStr">
        <is>
          <t>LOANS</t>
        </is>
      </c>
    </row>
    <row r="87">
      <c r="A87" s="4" t="inlineStr">
        <is>
          <t>Loans receivable</t>
        </is>
      </c>
      <c r="B87" s="5" t="n">
        <v>3561</v>
      </c>
      <c r="C87" s="5" t="n">
        <v>4319</v>
      </c>
    </row>
    <row r="88">
      <c r="A88" s="4" t="inlineStr">
        <is>
          <t>Commercial | Agricultural loans | Purchased Credit Impaired</t>
        </is>
      </c>
    </row>
    <row r="89">
      <c r="A89" s="3" t="inlineStr">
        <is>
          <t>LOANS</t>
        </is>
      </c>
    </row>
    <row r="90">
      <c r="A90" s="4" t="inlineStr">
        <is>
          <t>Loans receivable</t>
        </is>
      </c>
      <c r="B90" s="5" t="n">
        <v>0</v>
      </c>
      <c r="C90" s="5" t="n">
        <v>0</v>
      </c>
    </row>
    <row r="91">
      <c r="A91" s="4" t="inlineStr">
        <is>
          <t>Commercial | Other commercial loans</t>
        </is>
      </c>
    </row>
    <row r="92">
      <c r="A92" s="3" t="inlineStr">
        <is>
          <t>LOANS</t>
        </is>
      </c>
    </row>
    <row r="93">
      <c r="A93" s="4" t="inlineStr">
        <is>
          <t>Loans receivable</t>
        </is>
      </c>
      <c r="B93" s="5" t="n">
        <v>17385</v>
      </c>
      <c r="C93" s="5" t="n">
        <v>16535</v>
      </c>
    </row>
    <row r="94">
      <c r="A94" s="4" t="inlineStr">
        <is>
          <t>Commercial | Other commercial loans | Purchased Credit Impaired</t>
        </is>
      </c>
    </row>
    <row r="95">
      <c r="A95" s="3" t="inlineStr">
        <is>
          <t>LOANS</t>
        </is>
      </c>
    </row>
    <row r="96">
      <c r="A96" s="4" t="inlineStr">
        <is>
          <t>Loans receivable</t>
        </is>
      </c>
      <c r="B96" s="5" t="n">
        <v>0</v>
      </c>
      <c r="C96" s="5" t="n">
        <v>0</v>
      </c>
    </row>
    <row r="97">
      <c r="A97" s="4" t="inlineStr">
        <is>
          <t>Consumer</t>
        </is>
      </c>
    </row>
    <row r="98">
      <c r="A98" s="3" t="inlineStr">
        <is>
          <t>LOANS</t>
        </is>
      </c>
    </row>
    <row r="99">
      <c r="A99" s="4" t="inlineStr">
        <is>
          <t>Loans receivable</t>
        </is>
      </c>
      <c r="B99" s="5" t="n">
        <v>17276</v>
      </c>
      <c r="C99" s="5" t="n">
        <v>16741</v>
      </c>
    </row>
    <row r="100">
      <c r="A100" s="4" t="inlineStr">
        <is>
          <t>Consumer | Purchased Credit Impaired</t>
        </is>
      </c>
    </row>
    <row r="101">
      <c r="A101" s="3" t="inlineStr">
        <is>
          <t>LOANS</t>
        </is>
      </c>
    </row>
    <row r="102">
      <c r="A102" s="4" t="inlineStr">
        <is>
          <t>Loans receivable</t>
        </is>
      </c>
      <c r="B102" s="5" t="n">
        <v>0</v>
      </c>
      <c r="C102" s="5" t="n">
        <v>0</v>
      </c>
    </row>
    <row r="103">
      <c r="A103" s="4" t="inlineStr">
        <is>
          <t>Pass</t>
        </is>
      </c>
    </row>
    <row r="104">
      <c r="A104" s="3" t="inlineStr">
        <is>
          <t>LOANS</t>
        </is>
      </c>
    </row>
    <row r="105">
      <c r="A105" s="4" t="inlineStr">
        <is>
          <t>Loans receivable</t>
        </is>
      </c>
      <c r="B105" s="5" t="n">
        <v>1629044</v>
      </c>
      <c r="C105" s="5" t="n">
        <v>1143535</v>
      </c>
    </row>
    <row r="106">
      <c r="A106" s="4" t="inlineStr">
        <is>
          <t>Pass | Residential mortgage</t>
        </is>
      </c>
    </row>
    <row r="107">
      <c r="A107" s="3" t="inlineStr">
        <is>
          <t>LOANS</t>
        </is>
      </c>
    </row>
    <row r="108">
      <c r="A108" s="4" t="inlineStr">
        <is>
          <t>Loans receivable</t>
        </is>
      </c>
      <c r="B108" s="5" t="n">
        <v>621465</v>
      </c>
      <c r="C108" s="5" t="n">
        <v>575884</v>
      </c>
    </row>
    <row r="109">
      <c r="A109" s="4" t="inlineStr">
        <is>
          <t>Pass | Residential mortgage | Real estate loan | first liens</t>
        </is>
      </c>
    </row>
    <row r="110">
      <c r="A110" s="3" t="inlineStr">
        <is>
          <t>LOANS</t>
        </is>
      </c>
    </row>
    <row r="111">
      <c r="A111" s="4" t="inlineStr">
        <is>
          <t>Loans receivable</t>
        </is>
      </c>
      <c r="B111" s="5" t="n">
        <v>525833</v>
      </c>
      <c r="C111" s="5" t="n">
        <v>500963</v>
      </c>
    </row>
    <row r="112">
      <c r="A112" s="4" t="inlineStr">
        <is>
          <t>Pass | Residential mortgage | Real estate loan | junior liens</t>
        </is>
      </c>
    </row>
    <row r="113">
      <c r="A113" s="3" t="inlineStr">
        <is>
          <t>LOANS</t>
        </is>
      </c>
    </row>
    <row r="114">
      <c r="A114" s="4" t="inlineStr">
        <is>
          <t>Loans receivable</t>
        </is>
      </c>
      <c r="B114" s="5" t="n">
        <v>27078</v>
      </c>
      <c r="C114" s="5" t="n">
        <v>26953</v>
      </c>
    </row>
    <row r="115">
      <c r="A115" s="4" t="inlineStr">
        <is>
          <t>Pass | Residential mortgage | Home equity lines of credit</t>
        </is>
      </c>
    </row>
    <row r="116">
      <c r="A116" s="3" t="inlineStr">
        <is>
          <t>LOANS</t>
        </is>
      </c>
    </row>
    <row r="117">
      <c r="A117" s="4" t="inlineStr">
        <is>
          <t>Loans receivable</t>
        </is>
      </c>
      <c r="B117" s="5" t="n">
        <v>39408</v>
      </c>
      <c r="C117" s="5" t="n">
        <v>33170</v>
      </c>
    </row>
    <row r="118">
      <c r="A118" s="4" t="inlineStr">
        <is>
          <t>Pass | Residential mortgage | Construction Loans</t>
        </is>
      </c>
    </row>
    <row r="119">
      <c r="A119" s="3" t="inlineStr">
        <is>
          <t>LOANS</t>
        </is>
      </c>
    </row>
    <row r="120">
      <c r="A120" s="4" t="inlineStr">
        <is>
          <t>Loans receivable</t>
        </is>
      </c>
      <c r="B120" s="5" t="n">
        <v>29146</v>
      </c>
      <c r="C120" s="5" t="n">
        <v>14798</v>
      </c>
    </row>
    <row r="121">
      <c r="A121" s="4" t="inlineStr">
        <is>
          <t>Pass | Commercial</t>
        </is>
      </c>
    </row>
    <row r="122">
      <c r="A122" s="3" t="inlineStr">
        <is>
          <t>LOANS</t>
        </is>
      </c>
    </row>
    <row r="123">
      <c r="A123" s="4" t="inlineStr">
        <is>
          <t>Loans receivable</t>
        </is>
      </c>
      <c r="B123" s="5" t="n">
        <v>990395</v>
      </c>
      <c r="C123" s="5" t="n">
        <v>550931</v>
      </c>
    </row>
    <row r="124">
      <c r="A124" s="4" t="inlineStr">
        <is>
          <t>Pass | Commercial | Real estate loan</t>
        </is>
      </c>
    </row>
    <row r="125">
      <c r="A125" s="3" t="inlineStr">
        <is>
          <t>LOANS</t>
        </is>
      </c>
    </row>
    <row r="126">
      <c r="A126" s="4" t="inlineStr">
        <is>
          <t>Loans receivable</t>
        </is>
      </c>
      <c r="B126" s="5" t="n">
        <v>508540</v>
      </c>
      <c r="C126" s="5" t="n">
        <v>294397</v>
      </c>
    </row>
    <row r="127">
      <c r="A127" s="4" t="inlineStr">
        <is>
          <t>Pass | Commercial | Construction Loans</t>
        </is>
      </c>
    </row>
    <row r="128">
      <c r="A128" s="3" t="inlineStr">
        <is>
          <t>LOANS</t>
        </is>
      </c>
    </row>
    <row r="129">
      <c r="A129" s="4" t="inlineStr">
        <is>
          <t>Loans receivable</t>
        </is>
      </c>
      <c r="B129" s="5" t="n">
        <v>41659</v>
      </c>
      <c r="C129" s="5" t="n">
        <v>32224</v>
      </c>
    </row>
    <row r="130">
      <c r="A130" s="4" t="inlineStr">
        <is>
          <t>Pass | Commercial | Commercial and industrial</t>
        </is>
      </c>
    </row>
    <row r="131">
      <c r="A131" s="3" t="inlineStr">
        <is>
          <t>LOANS</t>
        </is>
      </c>
    </row>
    <row r="132">
      <c r="A132" s="4" t="inlineStr">
        <is>
          <t>Loans receivable</t>
        </is>
      </c>
      <c r="B132" s="5" t="n">
        <v>142181</v>
      </c>
      <c r="C132" s="5" t="n">
        <v>114293</v>
      </c>
    </row>
    <row r="133">
      <c r="A133" s="4" t="inlineStr">
        <is>
          <t>Pass | Commercial | Small Business Administration - Paycheck Protection Program</t>
        </is>
      </c>
    </row>
    <row r="134">
      <c r="A134" s="3" t="inlineStr">
        <is>
          <t>LOANS</t>
        </is>
      </c>
    </row>
    <row r="135">
      <c r="A135" s="4" t="inlineStr">
        <is>
          <t>Loans receivable</t>
        </is>
      </c>
      <c r="B135" s="5" t="n">
        <v>163050</v>
      </c>
    </row>
    <row r="136">
      <c r="A136" s="4" t="inlineStr">
        <is>
          <t>Pass | Commercial | Political subdivisions</t>
        </is>
      </c>
    </row>
    <row r="137">
      <c r="A137" s="3" t="inlineStr">
        <is>
          <t>LOANS</t>
        </is>
      </c>
    </row>
    <row r="138">
      <c r="A138" s="4" t="inlineStr">
        <is>
          <t>Loans receivable</t>
        </is>
      </c>
      <c r="B138" s="5" t="n">
        <v>47883</v>
      </c>
      <c r="C138" s="5" t="n">
        <v>53570</v>
      </c>
    </row>
    <row r="139">
      <c r="A139" s="4" t="inlineStr">
        <is>
          <t>Pass | Commercial | Loans secured by farm land</t>
        </is>
      </c>
    </row>
    <row r="140">
      <c r="A140" s="3" t="inlineStr">
        <is>
          <t>LOANS</t>
        </is>
      </c>
    </row>
    <row r="141">
      <c r="A141" s="4" t="inlineStr">
        <is>
          <t>Loans receivable</t>
        </is>
      </c>
      <c r="B141" s="5" t="n">
        <v>10231</v>
      </c>
      <c r="C141" s="5" t="n">
        <v>6528</v>
      </c>
    </row>
    <row r="142">
      <c r="A142" s="4" t="inlineStr">
        <is>
          <t>Pass | Commercial | Multi-family (5 or more) residential</t>
        </is>
      </c>
    </row>
    <row r="143">
      <c r="A143" s="3" t="inlineStr">
        <is>
          <t>LOANS</t>
        </is>
      </c>
    </row>
    <row r="144">
      <c r="A144" s="4" t="inlineStr">
        <is>
          <t>Loans receivable</t>
        </is>
      </c>
      <c r="B144" s="5" t="n">
        <v>56507</v>
      </c>
      <c r="C144" s="5" t="n">
        <v>30160</v>
      </c>
    </row>
    <row r="145">
      <c r="A145" s="4" t="inlineStr">
        <is>
          <t>Pass | Commercial | Agricultural loans</t>
        </is>
      </c>
    </row>
    <row r="146">
      <c r="A146" s="3" t="inlineStr">
        <is>
          <t>LOANS</t>
        </is>
      </c>
    </row>
    <row r="147">
      <c r="A147" s="4" t="inlineStr">
        <is>
          <t>Loans receivable</t>
        </is>
      </c>
      <c r="B147" s="5" t="n">
        <v>2959</v>
      </c>
      <c r="C147" s="5" t="n">
        <v>3343</v>
      </c>
    </row>
    <row r="148">
      <c r="A148" s="4" t="inlineStr">
        <is>
          <t>Pass | Commercial | Other commercial loans</t>
        </is>
      </c>
    </row>
    <row r="149">
      <c r="A149" s="3" t="inlineStr">
        <is>
          <t>LOANS</t>
        </is>
      </c>
    </row>
    <row r="150">
      <c r="A150" s="4" t="inlineStr">
        <is>
          <t>Loans receivable</t>
        </is>
      </c>
      <c r="B150" s="5" t="n">
        <v>17385</v>
      </c>
      <c r="C150" s="5" t="n">
        <v>16416</v>
      </c>
    </row>
    <row r="151">
      <c r="A151" s="4" t="inlineStr">
        <is>
          <t>Pass | Consumer</t>
        </is>
      </c>
    </row>
    <row r="152">
      <c r="A152" s="3" t="inlineStr">
        <is>
          <t>LOANS</t>
        </is>
      </c>
    </row>
    <row r="153">
      <c r="A153" s="4" t="inlineStr">
        <is>
          <t>Loans receivable</t>
        </is>
      </c>
      <c r="B153" s="5" t="n">
        <v>17184</v>
      </c>
      <c r="C153" s="5" t="n">
        <v>16720</v>
      </c>
    </row>
    <row r="154">
      <c r="A154" s="4" t="inlineStr">
        <is>
          <t>Special Mention</t>
        </is>
      </c>
    </row>
    <row r="155">
      <c r="A155" s="3" t="inlineStr">
        <is>
          <t>LOANS</t>
        </is>
      </c>
    </row>
    <row r="156">
      <c r="A156" s="4" t="inlineStr">
        <is>
          <t>Loans receivable</t>
        </is>
      </c>
      <c r="B156" s="5" t="n">
        <v>27000</v>
      </c>
      <c r="C156" s="5" t="n">
        <v>19658</v>
      </c>
    </row>
    <row r="157">
      <c r="A157" s="4" t="inlineStr">
        <is>
          <t>Special Mention | Residential mortgage</t>
        </is>
      </c>
    </row>
    <row r="158">
      <c r="A158" s="3" t="inlineStr">
        <is>
          <t>LOANS</t>
        </is>
      </c>
    </row>
    <row r="159">
      <c r="A159" s="4" t="inlineStr">
        <is>
          <t>Loans receivable</t>
        </is>
      </c>
      <c r="B159" s="5" t="n">
        <v>6514</v>
      </c>
      <c r="C159" s="5" t="n">
        <v>331</v>
      </c>
    </row>
    <row r="160">
      <c r="A160" s="4" t="inlineStr">
        <is>
          <t>Special Mention | Residential mortgage | Real estate loan | first liens</t>
        </is>
      </c>
    </row>
    <row r="161">
      <c r="A161" s="3" t="inlineStr">
        <is>
          <t>LOANS</t>
        </is>
      </c>
    </row>
    <row r="162">
      <c r="A162" s="4" t="inlineStr">
        <is>
          <t>Loans receivable</t>
        </is>
      </c>
      <c r="B162" s="5" t="n">
        <v>6331</v>
      </c>
      <c r="C162" s="5" t="n">
        <v>193</v>
      </c>
    </row>
    <row r="163">
      <c r="A163" s="4" t="inlineStr">
        <is>
          <t>Special Mention | Residential mortgage | Real estate loan | junior liens</t>
        </is>
      </c>
    </row>
    <row r="164">
      <c r="A164" s="3" t="inlineStr">
        <is>
          <t>LOANS</t>
        </is>
      </c>
    </row>
    <row r="165">
      <c r="A165" s="4" t="inlineStr">
        <is>
          <t>Loans receivable</t>
        </is>
      </c>
      <c r="B165" s="5" t="n">
        <v>124</v>
      </c>
      <c r="C165" s="5" t="n">
        <v>79</v>
      </c>
    </row>
    <row r="166">
      <c r="A166" s="4" t="inlineStr">
        <is>
          <t>Special Mention | Residential mortgage | Home equity lines of credit</t>
        </is>
      </c>
    </row>
    <row r="167">
      <c r="A167" s="3" t="inlineStr">
        <is>
          <t>LOANS</t>
        </is>
      </c>
    </row>
    <row r="168">
      <c r="A168" s="4" t="inlineStr">
        <is>
          <t>Loans receivable</t>
        </is>
      </c>
      <c r="B168" s="5" t="n">
        <v>59</v>
      </c>
      <c r="C168" s="5" t="n">
        <v>59</v>
      </c>
    </row>
    <row r="169">
      <c r="A169" s="4" t="inlineStr">
        <is>
          <t>Special Mention | Residential mortgage | Construction Loans</t>
        </is>
      </c>
    </row>
    <row r="170">
      <c r="A170" s="3" t="inlineStr">
        <is>
          <t>LOANS</t>
        </is>
      </c>
    </row>
    <row r="171">
      <c r="A171" s="4" t="inlineStr">
        <is>
          <t>Loans receivable</t>
        </is>
      </c>
      <c r="B171" s="5" t="n">
        <v>0</v>
      </c>
      <c r="C171" s="5" t="n">
        <v>0</v>
      </c>
    </row>
    <row r="172">
      <c r="A172" s="4" t="inlineStr">
        <is>
          <t>Special Mention | Commercial</t>
        </is>
      </c>
    </row>
    <row r="173">
      <c r="A173" s="3" t="inlineStr">
        <is>
          <t>LOANS</t>
        </is>
      </c>
    </row>
    <row r="174">
      <c r="A174" s="4" t="inlineStr">
        <is>
          <t>Loans receivable</t>
        </is>
      </c>
      <c r="B174" s="5" t="n">
        <v>20486</v>
      </c>
      <c r="C174" s="5" t="n">
        <v>19327</v>
      </c>
    </row>
    <row r="175">
      <c r="A175" s="4" t="inlineStr">
        <is>
          <t>Special Mention | Commercial | Real estate loan</t>
        </is>
      </c>
    </row>
    <row r="176">
      <c r="A176" s="3" t="inlineStr">
        <is>
          <t>LOANS</t>
        </is>
      </c>
    </row>
    <row r="177">
      <c r="A177" s="4" t="inlineStr">
        <is>
          <t>Loans receivable</t>
        </is>
      </c>
      <c r="B177" s="5" t="n">
        <v>7920</v>
      </c>
      <c r="C177" s="5" t="n">
        <v>4773</v>
      </c>
    </row>
    <row r="178">
      <c r="A178" s="4" t="inlineStr">
        <is>
          <t>Special Mention | Commercial | Construction Loans</t>
        </is>
      </c>
    </row>
    <row r="179">
      <c r="A179" s="3" t="inlineStr">
        <is>
          <t>LOANS</t>
        </is>
      </c>
    </row>
    <row r="180">
      <c r="A180" s="4" t="inlineStr">
        <is>
          <t>Loans receivable</t>
        </is>
      </c>
      <c r="B180" s="5" t="n">
        <v>198</v>
      </c>
      <c r="C180" s="5" t="n">
        <v>0</v>
      </c>
    </row>
    <row r="181">
      <c r="A181" s="4" t="inlineStr">
        <is>
          <t>Special Mention | Commercial | Commercial and industrial</t>
        </is>
      </c>
    </row>
    <row r="182">
      <c r="A182" s="3" t="inlineStr">
        <is>
          <t>LOANS</t>
        </is>
      </c>
    </row>
    <row r="183">
      <c r="A183" s="4" t="inlineStr">
        <is>
          <t>Loans receivable</t>
        </is>
      </c>
      <c r="B183" s="5" t="n">
        <v>9495</v>
      </c>
      <c r="C183" s="5" t="n">
        <v>9538</v>
      </c>
    </row>
    <row r="184">
      <c r="A184" s="4" t="inlineStr">
        <is>
          <t>Special Mention | Commercial | Small Business Administration - Paycheck Protection Program</t>
        </is>
      </c>
    </row>
    <row r="185">
      <c r="A185" s="3" t="inlineStr">
        <is>
          <t>LOANS</t>
        </is>
      </c>
    </row>
    <row r="186">
      <c r="A186" s="4" t="inlineStr">
        <is>
          <t>Loans receivable</t>
        </is>
      </c>
      <c r="B186" s="5" t="n">
        <v>0</v>
      </c>
    </row>
    <row r="187">
      <c r="A187" s="4" t="inlineStr">
        <is>
          <t>Special Mention | Commercial | Political subdivisions</t>
        </is>
      </c>
    </row>
    <row r="188">
      <c r="A188" s="3" t="inlineStr">
        <is>
          <t>LOANS</t>
        </is>
      </c>
    </row>
    <row r="189">
      <c r="A189" s="4" t="inlineStr">
        <is>
          <t>Loans receivable</t>
        </is>
      </c>
      <c r="B189" s="5" t="n">
        <v>0</v>
      </c>
      <c r="C189" s="5" t="n">
        <v>0</v>
      </c>
    </row>
    <row r="190">
      <c r="A190" s="4" t="inlineStr">
        <is>
          <t>Special Mention | Commercial | Loans secured by farm land</t>
        </is>
      </c>
    </row>
    <row r="191">
      <c r="A191" s="3" t="inlineStr">
        <is>
          <t>LOANS</t>
        </is>
      </c>
    </row>
    <row r="192">
      <c r="A192" s="4" t="inlineStr">
        <is>
          <t>Loans receivable</t>
        </is>
      </c>
      <c r="B192" s="5" t="n">
        <v>453</v>
      </c>
      <c r="C192" s="5" t="n">
        <v>4681</v>
      </c>
    </row>
    <row r="193">
      <c r="A193" s="4" t="inlineStr">
        <is>
          <t>Special Mention | Commercial | Multi-family (5 or more) residential</t>
        </is>
      </c>
    </row>
    <row r="194">
      <c r="A194" s="3" t="inlineStr">
        <is>
          <t>LOANS</t>
        </is>
      </c>
    </row>
    <row r="195">
      <c r="A195" s="4" t="inlineStr">
        <is>
          <t>Loans receivable</t>
        </is>
      </c>
      <c r="B195" s="5" t="n">
        <v>2420</v>
      </c>
      <c r="C195" s="5" t="n">
        <v>0</v>
      </c>
    </row>
    <row r="196">
      <c r="A196" s="4" t="inlineStr">
        <is>
          <t>Special Mention | Commercial | Agricultural loans</t>
        </is>
      </c>
    </row>
    <row r="197">
      <c r="A197" s="3" t="inlineStr">
        <is>
          <t>LOANS</t>
        </is>
      </c>
    </row>
    <row r="198">
      <c r="A198" s="4" t="inlineStr">
        <is>
          <t>Loans receivable</t>
        </is>
      </c>
      <c r="B198" s="5" t="n">
        <v>0</v>
      </c>
      <c r="C198" s="5" t="n">
        <v>335</v>
      </c>
    </row>
    <row r="199">
      <c r="A199" s="4" t="inlineStr">
        <is>
          <t>Special Mention | Commercial | Other commercial loans</t>
        </is>
      </c>
    </row>
    <row r="200">
      <c r="A200" s="3" t="inlineStr">
        <is>
          <t>LOANS</t>
        </is>
      </c>
    </row>
    <row r="201">
      <c r="A201" s="4" t="inlineStr">
        <is>
          <t>Loans receivable</t>
        </is>
      </c>
      <c r="B201" s="5" t="n">
        <v>0</v>
      </c>
      <c r="C201" s="5" t="n">
        <v>0</v>
      </c>
    </row>
    <row r="202">
      <c r="A202" s="4" t="inlineStr">
        <is>
          <t>Special Mention | Consumer</t>
        </is>
      </c>
    </row>
    <row r="203">
      <c r="A203" s="3" t="inlineStr">
        <is>
          <t>LOANS</t>
        </is>
      </c>
    </row>
    <row r="204">
      <c r="A204" s="4" t="inlineStr">
        <is>
          <t>Loans receivable</t>
        </is>
      </c>
      <c r="B204" s="5" t="n">
        <v>0</v>
      </c>
      <c r="C204" s="5" t="n">
        <v>0</v>
      </c>
    </row>
    <row r="205">
      <c r="A205" s="4" t="inlineStr">
        <is>
          <t>Substandard</t>
        </is>
      </c>
    </row>
    <row r="206">
      <c r="A206" s="3" t="inlineStr">
        <is>
          <t>LOANS</t>
        </is>
      </c>
    </row>
    <row r="207">
      <c r="A207" s="4" t="inlineStr">
        <is>
          <t>Loans receivable</t>
        </is>
      </c>
      <c r="B207" s="5" t="n">
        <v>27014</v>
      </c>
      <c r="C207" s="5" t="n">
        <v>18504</v>
      </c>
    </row>
    <row r="208">
      <c r="A208" s="4" t="inlineStr">
        <is>
          <t>Substandard | Residential mortgage</t>
        </is>
      </c>
    </row>
    <row r="209">
      <c r="A209" s="3" t="inlineStr">
        <is>
          <t>LOANS</t>
        </is>
      </c>
    </row>
    <row r="210">
      <c r="A210" s="4" t="inlineStr">
        <is>
          <t>Loans receivable</t>
        </is>
      </c>
      <c r="B210" s="5" t="n">
        <v>10832</v>
      </c>
      <c r="C210" s="5" t="n">
        <v>10204</v>
      </c>
    </row>
    <row r="211">
      <c r="A211" s="4" t="inlineStr">
        <is>
          <t>Substandard | Residential mortgage | Real estate loan | first liens</t>
        </is>
      </c>
    </row>
    <row r="212">
      <c r="A212" s="3" t="inlineStr">
        <is>
          <t>LOANS</t>
        </is>
      </c>
    </row>
    <row r="213">
      <c r="A213" s="4" t="inlineStr">
        <is>
          <t>Loans receivable</t>
        </is>
      </c>
      <c r="B213" s="5" t="n">
        <v>9586</v>
      </c>
      <c r="C213" s="5" t="n">
        <v>9324</v>
      </c>
    </row>
    <row r="214">
      <c r="A214" s="4" t="inlineStr">
        <is>
          <t>Substandard | Residential mortgage | Real estate loan | junior liens</t>
        </is>
      </c>
    </row>
    <row r="215">
      <c r="A215" s="3" t="inlineStr">
        <is>
          <t>LOANS</t>
        </is>
      </c>
    </row>
    <row r="216">
      <c r="A216" s="4" t="inlineStr">
        <is>
          <t>Loans receivable</t>
        </is>
      </c>
      <c r="B216" s="5" t="n">
        <v>570</v>
      </c>
      <c r="C216" s="5" t="n">
        <v>471</v>
      </c>
    </row>
    <row r="217">
      <c r="A217" s="4" t="inlineStr">
        <is>
          <t>Substandard | Residential mortgage | Home equity lines of credit</t>
        </is>
      </c>
    </row>
    <row r="218">
      <c r="A218" s="3" t="inlineStr">
        <is>
          <t>LOANS</t>
        </is>
      </c>
    </row>
    <row r="219">
      <c r="A219" s="4" t="inlineStr">
        <is>
          <t>Loans receivable</t>
        </is>
      </c>
      <c r="B219" s="5" t="n">
        <v>676</v>
      </c>
      <c r="C219" s="5" t="n">
        <v>409</v>
      </c>
    </row>
    <row r="220">
      <c r="A220" s="4" t="inlineStr">
        <is>
          <t>Substandard | Residential mortgage | Construction Loans</t>
        </is>
      </c>
    </row>
    <row r="221">
      <c r="A221" s="3" t="inlineStr">
        <is>
          <t>LOANS</t>
        </is>
      </c>
    </row>
    <row r="222">
      <c r="A222" s="4" t="inlineStr">
        <is>
          <t>Loans receivable</t>
        </is>
      </c>
      <c r="B222" s="5" t="n">
        <v>0</v>
      </c>
      <c r="C222" s="5" t="n">
        <v>0</v>
      </c>
    </row>
    <row r="223">
      <c r="A223" s="4" t="inlineStr">
        <is>
          <t>Substandard | Commercial</t>
        </is>
      </c>
    </row>
    <row r="224">
      <c r="A224" s="3" t="inlineStr">
        <is>
          <t>LOANS</t>
        </is>
      </c>
    </row>
    <row r="225">
      <c r="A225" s="4" t="inlineStr">
        <is>
          <t>Loans receivable</t>
        </is>
      </c>
      <c r="B225" s="5" t="n">
        <v>16090</v>
      </c>
      <c r="C225" s="5" t="n">
        <v>8279</v>
      </c>
    </row>
    <row r="226">
      <c r="A226" s="4" t="inlineStr">
        <is>
          <t>Substandard | Commercial | Real estate loan</t>
        </is>
      </c>
    </row>
    <row r="227">
      <c r="A227" s="3" t="inlineStr">
        <is>
          <t>LOANS</t>
        </is>
      </c>
    </row>
    <row r="228">
      <c r="A228" s="4" t="inlineStr">
        <is>
          <t>Loans receivable</t>
        </is>
      </c>
      <c r="B228" s="5" t="n">
        <v>10072</v>
      </c>
      <c r="C228" s="5" t="n">
        <v>1693</v>
      </c>
    </row>
    <row r="229">
      <c r="A229" s="4" t="inlineStr">
        <is>
          <t>Substandard | Commercial | Construction Loans</t>
        </is>
      </c>
    </row>
    <row r="230">
      <c r="A230" s="3" t="inlineStr">
        <is>
          <t>LOANS</t>
        </is>
      </c>
    </row>
    <row r="231">
      <c r="A231" s="4" t="inlineStr">
        <is>
          <t>Loans receivable</t>
        </is>
      </c>
      <c r="B231" s="5" t="n">
        <v>49</v>
      </c>
      <c r="C231" s="5" t="n">
        <v>1331</v>
      </c>
    </row>
    <row r="232">
      <c r="A232" s="4" t="inlineStr">
        <is>
          <t>Substandard | Commercial | Commercial and industrial</t>
        </is>
      </c>
    </row>
    <row r="233">
      <c r="A233" s="3" t="inlineStr">
        <is>
          <t>LOANS</t>
        </is>
      </c>
    </row>
    <row r="234">
      <c r="A234" s="4" t="inlineStr">
        <is>
          <t>Loans receivable</t>
        </is>
      </c>
      <c r="B234" s="5" t="n">
        <v>2905</v>
      </c>
      <c r="C234" s="5" t="n">
        <v>2543</v>
      </c>
    </row>
    <row r="235">
      <c r="A235" s="4" t="inlineStr">
        <is>
          <t>Substandard | Commercial | Small Business Administration - Paycheck Protection Program</t>
        </is>
      </c>
    </row>
    <row r="236">
      <c r="A236" s="3" t="inlineStr">
        <is>
          <t>LOANS</t>
        </is>
      </c>
    </row>
    <row r="237">
      <c r="A237" s="4" t="inlineStr">
        <is>
          <t>Loans receivable</t>
        </is>
      </c>
      <c r="B237" s="5" t="n">
        <v>0</v>
      </c>
    </row>
    <row r="238">
      <c r="A238" s="4" t="inlineStr">
        <is>
          <t>Substandard | Commercial | Political subdivisions</t>
        </is>
      </c>
    </row>
    <row r="239">
      <c r="A239" s="3" t="inlineStr">
        <is>
          <t>LOANS</t>
        </is>
      </c>
    </row>
    <row r="240">
      <c r="A240" s="4" t="inlineStr">
        <is>
          <t>Loans receivable</t>
        </is>
      </c>
      <c r="B240" s="5" t="n">
        <v>0</v>
      </c>
      <c r="C240" s="5" t="n">
        <v>0</v>
      </c>
    </row>
    <row r="241">
      <c r="A241" s="4" t="inlineStr">
        <is>
          <t>Substandard | Commercial | Loans secured by farm land</t>
        </is>
      </c>
    </row>
    <row r="242">
      <c r="A242" s="3" t="inlineStr">
        <is>
          <t>LOANS</t>
        </is>
      </c>
    </row>
    <row r="243">
      <c r="A243" s="4" t="inlineStr">
        <is>
          <t>Loans receivable</t>
        </is>
      </c>
      <c r="B243" s="5" t="n">
        <v>1229</v>
      </c>
      <c r="C243" s="5" t="n">
        <v>1042</v>
      </c>
    </row>
    <row r="244">
      <c r="A244" s="4" t="inlineStr">
        <is>
          <t>Substandard | Commercial | Multi-family (5 or more) residential</t>
        </is>
      </c>
    </row>
    <row r="245">
      <c r="A245" s="3" t="inlineStr">
        <is>
          <t>LOANS</t>
        </is>
      </c>
    </row>
    <row r="246">
      <c r="A246" s="4" t="inlineStr">
        <is>
          <t>Loans receivable</t>
        </is>
      </c>
      <c r="B246" s="5" t="n">
        <v>1233</v>
      </c>
      <c r="C246" s="5" t="n">
        <v>910</v>
      </c>
    </row>
    <row r="247">
      <c r="A247" s="4" t="inlineStr">
        <is>
          <t>Substandard | Commercial | Agricultural loans</t>
        </is>
      </c>
    </row>
    <row r="248">
      <c r="A248" s="3" t="inlineStr">
        <is>
          <t>LOANS</t>
        </is>
      </c>
    </row>
    <row r="249">
      <c r="A249" s="4" t="inlineStr">
        <is>
          <t>Loans receivable</t>
        </is>
      </c>
      <c r="B249" s="5" t="n">
        <v>602</v>
      </c>
      <c r="C249" s="5" t="n">
        <v>641</v>
      </c>
    </row>
    <row r="250">
      <c r="A250" s="4" t="inlineStr">
        <is>
          <t>Substandard | Commercial | Other commercial loans</t>
        </is>
      </c>
    </row>
    <row r="251">
      <c r="A251" s="3" t="inlineStr">
        <is>
          <t>LOANS</t>
        </is>
      </c>
    </row>
    <row r="252">
      <c r="A252" s="4" t="inlineStr">
        <is>
          <t>Loans receivable</t>
        </is>
      </c>
      <c r="B252" s="5" t="n">
        <v>0</v>
      </c>
      <c r="C252" s="5" t="n">
        <v>119</v>
      </c>
    </row>
    <row r="253">
      <c r="A253" s="4" t="inlineStr">
        <is>
          <t>Substandard | Consumer</t>
        </is>
      </c>
    </row>
    <row r="254">
      <c r="A254" s="3" t="inlineStr">
        <is>
          <t>LOANS</t>
        </is>
      </c>
    </row>
    <row r="255">
      <c r="A255" s="4" t="inlineStr">
        <is>
          <t>Loans receivable</t>
        </is>
      </c>
      <c r="B255" s="5" t="n">
        <v>92</v>
      </c>
      <c r="C255" s="5" t="n">
        <v>21</v>
      </c>
    </row>
    <row r="256">
      <c r="A256" s="4" t="inlineStr">
        <is>
          <t>Doubtful</t>
        </is>
      </c>
    </row>
    <row r="257">
      <c r="A257" s="3" t="inlineStr">
        <is>
          <t>LOANS</t>
        </is>
      </c>
    </row>
    <row r="258">
      <c r="A258" s="4" t="inlineStr">
        <is>
          <t>Loans receivable</t>
        </is>
      </c>
      <c r="B258" s="5" t="n">
        <v>865</v>
      </c>
      <c r="C258" s="5" t="n">
        <v>84</v>
      </c>
    </row>
    <row r="259">
      <c r="A259" s="4" t="inlineStr">
        <is>
          <t>Doubtful | Residential mortgage</t>
        </is>
      </c>
    </row>
    <row r="260">
      <c r="A260" s="3" t="inlineStr">
        <is>
          <t>LOANS</t>
        </is>
      </c>
    </row>
    <row r="261">
      <c r="A261" s="4" t="inlineStr">
        <is>
          <t>Loans receivable</t>
        </is>
      </c>
      <c r="B261" s="5" t="n">
        <v>63</v>
      </c>
      <c r="C261" s="5" t="n">
        <v>84</v>
      </c>
    </row>
    <row r="262">
      <c r="A262" s="4" t="inlineStr">
        <is>
          <t>Doubtful | Residential mortgage | Real estate loan | first liens</t>
        </is>
      </c>
    </row>
    <row r="263">
      <c r="A263" s="3" t="inlineStr">
        <is>
          <t>LOANS</t>
        </is>
      </c>
    </row>
    <row r="264">
      <c r="A264" s="4" t="inlineStr">
        <is>
          <t>Loans receivable</t>
        </is>
      </c>
      <c r="B264" s="5" t="n">
        <v>0</v>
      </c>
      <c r="C264" s="5" t="n">
        <v>84</v>
      </c>
    </row>
    <row r="265">
      <c r="A265" s="4" t="inlineStr">
        <is>
          <t>Doubtful | Residential mortgage | Real estate loan | junior liens</t>
        </is>
      </c>
    </row>
    <row r="266">
      <c r="A266" s="3" t="inlineStr">
        <is>
          <t>LOANS</t>
        </is>
      </c>
    </row>
    <row r="267">
      <c r="A267" s="4" t="inlineStr">
        <is>
          <t>Loans receivable</t>
        </is>
      </c>
      <c r="B267" s="5" t="n">
        <v>63</v>
      </c>
      <c r="C267" s="5" t="n">
        <v>0</v>
      </c>
    </row>
    <row r="268">
      <c r="A268" s="4" t="inlineStr">
        <is>
          <t>Doubtful | Residential mortgage | Home equity lines of credit</t>
        </is>
      </c>
    </row>
    <row r="269">
      <c r="A269" s="3" t="inlineStr">
        <is>
          <t>LOANS</t>
        </is>
      </c>
    </row>
    <row r="270">
      <c r="A270" s="4" t="inlineStr">
        <is>
          <t>Loans receivable</t>
        </is>
      </c>
      <c r="B270" s="5" t="n">
        <v>0</v>
      </c>
      <c r="C270" s="5" t="n">
        <v>0</v>
      </c>
    </row>
    <row r="271">
      <c r="A271" s="4" t="inlineStr">
        <is>
          <t>Doubtful | Residential mortgage | Construction Loans</t>
        </is>
      </c>
    </row>
    <row r="272">
      <c r="A272" s="3" t="inlineStr">
        <is>
          <t>LOANS</t>
        </is>
      </c>
    </row>
    <row r="273">
      <c r="A273" s="4" t="inlineStr">
        <is>
          <t>Loans receivable</t>
        </is>
      </c>
      <c r="B273" s="5" t="n">
        <v>0</v>
      </c>
      <c r="C273" s="5" t="n">
        <v>0</v>
      </c>
    </row>
    <row r="274">
      <c r="A274" s="4" t="inlineStr">
        <is>
          <t>Doubtful | Commercial</t>
        </is>
      </c>
    </row>
    <row r="275">
      <c r="A275" s="3" t="inlineStr">
        <is>
          <t>LOANS</t>
        </is>
      </c>
    </row>
    <row r="276">
      <c r="A276" s="4" t="inlineStr">
        <is>
          <t>Loans receivable</t>
        </is>
      </c>
      <c r="B276" s="5" t="n">
        <v>802</v>
      </c>
      <c r="C276" s="5" t="n">
        <v>0</v>
      </c>
    </row>
    <row r="277">
      <c r="A277" s="4" t="inlineStr">
        <is>
          <t>Doubtful | Commercial | Real estate loan</t>
        </is>
      </c>
    </row>
    <row r="278">
      <c r="A278" s="3" t="inlineStr">
        <is>
          <t>LOANS</t>
        </is>
      </c>
    </row>
    <row r="279">
      <c r="A279" s="4" t="inlineStr">
        <is>
          <t>Loans receivable</t>
        </is>
      </c>
      <c r="B279" s="5" t="n">
        <v>0</v>
      </c>
      <c r="C279" s="5" t="n">
        <v>0</v>
      </c>
    </row>
    <row r="280">
      <c r="A280" s="4" t="inlineStr">
        <is>
          <t>Doubtful | Commercial | Construction Loans</t>
        </is>
      </c>
    </row>
    <row r="281">
      <c r="A281" s="3" t="inlineStr">
        <is>
          <t>LOANS</t>
        </is>
      </c>
    </row>
    <row r="282">
      <c r="A282" s="4" t="inlineStr">
        <is>
          <t>Loans receivable</t>
        </is>
      </c>
      <c r="B282" s="5" t="n">
        <v>0</v>
      </c>
      <c r="C282" s="5" t="n">
        <v>0</v>
      </c>
    </row>
    <row r="283">
      <c r="A283" s="4" t="inlineStr">
        <is>
          <t>Doubtful | Commercial | Commercial and industrial</t>
        </is>
      </c>
    </row>
    <row r="284">
      <c r="A284" s="3" t="inlineStr">
        <is>
          <t>LOANS</t>
        </is>
      </c>
    </row>
    <row r="285">
      <c r="A285" s="4" t="inlineStr">
        <is>
          <t>Loans receivable</t>
        </is>
      </c>
      <c r="B285" s="5" t="n">
        <v>802</v>
      </c>
      <c r="C285" s="5" t="n">
        <v>0</v>
      </c>
    </row>
    <row r="286">
      <c r="A286" s="4" t="inlineStr">
        <is>
          <t>Doubtful | Commercial | Small Business Administration - Paycheck Protection Program</t>
        </is>
      </c>
    </row>
    <row r="287">
      <c r="A287" s="3" t="inlineStr">
        <is>
          <t>LOANS</t>
        </is>
      </c>
    </row>
    <row r="288">
      <c r="A288" s="4" t="inlineStr">
        <is>
          <t>Loans receivable</t>
        </is>
      </c>
      <c r="B288" s="5" t="n">
        <v>0</v>
      </c>
    </row>
    <row r="289">
      <c r="A289" s="4" t="inlineStr">
        <is>
          <t>Doubtful | Commercial | Political subdivisions</t>
        </is>
      </c>
    </row>
    <row r="290">
      <c r="A290" s="3" t="inlineStr">
        <is>
          <t>LOANS</t>
        </is>
      </c>
    </row>
    <row r="291">
      <c r="A291" s="4" t="inlineStr">
        <is>
          <t>Loans receivable</t>
        </is>
      </c>
      <c r="B291" s="5" t="n">
        <v>0</v>
      </c>
      <c r="C291" s="5" t="n">
        <v>0</v>
      </c>
    </row>
    <row r="292">
      <c r="A292" s="4" t="inlineStr">
        <is>
          <t>Doubtful | Commercial | Loans secured by farm land</t>
        </is>
      </c>
    </row>
    <row r="293">
      <c r="A293" s="3" t="inlineStr">
        <is>
          <t>LOANS</t>
        </is>
      </c>
    </row>
    <row r="294">
      <c r="A294" s="4" t="inlineStr">
        <is>
          <t>Loans receivable</t>
        </is>
      </c>
      <c r="B294" s="5" t="n">
        <v>0</v>
      </c>
      <c r="C294" s="5" t="n">
        <v>0</v>
      </c>
    </row>
    <row r="295">
      <c r="A295" s="4" t="inlineStr">
        <is>
          <t>Doubtful | Commercial | Multi-family (5 or more) residential</t>
        </is>
      </c>
    </row>
    <row r="296">
      <c r="A296" s="3" t="inlineStr">
        <is>
          <t>LOANS</t>
        </is>
      </c>
    </row>
    <row r="297">
      <c r="A297" s="4" t="inlineStr">
        <is>
          <t>Loans receivable</t>
        </is>
      </c>
      <c r="B297" s="5" t="n">
        <v>0</v>
      </c>
      <c r="C297" s="5" t="n">
        <v>0</v>
      </c>
    </row>
    <row r="298">
      <c r="A298" s="4" t="inlineStr">
        <is>
          <t>Doubtful | Commercial | Agricultural loans</t>
        </is>
      </c>
    </row>
    <row r="299">
      <c r="A299" s="3" t="inlineStr">
        <is>
          <t>LOANS</t>
        </is>
      </c>
    </row>
    <row r="300">
      <c r="A300" s="4" t="inlineStr">
        <is>
          <t>Loans receivable</t>
        </is>
      </c>
      <c r="B300" s="5" t="n">
        <v>0</v>
      </c>
      <c r="C300" s="5" t="n">
        <v>0</v>
      </c>
    </row>
    <row r="301">
      <c r="A301" s="4" t="inlineStr">
        <is>
          <t>Doubtful | Commercial | Other commercial loans</t>
        </is>
      </c>
    </row>
    <row r="302">
      <c r="A302" s="3" t="inlineStr">
        <is>
          <t>LOANS</t>
        </is>
      </c>
    </row>
    <row r="303">
      <c r="A303" s="4" t="inlineStr">
        <is>
          <t>Loans receivable</t>
        </is>
      </c>
      <c r="B303" s="5" t="n">
        <v>0</v>
      </c>
      <c r="C303" s="5" t="n">
        <v>0</v>
      </c>
    </row>
    <row r="304">
      <c r="A304" s="4" t="inlineStr">
        <is>
          <t>Doubtful | Consumer</t>
        </is>
      </c>
    </row>
    <row r="305">
      <c r="A305" s="3" t="inlineStr">
        <is>
          <t>LOANS</t>
        </is>
      </c>
    </row>
    <row r="306">
      <c r="A306" s="4" t="inlineStr">
        <is>
          <t>Loans receivable</t>
        </is>
      </c>
      <c r="B306" s="6" t="n">
        <v>0</v>
      </c>
      <c r="C30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2452000</v>
      </c>
      <c r="C4" s="6" t="n">
        <v>14046000</v>
      </c>
    </row>
    <row r="5">
      <c r="A5" s="3" t="inlineStr">
        <is>
          <t>Adjustments to reconcile net income to net cash provided by operating activities:</t>
        </is>
      </c>
    </row>
    <row r="6">
      <c r="A6" s="4" t="inlineStr">
        <is>
          <t>Provision for loan losses</t>
        </is>
      </c>
      <c r="B6" s="5" t="n">
        <v>3293000</v>
      </c>
      <c r="C6" s="5" t="n">
        <v>197000</v>
      </c>
    </row>
    <row r="7">
      <c r="A7" s="4" t="inlineStr">
        <is>
          <t>Realized gains on available-for-sale debt securities, net</t>
        </is>
      </c>
      <c r="B7" s="5" t="n">
        <v>-25000</v>
      </c>
      <c r="C7" s="5" t="n">
        <v>-20000</v>
      </c>
    </row>
    <row r="8">
      <c r="A8" s="4" t="inlineStr">
        <is>
          <t>Accretion and amortization on securities, net</t>
        </is>
      </c>
      <c r="B8" s="5" t="n">
        <v>1020000</v>
      </c>
      <c r="C8" s="5" t="n">
        <v>880000</v>
      </c>
    </row>
    <row r="9">
      <c r="A9" s="4" t="inlineStr">
        <is>
          <t>Increase in cash surrender value of life insurance</t>
        </is>
      </c>
      <c r="B9" s="5" t="n">
        <v>-361000</v>
      </c>
      <c r="C9" s="5" t="n">
        <v>-296000</v>
      </c>
    </row>
    <row r="10">
      <c r="A10" s="4" t="inlineStr">
        <is>
          <t>Depreciation and amortization of bank premises and equipment</t>
        </is>
      </c>
      <c r="B10" s="5" t="n">
        <v>1429000</v>
      </c>
      <c r="C10" s="5" t="n">
        <v>1315000</v>
      </c>
    </row>
    <row r="11">
      <c r="A11" s="4" t="inlineStr">
        <is>
          <t>Other accretion and amortization, net</t>
        </is>
      </c>
      <c r="B11" s="5" t="n">
        <v>-1547000</v>
      </c>
      <c r="C11" s="5" t="n">
        <v>-265000</v>
      </c>
    </row>
    <row r="12">
      <c r="A12" s="4" t="inlineStr">
        <is>
          <t>Stock-based compensation</t>
        </is>
      </c>
      <c r="B12" s="5" t="n">
        <v>672000</v>
      </c>
      <c r="C12" s="5" t="n">
        <v>646000</v>
      </c>
    </row>
    <row r="13">
      <c r="A13" s="4" t="inlineStr">
        <is>
          <t>Deferred income taxes</t>
        </is>
      </c>
      <c r="B13" s="5" t="n">
        <v>649000</v>
      </c>
      <c r="C13" s="5" t="n">
        <v>187000</v>
      </c>
    </row>
    <row r="14">
      <c r="A14" s="4" t="inlineStr">
        <is>
          <t>Decrease in fair value of servicing rights</t>
        </is>
      </c>
      <c r="B14" s="5" t="n">
        <v>617000</v>
      </c>
      <c r="C14" s="5" t="n">
        <v>312000</v>
      </c>
    </row>
    <row r="15">
      <c r="A15" s="4" t="inlineStr">
        <is>
          <t>Gains on sales of loans, net</t>
        </is>
      </c>
      <c r="B15" s="5" t="n">
        <v>-3931000</v>
      </c>
      <c r="C15" s="5" t="n">
        <v>-618000</v>
      </c>
    </row>
    <row r="16">
      <c r="A16" s="4" t="inlineStr">
        <is>
          <t>Origination of loans held for sale</t>
        </is>
      </c>
      <c r="B16" s="5" t="n">
        <v>-123547000</v>
      </c>
      <c r="C16" s="5" t="n">
        <v>-20663000</v>
      </c>
    </row>
    <row r="17">
      <c r="A17" s="4" t="inlineStr">
        <is>
          <t>Proceeds from sales of loans held for sale</t>
        </is>
      </c>
      <c r="B17" s="5" t="n">
        <v>126268000</v>
      </c>
      <c r="C17" s="5" t="n">
        <v>19325000</v>
      </c>
    </row>
    <row r="18">
      <c r="A18" s="4" t="inlineStr">
        <is>
          <t>(Decrease) increase in accrued interest receivable and other assets</t>
        </is>
      </c>
      <c r="B18" s="5" t="n">
        <v>-1194000</v>
      </c>
      <c r="C18" s="5" t="n">
        <v>895000</v>
      </c>
    </row>
    <row r="19">
      <c r="A19" s="4" t="inlineStr">
        <is>
          <t>(Decrease) increase in accrued interest payable and other liabilities</t>
        </is>
      </c>
      <c r="B19" s="5" t="n">
        <v>-856000</v>
      </c>
      <c r="C19" s="5" t="n">
        <v>236000</v>
      </c>
    </row>
    <row r="20">
      <c r="A20" s="4" t="inlineStr">
        <is>
          <t>Other</t>
        </is>
      </c>
      <c r="B20" s="5" t="n">
        <v>-339000</v>
      </c>
      <c r="C20" s="5" t="n">
        <v>99000</v>
      </c>
    </row>
    <row r="21">
      <c r="A21" s="4" t="inlineStr">
        <is>
          <t>Net Cash Provided by Operating Activities</t>
        </is>
      </c>
      <c r="B21" s="5" t="n">
        <v>14600000</v>
      </c>
      <c r="C21" s="5" t="n">
        <v>16276000</v>
      </c>
    </row>
    <row r="22">
      <c r="A22" s="3" t="inlineStr">
        <is>
          <t>CASH FLOWS FROM INVESTING ACTIVITIES:</t>
        </is>
      </c>
    </row>
    <row r="23">
      <c r="A23" s="4" t="inlineStr">
        <is>
          <t>Net cash and cash equivalents provided by (used in) business combination</t>
        </is>
      </c>
      <c r="B23" s="5" t="n">
        <v>75955000</v>
      </c>
      <c r="C23" s="5" t="n">
        <v>-1778000</v>
      </c>
    </row>
    <row r="24">
      <c r="A24" s="4" t="inlineStr">
        <is>
          <t>Proceeds from maturities of certificates of deposit</t>
        </is>
      </c>
      <c r="B24" s="5" t="n">
        <v>250000</v>
      </c>
      <c r="C24" s="5" t="n">
        <v>100000</v>
      </c>
    </row>
    <row r="25">
      <c r="A25" s="4" t="inlineStr">
        <is>
          <t>Purchase of certificates of deposit</t>
        </is>
      </c>
      <c r="B25" s="5" t="n">
        <v>-2500000</v>
      </c>
      <c r="C25" s="5" t="n">
        <v>0</v>
      </c>
    </row>
    <row r="26">
      <c r="A26" s="4" t="inlineStr">
        <is>
          <t>Proceeds from sales of available-for-sale debt securities</t>
        </is>
      </c>
      <c r="B26" s="5" t="n">
        <v>20535000</v>
      </c>
      <c r="C26" s="5" t="n">
        <v>95640000</v>
      </c>
    </row>
    <row r="27">
      <c r="A27" s="4" t="inlineStr">
        <is>
          <t>Proceeds from calls and maturities of available-for-sale debt securities</t>
        </is>
      </c>
      <c r="B27" s="5" t="n">
        <v>71009000</v>
      </c>
      <c r="C27" s="5" t="n">
        <v>61241000</v>
      </c>
    </row>
    <row r="28">
      <c r="A28" s="4" t="inlineStr">
        <is>
          <t>Purchase of available-for-sale debt securities</t>
        </is>
      </c>
      <c r="B28" s="5" t="n">
        <v>-65853000</v>
      </c>
      <c r="C28" s="5" t="n">
        <v>-48776000</v>
      </c>
    </row>
    <row r="29">
      <c r="A29" s="4" t="inlineStr">
        <is>
          <t>Redemption of Federal Home Loan Bank of Pittsburgh stock</t>
        </is>
      </c>
      <c r="B29" s="5" t="n">
        <v>5712000</v>
      </c>
      <c r="C29" s="5" t="n">
        <v>8275000</v>
      </c>
    </row>
    <row r="30">
      <c r="A30" s="4" t="inlineStr">
        <is>
          <t>Purchase of Federal Home Loan Bank of Pittsburgh stock</t>
        </is>
      </c>
      <c r="B30" s="5" t="n">
        <v>-4571000</v>
      </c>
      <c r="C30" s="5" t="n">
        <v>-4911000</v>
      </c>
    </row>
    <row r="31">
      <c r="A31" s="4" t="inlineStr">
        <is>
          <t>Net increase in loans</t>
        </is>
      </c>
      <c r="B31" s="5" t="n">
        <v>-45564000</v>
      </c>
      <c r="C31" s="5" t="n">
        <v>-53859000</v>
      </c>
    </row>
    <row r="32">
      <c r="A32" s="4" t="inlineStr">
        <is>
          <t>Proceeds from bank owned life insurance</t>
        </is>
      </c>
      <c r="B32" s="5" t="n">
        <v>0</v>
      </c>
      <c r="C32" s="5" t="n">
        <v>796000</v>
      </c>
    </row>
    <row r="33">
      <c r="A33" s="4" t="inlineStr">
        <is>
          <t>Purchase of premises and equipment</t>
        </is>
      </c>
      <c r="B33" s="5" t="n">
        <v>-2550000</v>
      </c>
      <c r="C33" s="5" t="n">
        <v>-1300000</v>
      </c>
    </row>
    <row r="34">
      <c r="A34" s="4" t="inlineStr">
        <is>
          <t>Proceeds from sale of foreclosed assets</t>
        </is>
      </c>
      <c r="B34" s="5" t="n">
        <v>1347000</v>
      </c>
      <c r="C34" s="5" t="n">
        <v>1740000</v>
      </c>
    </row>
    <row r="35">
      <c r="A35" s="4" t="inlineStr">
        <is>
          <t>Other</t>
        </is>
      </c>
      <c r="B35" s="5" t="n">
        <v>178000</v>
      </c>
      <c r="C35" s="5" t="n">
        <v>120000</v>
      </c>
    </row>
    <row r="36">
      <c r="A36" s="4" t="inlineStr">
        <is>
          <t>Net Cash Provided by Investing Activities</t>
        </is>
      </c>
      <c r="B36" s="5" t="n">
        <v>53948000</v>
      </c>
      <c r="C36" s="5" t="n">
        <v>57288000</v>
      </c>
    </row>
    <row r="37">
      <c r="A37" s="3" t="inlineStr">
        <is>
          <t>CASH FLOWS FROM FINANCING ACTIVITIES:</t>
        </is>
      </c>
    </row>
    <row r="38">
      <c r="A38" s="4" t="inlineStr">
        <is>
          <t>Net increase in deposits</t>
        </is>
      </c>
      <c r="B38" s="5" t="n">
        <v>137543000</v>
      </c>
      <c r="C38" s="5" t="n">
        <v>37532000</v>
      </c>
    </row>
    <row r="39">
      <c r="A39" s="4" t="inlineStr">
        <is>
          <t>Net decrease in short-term borrowings</t>
        </is>
      </c>
      <c r="B39" s="5" t="n">
        <v>-79213000</v>
      </c>
      <c r="C39" s="5" t="n">
        <v>-103246000</v>
      </c>
    </row>
    <row r="40">
      <c r="A40" s="4" t="inlineStr">
        <is>
          <t>Proceeds from long-term borrowings</t>
        </is>
      </c>
      <c r="B40" s="5" t="n">
        <v>25891000</v>
      </c>
      <c r="C40" s="5" t="n">
        <v>48500000</v>
      </c>
    </row>
    <row r="41">
      <c r="A41" s="4" t="inlineStr">
        <is>
          <t>Repayments of long-term borrowings and subordinated debt</t>
        </is>
      </c>
      <c r="B41" s="5" t="n">
        <v>-5136000</v>
      </c>
      <c r="C41" s="5" t="n">
        <v>-31590000</v>
      </c>
    </row>
    <row r="42">
      <c r="A42" s="4" t="inlineStr">
        <is>
          <t>Sale of treasury stock</t>
        </is>
      </c>
      <c r="B42" s="5" t="n">
        <v>124000</v>
      </c>
      <c r="C42" s="5" t="n">
        <v>198000</v>
      </c>
    </row>
    <row r="43">
      <c r="A43" s="4" t="inlineStr">
        <is>
          <t>Purchase of vested restricted stock</t>
        </is>
      </c>
      <c r="B43" s="5" t="n">
        <v>-163000</v>
      </c>
      <c r="C43" s="5" t="n">
        <v>-189000</v>
      </c>
    </row>
    <row r="44">
      <c r="A44" s="4" t="inlineStr">
        <is>
          <t>Common dividends paid</t>
        </is>
      </c>
      <c r="B44" s="5" t="n">
        <v>-10568000</v>
      </c>
      <c r="C44" s="5" t="n">
        <v>-10713000</v>
      </c>
    </row>
    <row r="45">
      <c r="A45" s="4" t="inlineStr">
        <is>
          <t>Net Cash Provided by (Used in) Financing Activities</t>
        </is>
      </c>
      <c r="B45" s="5" t="n">
        <v>68478000</v>
      </c>
      <c r="C45" s="5" t="n">
        <v>-59508000</v>
      </c>
    </row>
    <row r="46">
      <c r="A46" s="4" t="inlineStr">
        <is>
          <t>INCREASE IN CASH AND CASH EQUIVALENTS</t>
        </is>
      </c>
      <c r="B46" s="5" t="n">
        <v>137026000</v>
      </c>
      <c r="C46" s="5" t="n">
        <v>14056000</v>
      </c>
    </row>
    <row r="47">
      <c r="A47" s="4" t="inlineStr">
        <is>
          <t>CASH AND CASH EQUIVALENTS, BEGINNING OF PERIOD</t>
        </is>
      </c>
      <c r="B47" s="5" t="n">
        <v>31122000</v>
      </c>
      <c r="C47" s="5" t="n">
        <v>32827000</v>
      </c>
    </row>
    <row r="48">
      <c r="A48" s="4" t="inlineStr">
        <is>
          <t>CASH AND CASH EQUIVALENTS, END OF PERIOD</t>
        </is>
      </c>
      <c r="B48" s="5" t="n">
        <v>168148000</v>
      </c>
      <c r="C48" s="5" t="n">
        <v>46883000</v>
      </c>
    </row>
    <row r="49">
      <c r="A49" s="3" t="inlineStr">
        <is>
          <t>SUPPLEMENTAL DISCLOSURES OF CASH FLOW INFORMATION:</t>
        </is>
      </c>
    </row>
    <row r="50">
      <c r="A50" s="4" t="inlineStr">
        <is>
          <t>Right-of-use assets recognized at adoption of ASU 2016-02</t>
        </is>
      </c>
      <c r="B50" s="5" t="n">
        <v>0</v>
      </c>
      <c r="C50" s="5" t="n">
        <v>1132000</v>
      </c>
    </row>
    <row r="51">
      <c r="A51" s="4" t="inlineStr">
        <is>
          <t>Leased assets obtained in exchange for new operating lease liabilities</t>
        </is>
      </c>
      <c r="B51" s="5" t="n">
        <v>167000</v>
      </c>
      <c r="C51" s="5" t="n">
        <v>745000</v>
      </c>
    </row>
    <row r="52">
      <c r="A52" s="4" t="inlineStr">
        <is>
          <t>Accrued purchase of available-for-sale debt securities</t>
        </is>
      </c>
      <c r="B52" s="5" t="n">
        <v>287000</v>
      </c>
      <c r="C52" s="5" t="n">
        <v>3857000</v>
      </c>
    </row>
    <row r="53">
      <c r="A53" s="4" t="inlineStr">
        <is>
          <t>Accrued sale of available-for-sale securities</t>
        </is>
      </c>
      <c r="B53" s="5" t="n">
        <v>488000</v>
      </c>
      <c r="C53" s="5" t="n">
        <v>0</v>
      </c>
    </row>
    <row r="54">
      <c r="A54" s="4" t="inlineStr">
        <is>
          <t>Accrued income from life insurance claim</t>
        </is>
      </c>
      <c r="B54" s="5" t="n">
        <v>279000</v>
      </c>
      <c r="C54" s="5" t="n">
        <v>0</v>
      </c>
    </row>
    <row r="55">
      <c r="A55" s="4" t="inlineStr">
        <is>
          <t>Assets acquired through foreclosure of real estate loans</t>
        </is>
      </c>
      <c r="B55" s="5" t="n">
        <v>0</v>
      </c>
      <c r="C55" s="5" t="n">
        <v>1863000</v>
      </c>
    </row>
    <row r="56">
      <c r="A56" s="4" t="inlineStr">
        <is>
          <t>Interest paid</t>
        </is>
      </c>
      <c r="B56" s="5" t="n">
        <v>7635000</v>
      </c>
      <c r="C56" s="5" t="n">
        <v>6721000</v>
      </c>
    </row>
    <row r="57">
      <c r="A57" s="4" t="inlineStr">
        <is>
          <t>Income taxes paid</t>
        </is>
      </c>
      <c r="B57" s="6" t="n">
        <v>2975000</v>
      </c>
      <c r="C57" s="6" t="n">
        <v>1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 Balances and Allowance for Loan Losses for Each Impairment Method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t>
        </is>
      </c>
    </row>
    <row r="3">
      <c r="A3" s="4" t="inlineStr">
        <is>
          <t>Loans receivable: Individually Evaluated</t>
        </is>
      </c>
      <c r="B3" s="6" t="n">
        <v>18612</v>
      </c>
      <c r="D3" s="6" t="n">
        <v>5486</v>
      </c>
    </row>
    <row r="4">
      <c r="A4" s="4" t="inlineStr">
        <is>
          <t>Loans receivable: Collectively Evaluated</t>
        </is>
      </c>
      <c r="B4" s="5" t="n">
        <v>1014617</v>
      </c>
      <c r="D4" s="5" t="n">
        <v>939762</v>
      </c>
    </row>
    <row r="5">
      <c r="A5" s="4" t="inlineStr">
        <is>
          <t>Loans receivable</t>
        </is>
      </c>
      <c r="B5" s="5" t="n">
        <v>1691370</v>
      </c>
      <c r="D5" s="5" t="n">
        <v>1182222</v>
      </c>
    </row>
    <row r="6">
      <c r="A6" s="4" t="inlineStr">
        <is>
          <t>Allowance for loan losses: individually evaluated</t>
        </is>
      </c>
      <c r="B6" s="5" t="n">
        <v>651</v>
      </c>
      <c r="D6" s="5" t="n">
        <v>1051</v>
      </c>
    </row>
    <row r="7">
      <c r="A7" s="4" t="inlineStr">
        <is>
          <t>Allowance for loan losses: collectively evaluated</t>
        </is>
      </c>
      <c r="B7" s="5" t="n">
        <v>9517</v>
      </c>
      <c r="D7" s="5" t="n">
        <v>8200</v>
      </c>
    </row>
    <row r="8">
      <c r="A8" s="4" t="inlineStr">
        <is>
          <t>Allowance for loan losses</t>
        </is>
      </c>
      <c r="B8" s="5" t="n">
        <v>10753</v>
      </c>
      <c r="C8" s="6" t="n">
        <v>11026</v>
      </c>
      <c r="D8" s="5" t="n">
        <v>9836</v>
      </c>
      <c r="E8" s="6" t="n">
        <v>9257</v>
      </c>
      <c r="F8" s="6" t="n">
        <v>8200</v>
      </c>
      <c r="G8" s="6" t="n">
        <v>9309</v>
      </c>
    </row>
    <row r="9">
      <c r="A9" s="4" t="inlineStr">
        <is>
          <t>Purchased Performing Loans</t>
        </is>
      </c>
    </row>
    <row r="10">
      <c r="A10" s="3" t="inlineStr">
        <is>
          <t>LOANS</t>
        </is>
      </c>
    </row>
    <row r="11">
      <c r="A11" s="4" t="inlineStr">
        <is>
          <t>Loans receivable</t>
        </is>
      </c>
      <c r="B11" s="5" t="n">
        <v>658141</v>
      </c>
      <c r="D11" s="5" t="n">
        <v>236974</v>
      </c>
    </row>
    <row r="12">
      <c r="A12" s="4" t="inlineStr">
        <is>
          <t>Residential mortgage</t>
        </is>
      </c>
    </row>
    <row r="13">
      <c r="A13" s="3" t="inlineStr">
        <is>
          <t>LOANS</t>
        </is>
      </c>
    </row>
    <row r="14">
      <c r="A14" s="4" t="inlineStr">
        <is>
          <t>Loans receivable: Individually Evaluated</t>
        </is>
      </c>
      <c r="B14" s="5" t="n">
        <v>2747</v>
      </c>
      <c r="D14" s="5" t="n">
        <v>1391</v>
      </c>
    </row>
    <row r="15">
      <c r="A15" s="4" t="inlineStr">
        <is>
          <t>Loans receivable: Collectively Evaluated</t>
        </is>
      </c>
      <c r="B15" s="5" t="n">
        <v>451439</v>
      </c>
      <c r="D15" s="5" t="n">
        <v>476703</v>
      </c>
    </row>
    <row r="16">
      <c r="A16" s="4" t="inlineStr">
        <is>
          <t>Loans receivable</t>
        </is>
      </c>
      <c r="B16" s="5" t="n">
        <v>639023</v>
      </c>
      <c r="D16" s="5" t="n">
        <v>586580</v>
      </c>
    </row>
    <row r="17">
      <c r="A17" s="4" t="inlineStr">
        <is>
          <t>Allowance for loan losses: individually evaluated</t>
        </is>
      </c>
      <c r="B17" s="5" t="n">
        <v>170</v>
      </c>
      <c r="D17" s="5" t="n">
        <v>176</v>
      </c>
    </row>
    <row r="18">
      <c r="A18" s="4" t="inlineStr">
        <is>
          <t>Allowance for loan losses: collectively evaluated</t>
        </is>
      </c>
      <c r="B18" s="5" t="n">
        <v>4111</v>
      </c>
      <c r="D18" s="5" t="n">
        <v>4006</v>
      </c>
    </row>
    <row r="19">
      <c r="A19" s="4" t="inlineStr">
        <is>
          <t>Allowance for loan losses</t>
        </is>
      </c>
      <c r="B19" s="5" t="n">
        <v>4281</v>
      </c>
      <c r="C19" s="5" t="n">
        <v>4320</v>
      </c>
      <c r="D19" s="5" t="n">
        <v>4182</v>
      </c>
      <c r="E19" s="5" t="n">
        <v>4054</v>
      </c>
      <c r="F19" s="5" t="n">
        <v>3963</v>
      </c>
      <c r="G19" s="5" t="n">
        <v>3986</v>
      </c>
    </row>
    <row r="20">
      <c r="A20" s="4" t="inlineStr">
        <is>
          <t>Residential mortgage | Purchased Performing Loans</t>
        </is>
      </c>
    </row>
    <row r="21">
      <c r="A21" s="3" t="inlineStr">
        <is>
          <t>LOANS</t>
        </is>
      </c>
    </row>
    <row r="22">
      <c r="A22" s="4" t="inlineStr">
        <is>
          <t>Loans receivable</t>
        </is>
      </c>
      <c r="B22" s="5" t="n">
        <v>184837</v>
      </c>
      <c r="D22" s="5" t="n">
        <v>108486</v>
      </c>
    </row>
    <row r="23">
      <c r="A23" s="4" t="inlineStr">
        <is>
          <t>Residential mortgage | Real estate loan | first liens</t>
        </is>
      </c>
    </row>
    <row r="24">
      <c r="A24" s="3" t="inlineStr">
        <is>
          <t>LOANS</t>
        </is>
      </c>
    </row>
    <row r="25">
      <c r="A25" s="4" t="inlineStr">
        <is>
          <t>Loans receivable: Individually Evaluated</t>
        </is>
      </c>
      <c r="B25" s="5" t="n">
        <v>2238</v>
      </c>
      <c r="D25" s="5" t="n">
        <v>1023</v>
      </c>
    </row>
    <row r="26">
      <c r="A26" s="4" t="inlineStr">
        <is>
          <t>Loans receivable: Collectively Evaluated</t>
        </is>
      </c>
      <c r="B26" s="5" t="n">
        <v>380348</v>
      </c>
      <c r="D26" s="5" t="n">
        <v>405186</v>
      </c>
    </row>
    <row r="27">
      <c r="A27" s="4" t="inlineStr">
        <is>
          <t>Loans receivable</t>
        </is>
      </c>
      <c r="B27" s="5" t="n">
        <v>541827</v>
      </c>
      <c r="D27" s="5" t="n">
        <v>510641</v>
      </c>
    </row>
    <row r="28">
      <c r="A28" s="4" t="inlineStr">
        <is>
          <t>Allowance for loan losses: individually evaluated</t>
        </is>
      </c>
      <c r="B28" s="5" t="n">
        <v>9</v>
      </c>
      <c r="D28" s="5" t="n">
        <v>0</v>
      </c>
    </row>
    <row r="29">
      <c r="A29" s="4" t="inlineStr">
        <is>
          <t>Allowance for loan losses: collectively evaluated</t>
        </is>
      </c>
      <c r="B29" s="5" t="n">
        <v>3456</v>
      </c>
      <c r="D29" s="5" t="n">
        <v>3405</v>
      </c>
    </row>
    <row r="30">
      <c r="A30" s="4" t="inlineStr">
        <is>
          <t>Allowance for loan losses</t>
        </is>
      </c>
      <c r="B30" s="5" t="n">
        <v>3465</v>
      </c>
      <c r="C30" s="5" t="n">
        <v>3531</v>
      </c>
      <c r="D30" s="5" t="n">
        <v>3405</v>
      </c>
      <c r="E30" s="5" t="n">
        <v>3164</v>
      </c>
      <c r="F30" s="5" t="n">
        <v>3130</v>
      </c>
      <c r="G30" s="5" t="n">
        <v>3156</v>
      </c>
    </row>
    <row r="31">
      <c r="A31" s="4" t="inlineStr">
        <is>
          <t>Residential mortgage | Real estate loan | first liens | Purchased Performing Loans</t>
        </is>
      </c>
    </row>
    <row r="32">
      <c r="A32" s="3" t="inlineStr">
        <is>
          <t>LOANS</t>
        </is>
      </c>
    </row>
    <row r="33">
      <c r="A33" s="4" t="inlineStr">
        <is>
          <t>Loans receivable</t>
        </is>
      </c>
      <c r="B33" s="5" t="n">
        <v>159241</v>
      </c>
      <c r="D33" s="5" t="n">
        <v>104432</v>
      </c>
    </row>
    <row r="34">
      <c r="A34" s="4" t="inlineStr">
        <is>
          <t>Residential mortgage | Real estate loan | junior liens</t>
        </is>
      </c>
    </row>
    <row r="35">
      <c r="A35" s="3" t="inlineStr">
        <is>
          <t>LOANS</t>
        </is>
      </c>
    </row>
    <row r="36">
      <c r="A36" s="4" t="inlineStr">
        <is>
          <t>Loans receivable: Individually Evaluated</t>
        </is>
      </c>
      <c r="B36" s="5" t="n">
        <v>424</v>
      </c>
      <c r="D36" s="5" t="n">
        <v>368</v>
      </c>
    </row>
    <row r="37">
      <c r="A37" s="4" t="inlineStr">
        <is>
          <t>Loans receivable: Collectively Evaluated</t>
        </is>
      </c>
      <c r="B37" s="5" t="n">
        <v>21777</v>
      </c>
      <c r="D37" s="5" t="n">
        <v>24730</v>
      </c>
    </row>
    <row r="38">
      <c r="A38" s="4" t="inlineStr">
        <is>
          <t>Loans receivable</t>
        </is>
      </c>
      <c r="B38" s="5" t="n">
        <v>27907</v>
      </c>
      <c r="D38" s="5" t="n">
        <v>27503</v>
      </c>
    </row>
    <row r="39">
      <c r="A39" s="4" t="inlineStr">
        <is>
          <t>Allowance for loan losses: individually evaluated</t>
        </is>
      </c>
      <c r="B39" s="5" t="n">
        <v>161</v>
      </c>
      <c r="D39" s="5" t="n">
        <v>176</v>
      </c>
    </row>
    <row r="40">
      <c r="A40" s="4" t="inlineStr">
        <is>
          <t>Allowance for loan losses: collectively evaluated</t>
        </is>
      </c>
      <c r="B40" s="5" t="n">
        <v>197</v>
      </c>
      <c r="D40" s="5" t="n">
        <v>208</v>
      </c>
    </row>
    <row r="41">
      <c r="A41" s="4" t="inlineStr">
        <is>
          <t>Allowance for loan losses</t>
        </is>
      </c>
      <c r="B41" s="5" t="n">
        <v>358</v>
      </c>
      <c r="C41" s="5" t="n">
        <v>365</v>
      </c>
      <c r="D41" s="5" t="n">
        <v>384</v>
      </c>
      <c r="E41" s="5" t="n">
        <v>350</v>
      </c>
      <c r="F41" s="5" t="n">
        <v>333</v>
      </c>
      <c r="G41" s="5" t="n">
        <v>325</v>
      </c>
    </row>
    <row r="42">
      <c r="A42" s="4" t="inlineStr">
        <is>
          <t>Residential mortgage | Real estate loan | junior liens | Purchased Performing Loans</t>
        </is>
      </c>
    </row>
    <row r="43">
      <c r="A43" s="3" t="inlineStr">
        <is>
          <t>LOANS</t>
        </is>
      </c>
    </row>
    <row r="44">
      <c r="A44" s="4" t="inlineStr">
        <is>
          <t>Loans receivable</t>
        </is>
      </c>
      <c r="B44" s="5" t="n">
        <v>5706</v>
      </c>
      <c r="D44" s="5" t="n">
        <v>2405</v>
      </c>
    </row>
    <row r="45">
      <c r="A45" s="4" t="inlineStr">
        <is>
          <t>Residential mortgage | Home equity lines of credit</t>
        </is>
      </c>
    </row>
    <row r="46">
      <c r="A46" s="3" t="inlineStr">
        <is>
          <t>LOANS</t>
        </is>
      </c>
    </row>
    <row r="47">
      <c r="A47" s="4" t="inlineStr">
        <is>
          <t>Loans receivable: Individually Evaluated</t>
        </is>
      </c>
      <c r="B47" s="5" t="n">
        <v>85</v>
      </c>
      <c r="D47" s="5" t="n">
        <v>0</v>
      </c>
    </row>
    <row r="48">
      <c r="A48" s="4" t="inlineStr">
        <is>
          <t>Loans receivable: Collectively Evaluated</t>
        </is>
      </c>
      <c r="B48" s="5" t="n">
        <v>30368</v>
      </c>
      <c r="D48" s="5" t="n">
        <v>32147</v>
      </c>
    </row>
    <row r="49">
      <c r="A49" s="4" t="inlineStr">
        <is>
          <t>Loans receivable</t>
        </is>
      </c>
      <c r="B49" s="5" t="n">
        <v>40143</v>
      </c>
      <c r="D49" s="5" t="n">
        <v>33638</v>
      </c>
    </row>
    <row r="50">
      <c r="A50" s="4" t="inlineStr">
        <is>
          <t>Allowance for loan losses: individually evaluated</t>
        </is>
      </c>
      <c r="B50" s="5" t="n">
        <v>0</v>
      </c>
      <c r="D50" s="5" t="n">
        <v>0</v>
      </c>
    </row>
    <row r="51">
      <c r="A51" s="4" t="inlineStr">
        <is>
          <t>Allowance for loan losses: collectively evaluated</t>
        </is>
      </c>
      <c r="B51" s="5" t="n">
        <v>289</v>
      </c>
      <c r="D51" s="5" t="n">
        <v>276</v>
      </c>
    </row>
    <row r="52">
      <c r="A52" s="4" t="inlineStr">
        <is>
          <t>Allowance for loan losses</t>
        </is>
      </c>
      <c r="B52" s="5" t="n">
        <v>289</v>
      </c>
      <c r="C52" s="5" t="n">
        <v>287</v>
      </c>
      <c r="D52" s="5" t="n">
        <v>276</v>
      </c>
      <c r="E52" s="5" t="n">
        <v>282</v>
      </c>
      <c r="F52" s="5" t="n">
        <v>280</v>
      </c>
      <c r="G52" s="5" t="n">
        <v>302</v>
      </c>
    </row>
    <row r="53">
      <c r="A53" s="4" t="inlineStr">
        <is>
          <t>Residential mortgage | Home equity lines of credit | Purchased Performing Loans</t>
        </is>
      </c>
    </row>
    <row r="54">
      <c r="A54" s="3" t="inlineStr">
        <is>
          <t>LOANS</t>
        </is>
      </c>
    </row>
    <row r="55">
      <c r="A55" s="4" t="inlineStr">
        <is>
          <t>Loans receivable</t>
        </is>
      </c>
      <c r="B55" s="5" t="n">
        <v>9690</v>
      </c>
      <c r="D55" s="5" t="n">
        <v>1491</v>
      </c>
    </row>
    <row r="56">
      <c r="A56" s="4" t="inlineStr">
        <is>
          <t>Residential mortgage | Construction Loans</t>
        </is>
      </c>
    </row>
    <row r="57">
      <c r="A57" s="3" t="inlineStr">
        <is>
          <t>LOANS</t>
        </is>
      </c>
    </row>
    <row r="58">
      <c r="A58" s="4" t="inlineStr">
        <is>
          <t>Loans receivable: Individually Evaluated</t>
        </is>
      </c>
      <c r="B58" s="5" t="n">
        <v>0</v>
      </c>
      <c r="D58" s="5" t="n">
        <v>0</v>
      </c>
    </row>
    <row r="59">
      <c r="A59" s="4" t="inlineStr">
        <is>
          <t>Loans receivable: Collectively Evaluated</t>
        </is>
      </c>
      <c r="B59" s="5" t="n">
        <v>18946</v>
      </c>
      <c r="D59" s="5" t="n">
        <v>14640</v>
      </c>
    </row>
    <row r="60">
      <c r="A60" s="4" t="inlineStr">
        <is>
          <t>Loans receivable</t>
        </is>
      </c>
      <c r="B60" s="5" t="n">
        <v>29146</v>
      </c>
      <c r="D60" s="5" t="n">
        <v>14798</v>
      </c>
    </row>
    <row r="61">
      <c r="A61" s="4" t="inlineStr">
        <is>
          <t>Allowance for loan losses: individually evaluated</t>
        </is>
      </c>
      <c r="B61" s="5" t="n">
        <v>0</v>
      </c>
      <c r="D61" s="5" t="n">
        <v>0</v>
      </c>
    </row>
    <row r="62">
      <c r="A62" s="4" t="inlineStr">
        <is>
          <t>Allowance for loan losses: collectively evaluated</t>
        </is>
      </c>
      <c r="B62" s="5" t="n">
        <v>169</v>
      </c>
      <c r="D62" s="5" t="n">
        <v>117</v>
      </c>
    </row>
    <row r="63">
      <c r="A63" s="4" t="inlineStr">
        <is>
          <t>Allowance for loan losses</t>
        </is>
      </c>
      <c r="B63" s="5" t="n">
        <v>169</v>
      </c>
      <c r="C63" s="5" t="n">
        <v>137</v>
      </c>
      <c r="D63" s="5" t="n">
        <v>117</v>
      </c>
      <c r="E63" s="5" t="n">
        <v>258</v>
      </c>
      <c r="F63" s="5" t="n">
        <v>220</v>
      </c>
      <c r="G63" s="5" t="n">
        <v>203</v>
      </c>
    </row>
    <row r="64">
      <c r="A64" s="4" t="inlineStr">
        <is>
          <t>Residential mortgage | Construction Loans | Purchased Performing Loans</t>
        </is>
      </c>
    </row>
    <row r="65">
      <c r="A65" s="3" t="inlineStr">
        <is>
          <t>LOANS</t>
        </is>
      </c>
    </row>
    <row r="66">
      <c r="A66" s="4" t="inlineStr">
        <is>
          <t>Loans receivable</t>
        </is>
      </c>
      <c r="B66" s="5" t="n">
        <v>10200</v>
      </c>
      <c r="D66" s="5" t="n">
        <v>158</v>
      </c>
    </row>
    <row r="67">
      <c r="A67" s="4" t="inlineStr">
        <is>
          <t>Commercial</t>
        </is>
      </c>
    </row>
    <row r="68">
      <c r="A68" s="3" t="inlineStr">
        <is>
          <t>LOANS</t>
        </is>
      </c>
    </row>
    <row r="69">
      <c r="A69" s="4" t="inlineStr">
        <is>
          <t>Loans receivable: Individually Evaluated</t>
        </is>
      </c>
      <c r="B69" s="5" t="n">
        <v>15865</v>
      </c>
      <c r="D69" s="5" t="n">
        <v>4095</v>
      </c>
    </row>
    <row r="70">
      <c r="A70" s="4" t="inlineStr">
        <is>
          <t>Loans receivable: Collectively Evaluated</t>
        </is>
      </c>
      <c r="B70" s="5" t="n">
        <v>546260</v>
      </c>
      <c r="D70" s="5" t="n">
        <v>446318</v>
      </c>
    </row>
    <row r="71">
      <c r="A71" s="4" t="inlineStr">
        <is>
          <t>Loans receivable</t>
        </is>
      </c>
      <c r="B71" s="5" t="n">
        <v>1035071</v>
      </c>
      <c r="D71" s="5" t="n">
        <v>578901</v>
      </c>
    </row>
    <row r="72">
      <c r="A72" s="4" t="inlineStr">
        <is>
          <t>Allowance for loan losses: individually evaluated</t>
        </is>
      </c>
      <c r="B72" s="5" t="n">
        <v>481</v>
      </c>
      <c r="D72" s="5" t="n">
        <v>875</v>
      </c>
    </row>
    <row r="73">
      <c r="A73" s="4" t="inlineStr">
        <is>
          <t>Allowance for loan losses: collectively evaluated</t>
        </is>
      </c>
      <c r="B73" s="5" t="n">
        <v>5148</v>
      </c>
      <c r="D73" s="5" t="n">
        <v>3913</v>
      </c>
    </row>
    <row r="74">
      <c r="A74" s="4" t="inlineStr">
        <is>
          <t>Allowance for loan losses</t>
        </is>
      </c>
      <c r="B74" s="5" t="n">
        <v>5629</v>
      </c>
      <c r="C74" s="5" t="n">
        <v>5858</v>
      </c>
      <c r="D74" s="5" t="n">
        <v>4788</v>
      </c>
      <c r="E74" s="5" t="n">
        <v>4344</v>
      </c>
      <c r="F74" s="5" t="n">
        <v>3388</v>
      </c>
      <c r="G74" s="5" t="n">
        <v>4591</v>
      </c>
    </row>
    <row r="75">
      <c r="A75" s="4" t="inlineStr">
        <is>
          <t>Commercial | Purchased Performing Loans</t>
        </is>
      </c>
    </row>
    <row r="76">
      <c r="A76" s="3" t="inlineStr">
        <is>
          <t>LOANS</t>
        </is>
      </c>
    </row>
    <row r="77">
      <c r="A77" s="4" t="inlineStr">
        <is>
          <t>Loans receivable</t>
        </is>
      </c>
      <c r="B77" s="5" t="n">
        <v>472946</v>
      </c>
      <c r="D77" s="5" t="n">
        <v>128488</v>
      </c>
    </row>
    <row r="78">
      <c r="A78" s="4" t="inlineStr">
        <is>
          <t>Commercial | Real estate loan</t>
        </is>
      </c>
    </row>
    <row r="79">
      <c r="A79" s="3" t="inlineStr">
        <is>
          <t>LOANS</t>
        </is>
      </c>
    </row>
    <row r="80">
      <c r="A80" s="4" t="inlineStr">
        <is>
          <t>Loans receivable: Individually Evaluated</t>
        </is>
      </c>
      <c r="B80" s="5" t="n">
        <v>12242</v>
      </c>
      <c r="D80" s="5" t="n">
        <v>684</v>
      </c>
    </row>
    <row r="81">
      <c r="A81" s="4" t="inlineStr">
        <is>
          <t>Loans receivable: Collectively Evaluated</t>
        </is>
      </c>
      <c r="B81" s="5" t="n">
        <v>190045</v>
      </c>
      <c r="D81" s="5" t="n">
        <v>198532</v>
      </c>
    </row>
    <row r="82">
      <c r="A82" s="4" t="inlineStr">
        <is>
          <t>Loans receivable</t>
        </is>
      </c>
      <c r="B82" s="5" t="n">
        <v>530874</v>
      </c>
      <c r="D82" s="5" t="n">
        <v>301227</v>
      </c>
    </row>
    <row r="83">
      <c r="A83" s="4" t="inlineStr">
        <is>
          <t>Allowance for loan losses: individually evaluated</t>
        </is>
      </c>
      <c r="B83" s="5" t="n">
        <v>410</v>
      </c>
      <c r="D83" s="5" t="n">
        <v>0</v>
      </c>
    </row>
    <row r="84">
      <c r="A84" s="4" t="inlineStr">
        <is>
          <t>Allowance for loan losses: collectively evaluated</t>
        </is>
      </c>
      <c r="B84" s="5" t="n">
        <v>1976</v>
      </c>
      <c r="D84" s="5" t="n">
        <v>1921</v>
      </c>
    </row>
    <row r="85">
      <c r="A85" s="4" t="inlineStr">
        <is>
          <t>Allowance for loan losses</t>
        </is>
      </c>
      <c r="B85" s="5" t="n">
        <v>2386</v>
      </c>
      <c r="C85" s="5" t="n">
        <v>2426</v>
      </c>
      <c r="D85" s="5" t="n">
        <v>1921</v>
      </c>
      <c r="E85" s="5" t="n">
        <v>2505</v>
      </c>
      <c r="F85" s="5" t="n">
        <v>1577</v>
      </c>
      <c r="G85" s="5" t="n">
        <v>2538</v>
      </c>
    </row>
    <row r="86">
      <c r="A86" s="4" t="inlineStr">
        <is>
          <t>Commercial | Real estate loan | Purchased Performing Loans</t>
        </is>
      </c>
    </row>
    <row r="87">
      <c r="A87" s="3" t="inlineStr">
        <is>
          <t>LOANS</t>
        </is>
      </c>
    </row>
    <row r="88">
      <c r="A88" s="4" t="inlineStr">
        <is>
          <t>Loans receivable</t>
        </is>
      </c>
      <c r="B88" s="5" t="n">
        <v>328587</v>
      </c>
      <c r="D88" s="5" t="n">
        <v>102011</v>
      </c>
    </row>
    <row r="89">
      <c r="A89" s="4" t="inlineStr">
        <is>
          <t>Commercial | Construction Loans</t>
        </is>
      </c>
    </row>
    <row r="90">
      <c r="A90" s="3" t="inlineStr">
        <is>
          <t>LOANS</t>
        </is>
      </c>
    </row>
    <row r="91">
      <c r="A91" s="4" t="inlineStr">
        <is>
          <t>Loans receivable: Individually Evaluated</t>
        </is>
      </c>
      <c r="B91" s="5" t="n">
        <v>0</v>
      </c>
    </row>
    <row r="92">
      <c r="A92" s="4" t="inlineStr">
        <is>
          <t>Loans receivable: Collectively Evaluated</t>
        </is>
      </c>
      <c r="B92" s="5" t="n">
        <v>41906</v>
      </c>
    </row>
    <row r="93">
      <c r="A93" s="4" t="inlineStr">
        <is>
          <t>Loans receivable</t>
        </is>
      </c>
      <c r="B93" s="5" t="n">
        <v>41906</v>
      </c>
      <c r="D93" s="5" t="n">
        <v>33555</v>
      </c>
    </row>
    <row r="94">
      <c r="A94" s="4" t="inlineStr">
        <is>
          <t>Allowance for loan losses: individually evaluated</t>
        </is>
      </c>
      <c r="B94" s="5" t="n">
        <v>0</v>
      </c>
    </row>
    <row r="95">
      <c r="A95" s="4" t="inlineStr">
        <is>
          <t>Allowance for loan losses: collectively evaluated</t>
        </is>
      </c>
      <c r="B95" s="5" t="n">
        <v>440</v>
      </c>
    </row>
    <row r="96">
      <c r="A96" s="4" t="inlineStr">
        <is>
          <t>Allowance for loan losses</t>
        </is>
      </c>
      <c r="B96" s="5" t="n">
        <v>440</v>
      </c>
      <c r="C96" s="5" t="n">
        <v>420</v>
      </c>
      <c r="D96" s="5" t="n">
        <v>966</v>
      </c>
      <c r="E96" s="5" t="n">
        <v>158</v>
      </c>
      <c r="F96" s="5" t="n">
        <v>152</v>
      </c>
      <c r="G96" s="5" t="n">
        <v>110</v>
      </c>
    </row>
    <row r="97">
      <c r="A97" s="4" t="inlineStr">
        <is>
          <t>Commercial | Construction Loans | Purchased Performing Loans</t>
        </is>
      </c>
    </row>
    <row r="98">
      <c r="A98" s="3" t="inlineStr">
        <is>
          <t>LOANS</t>
        </is>
      </c>
    </row>
    <row r="99">
      <c r="A99" s="4" t="inlineStr">
        <is>
          <t>Loans receivable</t>
        </is>
      </c>
      <c r="B99" s="5" t="n">
        <v>0</v>
      </c>
    </row>
    <row r="100">
      <c r="A100" s="4" t="inlineStr">
        <is>
          <t>Commercial | Commercial and industrial</t>
        </is>
      </c>
    </row>
    <row r="101">
      <c r="A101" s="3" t="inlineStr">
        <is>
          <t>LOANS</t>
        </is>
      </c>
    </row>
    <row r="102">
      <c r="A102" s="4" t="inlineStr">
        <is>
          <t>Loans receivable: Individually Evaluated</t>
        </is>
      </c>
      <c r="B102" s="5" t="n">
        <v>1367</v>
      </c>
      <c r="D102" s="5" t="n">
        <v>1467</v>
      </c>
    </row>
    <row r="103">
      <c r="A103" s="4" t="inlineStr">
        <is>
          <t>Loans receivable: Collectively Evaluated</t>
        </is>
      </c>
      <c r="B103" s="5" t="n">
        <v>119401</v>
      </c>
      <c r="D103" s="5" t="n">
        <v>122313</v>
      </c>
    </row>
    <row r="104">
      <c r="A104" s="4" t="inlineStr">
        <is>
          <t>Loans receivable</t>
        </is>
      </c>
      <c r="B104" s="5" t="n">
        <v>156169</v>
      </c>
      <c r="D104" s="5" t="n">
        <v>126374</v>
      </c>
    </row>
    <row r="105">
      <c r="A105" s="4" t="inlineStr">
        <is>
          <t>Allowance for loan losses: individually evaluated</t>
        </is>
      </c>
      <c r="B105" s="5" t="n">
        <v>71</v>
      </c>
      <c r="D105" s="5" t="n">
        <v>149</v>
      </c>
    </row>
    <row r="106">
      <c r="A106" s="4" t="inlineStr">
        <is>
          <t>Allowance for loan losses: collectively evaluated</t>
        </is>
      </c>
      <c r="B106" s="5" t="n">
        <v>2180</v>
      </c>
      <c r="D106" s="5" t="n">
        <v>1242</v>
      </c>
    </row>
    <row r="107">
      <c r="A107" s="4" t="inlineStr">
        <is>
          <t>Allowance for loan losses</t>
        </is>
      </c>
      <c r="B107" s="5" t="n">
        <v>2251</v>
      </c>
      <c r="C107" s="5" t="n">
        <v>2496</v>
      </c>
      <c r="D107" s="5" t="n">
        <v>1391</v>
      </c>
      <c r="E107" s="5" t="n">
        <v>1256</v>
      </c>
      <c r="F107" s="5" t="n">
        <v>1246</v>
      </c>
      <c r="G107" s="5" t="n">
        <v>1553</v>
      </c>
    </row>
    <row r="108">
      <c r="A108" s="4" t="inlineStr">
        <is>
          <t>Commercial | Commercial and industrial | Purchased Performing Loans</t>
        </is>
      </c>
    </row>
    <row r="109">
      <c r="A109" s="3" t="inlineStr">
        <is>
          <t>LOANS</t>
        </is>
      </c>
    </row>
    <row r="110">
      <c r="A110" s="4" t="inlineStr">
        <is>
          <t>Loans receivable</t>
        </is>
      </c>
      <c r="B110" s="5" t="n">
        <v>35401</v>
      </c>
      <c r="D110" s="5" t="n">
        <v>2594</v>
      </c>
    </row>
    <row r="111">
      <c r="A111" s="4" t="inlineStr">
        <is>
          <t>Commercial | Small Business Administration - Paycheck Protection Program</t>
        </is>
      </c>
    </row>
    <row r="112">
      <c r="A112" s="3" t="inlineStr">
        <is>
          <t>LOANS</t>
        </is>
      </c>
    </row>
    <row r="113">
      <c r="A113" s="4" t="inlineStr">
        <is>
          <t>Loans receivable: Individually Evaluated</t>
        </is>
      </c>
      <c r="B113" s="5" t="n">
        <v>0</v>
      </c>
    </row>
    <row r="114">
      <c r="A114" s="4" t="inlineStr">
        <is>
          <t>Loans receivable: Collectively Evaluated</t>
        </is>
      </c>
      <c r="B114" s="5" t="n">
        <v>99310</v>
      </c>
    </row>
    <row r="115">
      <c r="A115" s="4" t="inlineStr">
        <is>
          <t>Loans receivable</t>
        </is>
      </c>
      <c r="B115" s="5" t="n">
        <v>163050</v>
      </c>
      <c r="D115" s="5" t="n">
        <v>0</v>
      </c>
    </row>
    <row r="116">
      <c r="A116" s="4" t="inlineStr">
        <is>
          <t>Allowance for loan losses: individually evaluated</t>
        </is>
      </c>
      <c r="B116" s="5" t="n">
        <v>0</v>
      </c>
    </row>
    <row r="117">
      <c r="A117" s="4" t="inlineStr">
        <is>
          <t>Allowance for loan losses: collectively evaluated</t>
        </is>
      </c>
      <c r="B117" s="5" t="n">
        <v>0</v>
      </c>
    </row>
    <row r="118">
      <c r="A118" s="4" t="inlineStr">
        <is>
          <t>Allowance for loan losses</t>
        </is>
      </c>
      <c r="B118" s="5" t="n">
        <v>0</v>
      </c>
    </row>
    <row r="119">
      <c r="A119" s="4" t="inlineStr">
        <is>
          <t>Commercial | Small Business Administration - Paycheck Protection Program | Purchased Performing Loans</t>
        </is>
      </c>
    </row>
    <row r="120">
      <c r="A120" s="3" t="inlineStr">
        <is>
          <t>LOANS</t>
        </is>
      </c>
    </row>
    <row r="121">
      <c r="A121" s="4" t="inlineStr">
        <is>
          <t>Loans receivable</t>
        </is>
      </c>
      <c r="B121" s="5" t="n">
        <v>63740</v>
      </c>
    </row>
    <row r="122">
      <c r="A122" s="4" t="inlineStr">
        <is>
          <t>Commercial | Political subdivisions</t>
        </is>
      </c>
    </row>
    <row r="123">
      <c r="A123" s="3" t="inlineStr">
        <is>
          <t>LOANS</t>
        </is>
      </c>
    </row>
    <row r="124">
      <c r="A124" s="4" t="inlineStr">
        <is>
          <t>Loans receivable: Individually Evaluated</t>
        </is>
      </c>
      <c r="B124" s="5" t="n">
        <v>0</v>
      </c>
      <c r="D124" s="5" t="n">
        <v>0</v>
      </c>
    </row>
    <row r="125">
      <c r="A125" s="4" t="inlineStr">
        <is>
          <t>Loans receivable: Collectively Evaluated</t>
        </is>
      </c>
      <c r="B125" s="5" t="n">
        <v>47883</v>
      </c>
      <c r="D125" s="5" t="n">
        <v>53570</v>
      </c>
    </row>
    <row r="126">
      <c r="A126" s="4" t="inlineStr">
        <is>
          <t>Loans receivable</t>
        </is>
      </c>
      <c r="B126" s="5" t="n">
        <v>47883</v>
      </c>
      <c r="D126" s="5" t="n">
        <v>53570</v>
      </c>
    </row>
    <row r="127">
      <c r="A127" s="4" t="inlineStr">
        <is>
          <t>Allowance for loan losses: individually evaluated</t>
        </is>
      </c>
      <c r="B127" s="5" t="n">
        <v>0</v>
      </c>
      <c r="D127" s="5" t="n">
        <v>0</v>
      </c>
    </row>
    <row r="128">
      <c r="A128" s="4" t="inlineStr">
        <is>
          <t>Allowance for loan losses: collectively evaluated</t>
        </is>
      </c>
      <c r="B128" s="5" t="n">
        <v>0</v>
      </c>
      <c r="D128" s="5" t="n">
        <v>0</v>
      </c>
    </row>
    <row r="129">
      <c r="A129" s="4" t="inlineStr">
        <is>
          <t>Allowance for loan losses</t>
        </is>
      </c>
      <c r="B129" s="5" t="n">
        <v>0</v>
      </c>
      <c r="D129" s="5" t="n">
        <v>0</v>
      </c>
    </row>
    <row r="130">
      <c r="A130" s="4" t="inlineStr">
        <is>
          <t>Commercial | Political subdivisions | Purchased Performing Loans</t>
        </is>
      </c>
    </row>
    <row r="131">
      <c r="A131" s="3" t="inlineStr">
        <is>
          <t>LOANS</t>
        </is>
      </c>
    </row>
    <row r="132">
      <c r="A132" s="4" t="inlineStr">
        <is>
          <t>Loans receivable</t>
        </is>
      </c>
      <c r="B132" s="5" t="n">
        <v>0</v>
      </c>
      <c r="D132" s="5" t="n">
        <v>0</v>
      </c>
    </row>
    <row r="133">
      <c r="A133" s="4" t="inlineStr">
        <is>
          <t>Commercial | Commercial construction and land</t>
        </is>
      </c>
    </row>
    <row r="134">
      <c r="A134" s="3" t="inlineStr">
        <is>
          <t>LOANS</t>
        </is>
      </c>
    </row>
    <row r="135">
      <c r="A135" s="4" t="inlineStr">
        <is>
          <t>Loans receivable: Individually Evaluated</t>
        </is>
      </c>
      <c r="D135" s="5" t="n">
        <v>1261</v>
      </c>
    </row>
    <row r="136">
      <c r="A136" s="4" t="inlineStr">
        <is>
          <t>Loans receivable: Collectively Evaluated</t>
        </is>
      </c>
      <c r="D136" s="5" t="n">
        <v>29710</v>
      </c>
    </row>
    <row r="137">
      <c r="A137" s="4" t="inlineStr">
        <is>
          <t>Loans receivable</t>
        </is>
      </c>
      <c r="D137" s="5" t="n">
        <v>33555</v>
      </c>
    </row>
    <row r="138">
      <c r="A138" s="4" t="inlineStr">
        <is>
          <t>Allowance for loan losses: individually evaluated</t>
        </is>
      </c>
      <c r="D138" s="5" t="n">
        <v>678</v>
      </c>
    </row>
    <row r="139">
      <c r="A139" s="4" t="inlineStr">
        <is>
          <t>Allowance for loan losses: collectively evaluated</t>
        </is>
      </c>
      <c r="D139" s="5" t="n">
        <v>288</v>
      </c>
    </row>
    <row r="140">
      <c r="A140" s="4" t="inlineStr">
        <is>
          <t>Allowance for loan losses</t>
        </is>
      </c>
      <c r="D140" s="5" t="n">
        <v>966</v>
      </c>
    </row>
    <row r="141">
      <c r="A141" s="4" t="inlineStr">
        <is>
          <t>Commercial | Commercial construction and land | Purchased Performing Loans</t>
        </is>
      </c>
    </row>
    <row r="142">
      <c r="A142" s="3" t="inlineStr">
        <is>
          <t>LOANS</t>
        </is>
      </c>
    </row>
    <row r="143">
      <c r="A143" s="4" t="inlineStr">
        <is>
          <t>Loans receivable</t>
        </is>
      </c>
      <c r="D143" s="5" t="n">
        <v>2584</v>
      </c>
    </row>
    <row r="144">
      <c r="A144" s="4" t="inlineStr">
        <is>
          <t>Commercial | Loans secured by farm land</t>
        </is>
      </c>
    </row>
    <row r="145">
      <c r="A145" s="3" t="inlineStr">
        <is>
          <t>LOANS</t>
        </is>
      </c>
    </row>
    <row r="146">
      <c r="A146" s="4" t="inlineStr">
        <is>
          <t>Loans receivable: Individually Evaluated</t>
        </is>
      </c>
      <c r="B146" s="5" t="n">
        <v>85</v>
      </c>
      <c r="D146" s="5" t="n">
        <v>607</v>
      </c>
    </row>
    <row r="147">
      <c r="A147" s="4" t="inlineStr">
        <is>
          <t>Loans receivable: Collectively Evaluated</t>
        </is>
      </c>
      <c r="B147" s="5" t="n">
        <v>11505</v>
      </c>
      <c r="D147" s="5" t="n">
        <v>11386</v>
      </c>
    </row>
    <row r="148">
      <c r="A148" s="4" t="inlineStr">
        <is>
          <t>Loans receivable</t>
        </is>
      </c>
      <c r="B148" s="5" t="n">
        <v>11913</v>
      </c>
      <c r="D148" s="5" t="n">
        <v>12251</v>
      </c>
    </row>
    <row r="149">
      <c r="A149" s="4" t="inlineStr">
        <is>
          <t>Allowance for loan losses: individually evaluated</t>
        </is>
      </c>
      <c r="B149" s="5" t="n">
        <v>0</v>
      </c>
      <c r="D149" s="5" t="n">
        <v>48</v>
      </c>
    </row>
    <row r="150">
      <c r="A150" s="4" t="inlineStr">
        <is>
          <t>Allowance for loan losses: collectively evaluated</t>
        </is>
      </c>
      <c r="B150" s="5" t="n">
        <v>121</v>
      </c>
      <c r="D150" s="5" t="n">
        <v>110</v>
      </c>
    </row>
    <row r="151">
      <c r="A151" s="4" t="inlineStr">
        <is>
          <t>Allowance for loan losses</t>
        </is>
      </c>
      <c r="B151" s="5" t="n">
        <v>121</v>
      </c>
      <c r="C151" s="5" t="n">
        <v>146</v>
      </c>
      <c r="D151" s="5" t="n">
        <v>158</v>
      </c>
      <c r="E151" s="5" t="n">
        <v>101</v>
      </c>
      <c r="F151" s="5" t="n">
        <v>102</v>
      </c>
      <c r="G151" s="5" t="n">
        <v>102</v>
      </c>
    </row>
    <row r="152">
      <c r="A152" s="4" t="inlineStr">
        <is>
          <t>Commercial | Loans secured by farm land | Purchased Performing Loans</t>
        </is>
      </c>
    </row>
    <row r="153">
      <c r="A153" s="3" t="inlineStr">
        <is>
          <t>LOANS</t>
        </is>
      </c>
    </row>
    <row r="154">
      <c r="A154" s="4" t="inlineStr">
        <is>
          <t>Loans receivable</t>
        </is>
      </c>
      <c r="B154" s="5" t="n">
        <v>323</v>
      </c>
      <c r="D154" s="5" t="n">
        <v>258</v>
      </c>
    </row>
    <row r="155">
      <c r="A155" s="4" t="inlineStr">
        <is>
          <t>Commercial | Multi-family (5 or more) residential</t>
        </is>
      </c>
    </row>
    <row r="156">
      <c r="A156" s="3" t="inlineStr">
        <is>
          <t>LOANS</t>
        </is>
      </c>
    </row>
    <row r="157">
      <c r="A157" s="4" t="inlineStr">
        <is>
          <t>Loans receivable: Individually Evaluated</t>
        </is>
      </c>
      <c r="B157" s="5" t="n">
        <v>2171</v>
      </c>
      <c r="D157" s="5" t="n">
        <v>0</v>
      </c>
    </row>
    <row r="158">
      <c r="A158" s="4" t="inlineStr">
        <is>
          <t>Loans receivable: Collectively Evaluated</t>
        </is>
      </c>
      <c r="B158" s="5" t="n">
        <v>16754</v>
      </c>
      <c r="D158" s="5" t="n">
        <v>10617</v>
      </c>
    </row>
    <row r="159">
      <c r="A159" s="4" t="inlineStr">
        <is>
          <t>Loans receivable</t>
        </is>
      </c>
      <c r="B159" s="5" t="n">
        <v>62330</v>
      </c>
      <c r="D159" s="5" t="n">
        <v>31070</v>
      </c>
    </row>
    <row r="160">
      <c r="A160" s="4" t="inlineStr">
        <is>
          <t>Allowance for loan losses: individually evaluated</t>
        </is>
      </c>
      <c r="B160" s="5" t="n">
        <v>0</v>
      </c>
      <c r="D160" s="5" t="n">
        <v>0</v>
      </c>
    </row>
    <row r="161">
      <c r="A161" s="4" t="inlineStr">
        <is>
          <t>Allowance for loan losses: collectively evaluated</t>
        </is>
      </c>
      <c r="B161" s="5" t="n">
        <v>227</v>
      </c>
      <c r="D161" s="5" t="n">
        <v>156</v>
      </c>
    </row>
    <row r="162">
      <c r="A162" s="4" t="inlineStr">
        <is>
          <t>Allowance for loan losses</t>
        </is>
      </c>
      <c r="B162" s="5" t="n">
        <v>227</v>
      </c>
      <c r="C162" s="5" t="n">
        <v>163</v>
      </c>
      <c r="D162" s="5" t="n">
        <v>156</v>
      </c>
      <c r="E162" s="5" t="n">
        <v>155</v>
      </c>
      <c r="F162" s="5" t="n">
        <v>150</v>
      </c>
      <c r="G162" s="5" t="n">
        <v>114</v>
      </c>
    </row>
    <row r="163">
      <c r="A163" s="4" t="inlineStr">
        <is>
          <t>Commercial | Multi-family (5 or more) residential | Purchased Performing Loans</t>
        </is>
      </c>
    </row>
    <row r="164">
      <c r="A164" s="3" t="inlineStr">
        <is>
          <t>LOANS</t>
        </is>
      </c>
    </row>
    <row r="165">
      <c r="A165" s="4" t="inlineStr">
        <is>
          <t>Loans receivable</t>
        </is>
      </c>
      <c r="B165" s="5" t="n">
        <v>43405</v>
      </c>
      <c r="D165" s="5" t="n">
        <v>20453</v>
      </c>
    </row>
    <row r="166">
      <c r="A166" s="4" t="inlineStr">
        <is>
          <t>Commercial | Agricultural loans</t>
        </is>
      </c>
    </row>
    <row r="167">
      <c r="A167" s="3" t="inlineStr">
        <is>
          <t>LOANS</t>
        </is>
      </c>
    </row>
    <row r="168">
      <c r="A168" s="4" t="inlineStr">
        <is>
          <t>Loans receivable: Individually Evaluated</t>
        </is>
      </c>
      <c r="B168" s="5" t="n">
        <v>0</v>
      </c>
      <c r="D168" s="5" t="n">
        <v>76</v>
      </c>
    </row>
    <row r="169">
      <c r="A169" s="4" t="inlineStr">
        <is>
          <t>Loans receivable: Collectively Evaluated</t>
        </is>
      </c>
      <c r="B169" s="5" t="n">
        <v>3561</v>
      </c>
      <c r="D169" s="5" t="n">
        <v>4243</v>
      </c>
    </row>
    <row r="170">
      <c r="A170" s="4" t="inlineStr">
        <is>
          <t>Loans receivable</t>
        </is>
      </c>
      <c r="B170" s="5" t="n">
        <v>3561</v>
      </c>
      <c r="D170" s="5" t="n">
        <v>4319</v>
      </c>
    </row>
    <row r="171">
      <c r="A171" s="4" t="inlineStr">
        <is>
          <t>Allowance for loan losses: individually evaluated</t>
        </is>
      </c>
      <c r="B171" s="5" t="n">
        <v>0</v>
      </c>
      <c r="D171" s="5" t="n">
        <v>0</v>
      </c>
    </row>
    <row r="172">
      <c r="A172" s="4" t="inlineStr">
        <is>
          <t>Allowance for loan losses: collectively evaluated</t>
        </is>
      </c>
      <c r="B172" s="5" t="n">
        <v>37</v>
      </c>
      <c r="D172" s="5" t="n">
        <v>41</v>
      </c>
    </row>
    <row r="173">
      <c r="A173" s="4" t="inlineStr">
        <is>
          <t>Allowance for loan losses</t>
        </is>
      </c>
      <c r="B173" s="5" t="n">
        <v>37</v>
      </c>
      <c r="C173" s="5" t="n">
        <v>40</v>
      </c>
      <c r="D173" s="5" t="n">
        <v>41</v>
      </c>
      <c r="E173" s="5" t="n">
        <v>49</v>
      </c>
      <c r="F173" s="5" t="n">
        <v>42</v>
      </c>
      <c r="G173" s="5" t="n">
        <v>46</v>
      </c>
    </row>
    <row r="174">
      <c r="A174" s="4" t="inlineStr">
        <is>
          <t>Commercial | Agricultural loans | Purchased Performing Loans</t>
        </is>
      </c>
    </row>
    <row r="175">
      <c r="A175" s="3" t="inlineStr">
        <is>
          <t>LOANS</t>
        </is>
      </c>
    </row>
    <row r="176">
      <c r="A176" s="4" t="inlineStr">
        <is>
          <t>Loans receivable</t>
        </is>
      </c>
      <c r="B176" s="5" t="n">
        <v>0</v>
      </c>
      <c r="D176" s="5" t="n">
        <v>0</v>
      </c>
    </row>
    <row r="177">
      <c r="A177" s="4" t="inlineStr">
        <is>
          <t>Commercial | Other commercial loans</t>
        </is>
      </c>
    </row>
    <row r="178">
      <c r="A178" s="3" t="inlineStr">
        <is>
          <t>LOANS</t>
        </is>
      </c>
    </row>
    <row r="179">
      <c r="A179" s="4" t="inlineStr">
        <is>
          <t>Loans receivable: Individually Evaluated</t>
        </is>
      </c>
      <c r="B179" s="5" t="n">
        <v>0</v>
      </c>
      <c r="D179" s="5" t="n">
        <v>0</v>
      </c>
    </row>
    <row r="180">
      <c r="A180" s="4" t="inlineStr">
        <is>
          <t>Loans receivable: Collectively Evaluated</t>
        </is>
      </c>
      <c r="B180" s="5" t="n">
        <v>15895</v>
      </c>
      <c r="D180" s="5" t="n">
        <v>15947</v>
      </c>
    </row>
    <row r="181">
      <c r="A181" s="4" t="inlineStr">
        <is>
          <t>Loans receivable</t>
        </is>
      </c>
      <c r="B181" s="5" t="n">
        <v>17385</v>
      </c>
      <c r="D181" s="5" t="n">
        <v>16535</v>
      </c>
    </row>
    <row r="182">
      <c r="A182" s="4" t="inlineStr">
        <is>
          <t>Allowance for loan losses: individually evaluated</t>
        </is>
      </c>
      <c r="B182" s="5" t="n">
        <v>0</v>
      </c>
      <c r="D182" s="5" t="n">
        <v>0</v>
      </c>
    </row>
    <row r="183">
      <c r="A183" s="4" t="inlineStr">
        <is>
          <t>Allowance for loan losses: collectively evaluated</t>
        </is>
      </c>
      <c r="B183" s="5" t="n">
        <v>167</v>
      </c>
      <c r="D183" s="5" t="n">
        <v>155</v>
      </c>
    </row>
    <row r="184">
      <c r="A184" s="4" t="inlineStr">
        <is>
          <t>Allowance for loan losses</t>
        </is>
      </c>
      <c r="B184" s="5" t="n">
        <v>167</v>
      </c>
      <c r="C184" s="5" t="n">
        <v>167</v>
      </c>
      <c r="D184" s="5" t="n">
        <v>155</v>
      </c>
      <c r="E184" s="5" t="n">
        <v>120</v>
      </c>
      <c r="F184" s="5" t="n">
        <v>119</v>
      </c>
      <c r="G184" s="5" t="n">
        <v>128</v>
      </c>
    </row>
    <row r="185">
      <c r="A185" s="4" t="inlineStr">
        <is>
          <t>Commercial | Other commercial loans | Purchased Performing Loans</t>
        </is>
      </c>
    </row>
    <row r="186">
      <c r="A186" s="3" t="inlineStr">
        <is>
          <t>LOANS</t>
        </is>
      </c>
    </row>
    <row r="187">
      <c r="A187" s="4" t="inlineStr">
        <is>
          <t>Loans receivable</t>
        </is>
      </c>
      <c r="B187" s="5" t="n">
        <v>1490</v>
      </c>
      <c r="D187" s="5" t="n">
        <v>588</v>
      </c>
    </row>
    <row r="188">
      <c r="A188" s="4" t="inlineStr">
        <is>
          <t>Consumer</t>
        </is>
      </c>
    </row>
    <row r="189">
      <c r="A189" s="3" t="inlineStr">
        <is>
          <t>LOANS</t>
        </is>
      </c>
    </row>
    <row r="190">
      <c r="A190" s="4" t="inlineStr">
        <is>
          <t>Loans receivable: Individually Evaluated</t>
        </is>
      </c>
      <c r="B190" s="5" t="n">
        <v>0</v>
      </c>
      <c r="D190" s="5" t="n">
        <v>0</v>
      </c>
    </row>
    <row r="191">
      <c r="A191" s="4" t="inlineStr">
        <is>
          <t>Loans receivable: Collectively Evaluated</t>
        </is>
      </c>
      <c r="B191" s="5" t="n">
        <v>16918</v>
      </c>
      <c r="D191" s="5" t="n">
        <v>16741</v>
      </c>
    </row>
    <row r="192">
      <c r="A192" s="4" t="inlineStr">
        <is>
          <t>Loans receivable</t>
        </is>
      </c>
      <c r="B192" s="5" t="n">
        <v>17276</v>
      </c>
      <c r="D192" s="5" t="n">
        <v>16741</v>
      </c>
    </row>
    <row r="193">
      <c r="A193" s="4" t="inlineStr">
        <is>
          <t>Allowance for loan losses: individually evaluated</t>
        </is>
      </c>
      <c r="B193" s="5" t="n">
        <v>0</v>
      </c>
      <c r="D193" s="5" t="n">
        <v>0</v>
      </c>
    </row>
    <row r="194">
      <c r="A194" s="4" t="inlineStr">
        <is>
          <t>Allowance for loan losses: collectively evaluated</t>
        </is>
      </c>
      <c r="B194" s="5" t="n">
        <v>258</v>
      </c>
      <c r="D194" s="5" t="n">
        <v>281</v>
      </c>
    </row>
    <row r="195">
      <c r="A195" s="4" t="inlineStr">
        <is>
          <t>Allowance for loan losses</t>
        </is>
      </c>
      <c r="B195" s="5" t="n">
        <v>258</v>
      </c>
      <c r="C195" s="5" t="n">
        <v>263</v>
      </c>
      <c r="D195" s="5" t="n">
        <v>281</v>
      </c>
      <c r="E195" s="5" t="n">
        <v>274</v>
      </c>
      <c r="F195" s="5" t="n">
        <v>264</v>
      </c>
      <c r="G195" s="5" t="n">
        <v>233</v>
      </c>
    </row>
    <row r="196">
      <c r="A196" s="4" t="inlineStr">
        <is>
          <t>Consumer | Purchased Performing Loans</t>
        </is>
      </c>
    </row>
    <row r="197">
      <c r="A197" s="3" t="inlineStr">
        <is>
          <t>LOANS</t>
        </is>
      </c>
    </row>
    <row r="198">
      <c r="A198" s="4" t="inlineStr">
        <is>
          <t>Loans receivable</t>
        </is>
      </c>
      <c r="B198" s="5" t="n">
        <v>358</v>
      </c>
      <c r="D198" s="5" t="n">
        <v>0</v>
      </c>
    </row>
    <row r="199">
      <c r="A199" s="4" t="inlineStr">
        <is>
          <t>Unallocated</t>
        </is>
      </c>
    </row>
    <row r="200">
      <c r="A200" s="3" t="inlineStr">
        <is>
          <t>LOANS</t>
        </is>
      </c>
    </row>
    <row r="201">
      <c r="A201" s="4" t="inlineStr">
        <is>
          <t>Allowance for loan losses</t>
        </is>
      </c>
      <c r="B201" s="6" t="n">
        <v>585</v>
      </c>
      <c r="C201" s="6" t="n">
        <v>585</v>
      </c>
      <c r="D201" s="6" t="n">
        <v>585</v>
      </c>
      <c r="E201" s="6" t="n">
        <v>585</v>
      </c>
      <c r="F201" s="6" t="n">
        <v>585</v>
      </c>
      <c r="G201" s="6" t="n">
        <v>4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LOANS - Impaired Loans (Details)</t>
        </is>
      </c>
      <c r="B1" s="2" t="inlineStr">
        <is>
          <t>Sep. 30, 2020USD ($)borrower</t>
        </is>
      </c>
      <c r="C1" s="2" t="inlineStr">
        <is>
          <t>Jun. 30, 2020USD ($)</t>
        </is>
      </c>
      <c r="D1" s="2" t="inlineStr">
        <is>
          <t>Dec. 31, 2019USD ($)</t>
        </is>
      </c>
      <c r="E1" s="2" t="inlineStr">
        <is>
          <t>Sep. 30, 2019USD ($)</t>
        </is>
      </c>
    </row>
    <row r="2">
      <c r="A2" s="3" t="inlineStr">
        <is>
          <t>LOANS</t>
        </is>
      </c>
    </row>
    <row r="3">
      <c r="A3" s="4" t="inlineStr">
        <is>
          <t>Unpaid Principal Balance - with no allowance</t>
        </is>
      </c>
      <c r="B3" s="6" t="n">
        <v>13560000</v>
      </c>
      <c r="D3" s="6" t="n">
        <v>2139000</v>
      </c>
    </row>
    <row r="4">
      <c r="A4" s="4" t="inlineStr">
        <is>
          <t>Recorded Investment - with no allowance</t>
        </is>
      </c>
      <c r="B4" s="5" t="n">
        <v>10527000</v>
      </c>
      <c r="D4" s="5" t="n">
        <v>2111000</v>
      </c>
    </row>
    <row r="5">
      <c r="A5" s="4" t="inlineStr">
        <is>
          <t>Related Allowance - with no allowance</t>
        </is>
      </c>
      <c r="B5" s="5" t="n">
        <v>0</v>
      </c>
      <c r="D5" s="5" t="n">
        <v>0</v>
      </c>
    </row>
    <row r="6">
      <c r="A6" s="4" t="inlineStr">
        <is>
          <t>Unpaid Principal Balance - with allowance</t>
        </is>
      </c>
      <c r="B6" s="5" t="n">
        <v>8085000</v>
      </c>
      <c r="D6" s="5" t="n">
        <v>3375000</v>
      </c>
    </row>
    <row r="7">
      <c r="A7" s="4" t="inlineStr">
        <is>
          <t>Recorded investment - with allowance</t>
        </is>
      </c>
      <c r="B7" s="5" t="n">
        <v>8085000</v>
      </c>
      <c r="D7" s="5" t="n">
        <v>3375000</v>
      </c>
    </row>
    <row r="8">
      <c r="A8" s="4" t="inlineStr">
        <is>
          <t>Related Allowance - with allowance</t>
        </is>
      </c>
      <c r="B8" s="5" t="n">
        <v>651000</v>
      </c>
      <c r="D8" s="5" t="n">
        <v>1051000</v>
      </c>
    </row>
    <row r="9">
      <c r="A9" s="4" t="inlineStr">
        <is>
          <t>Unpaid Principal Balance</t>
        </is>
      </c>
      <c r="B9" s="5" t="n">
        <v>21645000</v>
      </c>
      <c r="D9" s="5" t="n">
        <v>5514000</v>
      </c>
    </row>
    <row r="10">
      <c r="A10" s="4" t="inlineStr">
        <is>
          <t>Recorded Investment</t>
        </is>
      </c>
      <c r="B10" s="6" t="n">
        <v>18612000</v>
      </c>
      <c r="D10" s="5" t="n">
        <v>5486000</v>
      </c>
    </row>
    <row r="11">
      <c r="A11" s="4" t="inlineStr">
        <is>
          <t>Residential mortgage</t>
        </is>
      </c>
    </row>
    <row r="12">
      <c r="A12" s="3" t="inlineStr">
        <is>
          <t>LOANS</t>
        </is>
      </c>
    </row>
    <row r="13">
      <c r="A13" s="4" t="inlineStr">
        <is>
          <t>Number borrowers collateralized by one property with specific allowance | borrower</t>
        </is>
      </c>
      <c r="B13" s="5" t="n">
        <v>2</v>
      </c>
    </row>
    <row r="14">
      <c r="A14" s="4" t="inlineStr">
        <is>
          <t>Residential mortgage | Real estate loan</t>
        </is>
      </c>
    </row>
    <row r="15">
      <c r="A15" s="3" t="inlineStr">
        <is>
          <t>LOANS</t>
        </is>
      </c>
    </row>
    <row r="16">
      <c r="A16" s="4" t="inlineStr">
        <is>
          <t>Related Allowance - with allowance</t>
        </is>
      </c>
      <c r="B16" s="6" t="n">
        <v>161000</v>
      </c>
      <c r="D16" s="5" t="n">
        <v>176000</v>
      </c>
    </row>
    <row r="17">
      <c r="A17" s="4" t="inlineStr">
        <is>
          <t>Residential mortgage | Real estate loan | first liens</t>
        </is>
      </c>
    </row>
    <row r="18">
      <c r="A18" s="3" t="inlineStr">
        <is>
          <t>LOANS</t>
        </is>
      </c>
    </row>
    <row r="19">
      <c r="A19" s="4" t="inlineStr">
        <is>
          <t>Unpaid Principal Balance - with no allowance</t>
        </is>
      </c>
      <c r="B19" s="5" t="n">
        <v>1084000</v>
      </c>
      <c r="D19" s="5" t="n">
        <v>645000</v>
      </c>
    </row>
    <row r="20">
      <c r="A20" s="4" t="inlineStr">
        <is>
          <t>Recorded Investment - with no allowance</t>
        </is>
      </c>
      <c r="B20" s="5" t="n">
        <v>1034000</v>
      </c>
      <c r="D20" s="5" t="n">
        <v>617000</v>
      </c>
    </row>
    <row r="21">
      <c r="A21" s="4" t="inlineStr">
        <is>
          <t>Related Allowance - with no allowance</t>
        </is>
      </c>
      <c r="B21" s="5" t="n">
        <v>0</v>
      </c>
      <c r="D21" s="5" t="n">
        <v>0</v>
      </c>
    </row>
    <row r="22">
      <c r="A22" s="4" t="inlineStr">
        <is>
          <t>Unpaid Principal Balance - with allowance</t>
        </is>
      </c>
      <c r="B22" s="5" t="n">
        <v>1204000</v>
      </c>
      <c r="D22" s="5" t="n">
        <v>406000</v>
      </c>
    </row>
    <row r="23">
      <c r="A23" s="4" t="inlineStr">
        <is>
          <t>Recorded investment - with allowance</t>
        </is>
      </c>
      <c r="B23" s="5" t="n">
        <v>1204000</v>
      </c>
      <c r="D23" s="5" t="n">
        <v>406000</v>
      </c>
    </row>
    <row r="24">
      <c r="A24" s="4" t="inlineStr">
        <is>
          <t>Related Allowance - with allowance</t>
        </is>
      </c>
      <c r="B24" s="5" t="n">
        <v>9000</v>
      </c>
      <c r="D24" s="5" t="n">
        <v>0</v>
      </c>
    </row>
    <row r="25">
      <c r="A25" s="4" t="inlineStr">
        <is>
          <t>Residential mortgage | Real estate loan | junior liens</t>
        </is>
      </c>
    </row>
    <row r="26">
      <c r="A26" s="3" t="inlineStr">
        <is>
          <t>LOANS</t>
        </is>
      </c>
    </row>
    <row r="27">
      <c r="A27" s="4" t="inlineStr">
        <is>
          <t>Unpaid Principal Balance - with no allowance</t>
        </is>
      </c>
      <c r="B27" s="5" t="n">
        <v>167000</v>
      </c>
      <c r="D27" s="5" t="n">
        <v>42000</v>
      </c>
    </row>
    <row r="28">
      <c r="A28" s="4" t="inlineStr">
        <is>
          <t>Recorded Investment - with no allowance</t>
        </is>
      </c>
      <c r="B28" s="5" t="n">
        <v>112000</v>
      </c>
      <c r="D28" s="5" t="n">
        <v>42000</v>
      </c>
    </row>
    <row r="29">
      <c r="A29" s="4" t="inlineStr">
        <is>
          <t>Related Allowance - with no allowance</t>
        </is>
      </c>
      <c r="B29" s="5" t="n">
        <v>0</v>
      </c>
      <c r="D29" s="5" t="n">
        <v>0</v>
      </c>
    </row>
    <row r="30">
      <c r="A30" s="4" t="inlineStr">
        <is>
          <t>Unpaid Principal Balance - with allowance</t>
        </is>
      </c>
      <c r="B30" s="5" t="n">
        <v>312000</v>
      </c>
      <c r="D30" s="5" t="n">
        <v>326000</v>
      </c>
    </row>
    <row r="31">
      <c r="A31" s="4" t="inlineStr">
        <is>
          <t>Recorded investment - with allowance</t>
        </is>
      </c>
      <c r="B31" s="5" t="n">
        <v>312000</v>
      </c>
      <c r="D31" s="5" t="n">
        <v>326000</v>
      </c>
    </row>
    <row r="32">
      <c r="A32" s="4" t="inlineStr">
        <is>
          <t>Related Allowance - with allowance</t>
        </is>
      </c>
      <c r="B32" s="5" t="n">
        <v>161000</v>
      </c>
      <c r="D32" s="5" t="n">
        <v>176000</v>
      </c>
    </row>
    <row r="33">
      <c r="A33" s="4" t="inlineStr">
        <is>
          <t>Residential mortgage | Home equity lines of credit</t>
        </is>
      </c>
    </row>
    <row r="34">
      <c r="A34" s="3" t="inlineStr">
        <is>
          <t>LOANS</t>
        </is>
      </c>
    </row>
    <row r="35">
      <c r="A35" s="4" t="inlineStr">
        <is>
          <t>Unpaid Principal Balance - with no allowance</t>
        </is>
      </c>
      <c r="B35" s="5" t="n">
        <v>151000</v>
      </c>
      <c r="D35" s="5" t="n">
        <v>0</v>
      </c>
    </row>
    <row r="36">
      <c r="A36" s="4" t="inlineStr">
        <is>
          <t>Recorded Investment - with no allowance</t>
        </is>
      </c>
      <c r="B36" s="5" t="n">
        <v>85000</v>
      </c>
      <c r="D36" s="5" t="n">
        <v>0</v>
      </c>
    </row>
    <row r="37">
      <c r="A37" s="4" t="inlineStr">
        <is>
          <t>Related Allowance - with no allowance</t>
        </is>
      </c>
      <c r="B37" s="5" t="n">
        <v>0</v>
      </c>
      <c r="D37" s="5" t="n">
        <v>0</v>
      </c>
    </row>
    <row r="38">
      <c r="A38" s="4" t="inlineStr">
        <is>
          <t>Commercial | Real estate loan</t>
        </is>
      </c>
    </row>
    <row r="39">
      <c r="A39" s="3" t="inlineStr">
        <is>
          <t>LOANS</t>
        </is>
      </c>
    </row>
    <row r="40">
      <c r="A40" s="4" t="inlineStr">
        <is>
          <t>Unpaid Principal Balance - with no allowance</t>
        </is>
      </c>
      <c r="B40" s="5" t="n">
        <v>7570000</v>
      </c>
      <c r="D40" s="5" t="n">
        <v>684000</v>
      </c>
    </row>
    <row r="41">
      <c r="A41" s="4" t="inlineStr">
        <is>
          <t>Recorded Investment - with no allowance</t>
        </is>
      </c>
      <c r="B41" s="5" t="n">
        <v>5745000</v>
      </c>
      <c r="D41" s="5" t="n">
        <v>684000</v>
      </c>
    </row>
    <row r="42">
      <c r="A42" s="4" t="inlineStr">
        <is>
          <t>Related Allowance - with no allowance</t>
        </is>
      </c>
      <c r="B42" s="5" t="n">
        <v>0</v>
      </c>
      <c r="D42" s="5" t="n">
        <v>0</v>
      </c>
    </row>
    <row r="43">
      <c r="A43" s="4" t="inlineStr">
        <is>
          <t>Unpaid Principal Balance - with allowance</t>
        </is>
      </c>
      <c r="B43" s="5" t="n">
        <v>6497000</v>
      </c>
      <c r="D43" s="5" t="n">
        <v>0</v>
      </c>
    </row>
    <row r="44">
      <c r="A44" s="4" t="inlineStr">
        <is>
          <t>Recorded investment - with allowance</t>
        </is>
      </c>
      <c r="B44" s="5" t="n">
        <v>6497000</v>
      </c>
      <c r="D44" s="5" t="n">
        <v>0</v>
      </c>
    </row>
    <row r="45">
      <c r="A45" s="4" t="inlineStr">
        <is>
          <t>Related Allowance - with allowance</t>
        </is>
      </c>
      <c r="B45" s="5" t="n">
        <v>409000</v>
      </c>
      <c r="C45" s="6" t="n">
        <v>1193000</v>
      </c>
      <c r="D45" s="5" t="n">
        <v>0</v>
      </c>
      <c r="E45" s="6" t="n">
        <v>678000</v>
      </c>
    </row>
    <row r="46">
      <c r="A46" s="4" t="inlineStr">
        <is>
          <t>Commercial | Commercial and industrial</t>
        </is>
      </c>
    </row>
    <row r="47">
      <c r="A47" s="3" t="inlineStr">
        <is>
          <t>LOANS</t>
        </is>
      </c>
    </row>
    <row r="48">
      <c r="A48" s="4" t="inlineStr">
        <is>
          <t>Unpaid Principal Balance - with no allowance</t>
        </is>
      </c>
      <c r="B48" s="5" t="n">
        <v>1732000</v>
      </c>
      <c r="D48" s="5" t="n">
        <v>563000</v>
      </c>
    </row>
    <row r="49">
      <c r="A49" s="4" t="inlineStr">
        <is>
          <t>Recorded Investment - with no allowance</t>
        </is>
      </c>
      <c r="B49" s="5" t="n">
        <v>1295000</v>
      </c>
      <c r="D49" s="5" t="n">
        <v>563000</v>
      </c>
    </row>
    <row r="50">
      <c r="A50" s="4" t="inlineStr">
        <is>
          <t>Related Allowance - with no allowance</t>
        </is>
      </c>
      <c r="B50" s="5" t="n">
        <v>0</v>
      </c>
      <c r="D50" s="5" t="n">
        <v>0</v>
      </c>
    </row>
    <row r="51">
      <c r="A51" s="4" t="inlineStr">
        <is>
          <t>Unpaid Principal Balance - with allowance</t>
        </is>
      </c>
      <c r="B51" s="5" t="n">
        <v>72000</v>
      </c>
      <c r="D51" s="5" t="n">
        <v>904000</v>
      </c>
    </row>
    <row r="52">
      <c r="A52" s="4" t="inlineStr">
        <is>
          <t>Recorded investment - with allowance</t>
        </is>
      </c>
      <c r="B52" s="5" t="n">
        <v>72000</v>
      </c>
      <c r="D52" s="5" t="n">
        <v>904000</v>
      </c>
    </row>
    <row r="53">
      <c r="A53" s="4" t="inlineStr">
        <is>
          <t>Related Allowance - with allowance</t>
        </is>
      </c>
      <c r="B53" s="5" t="n">
        <v>72000</v>
      </c>
      <c r="D53" s="5" t="n">
        <v>149000</v>
      </c>
    </row>
    <row r="54">
      <c r="A54" s="4" t="inlineStr">
        <is>
          <t>Commercial | Loans secured by farm land</t>
        </is>
      </c>
    </row>
    <row r="55">
      <c r="A55" s="3" t="inlineStr">
        <is>
          <t>LOANS</t>
        </is>
      </c>
    </row>
    <row r="56">
      <c r="A56" s="4" t="inlineStr">
        <is>
          <t>Unpaid Principal Balance - with no allowance</t>
        </is>
      </c>
      <c r="B56" s="5" t="n">
        <v>85000</v>
      </c>
      <c r="D56" s="5" t="n">
        <v>129000</v>
      </c>
    </row>
    <row r="57">
      <c r="A57" s="4" t="inlineStr">
        <is>
          <t>Recorded Investment - with no allowance</t>
        </is>
      </c>
      <c r="B57" s="5" t="n">
        <v>85000</v>
      </c>
      <c r="D57" s="5" t="n">
        <v>129000</v>
      </c>
    </row>
    <row r="58">
      <c r="A58" s="4" t="inlineStr">
        <is>
          <t>Related Allowance - with no allowance</t>
        </is>
      </c>
      <c r="B58" s="5" t="n">
        <v>0</v>
      </c>
      <c r="D58" s="5" t="n">
        <v>0</v>
      </c>
    </row>
    <row r="59">
      <c r="A59" s="4" t="inlineStr">
        <is>
          <t>Unpaid Principal Balance - with allowance</t>
        </is>
      </c>
      <c r="B59" s="5" t="n">
        <v>0</v>
      </c>
      <c r="D59" s="5" t="n">
        <v>478000</v>
      </c>
    </row>
    <row r="60">
      <c r="A60" s="4" t="inlineStr">
        <is>
          <t>Recorded investment - with allowance</t>
        </is>
      </c>
      <c r="B60" s="5" t="n">
        <v>0</v>
      </c>
      <c r="D60" s="5" t="n">
        <v>478000</v>
      </c>
    </row>
    <row r="61">
      <c r="A61" s="4" t="inlineStr">
        <is>
          <t>Related Allowance - with allowance</t>
        </is>
      </c>
      <c r="B61" s="5" t="n">
        <v>0</v>
      </c>
      <c r="D61" s="5" t="n">
        <v>48000</v>
      </c>
    </row>
    <row r="62">
      <c r="A62" s="4" t="inlineStr">
        <is>
          <t>Commercial | Multi-family (5 or more) residential</t>
        </is>
      </c>
    </row>
    <row r="63">
      <c r="A63" s="3" t="inlineStr">
        <is>
          <t>LOANS</t>
        </is>
      </c>
    </row>
    <row r="64">
      <c r="A64" s="4" t="inlineStr">
        <is>
          <t>Unpaid Principal Balance - with no allowance</t>
        </is>
      </c>
      <c r="B64" s="5" t="n">
        <v>2771000</v>
      </c>
      <c r="D64" s="5" t="n">
        <v>0</v>
      </c>
    </row>
    <row r="65">
      <c r="A65" s="4" t="inlineStr">
        <is>
          <t>Recorded Investment - with no allowance</t>
        </is>
      </c>
      <c r="B65" s="5" t="n">
        <v>2171000</v>
      </c>
      <c r="D65" s="5" t="n">
        <v>0</v>
      </c>
    </row>
    <row r="66">
      <c r="A66" s="4" t="inlineStr">
        <is>
          <t>Related Allowance - with no allowance</t>
        </is>
      </c>
      <c r="B66" s="5" t="n">
        <v>0</v>
      </c>
      <c r="D66" s="5" t="n">
        <v>0</v>
      </c>
    </row>
    <row r="67">
      <c r="A67" s="4" t="inlineStr">
        <is>
          <t>Commercial | Agricultural loans</t>
        </is>
      </c>
    </row>
    <row r="68">
      <c r="A68" s="3" t="inlineStr">
        <is>
          <t>LOANS</t>
        </is>
      </c>
    </row>
    <row r="69">
      <c r="A69" s="4" t="inlineStr">
        <is>
          <t>Unpaid Principal Balance - with no allowance</t>
        </is>
      </c>
      <c r="B69" s="5" t="n">
        <v>0</v>
      </c>
      <c r="D69" s="5" t="n">
        <v>76000</v>
      </c>
    </row>
    <row r="70">
      <c r="A70" s="4" t="inlineStr">
        <is>
          <t>Recorded Investment - with no allowance</t>
        </is>
      </c>
      <c r="B70" s="5" t="n">
        <v>0</v>
      </c>
      <c r="D70" s="5" t="n">
        <v>76000</v>
      </c>
    </row>
    <row r="71">
      <c r="A71" s="4" t="inlineStr">
        <is>
          <t>Related Allowance - with no allowance</t>
        </is>
      </c>
      <c r="B71" s="5" t="n">
        <v>0</v>
      </c>
      <c r="D71" s="5" t="n">
        <v>0</v>
      </c>
    </row>
    <row r="72">
      <c r="A72" s="4" t="inlineStr">
        <is>
          <t>Commercial | Construction Loans</t>
        </is>
      </c>
    </row>
    <row r="73">
      <c r="A73" s="3" t="inlineStr">
        <is>
          <t>LOANS</t>
        </is>
      </c>
    </row>
    <row r="74">
      <c r="A74" s="4" t="inlineStr">
        <is>
          <t>Unpaid Principal Balance - with allowance</t>
        </is>
      </c>
      <c r="B74" s="5" t="n">
        <v>0</v>
      </c>
      <c r="D74" s="5" t="n">
        <v>1261000</v>
      </c>
    </row>
    <row r="75">
      <c r="A75" s="4" t="inlineStr">
        <is>
          <t>Recorded investment - with allowance</t>
        </is>
      </c>
      <c r="B75" s="5" t="n">
        <v>0</v>
      </c>
      <c r="D75" s="5" t="n">
        <v>1261000</v>
      </c>
    </row>
    <row r="76">
      <c r="A76" s="4" t="inlineStr">
        <is>
          <t>Related Allowance - with allowance</t>
        </is>
      </c>
      <c r="B76" s="6" t="n">
        <v>0</v>
      </c>
      <c r="D76" s="6" t="n">
        <v>67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Balance of Impaired Loans and Income Recognized on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t>
        </is>
      </c>
    </row>
    <row r="4">
      <c r="A4" s="4" t="inlineStr">
        <is>
          <t>Average Investment in Impaired Loans</t>
        </is>
      </c>
      <c r="B4" s="6" t="n">
        <v>12519</v>
      </c>
      <c r="C4" s="6" t="n">
        <v>5762</v>
      </c>
      <c r="D4" s="6" t="n">
        <v>10163</v>
      </c>
      <c r="E4" s="6" t="n">
        <v>7074</v>
      </c>
    </row>
    <row r="5">
      <c r="A5" s="4" t="inlineStr">
        <is>
          <t>Interest Income Recognized on Impaired Loans on a Cash Basis</t>
        </is>
      </c>
      <c r="B5" s="5" t="n">
        <v>103</v>
      </c>
      <c r="C5" s="5" t="n">
        <v>110</v>
      </c>
      <c r="D5" s="5" t="n">
        <v>237</v>
      </c>
      <c r="E5" s="5" t="n">
        <v>224</v>
      </c>
    </row>
    <row r="6">
      <c r="A6" s="4" t="inlineStr">
        <is>
          <t>Residential mortgage</t>
        </is>
      </c>
    </row>
    <row r="7">
      <c r="A7" s="3" t="inlineStr">
        <is>
          <t>LOANS</t>
        </is>
      </c>
    </row>
    <row r="8">
      <c r="A8" s="4" t="inlineStr">
        <is>
          <t>Average Investment in Impaired Loans</t>
        </is>
      </c>
      <c r="B8" s="5" t="n">
        <v>2608</v>
      </c>
      <c r="C8" s="5" t="n">
        <v>1407</v>
      </c>
      <c r="D8" s="5" t="n">
        <v>2030</v>
      </c>
      <c r="E8" s="5" t="n">
        <v>1302</v>
      </c>
    </row>
    <row r="9">
      <c r="A9" s="4" t="inlineStr">
        <is>
          <t>Interest Income Recognized on Impaired Loans on a Cash Basis</t>
        </is>
      </c>
      <c r="B9" s="5" t="n">
        <v>32</v>
      </c>
      <c r="C9" s="5" t="n">
        <v>32</v>
      </c>
      <c r="D9" s="5" t="n">
        <v>90</v>
      </c>
      <c r="E9" s="5" t="n">
        <v>52</v>
      </c>
    </row>
    <row r="10">
      <c r="A10" s="4" t="inlineStr">
        <is>
          <t>Residential mortgage | Real estate loan | first liens</t>
        </is>
      </c>
    </row>
    <row r="11">
      <c r="A11" s="3" t="inlineStr">
        <is>
          <t>LOANS</t>
        </is>
      </c>
    </row>
    <row r="12">
      <c r="A12" s="4" t="inlineStr">
        <is>
          <t>Average Investment in Impaired Loans</t>
        </is>
      </c>
      <c r="B12" s="5" t="n">
        <v>2159</v>
      </c>
      <c r="C12" s="5" t="n">
        <v>1057</v>
      </c>
      <c r="D12" s="5" t="n">
        <v>1579</v>
      </c>
      <c r="E12" s="5" t="n">
        <v>997</v>
      </c>
    </row>
    <row r="13">
      <c r="A13" s="4" t="inlineStr">
        <is>
          <t>Interest Income Recognized on Impaired Loans on a Cash Basis</t>
        </is>
      </c>
      <c r="B13" s="5" t="n">
        <v>27</v>
      </c>
      <c r="C13" s="5" t="n">
        <v>21</v>
      </c>
      <c r="D13" s="5" t="n">
        <v>70</v>
      </c>
      <c r="E13" s="5" t="n">
        <v>39</v>
      </c>
    </row>
    <row r="14">
      <c r="A14" s="4" t="inlineStr">
        <is>
          <t>Residential mortgage | Real estate loan | junior liens</t>
        </is>
      </c>
    </row>
    <row r="15">
      <c r="A15" s="3" t="inlineStr">
        <is>
          <t>LOANS</t>
        </is>
      </c>
    </row>
    <row r="16">
      <c r="A16" s="4" t="inlineStr">
        <is>
          <t>Average Investment in Impaired Loans</t>
        </is>
      </c>
      <c r="B16" s="5" t="n">
        <v>384</v>
      </c>
      <c r="C16" s="5" t="n">
        <v>285</v>
      </c>
      <c r="D16" s="5" t="n">
        <v>386</v>
      </c>
      <c r="E16" s="5" t="n">
        <v>289</v>
      </c>
    </row>
    <row r="17">
      <c r="A17" s="4" t="inlineStr">
        <is>
          <t>Interest Income Recognized on Impaired Loans on a Cash Basis</t>
        </is>
      </c>
      <c r="B17" s="5" t="n">
        <v>5</v>
      </c>
      <c r="C17" s="5" t="n">
        <v>8</v>
      </c>
      <c r="D17" s="5" t="n">
        <v>18</v>
      </c>
      <c r="E17" s="5" t="n">
        <v>10</v>
      </c>
    </row>
    <row r="18">
      <c r="A18" s="4" t="inlineStr">
        <is>
          <t>Residential mortgage | Home Equity Line of Credit [Member]</t>
        </is>
      </c>
    </row>
    <row r="19">
      <c r="A19" s="3" t="inlineStr">
        <is>
          <t>LOANS</t>
        </is>
      </c>
    </row>
    <row r="20">
      <c r="A20" s="4" t="inlineStr">
        <is>
          <t>Average Investment in Impaired Loans</t>
        </is>
      </c>
      <c r="B20" s="5" t="n">
        <v>65</v>
      </c>
      <c r="C20" s="5" t="n">
        <v>65</v>
      </c>
      <c r="D20" s="5" t="n">
        <v>65</v>
      </c>
      <c r="E20" s="5" t="n">
        <v>16</v>
      </c>
    </row>
    <row r="21">
      <c r="A21" s="4" t="inlineStr">
        <is>
          <t>Interest Income Recognized on Impaired Loans on a Cash Basis</t>
        </is>
      </c>
      <c r="B21" s="5" t="n">
        <v>0</v>
      </c>
      <c r="C21" s="5" t="n">
        <v>3</v>
      </c>
      <c r="D21" s="5" t="n">
        <v>2</v>
      </c>
      <c r="E21" s="5" t="n">
        <v>3</v>
      </c>
    </row>
    <row r="22">
      <c r="A22" s="4" t="inlineStr">
        <is>
          <t>Commercial</t>
        </is>
      </c>
    </row>
    <row r="23">
      <c r="A23" s="3" t="inlineStr">
        <is>
          <t>LOANS</t>
        </is>
      </c>
    </row>
    <row r="24">
      <c r="A24" s="4" t="inlineStr">
        <is>
          <t>Average Investment in Impaired Loans</t>
        </is>
      </c>
      <c r="B24" s="5" t="n">
        <v>9911</v>
      </c>
      <c r="C24" s="5" t="n">
        <v>4355</v>
      </c>
      <c r="D24" s="5" t="n">
        <v>8133</v>
      </c>
      <c r="E24" s="5" t="n">
        <v>5768</v>
      </c>
    </row>
    <row r="25">
      <c r="A25" s="4" t="inlineStr">
        <is>
          <t>Interest Income Recognized on Impaired Loans on a Cash Basis</t>
        </is>
      </c>
      <c r="B25" s="5" t="n">
        <v>71</v>
      </c>
      <c r="C25" s="5" t="n">
        <v>78</v>
      </c>
      <c r="D25" s="5" t="n">
        <v>147</v>
      </c>
      <c r="E25" s="5" t="n">
        <v>172</v>
      </c>
    </row>
    <row r="26">
      <c r="A26" s="4" t="inlineStr">
        <is>
          <t>Commercial | Real estate loan</t>
        </is>
      </c>
    </row>
    <row r="27">
      <c r="A27" s="3" t="inlineStr">
        <is>
          <t>LOANS</t>
        </is>
      </c>
    </row>
    <row r="28">
      <c r="A28" s="4" t="inlineStr">
        <is>
          <t>Average Investment in Impaired Loans</t>
        </is>
      </c>
      <c r="B28" s="5" t="n">
        <v>7298</v>
      </c>
      <c r="C28" s="5" t="n">
        <v>1738</v>
      </c>
      <c r="D28" s="5" t="n">
        <v>3779</v>
      </c>
      <c r="E28" s="5" t="n">
        <v>2371</v>
      </c>
    </row>
    <row r="29">
      <c r="A29" s="4" t="inlineStr">
        <is>
          <t>Interest Income Recognized on Impaired Loans on a Cash Basis</t>
        </is>
      </c>
      <c r="B29" s="5" t="n">
        <v>65</v>
      </c>
      <c r="C29" s="5" t="n">
        <v>49</v>
      </c>
      <c r="D29" s="5" t="n">
        <v>81</v>
      </c>
      <c r="E29" s="5" t="n">
        <v>66</v>
      </c>
    </row>
    <row r="30">
      <c r="A30" s="4" t="inlineStr">
        <is>
          <t>Commercial | Commercial and industrial</t>
        </is>
      </c>
    </row>
    <row r="31">
      <c r="A31" s="3" t="inlineStr">
        <is>
          <t>LOANS</t>
        </is>
      </c>
    </row>
    <row r="32">
      <c r="A32" s="4" t="inlineStr">
        <is>
          <t>Average Investment in Impaired Loans</t>
        </is>
      </c>
      <c r="B32" s="5" t="n">
        <v>2235</v>
      </c>
      <c r="C32" s="5" t="n">
        <v>1202</v>
      </c>
      <c r="D32" s="5" t="n">
        <v>3178</v>
      </c>
      <c r="E32" s="5" t="n">
        <v>1460</v>
      </c>
    </row>
    <row r="33">
      <c r="A33" s="4" t="inlineStr">
        <is>
          <t>Interest Income Recognized on Impaired Loans on a Cash Basis</t>
        </is>
      </c>
      <c r="B33" s="5" t="n">
        <v>1</v>
      </c>
      <c r="C33" s="5" t="n">
        <v>4</v>
      </c>
      <c r="D33" s="5" t="n">
        <v>21</v>
      </c>
      <c r="E33" s="5" t="n">
        <v>38</v>
      </c>
    </row>
    <row r="34">
      <c r="A34" s="4" t="inlineStr">
        <is>
          <t>Commercial | Construction Loans</t>
        </is>
      </c>
    </row>
    <row r="35">
      <c r="A35" s="3" t="inlineStr">
        <is>
          <t>LOANS</t>
        </is>
      </c>
    </row>
    <row r="36">
      <c r="A36" s="4" t="inlineStr">
        <is>
          <t>Average Investment in Impaired Loans</t>
        </is>
      </c>
      <c r="B36" s="5" t="n">
        <v>49</v>
      </c>
      <c r="C36" s="5" t="n">
        <v>0</v>
      </c>
      <c r="D36" s="5" t="n">
        <v>678</v>
      </c>
      <c r="E36" s="5" t="n">
        <v>0</v>
      </c>
    </row>
    <row r="37">
      <c r="A37" s="4" t="inlineStr">
        <is>
          <t>Interest Income Recognized on Impaired Loans on a Cash Basis</t>
        </is>
      </c>
      <c r="B37" s="5" t="n">
        <v>1</v>
      </c>
      <c r="C37" s="5" t="n">
        <v>0</v>
      </c>
      <c r="D37" s="5" t="n">
        <v>14</v>
      </c>
      <c r="E37" s="5" t="n">
        <v>0</v>
      </c>
    </row>
    <row r="38">
      <c r="A38" s="4" t="inlineStr">
        <is>
          <t>Commercial | Loans secured by farm land</t>
        </is>
      </c>
    </row>
    <row r="39">
      <c r="A39" s="3" t="inlineStr">
        <is>
          <t>LOANS</t>
        </is>
      </c>
    </row>
    <row r="40">
      <c r="A40" s="4" t="inlineStr">
        <is>
          <t>Average Investment in Impaired Loans</t>
        </is>
      </c>
      <c r="B40" s="5" t="n">
        <v>253</v>
      </c>
      <c r="C40" s="5" t="n">
        <v>1359</v>
      </c>
      <c r="D40" s="5" t="n">
        <v>397</v>
      </c>
      <c r="E40" s="5" t="n">
        <v>1443</v>
      </c>
    </row>
    <row r="41">
      <c r="A41" s="4" t="inlineStr">
        <is>
          <t>Interest Income Recognized on Impaired Loans on a Cash Basis</t>
        </is>
      </c>
      <c r="B41" s="5" t="n">
        <v>2</v>
      </c>
      <c r="C41" s="5" t="n">
        <v>23</v>
      </c>
      <c r="D41" s="5" t="n">
        <v>26</v>
      </c>
      <c r="E41" s="5" t="n">
        <v>42</v>
      </c>
    </row>
    <row r="42">
      <c r="A42" s="4" t="inlineStr">
        <is>
          <t>Commercial | Agricultural loans</t>
        </is>
      </c>
    </row>
    <row r="43">
      <c r="A43" s="3" t="inlineStr">
        <is>
          <t>LOANS</t>
        </is>
      </c>
    </row>
    <row r="44">
      <c r="A44" s="4" t="inlineStr">
        <is>
          <t>Average Investment in Impaired Loans</t>
        </is>
      </c>
      <c r="B44" s="5" t="n">
        <v>76</v>
      </c>
      <c r="C44" s="5" t="n">
        <v>6</v>
      </c>
      <c r="D44" s="5" t="n">
        <v>76</v>
      </c>
      <c r="E44" s="5" t="n">
        <v>481</v>
      </c>
    </row>
    <row r="45">
      <c r="A45" s="4" t="inlineStr">
        <is>
          <t>Interest Income Recognized on Impaired Loans on a Cash Basis</t>
        </is>
      </c>
      <c r="B45" s="5" t="n">
        <v>2</v>
      </c>
      <c r="C45" s="5" t="n">
        <v>0</v>
      </c>
      <c r="D45" s="5" t="n">
        <v>4</v>
      </c>
      <c r="E45" s="5" t="n">
        <v>24</v>
      </c>
    </row>
    <row r="46">
      <c r="A46" s="4" t="inlineStr">
        <is>
          <t>Commercial | Other commercial loans</t>
        </is>
      </c>
    </row>
    <row r="47">
      <c r="A47" s="3" t="inlineStr">
        <is>
          <t>LOANS</t>
        </is>
      </c>
    </row>
    <row r="48">
      <c r="A48" s="4" t="inlineStr">
        <is>
          <t>Average Investment in Impaired Loans</t>
        </is>
      </c>
      <c r="B48" s="5" t="n">
        <v>0</v>
      </c>
      <c r="C48" s="5" t="n">
        <v>50</v>
      </c>
      <c r="D48" s="5" t="n">
        <v>25</v>
      </c>
      <c r="E48" s="5" t="n">
        <v>13</v>
      </c>
    </row>
    <row r="49">
      <c r="A49" s="4" t="inlineStr">
        <is>
          <t>Interest Income Recognized on Impaired Loans on a Cash Basis</t>
        </is>
      </c>
      <c r="B49" s="5" t="n">
        <v>0</v>
      </c>
      <c r="C49" s="5" t="n">
        <v>2</v>
      </c>
      <c r="D49" s="5" t="n">
        <v>1</v>
      </c>
      <c r="E49" s="5" t="n">
        <v>2</v>
      </c>
    </row>
    <row r="50">
      <c r="A50" s="4" t="inlineStr">
        <is>
          <t>Consumer</t>
        </is>
      </c>
    </row>
    <row r="51">
      <c r="A51" s="3" t="inlineStr">
        <is>
          <t>LOANS</t>
        </is>
      </c>
    </row>
    <row r="52">
      <c r="A52" s="4" t="inlineStr">
        <is>
          <t>Average Investment in Impaired Loans</t>
        </is>
      </c>
      <c r="B52" s="5" t="n">
        <v>0</v>
      </c>
      <c r="C52" s="5" t="n">
        <v>0</v>
      </c>
      <c r="D52" s="5" t="n">
        <v>0</v>
      </c>
      <c r="E52" s="5" t="n">
        <v>4</v>
      </c>
    </row>
    <row r="53">
      <c r="A53" s="4" t="inlineStr">
        <is>
          <t>Interest Income Recognized on Impaired Loans on a Cash Basis</t>
        </is>
      </c>
      <c r="B53" s="6" t="n">
        <v>0</v>
      </c>
      <c r="C53" s="6" t="n">
        <v>0</v>
      </c>
      <c r="D53" s="6" t="n">
        <v>0</v>
      </c>
      <c r="E5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Ninety Days or More and Still Accruing (Details) - USD ($)</t>
        </is>
      </c>
      <c r="B1" s="2" t="inlineStr">
        <is>
          <t>Sep. 30, 2020</t>
        </is>
      </c>
      <c r="C1" s="2" t="inlineStr">
        <is>
          <t>Dec. 31, 2019</t>
        </is>
      </c>
    </row>
    <row r="2">
      <c r="A2" s="3" t="inlineStr">
        <is>
          <t>LOANS</t>
        </is>
      </c>
    </row>
    <row r="3">
      <c r="A3" s="4" t="inlineStr">
        <is>
          <t>Past Due 90+ Days and Accruing</t>
        </is>
      </c>
      <c r="B3" s="6" t="n">
        <v>2308000</v>
      </c>
      <c r="C3" s="6" t="n">
        <v>1207000</v>
      </c>
    </row>
    <row r="4">
      <c r="A4" s="4" t="inlineStr">
        <is>
          <t>Nonaccrual</t>
        </is>
      </c>
      <c r="B4" s="5" t="n">
        <v>22796000</v>
      </c>
      <c r="C4" s="5" t="n">
        <v>9218000</v>
      </c>
    </row>
    <row r="5">
      <c r="A5" s="4" t="inlineStr">
        <is>
          <t>Multi-family (5 or more) residential</t>
        </is>
      </c>
    </row>
    <row r="6">
      <c r="A6" s="3" t="inlineStr">
        <is>
          <t>LOANS</t>
        </is>
      </c>
    </row>
    <row r="7">
      <c r="A7" s="4" t="inlineStr">
        <is>
          <t>Past Due 90+ Days and Accruing</t>
        </is>
      </c>
      <c r="B7" s="5" t="n">
        <v>0</v>
      </c>
      <c r="C7" s="5" t="n">
        <v>0</v>
      </c>
    </row>
    <row r="8">
      <c r="A8" s="4" t="inlineStr">
        <is>
          <t>Nonaccrual</t>
        </is>
      </c>
      <c r="B8" s="5" t="n">
        <v>2170000</v>
      </c>
      <c r="C8" s="5" t="n">
        <v>0</v>
      </c>
    </row>
    <row r="9">
      <c r="A9" s="4" t="inlineStr">
        <is>
          <t>Purchased Credit Impaired</t>
        </is>
      </c>
    </row>
    <row r="10">
      <c r="A10" s="3" t="inlineStr">
        <is>
          <t>LOANS</t>
        </is>
      </c>
    </row>
    <row r="11">
      <c r="A11" s="4" t="inlineStr">
        <is>
          <t>Nonaccrual</t>
        </is>
      </c>
      <c r="B11" s="5" t="n">
        <v>7447000</v>
      </c>
      <c r="C11" s="5" t="n">
        <v>441000</v>
      </c>
    </row>
    <row r="12">
      <c r="A12" s="4" t="inlineStr">
        <is>
          <t>Residential mortgage</t>
        </is>
      </c>
    </row>
    <row r="13">
      <c r="A13" s="3" t="inlineStr">
        <is>
          <t>LOANS</t>
        </is>
      </c>
    </row>
    <row r="14">
      <c r="A14" s="4" t="inlineStr">
        <is>
          <t>Past Due 90+ Days and Accruing</t>
        </is>
      </c>
      <c r="B14" s="5" t="n">
        <v>1605000</v>
      </c>
      <c r="C14" s="5" t="n">
        <v>1002000</v>
      </c>
    </row>
    <row r="15">
      <c r="A15" s="4" t="inlineStr">
        <is>
          <t>Nonaccrual</t>
        </is>
      </c>
      <c r="B15" s="5" t="n">
        <v>7031000</v>
      </c>
      <c r="C15" s="5" t="n">
        <v>5078000</v>
      </c>
    </row>
    <row r="16">
      <c r="A16" s="4" t="inlineStr">
        <is>
          <t>Residential mortgage | Real estate loan | first liens</t>
        </is>
      </c>
    </row>
    <row r="17">
      <c r="A17" s="3" t="inlineStr">
        <is>
          <t>LOANS</t>
        </is>
      </c>
    </row>
    <row r="18">
      <c r="A18" s="4" t="inlineStr">
        <is>
          <t>Past Due 90+ Days and Accruing</t>
        </is>
      </c>
      <c r="B18" s="5" t="n">
        <v>1336000</v>
      </c>
      <c r="C18" s="5" t="n">
        <v>878000</v>
      </c>
    </row>
    <row r="19">
      <c r="A19" s="4" t="inlineStr">
        <is>
          <t>Nonaccrual</t>
        </is>
      </c>
      <c r="B19" s="5" t="n">
        <v>6354000</v>
      </c>
      <c r="C19" s="5" t="n">
        <v>4679000</v>
      </c>
    </row>
    <row r="20">
      <c r="A20" s="4" t="inlineStr">
        <is>
          <t>Residential mortgage | Real estate loan | junior liens</t>
        </is>
      </c>
    </row>
    <row r="21">
      <c r="A21" s="3" t="inlineStr">
        <is>
          <t>LOANS</t>
        </is>
      </c>
    </row>
    <row r="22">
      <c r="A22" s="4" t="inlineStr">
        <is>
          <t>Past Due 90+ Days and Accruing</t>
        </is>
      </c>
      <c r="B22" s="5" t="n">
        <v>56000</v>
      </c>
      <c r="C22" s="5" t="n">
        <v>53000</v>
      </c>
    </row>
    <row r="23">
      <c r="A23" s="4" t="inlineStr">
        <is>
          <t>Nonaccrual</t>
        </is>
      </c>
      <c r="B23" s="5" t="n">
        <v>383000</v>
      </c>
      <c r="C23" s="5" t="n">
        <v>326000</v>
      </c>
    </row>
    <row r="24">
      <c r="A24" s="4" t="inlineStr">
        <is>
          <t>Residential mortgage | Home equity lines of credit</t>
        </is>
      </c>
    </row>
    <row r="25">
      <c r="A25" s="3" t="inlineStr">
        <is>
          <t>LOANS</t>
        </is>
      </c>
    </row>
    <row r="26">
      <c r="A26" s="4" t="inlineStr">
        <is>
          <t>Past Due 90+ Days and Accruing</t>
        </is>
      </c>
      <c r="B26" s="5" t="n">
        <v>213000</v>
      </c>
      <c r="C26" s="5" t="n">
        <v>71000</v>
      </c>
    </row>
    <row r="27">
      <c r="A27" s="4" t="inlineStr">
        <is>
          <t>Nonaccrual</t>
        </is>
      </c>
      <c r="B27" s="5" t="n">
        <v>255000</v>
      </c>
      <c r="C27" s="5" t="n">
        <v>73000</v>
      </c>
    </row>
    <row r="28">
      <c r="A28" s="4" t="inlineStr">
        <is>
          <t>Residential mortgage | Construction Loans</t>
        </is>
      </c>
    </row>
    <row r="29">
      <c r="A29" s="3" t="inlineStr">
        <is>
          <t>LOANS</t>
        </is>
      </c>
    </row>
    <row r="30">
      <c r="A30" s="4" t="inlineStr">
        <is>
          <t>Past Due 90+ Days and Accruing</t>
        </is>
      </c>
      <c r="B30" s="5" t="n">
        <v>0</v>
      </c>
      <c r="C30" s="5" t="n">
        <v>0</v>
      </c>
    </row>
    <row r="31">
      <c r="A31" s="4" t="inlineStr">
        <is>
          <t>Nonaccrual</t>
        </is>
      </c>
      <c r="B31" s="5" t="n">
        <v>39000</v>
      </c>
      <c r="C31" s="5" t="n">
        <v>0</v>
      </c>
    </row>
    <row r="32">
      <c r="A32" s="4" t="inlineStr">
        <is>
          <t>Commercial</t>
        </is>
      </c>
    </row>
    <row r="33">
      <c r="A33" s="3" t="inlineStr">
        <is>
          <t>LOANS</t>
        </is>
      </c>
    </row>
    <row r="34">
      <c r="A34" s="4" t="inlineStr">
        <is>
          <t>Past Due 90+ Days and Accruing</t>
        </is>
      </c>
      <c r="B34" s="5" t="n">
        <v>681000</v>
      </c>
      <c r="C34" s="5" t="n">
        <v>165000</v>
      </c>
    </row>
    <row r="35">
      <c r="A35" s="4" t="inlineStr">
        <is>
          <t>Nonaccrual</t>
        </is>
      </c>
      <c r="B35" s="5" t="n">
        <v>15673000</v>
      </c>
      <c r="C35" s="5" t="n">
        <v>4124000</v>
      </c>
    </row>
    <row r="36">
      <c r="A36" s="4" t="inlineStr">
        <is>
          <t>Commercial | Real estate loan</t>
        </is>
      </c>
    </row>
    <row r="37">
      <c r="A37" s="3" t="inlineStr">
        <is>
          <t>LOANS</t>
        </is>
      </c>
    </row>
    <row r="38">
      <c r="A38" s="4" t="inlineStr">
        <is>
          <t>Past Due 90+ Days and Accruing</t>
        </is>
      </c>
      <c r="B38" s="5" t="n">
        <v>381000</v>
      </c>
      <c r="C38" s="5" t="n">
        <v>107000</v>
      </c>
    </row>
    <row r="39">
      <c r="A39" s="4" t="inlineStr">
        <is>
          <t>Nonaccrual</t>
        </is>
      </c>
      <c r="B39" s="5" t="n">
        <v>12414000</v>
      </c>
      <c r="C39" s="5" t="n">
        <v>1148000</v>
      </c>
    </row>
    <row r="40">
      <c r="A40" s="4" t="inlineStr">
        <is>
          <t>Commercial | Construction Loans</t>
        </is>
      </c>
    </row>
    <row r="41">
      <c r="A41" s="3" t="inlineStr">
        <is>
          <t>LOANS</t>
        </is>
      </c>
    </row>
    <row r="42">
      <c r="A42" s="4" t="inlineStr">
        <is>
          <t>Past Due 90+ Days and Accruing</t>
        </is>
      </c>
      <c r="B42" s="5" t="n">
        <v>0</v>
      </c>
      <c r="C42" s="5" t="n">
        <v>0</v>
      </c>
    </row>
    <row r="43">
      <c r="A43" s="4" t="inlineStr">
        <is>
          <t>Nonaccrual</t>
        </is>
      </c>
      <c r="B43" s="5" t="n">
        <v>49000</v>
      </c>
      <c r="C43" s="5" t="n">
        <v>1311000</v>
      </c>
    </row>
    <row r="44">
      <c r="A44" s="4" t="inlineStr">
        <is>
          <t>Commercial | Commercial and industrial</t>
        </is>
      </c>
    </row>
    <row r="45">
      <c r="A45" s="3" t="inlineStr">
        <is>
          <t>LOANS</t>
        </is>
      </c>
    </row>
    <row r="46">
      <c r="A46" s="4" t="inlineStr">
        <is>
          <t>Past Due 90+ Days and Accruing</t>
        </is>
      </c>
      <c r="B46" s="5" t="n">
        <v>112000</v>
      </c>
      <c r="C46" s="5" t="n">
        <v>15000</v>
      </c>
    </row>
    <row r="47">
      <c r="A47" s="4" t="inlineStr">
        <is>
          <t>Nonaccrual</t>
        </is>
      </c>
      <c r="B47" s="5" t="n">
        <v>955000</v>
      </c>
      <c r="C47" s="5" t="n">
        <v>1051000</v>
      </c>
    </row>
    <row r="48">
      <c r="A48" s="4" t="inlineStr">
        <is>
          <t>Commercial | Loans secured by farm land</t>
        </is>
      </c>
    </row>
    <row r="49">
      <c r="A49" s="3" t="inlineStr">
        <is>
          <t>LOANS</t>
        </is>
      </c>
    </row>
    <row r="50">
      <c r="A50" s="4" t="inlineStr">
        <is>
          <t>Past Due 90+ Days and Accruing</t>
        </is>
      </c>
      <c r="B50" s="5" t="n">
        <v>188000</v>
      </c>
      <c r="C50" s="5" t="n">
        <v>43000</v>
      </c>
    </row>
    <row r="51">
      <c r="A51" s="4" t="inlineStr">
        <is>
          <t>Nonaccrual</t>
        </is>
      </c>
      <c r="B51" s="5" t="n">
        <v>85000</v>
      </c>
      <c r="C51" s="5" t="n">
        <v>565000</v>
      </c>
    </row>
    <row r="52">
      <c r="A52" s="4" t="inlineStr">
        <is>
          <t>Commercial | Other commercial loans</t>
        </is>
      </c>
    </row>
    <row r="53">
      <c r="A53" s="3" t="inlineStr">
        <is>
          <t>LOANS</t>
        </is>
      </c>
    </row>
    <row r="54">
      <c r="A54" s="4" t="inlineStr">
        <is>
          <t>Past Due 90+ Days and Accruing</t>
        </is>
      </c>
      <c r="B54" s="5" t="n">
        <v>0</v>
      </c>
      <c r="C54" s="5" t="n">
        <v>0</v>
      </c>
    </row>
    <row r="55">
      <c r="A55" s="4" t="inlineStr">
        <is>
          <t>Nonaccrual</t>
        </is>
      </c>
      <c r="B55" s="5" t="n">
        <v>0</v>
      </c>
      <c r="C55" s="5" t="n">
        <v>49000</v>
      </c>
    </row>
    <row r="56">
      <c r="A56" s="4" t="inlineStr">
        <is>
          <t>Consumer</t>
        </is>
      </c>
    </row>
    <row r="57">
      <c r="A57" s="3" t="inlineStr">
        <is>
          <t>LOANS</t>
        </is>
      </c>
    </row>
    <row r="58">
      <c r="A58" s="4" t="inlineStr">
        <is>
          <t>Past Due 90+ Days and Accruing</t>
        </is>
      </c>
      <c r="B58" s="5" t="n">
        <v>22000</v>
      </c>
      <c r="C58" s="5" t="n">
        <v>40000</v>
      </c>
    </row>
    <row r="59">
      <c r="A59" s="4" t="inlineStr">
        <is>
          <t>Nonaccrual</t>
        </is>
      </c>
      <c r="B59" s="6" t="n">
        <v>92000</v>
      </c>
      <c r="C59" s="6" t="n">
        <v>1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Nonaccrual Loans (Details) - USD ($) $ in Thousands</t>
        </is>
      </c>
      <c r="B1" s="2" t="inlineStr">
        <is>
          <t>Sep. 30, 2020</t>
        </is>
      </c>
      <c r="C1" s="2" t="inlineStr">
        <is>
          <t>Dec. 31, 2019</t>
        </is>
      </c>
    </row>
    <row r="2">
      <c r="A2" s="3" t="inlineStr">
        <is>
          <t>LOANS</t>
        </is>
      </c>
    </row>
    <row r="3">
      <c r="A3" s="4" t="inlineStr">
        <is>
          <t>Nonaccrual loans</t>
        </is>
      </c>
      <c r="B3" s="6" t="n">
        <v>22796</v>
      </c>
      <c r="C3" s="6" t="n">
        <v>9218</v>
      </c>
    </row>
    <row r="4">
      <c r="A4" s="4" t="inlineStr">
        <is>
          <t>Non accrual Loans [Member]</t>
        </is>
      </c>
    </row>
    <row r="5">
      <c r="A5" s="3" t="inlineStr">
        <is>
          <t>LOANS</t>
        </is>
      </c>
    </row>
    <row r="6">
      <c r="A6" s="4" t="inlineStr">
        <is>
          <t>Loans current and past due, nonaccrual</t>
        </is>
      </c>
      <c r="B6" s="5" t="n">
        <v>12605</v>
      </c>
      <c r="C6" s="5" t="n">
        <v>3840</v>
      </c>
    </row>
    <row r="7">
      <c r="A7" s="4" t="inlineStr">
        <is>
          <t>Nonaccrual loans</t>
        </is>
      </c>
      <c r="B7" s="5" t="n">
        <v>22796</v>
      </c>
      <c r="C7" s="5" t="n">
        <v>9218</v>
      </c>
    </row>
    <row r="8">
      <c r="A8" s="4" t="inlineStr">
        <is>
          <t>Non accrual Loans [Member] | Past Due 30-89 Days</t>
        </is>
      </c>
    </row>
    <row r="9">
      <c r="A9" s="3" t="inlineStr">
        <is>
          <t>LOANS</t>
        </is>
      </c>
    </row>
    <row r="10">
      <c r="A10" s="4" t="inlineStr">
        <is>
          <t>Loans current and past due, nonaccrual</t>
        </is>
      </c>
      <c r="B10" s="5" t="n">
        <v>1228</v>
      </c>
      <c r="C10" s="5" t="n">
        <v>1134</v>
      </c>
    </row>
    <row r="11">
      <c r="A11" s="4" t="inlineStr">
        <is>
          <t>Non accrual Loans [Member] | Past Due 90+ Days</t>
        </is>
      </c>
    </row>
    <row r="12">
      <c r="A12" s="3" t="inlineStr">
        <is>
          <t>LOANS</t>
        </is>
      </c>
    </row>
    <row r="13">
      <c r="A13" s="4" t="inlineStr">
        <is>
          <t>Loans current and past due, nonaccrual</t>
        </is>
      </c>
      <c r="B13" s="6" t="n">
        <v>8963</v>
      </c>
      <c r="C13" s="6" t="n">
        <v>42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Loans (Details) - USD ($) $ in Thousands</t>
        </is>
      </c>
      <c r="B1" s="2" t="inlineStr">
        <is>
          <t>Sep. 30, 2020</t>
        </is>
      </c>
      <c r="C1" s="2" t="inlineStr">
        <is>
          <t>Dec. 31, 2019</t>
        </is>
      </c>
    </row>
    <row r="2">
      <c r="A2" s="3" t="inlineStr">
        <is>
          <t>LOANS</t>
        </is>
      </c>
    </row>
    <row r="3">
      <c r="A3" s="4" t="inlineStr">
        <is>
          <t>Loans current and past due less than 30 days</t>
        </is>
      </c>
      <c r="B3" s="6" t="n">
        <v>1675372</v>
      </c>
      <c r="C3" s="6" t="n">
        <v>1166748</v>
      </c>
    </row>
    <row r="4">
      <c r="A4" s="4" t="inlineStr">
        <is>
          <t>Loans receivable</t>
        </is>
      </c>
      <c r="B4" s="5" t="n">
        <v>1691370</v>
      </c>
      <c r="C4" s="5" t="n">
        <v>1182222</v>
      </c>
    </row>
    <row r="5">
      <c r="A5" s="4" t="inlineStr">
        <is>
          <t>Past Due 30-89 Days</t>
        </is>
      </c>
    </row>
    <row r="6">
      <c r="A6" s="3" t="inlineStr">
        <is>
          <t>LOANS</t>
        </is>
      </c>
    </row>
    <row r="7">
      <c r="A7" s="4" t="inlineStr">
        <is>
          <t>Loans past due</t>
        </is>
      </c>
      <c r="B7" s="5" t="n">
        <v>4727</v>
      </c>
      <c r="C7" s="5" t="n">
        <v>10023</v>
      </c>
    </row>
    <row r="8">
      <c r="A8" s="4" t="inlineStr">
        <is>
          <t>Past Due 90+ Days</t>
        </is>
      </c>
    </row>
    <row r="9">
      <c r="A9" s="3" t="inlineStr">
        <is>
          <t>LOANS</t>
        </is>
      </c>
    </row>
    <row r="10">
      <c r="A10" s="4" t="inlineStr">
        <is>
          <t>Loans past due</t>
        </is>
      </c>
      <c r="B10" s="5" t="n">
        <v>11271</v>
      </c>
      <c r="C10" s="5" t="n">
        <v>5451</v>
      </c>
    </row>
    <row r="11">
      <c r="A11" s="4" t="inlineStr">
        <is>
          <t>Residential mortgage</t>
        </is>
      </c>
    </row>
    <row r="12">
      <c r="A12" s="3" t="inlineStr">
        <is>
          <t>LOANS</t>
        </is>
      </c>
    </row>
    <row r="13">
      <c r="A13" s="4" t="inlineStr">
        <is>
          <t>Loans current and past due less than 30 days</t>
        </is>
      </c>
      <c r="B13" s="5" t="n">
        <v>630329</v>
      </c>
      <c r="C13" s="5" t="n">
        <v>573938</v>
      </c>
    </row>
    <row r="14">
      <c r="A14" s="4" t="inlineStr">
        <is>
          <t>Loans receivable</t>
        </is>
      </c>
      <c r="B14" s="5" t="n">
        <v>639023</v>
      </c>
      <c r="C14" s="5" t="n">
        <v>586580</v>
      </c>
    </row>
    <row r="15">
      <c r="A15" s="4" t="inlineStr">
        <is>
          <t>Residential mortgage | Past Due 30-89 Days</t>
        </is>
      </c>
    </row>
    <row r="16">
      <c r="A16" s="3" t="inlineStr">
        <is>
          <t>LOANS</t>
        </is>
      </c>
    </row>
    <row r="17">
      <c r="A17" s="4" t="inlineStr">
        <is>
          <t>Loans past due</t>
        </is>
      </c>
      <c r="B17" s="5" t="n">
        <v>3525</v>
      </c>
      <c r="C17" s="5" t="n">
        <v>8414</v>
      </c>
    </row>
    <row r="18">
      <c r="A18" s="4" t="inlineStr">
        <is>
          <t>Residential mortgage | Past Due 90+ Days</t>
        </is>
      </c>
    </row>
    <row r="19">
      <c r="A19" s="3" t="inlineStr">
        <is>
          <t>LOANS</t>
        </is>
      </c>
    </row>
    <row r="20">
      <c r="A20" s="4" t="inlineStr">
        <is>
          <t>Loans past due</t>
        </is>
      </c>
      <c r="B20" s="5" t="n">
        <v>5169</v>
      </c>
      <c r="C20" s="5" t="n">
        <v>4228</v>
      </c>
    </row>
    <row r="21">
      <c r="A21" s="4" t="inlineStr">
        <is>
          <t>Residential mortgage | Real estate loan | first liens</t>
        </is>
      </c>
    </row>
    <row r="22">
      <c r="A22" s="3" t="inlineStr">
        <is>
          <t>LOANS</t>
        </is>
      </c>
    </row>
    <row r="23">
      <c r="A23" s="4" t="inlineStr">
        <is>
          <t>Loans current and past due less than 30 days</t>
        </is>
      </c>
      <c r="B23" s="5" t="n">
        <v>534303</v>
      </c>
      <c r="C23" s="5" t="n">
        <v>499024</v>
      </c>
    </row>
    <row r="24">
      <c r="A24" s="4" t="inlineStr">
        <is>
          <t>Loans receivable</t>
        </is>
      </c>
      <c r="B24" s="5" t="n">
        <v>541827</v>
      </c>
      <c r="C24" s="5" t="n">
        <v>510641</v>
      </c>
    </row>
    <row r="25">
      <c r="A25" s="4" t="inlineStr">
        <is>
          <t>Residential mortgage | Real estate loan | first liens | Past Due 30-89 Days</t>
        </is>
      </c>
    </row>
    <row r="26">
      <c r="A26" s="3" t="inlineStr">
        <is>
          <t>LOANS</t>
        </is>
      </c>
    </row>
    <row r="27">
      <c r="A27" s="4" t="inlineStr">
        <is>
          <t>Loans past due</t>
        </is>
      </c>
      <c r="B27" s="5" t="n">
        <v>2819</v>
      </c>
      <c r="C27" s="5" t="n">
        <v>7839</v>
      </c>
    </row>
    <row r="28">
      <c r="A28" s="4" t="inlineStr">
        <is>
          <t>Residential mortgage | Real estate loan | first liens | Past Due 90+ Days</t>
        </is>
      </c>
    </row>
    <row r="29">
      <c r="A29" s="3" t="inlineStr">
        <is>
          <t>LOANS</t>
        </is>
      </c>
    </row>
    <row r="30">
      <c r="A30" s="4" t="inlineStr">
        <is>
          <t>Loans past due</t>
        </is>
      </c>
      <c r="B30" s="5" t="n">
        <v>4705</v>
      </c>
      <c r="C30" s="5" t="n">
        <v>3778</v>
      </c>
    </row>
    <row r="31">
      <c r="A31" s="4" t="inlineStr">
        <is>
          <t>Residential mortgage | Real estate loan | junior liens</t>
        </is>
      </c>
    </row>
    <row r="32">
      <c r="A32" s="3" t="inlineStr">
        <is>
          <t>LOANS</t>
        </is>
      </c>
    </row>
    <row r="33">
      <c r="A33" s="4" t="inlineStr">
        <is>
          <t>Loans current and past due less than 30 days</t>
        </is>
      </c>
      <c r="B33" s="5" t="n">
        <v>27660</v>
      </c>
      <c r="C33" s="5" t="n">
        <v>27041</v>
      </c>
    </row>
    <row r="34">
      <c r="A34" s="4" t="inlineStr">
        <is>
          <t>Loans receivable</t>
        </is>
      </c>
      <c r="B34" s="5" t="n">
        <v>27907</v>
      </c>
      <c r="C34" s="5" t="n">
        <v>27503</v>
      </c>
    </row>
    <row r="35">
      <c r="A35" s="4" t="inlineStr">
        <is>
          <t>Residential mortgage | Real estate loan | junior liens | Past Due 30-89 Days</t>
        </is>
      </c>
    </row>
    <row r="36">
      <c r="A36" s="3" t="inlineStr">
        <is>
          <t>LOANS</t>
        </is>
      </c>
    </row>
    <row r="37">
      <c r="A37" s="4" t="inlineStr">
        <is>
          <t>Loans past due</t>
        </is>
      </c>
      <c r="B37" s="5" t="n">
        <v>44</v>
      </c>
      <c r="C37" s="5" t="n">
        <v>83</v>
      </c>
    </row>
    <row r="38">
      <c r="A38" s="4" t="inlineStr">
        <is>
          <t>Residential mortgage | Real estate loan | junior liens | Past Due 90+ Days</t>
        </is>
      </c>
    </row>
    <row r="39">
      <c r="A39" s="3" t="inlineStr">
        <is>
          <t>LOANS</t>
        </is>
      </c>
    </row>
    <row r="40">
      <c r="A40" s="4" t="inlineStr">
        <is>
          <t>Loans past due</t>
        </is>
      </c>
      <c r="B40" s="5" t="n">
        <v>203</v>
      </c>
      <c r="C40" s="5" t="n">
        <v>379</v>
      </c>
    </row>
    <row r="41">
      <c r="A41" s="4" t="inlineStr">
        <is>
          <t>Residential mortgage | Home equity lines of credit</t>
        </is>
      </c>
    </row>
    <row r="42">
      <c r="A42" s="3" t="inlineStr">
        <is>
          <t>LOANS</t>
        </is>
      </c>
    </row>
    <row r="43">
      <c r="A43" s="4" t="inlineStr">
        <is>
          <t>Loans current and past due less than 30 days</t>
        </is>
      </c>
      <c r="B43" s="5" t="n">
        <v>39737</v>
      </c>
      <c r="C43" s="5" t="n">
        <v>33115</v>
      </c>
    </row>
    <row r="44">
      <c r="A44" s="4" t="inlineStr">
        <is>
          <t>Loans receivable</t>
        </is>
      </c>
      <c r="B44" s="5" t="n">
        <v>40143</v>
      </c>
      <c r="C44" s="5" t="n">
        <v>33638</v>
      </c>
    </row>
    <row r="45">
      <c r="A45" s="4" t="inlineStr">
        <is>
          <t>Residential mortgage | Home equity lines of credit | Past Due 30-89 Days</t>
        </is>
      </c>
    </row>
    <row r="46">
      <c r="A46" s="3" t="inlineStr">
        <is>
          <t>LOANS</t>
        </is>
      </c>
    </row>
    <row r="47">
      <c r="A47" s="4" t="inlineStr">
        <is>
          <t>Loans past due</t>
        </is>
      </c>
      <c r="B47" s="5" t="n">
        <v>145</v>
      </c>
      <c r="C47" s="5" t="n">
        <v>452</v>
      </c>
    </row>
    <row r="48">
      <c r="A48" s="4" t="inlineStr">
        <is>
          <t>Residential mortgage | Home equity lines of credit | Past Due 90+ Days</t>
        </is>
      </c>
    </row>
    <row r="49">
      <c r="A49" s="3" t="inlineStr">
        <is>
          <t>LOANS</t>
        </is>
      </c>
    </row>
    <row r="50">
      <c r="A50" s="4" t="inlineStr">
        <is>
          <t>Loans past due</t>
        </is>
      </c>
      <c r="B50" s="5" t="n">
        <v>261</v>
      </c>
      <c r="C50" s="5" t="n">
        <v>71</v>
      </c>
    </row>
    <row r="51">
      <c r="A51" s="4" t="inlineStr">
        <is>
          <t>Residential mortgage | Construction Loans</t>
        </is>
      </c>
    </row>
    <row r="52">
      <c r="A52" s="3" t="inlineStr">
        <is>
          <t>LOANS</t>
        </is>
      </c>
    </row>
    <row r="53">
      <c r="A53" s="4" t="inlineStr">
        <is>
          <t>Loans current and past due less than 30 days</t>
        </is>
      </c>
      <c r="B53" s="5" t="n">
        <v>28629</v>
      </c>
      <c r="C53" s="5" t="n">
        <v>14758</v>
      </c>
    </row>
    <row r="54">
      <c r="A54" s="4" t="inlineStr">
        <is>
          <t>Loans receivable</t>
        </is>
      </c>
      <c r="B54" s="5" t="n">
        <v>29146</v>
      </c>
      <c r="C54" s="5" t="n">
        <v>14798</v>
      </c>
    </row>
    <row r="55">
      <c r="A55" s="4" t="inlineStr">
        <is>
          <t>Residential mortgage | Construction Loans | Past Due 30-89 Days</t>
        </is>
      </c>
    </row>
    <row r="56">
      <c r="A56" s="3" t="inlineStr">
        <is>
          <t>LOANS</t>
        </is>
      </c>
    </row>
    <row r="57">
      <c r="A57" s="4" t="inlineStr">
        <is>
          <t>Loans past due</t>
        </is>
      </c>
      <c r="B57" s="5" t="n">
        <v>517</v>
      </c>
      <c r="C57" s="5" t="n">
        <v>40</v>
      </c>
    </row>
    <row r="58">
      <c r="A58" s="4" t="inlineStr">
        <is>
          <t>Residential mortgage | Construction Loans | Past Due 90+ Days</t>
        </is>
      </c>
    </row>
    <row r="59">
      <c r="A59" s="3" t="inlineStr">
        <is>
          <t>LOANS</t>
        </is>
      </c>
    </row>
    <row r="60">
      <c r="A60" s="4" t="inlineStr">
        <is>
          <t>Loans past due</t>
        </is>
      </c>
      <c r="B60" s="5" t="n">
        <v>0</v>
      </c>
      <c r="C60" s="5" t="n">
        <v>0</v>
      </c>
    </row>
    <row r="61">
      <c r="A61" s="4" t="inlineStr">
        <is>
          <t>Commercial</t>
        </is>
      </c>
    </row>
    <row r="62">
      <c r="A62" s="3" t="inlineStr">
        <is>
          <t>LOANS</t>
        </is>
      </c>
    </row>
    <row r="63">
      <c r="A63" s="4" t="inlineStr">
        <is>
          <t>Loans current and past due less than 30 days</t>
        </is>
      </c>
      <c r="B63" s="5" t="n">
        <v>1027966</v>
      </c>
      <c r="C63" s="5" t="n">
        <v>576314</v>
      </c>
    </row>
    <row r="64">
      <c r="A64" s="4" t="inlineStr">
        <is>
          <t>Loans receivable</t>
        </is>
      </c>
      <c r="B64" s="5" t="n">
        <v>1035071</v>
      </c>
      <c r="C64" s="5" t="n">
        <v>578901</v>
      </c>
    </row>
    <row r="65">
      <c r="A65" s="4" t="inlineStr">
        <is>
          <t>Commercial | Past Due 30-89 Days</t>
        </is>
      </c>
    </row>
    <row r="66">
      <c r="A66" s="3" t="inlineStr">
        <is>
          <t>LOANS</t>
        </is>
      </c>
    </row>
    <row r="67">
      <c r="A67" s="4" t="inlineStr">
        <is>
          <t>Loans past due</t>
        </is>
      </c>
      <c r="B67" s="5" t="n">
        <v>1115</v>
      </c>
      <c r="C67" s="5" t="n">
        <v>1420</v>
      </c>
    </row>
    <row r="68">
      <c r="A68" s="4" t="inlineStr">
        <is>
          <t>Commercial | Past Due 90+ Days</t>
        </is>
      </c>
    </row>
    <row r="69">
      <c r="A69" s="3" t="inlineStr">
        <is>
          <t>LOANS</t>
        </is>
      </c>
    </row>
    <row r="70">
      <c r="A70" s="4" t="inlineStr">
        <is>
          <t>Loans past due</t>
        </is>
      </c>
      <c r="B70" s="5" t="n">
        <v>5990</v>
      </c>
      <c r="C70" s="5" t="n">
        <v>1167</v>
      </c>
    </row>
    <row r="71">
      <c r="A71" s="4" t="inlineStr">
        <is>
          <t>Commercial | Real estate loan</t>
        </is>
      </c>
    </row>
    <row r="72">
      <c r="A72" s="3" t="inlineStr">
        <is>
          <t>LOANS</t>
        </is>
      </c>
    </row>
    <row r="73">
      <c r="A73" s="4" t="inlineStr">
        <is>
          <t>Loans current and past due less than 30 days</t>
        </is>
      </c>
      <c r="B73" s="5" t="n">
        <v>525211</v>
      </c>
      <c r="C73" s="5" t="n">
        <v>299640</v>
      </c>
    </row>
    <row r="74">
      <c r="A74" s="4" t="inlineStr">
        <is>
          <t>Loans receivable</t>
        </is>
      </c>
      <c r="B74" s="5" t="n">
        <v>530874</v>
      </c>
      <c r="C74" s="5" t="n">
        <v>301227</v>
      </c>
    </row>
    <row r="75">
      <c r="A75" s="4" t="inlineStr">
        <is>
          <t>Commercial | Real estate loan | Past Due 30-89 Days</t>
        </is>
      </c>
    </row>
    <row r="76">
      <c r="A76" s="3" t="inlineStr">
        <is>
          <t>LOANS</t>
        </is>
      </c>
    </row>
    <row r="77">
      <c r="A77" s="4" t="inlineStr">
        <is>
          <t>Loans past due</t>
        </is>
      </c>
      <c r="B77" s="5" t="n">
        <v>867</v>
      </c>
      <c r="C77" s="5" t="n">
        <v>737</v>
      </c>
    </row>
    <row r="78">
      <c r="A78" s="4" t="inlineStr">
        <is>
          <t>Commercial | Real estate loan | Past Due 90+ Days</t>
        </is>
      </c>
    </row>
    <row r="79">
      <c r="A79" s="3" t="inlineStr">
        <is>
          <t>LOANS</t>
        </is>
      </c>
    </row>
    <row r="80">
      <c r="A80" s="4" t="inlineStr">
        <is>
          <t>Loans past due</t>
        </is>
      </c>
      <c r="B80" s="5" t="n">
        <v>4796</v>
      </c>
      <c r="C80" s="5" t="n">
        <v>850</v>
      </c>
    </row>
    <row r="81">
      <c r="A81" s="4" t="inlineStr">
        <is>
          <t>Commercial | Construction Loans</t>
        </is>
      </c>
    </row>
    <row r="82">
      <c r="A82" s="3" t="inlineStr">
        <is>
          <t>LOANS</t>
        </is>
      </c>
    </row>
    <row r="83">
      <c r="A83" s="4" t="inlineStr">
        <is>
          <t>Loans current and past due less than 30 days</t>
        </is>
      </c>
      <c r="B83" s="5" t="n">
        <v>41857</v>
      </c>
      <c r="C83" s="5" t="n">
        <v>33505</v>
      </c>
    </row>
    <row r="84">
      <c r="A84" s="4" t="inlineStr">
        <is>
          <t>Loans receivable</t>
        </is>
      </c>
      <c r="B84" s="5" t="n">
        <v>41906</v>
      </c>
      <c r="C84" s="5" t="n">
        <v>33555</v>
      </c>
    </row>
    <row r="85">
      <c r="A85" s="4" t="inlineStr">
        <is>
          <t>Commercial | Construction Loans | Past Due 30-89 Days</t>
        </is>
      </c>
    </row>
    <row r="86">
      <c r="A86" s="3" t="inlineStr">
        <is>
          <t>LOANS</t>
        </is>
      </c>
    </row>
    <row r="87">
      <c r="A87" s="4" t="inlineStr">
        <is>
          <t>Loans past due</t>
        </is>
      </c>
      <c r="B87" s="5" t="n">
        <v>49</v>
      </c>
      <c r="C87" s="5" t="n">
        <v>0</v>
      </c>
    </row>
    <row r="88">
      <c r="A88" s="4" t="inlineStr">
        <is>
          <t>Commercial | Construction Loans | Past Due 90+ Days</t>
        </is>
      </c>
    </row>
    <row r="89">
      <c r="A89" s="3" t="inlineStr">
        <is>
          <t>LOANS</t>
        </is>
      </c>
    </row>
    <row r="90">
      <c r="A90" s="4" t="inlineStr">
        <is>
          <t>Loans past due</t>
        </is>
      </c>
      <c r="B90" s="5" t="n">
        <v>0</v>
      </c>
      <c r="C90" s="5" t="n">
        <v>50</v>
      </c>
    </row>
    <row r="91">
      <c r="A91" s="4" t="inlineStr">
        <is>
          <t>Commercial | Commercial and industrial</t>
        </is>
      </c>
    </row>
    <row r="92">
      <c r="A92" s="3" t="inlineStr">
        <is>
          <t>LOANS</t>
        </is>
      </c>
    </row>
    <row r="93">
      <c r="A93" s="4" t="inlineStr">
        <is>
          <t>Loans current and past due less than 30 days</t>
        </is>
      </c>
      <c r="B93" s="5" t="n">
        <v>155140</v>
      </c>
      <c r="C93" s="5" t="n">
        <v>126221</v>
      </c>
    </row>
    <row r="94">
      <c r="A94" s="4" t="inlineStr">
        <is>
          <t>Loans receivable</t>
        </is>
      </c>
      <c r="B94" s="5" t="n">
        <v>156169</v>
      </c>
      <c r="C94" s="5" t="n">
        <v>126374</v>
      </c>
    </row>
    <row r="95">
      <c r="A95" s="4" t="inlineStr">
        <is>
          <t>Commercial | Commercial and industrial | Past Due 30-89 Days</t>
        </is>
      </c>
    </row>
    <row r="96">
      <c r="A96" s="3" t="inlineStr">
        <is>
          <t>LOANS</t>
        </is>
      </c>
    </row>
    <row r="97">
      <c r="A97" s="4" t="inlineStr">
        <is>
          <t>Loans past due</t>
        </is>
      </c>
      <c r="B97" s="5" t="n">
        <v>57</v>
      </c>
      <c r="C97" s="5" t="n">
        <v>16</v>
      </c>
    </row>
    <row r="98">
      <c r="A98" s="4" t="inlineStr">
        <is>
          <t>Commercial | Commercial and industrial | Past Due 90+ Days</t>
        </is>
      </c>
    </row>
    <row r="99">
      <c r="A99" s="3" t="inlineStr">
        <is>
          <t>LOANS</t>
        </is>
      </c>
    </row>
    <row r="100">
      <c r="A100" s="4" t="inlineStr">
        <is>
          <t>Loans past due</t>
        </is>
      </c>
      <c r="B100" s="5" t="n">
        <v>972</v>
      </c>
      <c r="C100" s="5" t="n">
        <v>137</v>
      </c>
    </row>
    <row r="101">
      <c r="A101" s="4" t="inlineStr">
        <is>
          <t>Commercial | Small Business Administration - Paycheck Protection Program</t>
        </is>
      </c>
    </row>
    <row r="102">
      <c r="A102" s="3" t="inlineStr">
        <is>
          <t>LOANS</t>
        </is>
      </c>
    </row>
    <row r="103">
      <c r="A103" s="4" t="inlineStr">
        <is>
          <t>Loans current and past due less than 30 days</t>
        </is>
      </c>
      <c r="B103" s="5" t="n">
        <v>163050</v>
      </c>
      <c r="C103" s="5" t="n">
        <v>0</v>
      </c>
    </row>
    <row r="104">
      <c r="A104" s="4" t="inlineStr">
        <is>
          <t>Loans receivable</t>
        </is>
      </c>
      <c r="B104" s="5" t="n">
        <v>163050</v>
      </c>
      <c r="C104" s="5" t="n">
        <v>0</v>
      </c>
    </row>
    <row r="105">
      <c r="A105" s="4" t="inlineStr">
        <is>
          <t>Commercial | Small Business Administration - Paycheck Protection Program | Past Due 30-89 Days</t>
        </is>
      </c>
    </row>
    <row r="106">
      <c r="A106" s="3" t="inlineStr">
        <is>
          <t>LOANS</t>
        </is>
      </c>
    </row>
    <row r="107">
      <c r="A107" s="4" t="inlineStr">
        <is>
          <t>Loans past due</t>
        </is>
      </c>
      <c r="B107" s="5" t="n">
        <v>0</v>
      </c>
      <c r="C107" s="5" t="n">
        <v>0</v>
      </c>
    </row>
    <row r="108">
      <c r="A108" s="4" t="inlineStr">
        <is>
          <t>Commercial | Small Business Administration - Paycheck Protection Program | Past Due 90+ Days</t>
        </is>
      </c>
    </row>
    <row r="109">
      <c r="A109" s="3" t="inlineStr">
        <is>
          <t>LOANS</t>
        </is>
      </c>
    </row>
    <row r="110">
      <c r="A110" s="4" t="inlineStr">
        <is>
          <t>Loans past due</t>
        </is>
      </c>
      <c r="B110" s="5" t="n">
        <v>0</v>
      </c>
      <c r="C110" s="5" t="n">
        <v>0</v>
      </c>
    </row>
    <row r="111">
      <c r="A111" s="4" t="inlineStr">
        <is>
          <t>Commercial | Political subdivisions</t>
        </is>
      </c>
    </row>
    <row r="112">
      <c r="A112" s="3" t="inlineStr">
        <is>
          <t>LOANS</t>
        </is>
      </c>
    </row>
    <row r="113">
      <c r="A113" s="4" t="inlineStr">
        <is>
          <t>Loans current and past due less than 30 days</t>
        </is>
      </c>
      <c r="B113" s="5" t="n">
        <v>47883</v>
      </c>
      <c r="C113" s="5" t="n">
        <v>53570</v>
      </c>
    </row>
    <row r="114">
      <c r="A114" s="4" t="inlineStr">
        <is>
          <t>Loans receivable</t>
        </is>
      </c>
      <c r="B114" s="5" t="n">
        <v>47883</v>
      </c>
      <c r="C114" s="5" t="n">
        <v>53570</v>
      </c>
    </row>
    <row r="115">
      <c r="A115" s="4" t="inlineStr">
        <is>
          <t>Commercial | Political subdivisions | Past Due 30-89 Days</t>
        </is>
      </c>
    </row>
    <row r="116">
      <c r="A116" s="3" t="inlineStr">
        <is>
          <t>LOANS</t>
        </is>
      </c>
    </row>
    <row r="117">
      <c r="A117" s="4" t="inlineStr">
        <is>
          <t>Loans past due</t>
        </is>
      </c>
      <c r="B117" s="5" t="n">
        <v>0</v>
      </c>
      <c r="C117" s="5" t="n">
        <v>0</v>
      </c>
    </row>
    <row r="118">
      <c r="A118" s="4" t="inlineStr">
        <is>
          <t>Commercial | Political subdivisions | Past Due 90+ Days</t>
        </is>
      </c>
    </row>
    <row r="119">
      <c r="A119" s="3" t="inlineStr">
        <is>
          <t>LOANS</t>
        </is>
      </c>
    </row>
    <row r="120">
      <c r="A120" s="4" t="inlineStr">
        <is>
          <t>Loans past due</t>
        </is>
      </c>
      <c r="B120" s="5" t="n">
        <v>0</v>
      </c>
      <c r="C120" s="5" t="n">
        <v>0</v>
      </c>
    </row>
    <row r="121">
      <c r="A121" s="4" t="inlineStr">
        <is>
          <t>Commercial | Loans secured by farm land</t>
        </is>
      </c>
    </row>
    <row r="122">
      <c r="A122" s="3" t="inlineStr">
        <is>
          <t>LOANS</t>
        </is>
      </c>
    </row>
    <row r="123">
      <c r="A123" s="4" t="inlineStr">
        <is>
          <t>Loans current and past due less than 30 days</t>
        </is>
      </c>
      <c r="B123" s="5" t="n">
        <v>11654</v>
      </c>
      <c r="C123" s="5" t="n">
        <v>11455</v>
      </c>
    </row>
    <row r="124">
      <c r="A124" s="4" t="inlineStr">
        <is>
          <t>Loans receivable</t>
        </is>
      </c>
      <c r="B124" s="5" t="n">
        <v>11913</v>
      </c>
      <c r="C124" s="5" t="n">
        <v>12251</v>
      </c>
    </row>
    <row r="125">
      <c r="A125" s="4" t="inlineStr">
        <is>
          <t>Commercial | Loans secured by farm land | Past Due 30-89 Days</t>
        </is>
      </c>
    </row>
    <row r="126">
      <c r="A126" s="3" t="inlineStr">
        <is>
          <t>LOANS</t>
        </is>
      </c>
    </row>
    <row r="127">
      <c r="A127" s="4" t="inlineStr">
        <is>
          <t>Loans past due</t>
        </is>
      </c>
      <c r="B127" s="5" t="n">
        <v>37</v>
      </c>
      <c r="C127" s="5" t="n">
        <v>666</v>
      </c>
    </row>
    <row r="128">
      <c r="A128" s="4" t="inlineStr">
        <is>
          <t>Commercial | Loans secured by farm land | Past Due 90+ Days</t>
        </is>
      </c>
    </row>
    <row r="129">
      <c r="A129" s="3" t="inlineStr">
        <is>
          <t>LOANS</t>
        </is>
      </c>
    </row>
    <row r="130">
      <c r="A130" s="4" t="inlineStr">
        <is>
          <t>Loans past due</t>
        </is>
      </c>
      <c r="B130" s="5" t="n">
        <v>222</v>
      </c>
      <c r="C130" s="5" t="n">
        <v>130</v>
      </c>
    </row>
    <row r="131">
      <c r="A131" s="4" t="inlineStr">
        <is>
          <t>Commercial | Multi-family (5 or more) residential</t>
        </is>
      </c>
    </row>
    <row r="132">
      <c r="A132" s="3" t="inlineStr">
        <is>
          <t>LOANS</t>
        </is>
      </c>
    </row>
    <row r="133">
      <c r="A133" s="4" t="inlineStr">
        <is>
          <t>Loans current and past due less than 30 days</t>
        </is>
      </c>
      <c r="B133" s="5" t="n">
        <v>62330</v>
      </c>
      <c r="C133" s="5" t="n">
        <v>31070</v>
      </c>
    </row>
    <row r="134">
      <c r="A134" s="4" t="inlineStr">
        <is>
          <t>Loans receivable</t>
        </is>
      </c>
      <c r="B134" s="5" t="n">
        <v>62330</v>
      </c>
      <c r="C134" s="5" t="n">
        <v>31070</v>
      </c>
    </row>
    <row r="135">
      <c r="A135" s="4" t="inlineStr">
        <is>
          <t>Commercial | Multi-family (5 or more) residential | Past Due 30-89 Days</t>
        </is>
      </c>
    </row>
    <row r="136">
      <c r="A136" s="3" t="inlineStr">
        <is>
          <t>LOANS</t>
        </is>
      </c>
    </row>
    <row r="137">
      <c r="A137" s="4" t="inlineStr">
        <is>
          <t>Loans past due</t>
        </is>
      </c>
      <c r="B137" s="5" t="n">
        <v>0</v>
      </c>
      <c r="C137" s="5" t="n">
        <v>0</v>
      </c>
    </row>
    <row r="138">
      <c r="A138" s="4" t="inlineStr">
        <is>
          <t>Commercial | Multi-family (5 or more) residential | Past Due 90+ Days</t>
        </is>
      </c>
    </row>
    <row r="139">
      <c r="A139" s="3" t="inlineStr">
        <is>
          <t>LOANS</t>
        </is>
      </c>
    </row>
    <row r="140">
      <c r="A140" s="4" t="inlineStr">
        <is>
          <t>Loans past due</t>
        </is>
      </c>
      <c r="B140" s="5" t="n">
        <v>0</v>
      </c>
      <c r="C140" s="5" t="n">
        <v>0</v>
      </c>
    </row>
    <row r="141">
      <c r="A141" s="4" t="inlineStr">
        <is>
          <t>Commercial | Agricultural loans</t>
        </is>
      </c>
    </row>
    <row r="142">
      <c r="A142" s="3" t="inlineStr">
        <is>
          <t>LOANS</t>
        </is>
      </c>
    </row>
    <row r="143">
      <c r="A143" s="4" t="inlineStr">
        <is>
          <t>Loans current and past due less than 30 days</t>
        </is>
      </c>
      <c r="B143" s="5" t="n">
        <v>3456</v>
      </c>
      <c r="C143" s="5" t="n">
        <v>4318</v>
      </c>
    </row>
    <row r="144">
      <c r="A144" s="4" t="inlineStr">
        <is>
          <t>Loans receivable</t>
        </is>
      </c>
      <c r="B144" s="5" t="n">
        <v>3561</v>
      </c>
      <c r="C144" s="5" t="n">
        <v>4319</v>
      </c>
    </row>
    <row r="145">
      <c r="A145" s="4" t="inlineStr">
        <is>
          <t>Commercial | Agricultural loans | Past Due 30-89 Days</t>
        </is>
      </c>
    </row>
    <row r="146">
      <c r="A146" s="3" t="inlineStr">
        <is>
          <t>LOANS</t>
        </is>
      </c>
    </row>
    <row r="147">
      <c r="A147" s="4" t="inlineStr">
        <is>
          <t>Loans past due</t>
        </is>
      </c>
      <c r="B147" s="5" t="n">
        <v>105</v>
      </c>
      <c r="C147" s="5" t="n">
        <v>1</v>
      </c>
    </row>
    <row r="148">
      <c r="A148" s="4" t="inlineStr">
        <is>
          <t>Commercial | Agricultural loans | Past Due 90+ Days</t>
        </is>
      </c>
    </row>
    <row r="149">
      <c r="A149" s="3" t="inlineStr">
        <is>
          <t>LOANS</t>
        </is>
      </c>
    </row>
    <row r="150">
      <c r="A150" s="4" t="inlineStr">
        <is>
          <t>Loans past due</t>
        </is>
      </c>
      <c r="B150" s="5" t="n">
        <v>0</v>
      </c>
      <c r="C150" s="5" t="n">
        <v>0</v>
      </c>
    </row>
    <row r="151">
      <c r="A151" s="4" t="inlineStr">
        <is>
          <t>Commercial | Other commercial loans</t>
        </is>
      </c>
    </row>
    <row r="152">
      <c r="A152" s="3" t="inlineStr">
        <is>
          <t>LOANS</t>
        </is>
      </c>
    </row>
    <row r="153">
      <c r="A153" s="4" t="inlineStr">
        <is>
          <t>Loans current and past due less than 30 days</t>
        </is>
      </c>
      <c r="B153" s="5" t="n">
        <v>17385</v>
      </c>
      <c r="C153" s="5" t="n">
        <v>16535</v>
      </c>
    </row>
    <row r="154">
      <c r="A154" s="4" t="inlineStr">
        <is>
          <t>Loans receivable</t>
        </is>
      </c>
      <c r="B154" s="5" t="n">
        <v>17385</v>
      </c>
      <c r="C154" s="5" t="n">
        <v>16535</v>
      </c>
    </row>
    <row r="155">
      <c r="A155" s="4" t="inlineStr">
        <is>
          <t>Commercial | Other commercial loans | Past Due 30-89 Days</t>
        </is>
      </c>
    </row>
    <row r="156">
      <c r="A156" s="3" t="inlineStr">
        <is>
          <t>LOANS</t>
        </is>
      </c>
    </row>
    <row r="157">
      <c r="A157" s="4" t="inlineStr">
        <is>
          <t>Loans past due</t>
        </is>
      </c>
      <c r="B157" s="5" t="n">
        <v>0</v>
      </c>
      <c r="C157" s="5" t="n">
        <v>0</v>
      </c>
    </row>
    <row r="158">
      <c r="A158" s="4" t="inlineStr">
        <is>
          <t>Commercial | Other commercial loans | Past Due 90+ Days</t>
        </is>
      </c>
    </row>
    <row r="159">
      <c r="A159" s="3" t="inlineStr">
        <is>
          <t>LOANS</t>
        </is>
      </c>
    </row>
    <row r="160">
      <c r="A160" s="4" t="inlineStr">
        <is>
          <t>Loans past due</t>
        </is>
      </c>
      <c r="B160" s="5" t="n">
        <v>0</v>
      </c>
      <c r="C160" s="5" t="n">
        <v>0</v>
      </c>
    </row>
    <row r="161">
      <c r="A161" s="4" t="inlineStr">
        <is>
          <t>Consumer</t>
        </is>
      </c>
    </row>
    <row r="162">
      <c r="A162" s="3" t="inlineStr">
        <is>
          <t>LOANS</t>
        </is>
      </c>
    </row>
    <row r="163">
      <c r="A163" s="4" t="inlineStr">
        <is>
          <t>Loans current and past due less than 30 days</t>
        </is>
      </c>
      <c r="B163" s="5" t="n">
        <v>17077</v>
      </c>
      <c r="C163" s="5" t="n">
        <v>16496</v>
      </c>
    </row>
    <row r="164">
      <c r="A164" s="4" t="inlineStr">
        <is>
          <t>Loans receivable</t>
        </is>
      </c>
      <c r="B164" s="5" t="n">
        <v>17276</v>
      </c>
      <c r="C164" s="5" t="n">
        <v>16741</v>
      </c>
    </row>
    <row r="165">
      <c r="A165" s="4" t="inlineStr">
        <is>
          <t>Consumer | Past Due 30-89 Days</t>
        </is>
      </c>
    </row>
    <row r="166">
      <c r="A166" s="3" t="inlineStr">
        <is>
          <t>LOANS</t>
        </is>
      </c>
    </row>
    <row r="167">
      <c r="A167" s="4" t="inlineStr">
        <is>
          <t>Loans past due</t>
        </is>
      </c>
      <c r="B167" s="5" t="n">
        <v>87</v>
      </c>
      <c r="C167" s="5" t="n">
        <v>189</v>
      </c>
    </row>
    <row r="168">
      <c r="A168" s="4" t="inlineStr">
        <is>
          <t>Consumer | Past Due 90+ Days</t>
        </is>
      </c>
    </row>
    <row r="169">
      <c r="A169" s="3" t="inlineStr">
        <is>
          <t>LOANS</t>
        </is>
      </c>
    </row>
    <row r="170">
      <c r="A170" s="4" t="inlineStr">
        <is>
          <t>Loans past due</t>
        </is>
      </c>
      <c r="B170" s="6" t="n">
        <v>112</v>
      </c>
      <c r="C170" s="6" t="n">
        <v>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Troubled Debt Restructurings (Details) - USD ($) $ in Thousands</t>
        </is>
      </c>
      <c r="B1" s="2" t="inlineStr">
        <is>
          <t>Sep. 30, 2020</t>
        </is>
      </c>
      <c r="C1" s="2" t="inlineStr">
        <is>
          <t>Dec. 31, 2019</t>
        </is>
      </c>
    </row>
    <row r="2">
      <c r="A2" s="3" t="inlineStr">
        <is>
          <t>Troubled Debt Restructurings</t>
        </is>
      </c>
    </row>
    <row r="3">
      <c r="A3" s="4" t="inlineStr">
        <is>
          <t>Loans current and past due less than 30 days</t>
        </is>
      </c>
      <c r="B3" s="6" t="n">
        <v>1675372</v>
      </c>
      <c r="C3" s="6" t="n">
        <v>1166748</v>
      </c>
    </row>
    <row r="4">
      <c r="A4" s="4" t="inlineStr">
        <is>
          <t>Nonaccrual loans</t>
        </is>
      </c>
      <c r="B4" s="5" t="n">
        <v>22796</v>
      </c>
      <c r="C4" s="5" t="n">
        <v>9218</v>
      </c>
    </row>
    <row r="5">
      <c r="A5" s="4" t="inlineStr">
        <is>
          <t>Past Due 30-89 Days</t>
        </is>
      </c>
    </row>
    <row r="6">
      <c r="A6" s="3" t="inlineStr">
        <is>
          <t>Troubled Debt Restructurings</t>
        </is>
      </c>
    </row>
    <row r="7">
      <c r="A7" s="4" t="inlineStr">
        <is>
          <t>Loans past due</t>
        </is>
      </c>
      <c r="B7" s="5" t="n">
        <v>4727</v>
      </c>
      <c r="C7" s="5" t="n">
        <v>10023</v>
      </c>
    </row>
    <row r="8">
      <c r="A8" s="4" t="inlineStr">
        <is>
          <t>Past Due 90+ Days</t>
        </is>
      </c>
    </row>
    <row r="9">
      <c r="A9" s="3" t="inlineStr">
        <is>
          <t>Troubled Debt Restructurings</t>
        </is>
      </c>
    </row>
    <row r="10">
      <c r="A10" s="4" t="inlineStr">
        <is>
          <t>Loans past due</t>
        </is>
      </c>
      <c r="B10" s="5" t="n">
        <v>11271</v>
      </c>
      <c r="C10" s="5" t="n">
        <v>5451</v>
      </c>
    </row>
    <row r="11">
      <c r="A11" s="4" t="inlineStr">
        <is>
          <t>Troubled Debt Restructuring</t>
        </is>
      </c>
    </row>
    <row r="12">
      <c r="A12" s="3" t="inlineStr">
        <is>
          <t>Troubled Debt Restructurings</t>
        </is>
      </c>
    </row>
    <row r="13">
      <c r="A13" s="4" t="inlineStr">
        <is>
          <t>Loans current and past due less than 30 days</t>
        </is>
      </c>
      <c r="B13" s="5" t="n">
        <v>167</v>
      </c>
      <c r="C13" s="5" t="n">
        <v>889</v>
      </c>
    </row>
    <row r="14">
      <c r="A14" s="4" t="inlineStr">
        <is>
          <t>Nonaccrual loans</t>
        </is>
      </c>
      <c r="B14" s="5" t="n">
        <v>7441</v>
      </c>
      <c r="C14" s="5" t="n">
        <v>1737</v>
      </c>
    </row>
    <row r="15">
      <c r="A15" s="4" t="inlineStr">
        <is>
          <t>Troubled debt restructurings</t>
        </is>
      </c>
      <c r="B15" s="5" t="n">
        <v>8037</v>
      </c>
      <c r="C15" s="5" t="n">
        <v>2626</v>
      </c>
    </row>
    <row r="16">
      <c r="A16" s="4" t="inlineStr">
        <is>
          <t>Troubled Debt Restructuring | Past Due 30-89 Days</t>
        </is>
      </c>
    </row>
    <row r="17">
      <c r="A17" s="3" t="inlineStr">
        <is>
          <t>Troubled Debt Restructurings</t>
        </is>
      </c>
    </row>
    <row r="18">
      <c r="A18" s="4" t="inlineStr">
        <is>
          <t>Loans past due</t>
        </is>
      </c>
      <c r="B18" s="5" t="n">
        <v>91</v>
      </c>
      <c r="C18" s="5" t="n">
        <v>0</v>
      </c>
    </row>
    <row r="19">
      <c r="A19" s="4" t="inlineStr">
        <is>
          <t>Troubled Debt Restructuring | Past Due 90+ Days</t>
        </is>
      </c>
    </row>
    <row r="20">
      <c r="A20" s="3" t="inlineStr">
        <is>
          <t>Troubled Debt Restructurings</t>
        </is>
      </c>
    </row>
    <row r="21">
      <c r="A21" s="4" t="inlineStr">
        <is>
          <t>Loans past due</t>
        </is>
      </c>
      <c r="B21" s="6" t="n">
        <v>338</v>
      </c>
      <c r="C2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Troubled Debt Restructurings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Troubled Debt Restructurings</t>
        </is>
      </c>
    </row>
    <row r="4">
      <c r="A4" s="4" t="inlineStr">
        <is>
          <t>Troubled debt restructurings, number of contracts | loan</t>
        </is>
      </c>
      <c r="D4" s="5" t="n">
        <v>7</v>
      </c>
      <c r="E4" s="5" t="n">
        <v>12</v>
      </c>
    </row>
    <row r="5">
      <c r="A5" s="4" t="inlineStr">
        <is>
          <t>Troubled debt restructurings, post-modification recorded investment | $</t>
        </is>
      </c>
      <c r="D5" s="6" t="n">
        <v>7271</v>
      </c>
      <c r="E5" s="6" t="n">
        <v>1811</v>
      </c>
    </row>
    <row r="6">
      <c r="A6" s="4" t="inlineStr">
        <is>
          <t>Interest only payments for a nine-month period</t>
        </is>
      </c>
    </row>
    <row r="7">
      <c r="A7" s="3" t="inlineStr">
        <is>
          <t>Troubled Debt Restructurings</t>
        </is>
      </c>
    </row>
    <row r="8">
      <c r="A8" s="4" t="inlineStr">
        <is>
          <t>Troubled debt restructurings, number of contracts | loan</t>
        </is>
      </c>
      <c r="B8" s="5" t="n">
        <v>5</v>
      </c>
      <c r="C8" s="5" t="n">
        <v>1</v>
      </c>
    </row>
    <row r="9">
      <c r="A9" s="4" t="inlineStr">
        <is>
          <t>Troubled debt restructurings, post-modification recorded investment | $</t>
        </is>
      </c>
      <c r="B9" s="6" t="n">
        <v>7001</v>
      </c>
      <c r="C9" s="6" t="n">
        <v>1261</v>
      </c>
    </row>
    <row r="10">
      <c r="A10" s="4" t="inlineStr">
        <is>
          <t>Residential mortgage | Real estate loan | junior liens | Reduced monthly payments and extended maturity date</t>
        </is>
      </c>
    </row>
    <row r="11">
      <c r="A11" s="3" t="inlineStr">
        <is>
          <t>Troubled Debt Restructurings</t>
        </is>
      </c>
    </row>
    <row r="12">
      <c r="A12" s="4" t="inlineStr">
        <is>
          <t>Troubled debt restructurings, number of contracts | loan</t>
        </is>
      </c>
      <c r="D12" s="5" t="n">
        <v>0</v>
      </c>
      <c r="E12" s="5" t="n">
        <v>1</v>
      </c>
    </row>
    <row r="13">
      <c r="A13" s="4" t="inlineStr">
        <is>
          <t>Troubled debt restructurings, post-modification recorded investment | $</t>
        </is>
      </c>
      <c r="D13" s="6" t="n">
        <v>0</v>
      </c>
      <c r="E13" s="6" t="n">
        <v>18</v>
      </c>
    </row>
    <row r="14">
      <c r="A14" s="4" t="inlineStr">
        <is>
          <t>Residential mortgage | Real estate loan | junior liens | New loan at lower than risk-adjusted market rate to borrower from whom short sale of other collateral was accepted</t>
        </is>
      </c>
    </row>
    <row r="15">
      <c r="A15" s="3" t="inlineStr">
        <is>
          <t>Troubled Debt Restructurings</t>
        </is>
      </c>
    </row>
    <row r="16">
      <c r="A16" s="4" t="inlineStr">
        <is>
          <t>Troubled debt restructurings, number of contracts | loan</t>
        </is>
      </c>
      <c r="D16" s="5" t="n">
        <v>1</v>
      </c>
      <c r="E16" s="5" t="n">
        <v>0</v>
      </c>
    </row>
    <row r="17">
      <c r="A17" s="4" t="inlineStr">
        <is>
          <t>Troubled debt restructurings, post-modification recorded investment | $</t>
        </is>
      </c>
      <c r="D17" s="6" t="n">
        <v>30</v>
      </c>
      <c r="E17" s="6" t="n">
        <v>0</v>
      </c>
    </row>
    <row r="18">
      <c r="A18" s="4" t="inlineStr">
        <is>
          <t>Residential mortgage | Multi-family (5 or more) residential | Principal and interest payment deferral non-Covid related</t>
        </is>
      </c>
    </row>
    <row r="19">
      <c r="A19" s="3" t="inlineStr">
        <is>
          <t>Troubled Debt Restructurings</t>
        </is>
      </c>
    </row>
    <row r="20">
      <c r="A20" s="4" t="inlineStr">
        <is>
          <t>Troubled debt restructurings, number of contracts | loan</t>
        </is>
      </c>
      <c r="B20" s="5" t="n">
        <v>3</v>
      </c>
      <c r="C20" s="5" t="n">
        <v>0</v>
      </c>
    </row>
    <row r="21">
      <c r="A21" s="4" t="inlineStr">
        <is>
          <t>Troubled debt restructurings, post-modification recorded investment | $</t>
        </is>
      </c>
      <c r="B21" s="6" t="n">
        <v>2170</v>
      </c>
      <c r="C21" s="6" t="n">
        <v>0</v>
      </c>
    </row>
    <row r="22">
      <c r="A22" s="4" t="inlineStr">
        <is>
          <t>Commercial | Real estate loan | Principal and interest payment deferral non-Covid related</t>
        </is>
      </c>
    </row>
    <row r="23">
      <c r="A23" s="3" t="inlineStr">
        <is>
          <t>Troubled Debt Restructurings</t>
        </is>
      </c>
    </row>
    <row r="24">
      <c r="A24" s="4" t="inlineStr">
        <is>
          <t>Troubled debt restructurings, number of contracts | loan</t>
        </is>
      </c>
      <c r="B24" s="5" t="n">
        <v>2</v>
      </c>
      <c r="C24" s="5" t="n">
        <v>0</v>
      </c>
    </row>
    <row r="25">
      <c r="A25" s="4" t="inlineStr">
        <is>
          <t>Troubled debt restructurings, post-modification recorded investment | $</t>
        </is>
      </c>
      <c r="B25" s="6" t="n">
        <v>4831</v>
      </c>
      <c r="C25" s="6" t="n">
        <v>0</v>
      </c>
    </row>
    <row r="26">
      <c r="A26" s="4" t="inlineStr">
        <is>
          <t>Commercial | Real estate loan | Extended interest only payments and reduced monthly payments with a balloon payment at maturity</t>
        </is>
      </c>
    </row>
    <row r="27">
      <c r="A27" s="3" t="inlineStr">
        <is>
          <t>Troubled Debt Restructurings</t>
        </is>
      </c>
    </row>
    <row r="28">
      <c r="A28" s="4" t="inlineStr">
        <is>
          <t>Troubled debt restructurings, number of contracts | loan</t>
        </is>
      </c>
      <c r="B28" s="5" t="n">
        <v>0</v>
      </c>
      <c r="C28" s="5" t="n">
        <v>1</v>
      </c>
    </row>
    <row r="29">
      <c r="A29" s="4" t="inlineStr">
        <is>
          <t>Troubled debt restructurings, post-modification recorded investment | $</t>
        </is>
      </c>
      <c r="B29" s="6" t="n">
        <v>0</v>
      </c>
      <c r="C29" s="6" t="n">
        <v>1261</v>
      </c>
    </row>
    <row r="30">
      <c r="A30" s="4" t="inlineStr">
        <is>
          <t>Commercial | Commercial and industrial | Principal and interest payment deferral non-Covid related</t>
        </is>
      </c>
    </row>
    <row r="31">
      <c r="A31" s="3" t="inlineStr">
        <is>
          <t>Troubled Debt Restructurings</t>
        </is>
      </c>
    </row>
    <row r="32">
      <c r="A32" s="4" t="inlineStr">
        <is>
          <t>Troubled debt restructurings, number of contracts | loan</t>
        </is>
      </c>
      <c r="D32" s="5" t="n">
        <v>2</v>
      </c>
      <c r="E32" s="5" t="n">
        <v>0</v>
      </c>
    </row>
    <row r="33">
      <c r="A33" s="4" t="inlineStr">
        <is>
          <t>Troubled debt restructurings, post-modification recorded investment | $</t>
        </is>
      </c>
      <c r="D33" s="6" t="n">
        <v>4831</v>
      </c>
      <c r="E33" s="6" t="n">
        <v>0</v>
      </c>
    </row>
    <row r="34">
      <c r="A34" s="4" t="inlineStr">
        <is>
          <t>Commercial | Commercial and industrial | Extended interest only payments and reduced monthly payments with a balloon payment at maturity</t>
        </is>
      </c>
    </row>
    <row r="35">
      <c r="A35" s="3" t="inlineStr">
        <is>
          <t>Troubled Debt Restructurings</t>
        </is>
      </c>
    </row>
    <row r="36">
      <c r="A36" s="4" t="inlineStr">
        <is>
          <t>Troubled debt restructurings, number of contracts | loan</t>
        </is>
      </c>
      <c r="D36" s="5" t="n">
        <v>0</v>
      </c>
      <c r="E36" s="5" t="n">
        <v>1</v>
      </c>
    </row>
    <row r="37">
      <c r="A37" s="4" t="inlineStr">
        <is>
          <t>Troubled debt restructurings, post-modification recorded investment | $</t>
        </is>
      </c>
      <c r="D37" s="6" t="n">
        <v>0</v>
      </c>
      <c r="E37" s="6" t="n">
        <v>1261</v>
      </c>
    </row>
    <row r="38">
      <c r="A38" s="4" t="inlineStr">
        <is>
          <t>Commercial | Commercial and industrial | Reduced monthly payments and extended maturity date</t>
        </is>
      </c>
    </row>
    <row r="39">
      <c r="A39" s="3" t="inlineStr">
        <is>
          <t>Troubled Debt Restructurings</t>
        </is>
      </c>
    </row>
    <row r="40">
      <c r="A40" s="4" t="inlineStr">
        <is>
          <t>Troubled debt restructurings, number of contracts | loan</t>
        </is>
      </c>
      <c r="D40" s="5" t="n">
        <v>0</v>
      </c>
      <c r="E40" s="5" t="n">
        <v>9</v>
      </c>
    </row>
    <row r="41">
      <c r="A41" s="4" t="inlineStr">
        <is>
          <t>Troubled debt restructurings, post-modification recorded investment | $</t>
        </is>
      </c>
      <c r="D41" s="6" t="n">
        <v>0</v>
      </c>
      <c r="E41" s="6" t="n">
        <v>448</v>
      </c>
    </row>
    <row r="42">
      <c r="A42" s="4" t="inlineStr">
        <is>
          <t>Commercial | Commercial and industrial | Interest only payments for a nine-month period</t>
        </is>
      </c>
    </row>
    <row r="43">
      <c r="A43" s="3" t="inlineStr">
        <is>
          <t>Troubled Debt Restructurings</t>
        </is>
      </c>
    </row>
    <row r="44">
      <c r="A44" s="4" t="inlineStr">
        <is>
          <t>Troubled debt restructurings, number of contracts | loan</t>
        </is>
      </c>
      <c r="D44" s="5" t="n">
        <v>1</v>
      </c>
      <c r="E44" s="5" t="n">
        <v>0</v>
      </c>
    </row>
    <row r="45">
      <c r="A45" s="4" t="inlineStr">
        <is>
          <t>Troubled debt restructurings, post-modification recorded investment | $</t>
        </is>
      </c>
      <c r="D45" s="6" t="n">
        <v>240</v>
      </c>
      <c r="E45" s="6" t="n">
        <v>0</v>
      </c>
    </row>
    <row r="46">
      <c r="A46" s="4" t="inlineStr">
        <is>
          <t>Commercial | Multi-family (5 or more) residential | Principal and interest payment deferral non-Covid related</t>
        </is>
      </c>
    </row>
    <row r="47">
      <c r="A47" s="3" t="inlineStr">
        <is>
          <t>Troubled Debt Restructurings</t>
        </is>
      </c>
    </row>
    <row r="48">
      <c r="A48" s="4" t="inlineStr">
        <is>
          <t>Troubled debt restructurings, number of contracts | loan</t>
        </is>
      </c>
      <c r="D48" s="5" t="n">
        <v>3</v>
      </c>
      <c r="E48" s="5" t="n">
        <v>0</v>
      </c>
    </row>
    <row r="49">
      <c r="A49" s="4" t="inlineStr">
        <is>
          <t>Troubled debt restructurings, post-modification recorded investment | $</t>
        </is>
      </c>
      <c r="D49" s="6" t="n">
        <v>2170</v>
      </c>
      <c r="E49" s="6" t="n">
        <v>0</v>
      </c>
    </row>
    <row r="50">
      <c r="A50" s="4" t="inlineStr">
        <is>
          <t>Commercial | Agricultural loans | Reduced monthly payments and extended maturity date</t>
        </is>
      </c>
    </row>
    <row r="51">
      <c r="A51" s="3" t="inlineStr">
        <is>
          <t>Troubled Debt Restructurings</t>
        </is>
      </c>
    </row>
    <row r="52">
      <c r="A52" s="4" t="inlineStr">
        <is>
          <t>Troubled debt restructurings, number of contracts | loan</t>
        </is>
      </c>
      <c r="D52" s="5" t="n">
        <v>0</v>
      </c>
      <c r="E52" s="5" t="n">
        <v>1</v>
      </c>
    </row>
    <row r="53">
      <c r="A53" s="4" t="inlineStr">
        <is>
          <t>Troubled debt restructurings, post-modification recorded investment | $</t>
        </is>
      </c>
      <c r="D53" s="6" t="n">
        <v>0</v>
      </c>
      <c r="E53" s="6" t="n">
        <v>84</v>
      </c>
    </row>
    <row r="54">
      <c r="A54" s="4" t="inlineStr">
        <is>
          <t>Troubled Debt Restructuring</t>
        </is>
      </c>
    </row>
    <row r="55">
      <c r="A55" s="3" t="inlineStr">
        <is>
          <t>Troubled Debt Restructurings</t>
        </is>
      </c>
    </row>
    <row r="56">
      <c r="A56" s="4" t="inlineStr">
        <is>
          <t>Troubled debt restructurings, number of contracts | loan</t>
        </is>
      </c>
      <c r="B56" s="5" t="n">
        <v>1</v>
      </c>
      <c r="C56" s="5" t="n">
        <v>12</v>
      </c>
      <c r="D56" s="5" t="n">
        <v>1</v>
      </c>
      <c r="E56" s="5" t="n">
        <v>12</v>
      </c>
    </row>
    <row r="57">
      <c r="A57" s="4" t="inlineStr">
        <is>
          <t>Troubled debt restructurings, post-modification recorded investment | $</t>
        </is>
      </c>
      <c r="B57" s="6" t="n">
        <v>240</v>
      </c>
      <c r="C57" s="6" t="n">
        <v>530</v>
      </c>
      <c r="D57" s="6" t="n">
        <v>240</v>
      </c>
      <c r="E57" s="6" t="n">
        <v>530</v>
      </c>
    </row>
    <row r="58">
      <c r="A58" s="4" t="inlineStr">
        <is>
          <t>Troubled Debt Restructuring | Commercial and industrial</t>
        </is>
      </c>
    </row>
    <row r="59">
      <c r="A59" s="3" t="inlineStr">
        <is>
          <t>Troubled Debt Restructurings</t>
        </is>
      </c>
    </row>
    <row r="60">
      <c r="A60" s="4" t="inlineStr">
        <is>
          <t>Troubled debt restructurings, number of contracts | loan</t>
        </is>
      </c>
      <c r="B60" s="5" t="n">
        <v>0</v>
      </c>
      <c r="C60" s="5" t="n">
        <v>9</v>
      </c>
      <c r="D60" s="5" t="n">
        <v>0</v>
      </c>
      <c r="E60" s="5" t="n">
        <v>9</v>
      </c>
    </row>
    <row r="61">
      <c r="A61" s="4" t="inlineStr">
        <is>
          <t>Troubled debt restructurings, post-modification recorded investment | $</t>
        </is>
      </c>
      <c r="B61" s="6" t="n">
        <v>0</v>
      </c>
      <c r="C61" s="6" t="n">
        <v>431</v>
      </c>
      <c r="D61" s="6" t="n">
        <v>0</v>
      </c>
      <c r="E61" s="6" t="n">
        <v>431</v>
      </c>
    </row>
    <row r="62">
      <c r="A62" s="4" t="inlineStr">
        <is>
          <t>Troubled Debt Restructuring | Agricultural loans</t>
        </is>
      </c>
    </row>
    <row r="63">
      <c r="A63" s="3" t="inlineStr">
        <is>
          <t>Troubled Debt Restructurings</t>
        </is>
      </c>
    </row>
    <row r="64">
      <c r="A64" s="4" t="inlineStr">
        <is>
          <t>Troubled debt restructurings, number of contracts | loan</t>
        </is>
      </c>
      <c r="B64" s="5" t="n">
        <v>0</v>
      </c>
      <c r="C64" s="5" t="n">
        <v>1</v>
      </c>
      <c r="D64" s="5" t="n">
        <v>0</v>
      </c>
      <c r="E64" s="5" t="n">
        <v>1</v>
      </c>
    </row>
    <row r="65">
      <c r="A65" s="4" t="inlineStr">
        <is>
          <t>Troubled debt restructurings, post-modification recorded investment | $</t>
        </is>
      </c>
      <c r="B65" s="6" t="n">
        <v>0</v>
      </c>
      <c r="C65" s="6" t="n">
        <v>81</v>
      </c>
      <c r="D65" s="6" t="n">
        <v>0</v>
      </c>
      <c r="E65" s="6" t="n">
        <v>81</v>
      </c>
    </row>
    <row r="66">
      <c r="A66" s="4" t="inlineStr">
        <is>
          <t>Troubled Debt Restructuring | Residential mortgage | junior liens</t>
        </is>
      </c>
    </row>
    <row r="67">
      <c r="A67" s="3" t="inlineStr">
        <is>
          <t>Troubled Debt Restructurings</t>
        </is>
      </c>
    </row>
    <row r="68">
      <c r="A68" s="4" t="inlineStr">
        <is>
          <t>Troubled debt restructurings, number of contracts | loan</t>
        </is>
      </c>
      <c r="B68" s="5" t="n">
        <v>0</v>
      </c>
      <c r="C68" s="5" t="n">
        <v>1</v>
      </c>
      <c r="D68" s="5" t="n">
        <v>0</v>
      </c>
      <c r="E68" s="5" t="n">
        <v>1</v>
      </c>
    </row>
    <row r="69">
      <c r="A69" s="4" t="inlineStr">
        <is>
          <t>Troubled debt restructurings, post-modification recorded investment | $</t>
        </is>
      </c>
      <c r="B69" s="6" t="n">
        <v>0</v>
      </c>
      <c r="C69" s="6" t="n">
        <v>18</v>
      </c>
      <c r="D69" s="6" t="n">
        <v>0</v>
      </c>
      <c r="E69" s="6" t="n">
        <v>18</v>
      </c>
    </row>
    <row r="70">
      <c r="A70" s="4" t="inlineStr">
        <is>
          <t>Troubled Debt Restructuring | Commercial | Real estate loan</t>
        </is>
      </c>
    </row>
    <row r="71">
      <c r="A71" s="3" t="inlineStr">
        <is>
          <t>Troubled Debt Restructurings</t>
        </is>
      </c>
    </row>
    <row r="72">
      <c r="A72" s="4" t="inlineStr">
        <is>
          <t>Troubled debt restructurings, number of contracts | loan</t>
        </is>
      </c>
      <c r="B72" s="5" t="n">
        <v>1</v>
      </c>
      <c r="C72" s="5" t="n">
        <v>0</v>
      </c>
      <c r="D72" s="5" t="n">
        <v>1</v>
      </c>
      <c r="E72" s="5" t="n">
        <v>0</v>
      </c>
    </row>
    <row r="73">
      <c r="A73" s="4" t="inlineStr">
        <is>
          <t>Troubled debt restructurings, post-modification recorded investment | $</t>
        </is>
      </c>
      <c r="B73" s="6" t="n">
        <v>240</v>
      </c>
      <c r="C73" s="6" t="n">
        <v>0</v>
      </c>
      <c r="D73" s="6" t="n">
        <v>240</v>
      </c>
      <c r="E7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Foreclosed Residential Real Estate (Details) - USD ($) $ in Thousands</t>
        </is>
      </c>
      <c r="B1" s="2" t="inlineStr">
        <is>
          <t>Sep. 30, 2020</t>
        </is>
      </c>
      <c r="C1" s="2" t="inlineStr">
        <is>
          <t>Dec. 31, 2019</t>
        </is>
      </c>
    </row>
    <row r="2">
      <c r="A2" s="4" t="inlineStr">
        <is>
          <t>Residential mortgage</t>
        </is>
      </c>
    </row>
    <row r="3">
      <c r="A3" s="3" t="inlineStr">
        <is>
          <t>LOANS</t>
        </is>
      </c>
    </row>
    <row r="4">
      <c r="A4" s="4" t="inlineStr">
        <is>
          <t>Foreclosed residential real estate</t>
        </is>
      </c>
      <c r="B4" s="6" t="n">
        <v>104</v>
      </c>
      <c r="C4" s="6" t="n">
        <v>2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rtgage Loans in Process of Foreclosure (Details) - USD ($) $ in Thousands</t>
        </is>
      </c>
      <c r="B1" s="2" t="inlineStr">
        <is>
          <t>Sep. 30, 2020</t>
        </is>
      </c>
      <c r="C1" s="2" t="inlineStr">
        <is>
          <t>Dec. 31, 2019</t>
        </is>
      </c>
    </row>
    <row r="2">
      <c r="A2" s="4" t="inlineStr">
        <is>
          <t>Residential mortgage</t>
        </is>
      </c>
    </row>
    <row r="3">
      <c r="A3" s="3" t="inlineStr">
        <is>
          <t>LOANS</t>
        </is>
      </c>
    </row>
    <row r="4">
      <c r="A4" s="4" t="inlineStr">
        <is>
          <t>Residential real estate in process of foreclosure</t>
        </is>
      </c>
      <c r="B4" s="6" t="n">
        <v>1719</v>
      </c>
      <c r="C4" s="6" t="n">
        <v>17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28" customWidth="1" min="6" max="6"/>
    <col width="13" customWidth="1" min="7" max="7"/>
  </cols>
  <sheetData>
    <row r="1">
      <c r="A1" s="1" t="inlineStr">
        <is>
          <t>Consolidated Statements of Changes in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t>
        </is>
      </c>
      <c r="G1" s="2" t="inlineStr">
        <is>
          <t>Total</t>
        </is>
      </c>
    </row>
    <row r="2">
      <c r="A2" s="4" t="inlineStr">
        <is>
          <t>Balance (in shares) at Dec. 31, 2018</t>
        </is>
      </c>
      <c r="B2" s="5" t="n">
        <v>12655171</v>
      </c>
      <c r="C2" s="5" t="n">
        <v>335841</v>
      </c>
    </row>
    <row r="3">
      <c r="A3" s="4" t="inlineStr">
        <is>
          <t>Balance at Dec. 31, 2018</t>
        </is>
      </c>
      <c r="B3" s="6" t="n">
        <v>12655</v>
      </c>
      <c r="C3" s="6" t="n">
        <v>-6362</v>
      </c>
      <c r="D3" s="6" t="n">
        <v>72602</v>
      </c>
      <c r="E3" s="6" t="n">
        <v>122643</v>
      </c>
      <c r="F3" s="6" t="n">
        <v>-4170</v>
      </c>
      <c r="G3" s="6" t="n">
        <v>197368</v>
      </c>
    </row>
    <row r="4">
      <c r="A4" s="4" t="inlineStr">
        <is>
          <t>Net income</t>
        </is>
      </c>
      <c r="E4" s="5" t="n">
        <v>14046</v>
      </c>
      <c r="G4" s="5" t="n">
        <v>14046</v>
      </c>
    </row>
    <row r="5">
      <c r="A5" s="4" t="inlineStr">
        <is>
          <t>Other comprehensive (loss) income</t>
        </is>
      </c>
      <c r="F5" s="5" t="n">
        <v>8630</v>
      </c>
      <c r="G5" s="5" t="n">
        <v>8630</v>
      </c>
    </row>
    <row r="6">
      <c r="A6" s="4" t="inlineStr">
        <is>
          <t>Cash dividends declared on common stock</t>
        </is>
      </c>
      <c r="E6" s="5" t="n">
        <v>-11966</v>
      </c>
      <c r="G6" s="5" t="n">
        <v>-11966</v>
      </c>
    </row>
    <row r="7">
      <c r="A7" s="4" t="inlineStr">
        <is>
          <t>Shares issued for dividend reinvestment plan (in shares)</t>
        </is>
      </c>
      <c r="C7" s="5" t="n">
        <v>-48195</v>
      </c>
    </row>
    <row r="8">
      <c r="A8" s="4" t="inlineStr">
        <is>
          <t>Shares issued for dividend reinvestment plan</t>
        </is>
      </c>
      <c r="C8" s="6" t="n">
        <v>920</v>
      </c>
      <c r="D8" s="5" t="n">
        <v>333</v>
      </c>
      <c r="G8" s="5" t="n">
        <v>1253</v>
      </c>
    </row>
    <row r="9">
      <c r="A9" s="4" t="inlineStr">
        <is>
          <t>Share issued from treasury and redeemed related to exercise of stock options (in shares)</t>
        </is>
      </c>
      <c r="C9" s="5" t="n">
        <v>-18071</v>
      </c>
    </row>
    <row r="10">
      <c r="A10" s="4" t="inlineStr">
        <is>
          <t>Shares issued from treasury and redeemed related to exercise of stock options</t>
        </is>
      </c>
      <c r="C10" s="6" t="n">
        <v>344</v>
      </c>
      <c r="D10" s="5" t="n">
        <v>-146</v>
      </c>
      <c r="G10" s="5" t="n">
        <v>198</v>
      </c>
    </row>
    <row r="11">
      <c r="A11" s="4" t="inlineStr">
        <is>
          <t>Restricted stock granted (in shares)</t>
        </is>
      </c>
      <c r="C11" s="5" t="n">
        <v>-48137</v>
      </c>
    </row>
    <row r="12">
      <c r="A12" s="4" t="inlineStr">
        <is>
          <t>Restricted stock granted</t>
        </is>
      </c>
      <c r="C12" s="6" t="n">
        <v>918</v>
      </c>
      <c r="D12" s="5" t="n">
        <v>-918</v>
      </c>
      <c r="G12" s="5" t="n">
        <v>0</v>
      </c>
    </row>
    <row r="13">
      <c r="A13" s="4" t="inlineStr">
        <is>
          <t>Forfeiture of restricted stock (in shares)</t>
        </is>
      </c>
      <c r="C13" s="5" t="n">
        <v>3144</v>
      </c>
    </row>
    <row r="14">
      <c r="A14" s="4" t="inlineStr">
        <is>
          <t>Forfeiture of restricted stock</t>
        </is>
      </c>
      <c r="C14" s="6" t="n">
        <v>-60</v>
      </c>
      <c r="D14" s="5" t="n">
        <v>60</v>
      </c>
      <c r="G14" s="5" t="n">
        <v>0</v>
      </c>
    </row>
    <row r="15">
      <c r="A15" s="4" t="inlineStr">
        <is>
          <t>Stock-based compensation expense</t>
        </is>
      </c>
      <c r="D15" s="5" t="n">
        <v>646</v>
      </c>
      <c r="G15" s="5" t="n">
        <v>646</v>
      </c>
    </row>
    <row r="16">
      <c r="A16" s="4" t="inlineStr">
        <is>
          <t>Purchase of restricted stock for tax withholding (in shares)</t>
        </is>
      </c>
      <c r="C16" s="5" t="n">
        <v>7392</v>
      </c>
    </row>
    <row r="17">
      <c r="A17" s="4" t="inlineStr">
        <is>
          <t>Purchase of restricted stock for tax withholding</t>
        </is>
      </c>
      <c r="C17" s="6" t="n">
        <v>-189</v>
      </c>
      <c r="G17" s="5" t="n">
        <v>-189</v>
      </c>
    </row>
    <row r="18">
      <c r="A18" s="4" t="inlineStr">
        <is>
          <t>Shares issued for acquisition of Covenant Financial, Inc., net of equity issuance costs (in shares)</t>
        </is>
      </c>
      <c r="B18" s="5" t="n">
        <v>1279825</v>
      </c>
    </row>
    <row r="19">
      <c r="A19" s="4" t="inlineStr">
        <is>
          <t>Shares issued for acquisition of Covenant Financial, Inc., net of equity issuance costs</t>
        </is>
      </c>
      <c r="B19" s="6" t="n">
        <v>1280</v>
      </c>
      <c r="D19" s="5" t="n">
        <v>31673</v>
      </c>
      <c r="G19" s="5" t="n">
        <v>32953</v>
      </c>
    </row>
    <row r="20">
      <c r="A20" s="4" t="inlineStr">
        <is>
          <t>Balance (in shares) at Sep. 30, 2019</t>
        </is>
      </c>
      <c r="B20" s="5" t="n">
        <v>13934996</v>
      </c>
      <c r="C20" s="5" t="n">
        <v>231974</v>
      </c>
    </row>
    <row r="21">
      <c r="A21" s="4" t="inlineStr">
        <is>
          <t>Balance at Sep. 30, 2019</t>
        </is>
      </c>
      <c r="B21" s="6" t="n">
        <v>13935</v>
      </c>
      <c r="C21" s="6" t="n">
        <v>-4429</v>
      </c>
      <c r="D21" s="5" t="n">
        <v>104250</v>
      </c>
      <c r="E21" s="5" t="n">
        <v>124723</v>
      </c>
      <c r="F21" s="5" t="n">
        <v>4460</v>
      </c>
      <c r="G21" s="5" t="n">
        <v>242939</v>
      </c>
    </row>
    <row r="22">
      <c r="A22" s="4" t="inlineStr">
        <is>
          <t>Balance (in shares) at Jun. 30, 2019</t>
        </is>
      </c>
      <c r="B22" s="5" t="n">
        <v>13934996</v>
      </c>
      <c r="C22" s="5" t="n">
        <v>246997</v>
      </c>
    </row>
    <row r="23">
      <c r="A23" s="4" t="inlineStr">
        <is>
          <t>Balance at Jun. 30, 2019</t>
        </is>
      </c>
      <c r="B23" s="6" t="n">
        <v>13935</v>
      </c>
      <c r="C23" s="6" t="n">
        <v>-4716</v>
      </c>
      <c r="D23" s="5" t="n">
        <v>103953</v>
      </c>
      <c r="E23" s="5" t="n">
        <v>123112</v>
      </c>
      <c r="F23" s="5" t="n">
        <v>3432</v>
      </c>
      <c r="G23" s="5" t="n">
        <v>239716</v>
      </c>
    </row>
    <row r="24">
      <c r="A24" s="4" t="inlineStr">
        <is>
          <t>Net income</t>
        </is>
      </c>
      <c r="E24" s="5" t="n">
        <v>5307</v>
      </c>
      <c r="G24" s="5" t="n">
        <v>5307</v>
      </c>
    </row>
    <row r="25">
      <c r="A25" s="4" t="inlineStr">
        <is>
          <t>Other comprehensive (loss) income</t>
        </is>
      </c>
      <c r="F25" s="5" t="n">
        <v>1028</v>
      </c>
      <c r="G25" s="5" t="n">
        <v>1028</v>
      </c>
    </row>
    <row r="26">
      <c r="A26" s="4" t="inlineStr">
        <is>
          <t>Cash dividends declared on common stock</t>
        </is>
      </c>
      <c r="E26" s="5" t="n">
        <v>-3696</v>
      </c>
      <c r="G26" s="5" t="n">
        <v>-3696</v>
      </c>
    </row>
    <row r="27">
      <c r="A27" s="4" t="inlineStr">
        <is>
          <t>Shares issued for dividend reinvestment plan (in shares)</t>
        </is>
      </c>
      <c r="C27" s="5" t="n">
        <v>-15023</v>
      </c>
    </row>
    <row r="28">
      <c r="A28" s="4" t="inlineStr">
        <is>
          <t>Shares issued for dividend reinvestment plan</t>
        </is>
      </c>
      <c r="C28" s="6" t="n">
        <v>287</v>
      </c>
      <c r="D28" s="5" t="n">
        <v>82</v>
      </c>
      <c r="G28" s="5" t="n">
        <v>369</v>
      </c>
    </row>
    <row r="29">
      <c r="A29" s="4" t="inlineStr">
        <is>
          <t>Stock-based compensation expense</t>
        </is>
      </c>
      <c r="D29" s="5" t="n">
        <v>215</v>
      </c>
      <c r="G29" s="5" t="n">
        <v>215</v>
      </c>
    </row>
    <row r="30">
      <c r="A30" s="4" t="inlineStr">
        <is>
          <t>Balance (in shares) at Sep. 30, 2019</t>
        </is>
      </c>
      <c r="B30" s="5" t="n">
        <v>13934996</v>
      </c>
      <c r="C30" s="5" t="n">
        <v>231974</v>
      </c>
    </row>
    <row r="31">
      <c r="A31" s="4" t="inlineStr">
        <is>
          <t>Balance at Sep. 30, 2019</t>
        </is>
      </c>
      <c r="B31" s="6" t="n">
        <v>13935</v>
      </c>
      <c r="C31" s="6" t="n">
        <v>-4429</v>
      </c>
      <c r="D31" s="5" t="n">
        <v>104250</v>
      </c>
      <c r="E31" s="5" t="n">
        <v>124723</v>
      </c>
      <c r="F31" s="5" t="n">
        <v>4460</v>
      </c>
      <c r="G31" s="5" t="n">
        <v>242939</v>
      </c>
    </row>
    <row r="32">
      <c r="A32" s="4" t="inlineStr">
        <is>
          <t>Balance (in shares) at Dec. 31, 2019</t>
        </is>
      </c>
      <c r="B32" s="5" t="n">
        <v>13934996</v>
      </c>
      <c r="C32" s="5" t="n">
        <v>218551</v>
      </c>
    </row>
    <row r="33">
      <c r="A33" s="4" t="inlineStr">
        <is>
          <t>Balance at Dec. 31, 2019</t>
        </is>
      </c>
      <c r="B33" s="6" t="n">
        <v>13935</v>
      </c>
      <c r="C33" s="6" t="n">
        <v>-4173</v>
      </c>
      <c r="D33" s="5" t="n">
        <v>104519</v>
      </c>
      <c r="E33" s="5" t="n">
        <v>126480</v>
      </c>
      <c r="F33" s="5" t="n">
        <v>3691</v>
      </c>
      <c r="G33" s="5" t="n">
        <v>244452</v>
      </c>
    </row>
    <row r="34">
      <c r="A34" s="4" t="inlineStr">
        <is>
          <t>Net income</t>
        </is>
      </c>
      <c r="E34" s="5" t="n">
        <v>12452</v>
      </c>
      <c r="G34" s="5" t="n">
        <v>12452</v>
      </c>
    </row>
    <row r="35">
      <c r="A35" s="4" t="inlineStr">
        <is>
          <t>Other comprehensive (loss) income</t>
        </is>
      </c>
      <c r="F35" s="5" t="n">
        <v>7918</v>
      </c>
      <c r="G35" s="5" t="n">
        <v>7918</v>
      </c>
    </row>
    <row r="36">
      <c r="A36" s="4" t="inlineStr">
        <is>
          <t>Cash dividends declared on common stock</t>
        </is>
      </c>
      <c r="E36" s="5" t="n">
        <v>-11708</v>
      </c>
      <c r="G36" s="5" t="n">
        <v>-11708</v>
      </c>
    </row>
    <row r="37">
      <c r="A37" s="4" t="inlineStr">
        <is>
          <t>Shares issued for dividend reinvestment plan (in shares)</t>
        </is>
      </c>
      <c r="C37" s="5" t="n">
        <v>-56649</v>
      </c>
    </row>
    <row r="38">
      <c r="A38" s="4" t="inlineStr">
        <is>
          <t>Shares issued for dividend reinvestment plan</t>
        </is>
      </c>
      <c r="C38" s="6" t="n">
        <v>1094</v>
      </c>
      <c r="D38" s="5" t="n">
        <v>46</v>
      </c>
      <c r="G38" s="5" t="n">
        <v>1140</v>
      </c>
    </row>
    <row r="39">
      <c r="A39" s="4" t="inlineStr">
        <is>
          <t>Share issued from treasury and redeemed related to exercise of stock options (in shares)</t>
        </is>
      </c>
      <c r="C39" s="5" t="n">
        <v>-9652</v>
      </c>
    </row>
    <row r="40">
      <c r="A40" s="4" t="inlineStr">
        <is>
          <t>Shares issued from treasury and redeemed related to exercise of stock options</t>
        </is>
      </c>
      <c r="C40" s="6" t="n">
        <v>186</v>
      </c>
      <c r="D40" s="5" t="n">
        <v>-62</v>
      </c>
      <c r="G40" s="5" t="n">
        <v>124</v>
      </c>
    </row>
    <row r="41">
      <c r="A41" s="4" t="inlineStr">
        <is>
          <t>Restricted stock granted (in shares)</t>
        </is>
      </c>
      <c r="C41" s="5" t="n">
        <v>-70940</v>
      </c>
    </row>
    <row r="42">
      <c r="A42" s="4" t="inlineStr">
        <is>
          <t>Restricted stock granted</t>
        </is>
      </c>
      <c r="C42" s="6" t="n">
        <v>1370</v>
      </c>
      <c r="D42" s="5" t="n">
        <v>-1370</v>
      </c>
      <c r="G42" s="5" t="n">
        <v>0</v>
      </c>
    </row>
    <row r="43">
      <c r="A43" s="4" t="inlineStr">
        <is>
          <t>Forfeiture of restricted stock (in shares)</t>
        </is>
      </c>
      <c r="C43" s="5" t="n">
        <v>5290</v>
      </c>
    </row>
    <row r="44">
      <c r="A44" s="4" t="inlineStr">
        <is>
          <t>Forfeiture of restricted stock</t>
        </is>
      </c>
      <c r="C44" s="6" t="n">
        <v>-100</v>
      </c>
      <c r="D44" s="5" t="n">
        <v>100</v>
      </c>
      <c r="G44" s="5" t="n">
        <v>0</v>
      </c>
    </row>
    <row r="45">
      <c r="A45" s="4" t="inlineStr">
        <is>
          <t>Stock-based compensation expense</t>
        </is>
      </c>
      <c r="D45" s="5" t="n">
        <v>672</v>
      </c>
      <c r="G45" s="5" t="n">
        <v>672</v>
      </c>
    </row>
    <row r="46">
      <c r="A46" s="4" t="inlineStr">
        <is>
          <t>Purchase of restricted stock for tax withholding (in shares)</t>
        </is>
      </c>
      <c r="C46" s="5" t="n">
        <v>5862</v>
      </c>
    </row>
    <row r="47">
      <c r="A47" s="4" t="inlineStr">
        <is>
          <t>Purchase of restricted stock for tax withholding</t>
        </is>
      </c>
      <c r="C47" s="6" t="n">
        <v>-163</v>
      </c>
      <c r="G47" s="5" t="n">
        <v>-163</v>
      </c>
    </row>
    <row r="48">
      <c r="A48" s="4" t="inlineStr">
        <is>
          <t>Shares issued for acquisition of Covenant Financial, Inc., net of equity issuance costs (in shares)</t>
        </is>
      </c>
      <c r="B48" s="5" t="n">
        <v>2047819</v>
      </c>
    </row>
    <row r="49">
      <c r="A49" s="4" t="inlineStr">
        <is>
          <t>Shares issued for acquisition of Covenant Financial, Inc., net of equity issuance costs</t>
        </is>
      </c>
      <c r="B49" s="6" t="n">
        <v>2048</v>
      </c>
      <c r="D49" s="5" t="n">
        <v>39381</v>
      </c>
      <c r="G49" s="5" t="n">
        <v>41429</v>
      </c>
    </row>
    <row r="50">
      <c r="A50" s="4" t="inlineStr">
        <is>
          <t>Balance (in shares) at Sep. 30, 2020</t>
        </is>
      </c>
      <c r="B50" s="5" t="n">
        <v>15982815</v>
      </c>
      <c r="C50" s="5" t="n">
        <v>92462</v>
      </c>
    </row>
    <row r="51">
      <c r="A51" s="4" t="inlineStr">
        <is>
          <t>Balance at Sep. 30, 2020</t>
        </is>
      </c>
      <c r="B51" s="6" t="n">
        <v>15983</v>
      </c>
      <c r="C51" s="6" t="n">
        <v>-1786</v>
      </c>
      <c r="D51" s="5" t="n">
        <v>143286</v>
      </c>
      <c r="E51" s="5" t="n">
        <v>127224</v>
      </c>
      <c r="F51" s="5" t="n">
        <v>11609</v>
      </c>
      <c r="G51" s="5" t="n">
        <v>296316</v>
      </c>
    </row>
    <row r="52">
      <c r="A52" s="4" t="inlineStr">
        <is>
          <t>Balance (in shares) at Jun. 30, 2020</t>
        </is>
      </c>
      <c r="B52" s="5" t="n">
        <v>13934996</v>
      </c>
      <c r="C52" s="5" t="n">
        <v>127839</v>
      </c>
    </row>
    <row r="53">
      <c r="A53" s="4" t="inlineStr">
        <is>
          <t>Balance at Jun. 30, 2020</t>
        </is>
      </c>
      <c r="B53" s="6" t="n">
        <v>13935</v>
      </c>
      <c r="C53" s="6" t="n">
        <v>-2470</v>
      </c>
      <c r="D53" s="5" t="n">
        <v>103954</v>
      </c>
      <c r="E53" s="5" t="n">
        <v>128661</v>
      </c>
      <c r="F53" s="5" t="n">
        <v>11711</v>
      </c>
      <c r="G53" s="5" t="n">
        <v>255791</v>
      </c>
    </row>
    <row r="54">
      <c r="A54" s="4" t="inlineStr">
        <is>
          <t>Net income</t>
        </is>
      </c>
      <c r="E54" s="5" t="n">
        <v>2848</v>
      </c>
      <c r="G54" s="5" t="n">
        <v>2848</v>
      </c>
    </row>
    <row r="55">
      <c r="A55" s="4" t="inlineStr">
        <is>
          <t>Other comprehensive (loss) income</t>
        </is>
      </c>
      <c r="F55" s="5" t="n">
        <v>-102</v>
      </c>
      <c r="G55" s="5" t="n">
        <v>-102</v>
      </c>
    </row>
    <row r="56">
      <c r="A56" s="4" t="inlineStr">
        <is>
          <t>Cash dividends declared on common stock</t>
        </is>
      </c>
      <c r="E56" s="5" t="n">
        <v>-4285</v>
      </c>
      <c r="G56" s="5" t="n">
        <v>-4285</v>
      </c>
    </row>
    <row r="57">
      <c r="A57" s="4" t="inlineStr">
        <is>
          <t>Shares issued for dividend reinvestment plan (in shares)</t>
        </is>
      </c>
      <c r="C57" s="5" t="n">
        <v>-21949</v>
      </c>
    </row>
    <row r="58">
      <c r="A58" s="4" t="inlineStr">
        <is>
          <t>Shares issued for dividend reinvestment plan</t>
        </is>
      </c>
      <c r="C58" s="6" t="n">
        <v>423</v>
      </c>
      <c r="D58" s="5" t="n">
        <v>-36</v>
      </c>
      <c r="G58" s="5" t="n">
        <v>387</v>
      </c>
    </row>
    <row r="59">
      <c r="A59" s="4" t="inlineStr">
        <is>
          <t>Restricted stock granted (in shares)</t>
        </is>
      </c>
      <c r="C59" s="5" t="n">
        <v>-15076</v>
      </c>
    </row>
    <row r="60">
      <c r="A60" s="4" t="inlineStr">
        <is>
          <t>Restricted stock granted</t>
        </is>
      </c>
      <c r="C60" s="6" t="n">
        <v>291</v>
      </c>
      <c r="D60" s="5" t="n">
        <v>-291</v>
      </c>
      <c r="G60" s="5" t="n">
        <v>0</v>
      </c>
    </row>
    <row r="61">
      <c r="A61" s="4" t="inlineStr">
        <is>
          <t>Forfeiture of restricted stock (in shares)</t>
        </is>
      </c>
      <c r="C61" s="5" t="n">
        <v>1648</v>
      </c>
    </row>
    <row r="62">
      <c r="A62" s="4" t="inlineStr">
        <is>
          <t>Forfeiture of restricted stock</t>
        </is>
      </c>
      <c r="C62" s="6" t="n">
        <v>-30</v>
      </c>
      <c r="D62" s="5" t="n">
        <v>30</v>
      </c>
      <c r="G62" s="5" t="n">
        <v>0</v>
      </c>
    </row>
    <row r="63">
      <c r="A63" s="4" t="inlineStr">
        <is>
          <t>Stock-based compensation expense</t>
        </is>
      </c>
      <c r="D63" s="5" t="n">
        <v>248</v>
      </c>
      <c r="G63" s="5" t="n">
        <v>248</v>
      </c>
    </row>
    <row r="64">
      <c r="A64" s="4" t="inlineStr">
        <is>
          <t>Shares issued for acquisition of Covenant Financial, Inc., net of equity issuance costs (in shares)</t>
        </is>
      </c>
      <c r="B64" s="5" t="n">
        <v>2047819</v>
      </c>
    </row>
    <row r="65">
      <c r="A65" s="4" t="inlineStr">
        <is>
          <t>Shares issued for acquisition of Covenant Financial, Inc., net of equity issuance costs</t>
        </is>
      </c>
      <c r="B65" s="6" t="n">
        <v>2048</v>
      </c>
      <c r="D65" s="5" t="n">
        <v>39381</v>
      </c>
      <c r="G65" s="5" t="n">
        <v>41429</v>
      </c>
    </row>
    <row r="66">
      <c r="A66" s="4" t="inlineStr">
        <is>
          <t>Balance (in shares) at Sep. 30, 2020</t>
        </is>
      </c>
      <c r="B66" s="5" t="n">
        <v>15982815</v>
      </c>
      <c r="C66" s="5" t="n">
        <v>92462</v>
      </c>
    </row>
    <row r="67">
      <c r="A67" s="4" t="inlineStr">
        <is>
          <t>Balance at Sep. 30, 2020</t>
        </is>
      </c>
      <c r="B67" s="6" t="n">
        <v>15983</v>
      </c>
      <c r="C67" s="6" t="n">
        <v>-1786</v>
      </c>
      <c r="D67" s="6" t="n">
        <v>143286</v>
      </c>
      <c r="E67" s="6" t="n">
        <v>127224</v>
      </c>
      <c r="F67" s="6" t="n">
        <v>11609</v>
      </c>
      <c r="G67" s="6" t="n">
        <v>2963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5"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ANS - Additional information (Details)</t>
        </is>
      </c>
      <c r="B1" s="2" t="inlineStr">
        <is>
          <t>Mar. 27, 2020USD ($)</t>
        </is>
      </c>
      <c r="C1" s="2" t="inlineStr">
        <is>
          <t>Sep. 30, 2020USD ($)item</t>
        </is>
      </c>
      <c r="D1" s="2" t="inlineStr">
        <is>
          <t>Mar. 31, 2020USD ($)</t>
        </is>
      </c>
      <c r="E1" s="2" t="inlineStr">
        <is>
          <t>Sep. 30, 2019USD ($)</t>
        </is>
      </c>
      <c r="F1" s="2" t="inlineStr">
        <is>
          <t>Sep. 30, 2020USD ($)item</t>
        </is>
      </c>
      <c r="G1" s="2" t="inlineStr">
        <is>
          <t>Sep. 30, 2019USD ($)</t>
        </is>
      </c>
      <c r="H1" s="2" t="inlineStr">
        <is>
          <t>Dec. 31, 2019USD ($)</t>
        </is>
      </c>
      <c r="I1" s="2" t="inlineStr">
        <is>
          <t>Jun. 30, 2020USD ($)</t>
        </is>
      </c>
      <c r="J1" s="2" t="inlineStr">
        <is>
          <t>Jun. 30, 2019USD ($)</t>
        </is>
      </c>
      <c r="K1" s="2" t="inlineStr">
        <is>
          <t>Apr. 01, 2019USD ($)</t>
        </is>
      </c>
      <c r="L1" s="2" t="inlineStr">
        <is>
          <t>Dec. 31, 2018USD ($)</t>
        </is>
      </c>
    </row>
    <row r="2">
      <c r="A2" s="3" t="inlineStr">
        <is>
          <t>LOANS</t>
        </is>
      </c>
    </row>
    <row r="3">
      <c r="A3" s="4" t="inlineStr">
        <is>
          <t>Unamortized Loan Commitment and Origination Fees and Unamortized Discounts or Premiums, Total</t>
        </is>
      </c>
      <c r="C3" s="6" t="n">
        <v>7620000</v>
      </c>
      <c r="F3" s="6" t="n">
        <v>7620000</v>
      </c>
      <c r="H3" s="6" t="n">
        <v>2482000</v>
      </c>
    </row>
    <row r="4">
      <c r="A4" s="4" t="inlineStr">
        <is>
          <t>Recorded investment - with allowance</t>
        </is>
      </c>
      <c r="C4" s="5" t="n">
        <v>8085000</v>
      </c>
      <c r="F4" s="5" t="n">
        <v>8085000</v>
      </c>
      <c r="H4" s="5" t="n">
        <v>3375000</v>
      </c>
    </row>
    <row r="5">
      <c r="A5" s="4" t="inlineStr">
        <is>
          <t>Specific allowances</t>
        </is>
      </c>
      <c r="C5" s="5" t="n">
        <v>651000</v>
      </c>
      <c r="F5" s="5" t="n">
        <v>651000</v>
      </c>
      <c r="H5" s="5" t="n">
        <v>1051000</v>
      </c>
    </row>
    <row r="6">
      <c r="A6" s="4" t="inlineStr">
        <is>
          <t>Provision for loan losses</t>
        </is>
      </c>
      <c r="C6" s="5" t="n">
        <v>1941000</v>
      </c>
      <c r="E6" s="6" t="n">
        <v>1158000</v>
      </c>
      <c r="F6" s="5" t="n">
        <v>3293000</v>
      </c>
      <c r="G6" s="6" t="n">
        <v>197000</v>
      </c>
    </row>
    <row r="7">
      <c r="A7" s="4" t="inlineStr">
        <is>
          <t>Loans receivable</t>
        </is>
      </c>
      <c r="C7" s="6" t="n">
        <v>1691370000</v>
      </c>
      <c r="F7" s="5" t="n">
        <v>1691370000</v>
      </c>
      <c r="H7" s="5" t="n">
        <v>1182222000</v>
      </c>
    </row>
    <row r="8">
      <c r="A8" s="4" t="inlineStr">
        <is>
          <t>Increase in expenses</t>
        </is>
      </c>
      <c r="F8" s="6" t="n">
        <v>3096000</v>
      </c>
    </row>
    <row r="9">
      <c r="A9" s="4" t="inlineStr">
        <is>
          <t>Minimum extension period to determine if loan is impaired | item</t>
        </is>
      </c>
      <c r="C9" s="5" t="n">
        <v>1</v>
      </c>
      <c r="F9" s="5" t="n">
        <v>1</v>
      </c>
    </row>
    <row r="10">
      <c r="A10" s="4" t="inlineStr">
        <is>
          <t>Allowance for Loan losses</t>
        </is>
      </c>
      <c r="C10" s="6" t="n">
        <v>10753000</v>
      </c>
      <c r="E10" s="5" t="n">
        <v>9257000</v>
      </c>
      <c r="F10" s="6" t="n">
        <v>10753000</v>
      </c>
      <c r="G10" s="5" t="n">
        <v>9257000</v>
      </c>
      <c r="H10" s="5" t="n">
        <v>9836000</v>
      </c>
      <c r="I10" s="6" t="n">
        <v>11026000</v>
      </c>
      <c r="J10" s="6" t="n">
        <v>8200000</v>
      </c>
      <c r="L10" s="6" t="n">
        <v>9309000</v>
      </c>
    </row>
    <row r="11">
      <c r="A11" s="4" t="inlineStr">
        <is>
          <t>Financing Receivable, Allowance for Credit Losses, Individually Evaluated for Impairment</t>
        </is>
      </c>
      <c r="F11" s="5" t="n">
        <v>100000</v>
      </c>
    </row>
    <row r="12">
      <c r="A12" s="4" t="inlineStr">
        <is>
          <t>Financing receivable charge-offs</t>
        </is>
      </c>
      <c r="C12" s="5" t="n">
        <v>2249000</v>
      </c>
      <c r="E12" s="5" t="n">
        <v>116000</v>
      </c>
      <c r="F12" s="6" t="n">
        <v>2443000</v>
      </c>
      <c r="G12" s="5" t="n">
        <v>295000</v>
      </c>
    </row>
    <row r="13">
      <c r="A13" s="4" t="inlineStr">
        <is>
          <t>Recorded Investment</t>
        </is>
      </c>
      <c r="C13" s="5" t="n">
        <v>18612000</v>
      </c>
      <c r="F13" s="5" t="n">
        <v>18612000</v>
      </c>
      <c r="H13" s="5" t="n">
        <v>5486000</v>
      </c>
    </row>
    <row r="14">
      <c r="A14" s="4" t="inlineStr">
        <is>
          <t>Financial Assets Facing Additional Credit Deterioration Due to Economic Impact of Covid-19</t>
        </is>
      </c>
    </row>
    <row r="15">
      <c r="A15" s="3" t="inlineStr">
        <is>
          <t>LOANS</t>
        </is>
      </c>
    </row>
    <row r="16">
      <c r="A16" s="4" t="inlineStr">
        <is>
          <t>Provision for loan losses</t>
        </is>
      </c>
      <c r="C16" s="5" t="n">
        <v>79000</v>
      </c>
      <c r="F16" s="5" t="n">
        <v>725000</v>
      </c>
    </row>
    <row r="17">
      <c r="A17" s="4" t="inlineStr">
        <is>
          <t>TDRs for which payment defaults occurred</t>
        </is>
      </c>
    </row>
    <row r="18">
      <c r="A18" s="3" t="inlineStr">
        <is>
          <t>LOANS</t>
        </is>
      </c>
    </row>
    <row r="19">
      <c r="A19" s="4" t="inlineStr">
        <is>
          <t>Financing receivable charge-offs</t>
        </is>
      </c>
      <c r="C19" s="5" t="n">
        <v>2214000</v>
      </c>
    </row>
    <row r="20">
      <c r="A20" s="4" t="inlineStr">
        <is>
          <t>Commercial</t>
        </is>
      </c>
    </row>
    <row r="21">
      <c r="A21" s="3" t="inlineStr">
        <is>
          <t>LOANS</t>
        </is>
      </c>
    </row>
    <row r="22">
      <c r="A22" s="4" t="inlineStr">
        <is>
          <t>Loans receivable</t>
        </is>
      </c>
      <c r="C22" s="5" t="n">
        <v>1035071000</v>
      </c>
      <c r="F22" s="6" t="n">
        <v>1035071000</v>
      </c>
      <c r="H22" s="5" t="n">
        <v>578901000</v>
      </c>
    </row>
    <row r="23">
      <c r="A23" s="4" t="inlineStr">
        <is>
          <t>Charge-off rate period considered in evaluating loss exposure</t>
        </is>
      </c>
      <c r="F23" s="4" t="inlineStr">
        <is>
          <t>5 years</t>
        </is>
      </c>
    </row>
    <row r="24">
      <c r="A24" s="4" t="inlineStr">
        <is>
          <t>Allowance for Loan losses</t>
        </is>
      </c>
      <c r="C24" s="5" t="n">
        <v>5629000</v>
      </c>
      <c r="E24" s="5" t="n">
        <v>4344000</v>
      </c>
      <c r="F24" s="6" t="n">
        <v>5629000</v>
      </c>
      <c r="G24" s="5" t="n">
        <v>4344000</v>
      </c>
      <c r="H24" s="5" t="n">
        <v>4788000</v>
      </c>
      <c r="I24" s="5" t="n">
        <v>5858000</v>
      </c>
      <c r="J24" s="5" t="n">
        <v>3388000</v>
      </c>
      <c r="L24" s="5" t="n">
        <v>4591000</v>
      </c>
    </row>
    <row r="25">
      <c r="A25" s="4" t="inlineStr">
        <is>
          <t>Financing receivable charge-offs</t>
        </is>
      </c>
      <c r="C25" s="5" t="n">
        <v>2219000</v>
      </c>
      <c r="E25" s="5" t="n">
        <v>0</v>
      </c>
      <c r="F25" s="5" t="n">
        <v>2343000</v>
      </c>
      <c r="G25" s="5" t="n">
        <v>6000</v>
      </c>
    </row>
    <row r="26">
      <c r="A26" s="4" t="inlineStr">
        <is>
          <t>Commercial | Maximum</t>
        </is>
      </c>
    </row>
    <row r="27">
      <c r="A27" s="3" t="inlineStr">
        <is>
          <t>LOANS</t>
        </is>
      </c>
    </row>
    <row r="28">
      <c r="A28" s="4" t="inlineStr">
        <is>
          <t>Financing Receivable Individually Evaluated for Impairment Threshold With Estimated Loss</t>
        </is>
      </c>
      <c r="C28" s="5" t="n">
        <v>200000</v>
      </c>
      <c r="F28" s="5" t="n">
        <v>200000</v>
      </c>
    </row>
    <row r="29">
      <c r="A29" s="4" t="inlineStr">
        <is>
          <t>Commercial | Minimum</t>
        </is>
      </c>
    </row>
    <row r="30">
      <c r="A30" s="3" t="inlineStr">
        <is>
          <t>LOANS</t>
        </is>
      </c>
    </row>
    <row r="31">
      <c r="A31" s="4" t="inlineStr">
        <is>
          <t>Financing Receivable Individually Evaluated for Impairment Threshold With Estimated Loss</t>
        </is>
      </c>
      <c r="C31" s="5" t="n">
        <v>200000</v>
      </c>
      <c r="F31" s="5" t="n">
        <v>200000</v>
      </c>
    </row>
    <row r="32">
      <c r="A32" s="4" t="inlineStr">
        <is>
          <t>Commercial loan of $3,500,000</t>
        </is>
      </c>
    </row>
    <row r="33">
      <c r="A33" s="3" t="inlineStr">
        <is>
          <t>LOANS</t>
        </is>
      </c>
    </row>
    <row r="34">
      <c r="A34" s="4" t="inlineStr">
        <is>
          <t>Loans receivable</t>
        </is>
      </c>
      <c r="C34" s="5" t="n">
        <v>3500000</v>
      </c>
      <c r="F34" s="5" t="n">
        <v>3500000</v>
      </c>
    </row>
    <row r="35">
      <c r="A35" s="4" t="inlineStr">
        <is>
          <t>Specific Loans Portfolio Segment</t>
        </is>
      </c>
    </row>
    <row r="36">
      <c r="A36" s="3" t="inlineStr">
        <is>
          <t>LOANS</t>
        </is>
      </c>
    </row>
    <row r="37">
      <c r="A37" s="4" t="inlineStr">
        <is>
          <t>Specific allowances</t>
        </is>
      </c>
      <c r="C37" s="5" t="n">
        <v>1305000</v>
      </c>
      <c r="F37" s="5" t="n">
        <v>1305000</v>
      </c>
    </row>
    <row r="38">
      <c r="A38" s="4" t="inlineStr">
        <is>
          <t>Provision for loan losses</t>
        </is>
      </c>
      <c r="C38" s="5" t="n">
        <v>909000</v>
      </c>
      <c r="F38" s="5" t="n">
        <v>1976000</v>
      </c>
    </row>
    <row r="39">
      <c r="A39" s="4" t="inlineStr">
        <is>
          <t>Unallocated</t>
        </is>
      </c>
    </row>
    <row r="40">
      <c r="A40" s="3" t="inlineStr">
        <is>
          <t>LOANS</t>
        </is>
      </c>
    </row>
    <row r="41">
      <c r="A41" s="4" t="inlineStr">
        <is>
          <t>Allowance for Loan losses</t>
        </is>
      </c>
      <c r="C41" s="5" t="n">
        <v>585000</v>
      </c>
      <c r="E41" s="5" t="n">
        <v>585000</v>
      </c>
      <c r="F41" s="5" t="n">
        <v>585000</v>
      </c>
      <c r="G41" s="5" t="n">
        <v>585000</v>
      </c>
      <c r="H41" s="5" t="n">
        <v>585000</v>
      </c>
      <c r="I41" s="5" t="n">
        <v>585000</v>
      </c>
      <c r="J41" s="5" t="n">
        <v>585000</v>
      </c>
      <c r="L41" s="5" t="n">
        <v>499000</v>
      </c>
    </row>
    <row r="42">
      <c r="A42" s="4" t="inlineStr">
        <is>
          <t>Financing receivable charge-offs</t>
        </is>
      </c>
      <c r="C42" s="5" t="n">
        <v>0</v>
      </c>
      <c r="E42" s="5" t="n">
        <v>0</v>
      </c>
      <c r="F42" s="5" t="n">
        <v>0</v>
      </c>
      <c r="G42" s="5" t="n">
        <v>0</v>
      </c>
    </row>
    <row r="43">
      <c r="A43" s="4" t="inlineStr">
        <is>
          <t>Residential mortgage</t>
        </is>
      </c>
    </row>
    <row r="44">
      <c r="A44" s="3" t="inlineStr">
        <is>
          <t>LOANS</t>
        </is>
      </c>
    </row>
    <row r="45">
      <c r="A45" s="4" t="inlineStr">
        <is>
          <t>Loans receivable</t>
        </is>
      </c>
      <c r="C45" s="5" t="n">
        <v>639023000</v>
      </c>
      <c r="F45" s="6" t="n">
        <v>639023000</v>
      </c>
      <c r="H45" s="5" t="n">
        <v>586580000</v>
      </c>
    </row>
    <row r="46">
      <c r="A46" s="4" t="inlineStr">
        <is>
          <t>Charge-off rate period considered in evaluating loss exposure</t>
        </is>
      </c>
      <c r="F46" s="4" t="inlineStr">
        <is>
          <t>3 years</t>
        </is>
      </c>
    </row>
    <row r="47">
      <c r="A47" s="4" t="inlineStr">
        <is>
          <t>Allowance for Loan losses</t>
        </is>
      </c>
      <c r="C47" s="5" t="n">
        <v>4281000</v>
      </c>
      <c r="E47" s="5" t="n">
        <v>4054000</v>
      </c>
      <c r="F47" s="6" t="n">
        <v>4281000</v>
      </c>
      <c r="G47" s="5" t="n">
        <v>4054000</v>
      </c>
      <c r="H47" s="5" t="n">
        <v>4182000</v>
      </c>
      <c r="I47" s="5" t="n">
        <v>4320000</v>
      </c>
      <c r="J47" s="5" t="n">
        <v>3963000</v>
      </c>
      <c r="L47" s="5" t="n">
        <v>3986000</v>
      </c>
    </row>
    <row r="48">
      <c r="A48" s="4" t="inlineStr">
        <is>
          <t>Financing receivable charge-offs</t>
        </is>
      </c>
      <c r="C48" s="5" t="n">
        <v>0</v>
      </c>
      <c r="E48" s="5" t="n">
        <v>50000</v>
      </c>
      <c r="F48" s="5" t="n">
        <v>0</v>
      </c>
      <c r="G48" s="5" t="n">
        <v>157000</v>
      </c>
    </row>
    <row r="49">
      <c r="A49" s="4" t="inlineStr">
        <is>
          <t>Residential mortgage | Maximum</t>
        </is>
      </c>
    </row>
    <row r="50">
      <c r="A50" s="3" t="inlineStr">
        <is>
          <t>LOANS</t>
        </is>
      </c>
    </row>
    <row r="51">
      <c r="A51" s="4" t="inlineStr">
        <is>
          <t>Financing Receivable Individually Evaluated for Impairment Threshold With Estimated Loss</t>
        </is>
      </c>
      <c r="C51" s="5" t="n">
        <v>400000</v>
      </c>
      <c r="F51" s="5" t="n">
        <v>400000</v>
      </c>
    </row>
    <row r="52">
      <c r="A52" s="4" t="inlineStr">
        <is>
          <t>Residential mortgage | Minimum</t>
        </is>
      </c>
    </row>
    <row r="53">
      <c r="A53" s="3" t="inlineStr">
        <is>
          <t>LOANS</t>
        </is>
      </c>
    </row>
    <row r="54">
      <c r="A54" s="4" t="inlineStr">
        <is>
          <t>Financing Receivable Individually Evaluated for Impairment Threshold With Estimated Loss</t>
        </is>
      </c>
      <c r="C54" s="5" t="n">
        <v>400000</v>
      </c>
      <c r="F54" s="5" t="n">
        <v>400000</v>
      </c>
    </row>
    <row r="55">
      <c r="A55" s="4" t="inlineStr">
        <is>
          <t>One Real Estate Secured Commercial Loan</t>
        </is>
      </c>
    </row>
    <row r="56">
      <c r="A56" s="3" t="inlineStr">
        <is>
          <t>LOANS</t>
        </is>
      </c>
    </row>
    <row r="57">
      <c r="A57" s="4" t="inlineStr">
        <is>
          <t>Specific allowances</t>
        </is>
      </c>
      <c r="E57" s="5" t="n">
        <v>678000</v>
      </c>
      <c r="G57" s="5" t="n">
        <v>678000</v>
      </c>
    </row>
    <row r="58">
      <c r="A58" s="4" t="inlineStr">
        <is>
          <t>Small Business Administration - Paycheck Protection Program</t>
        </is>
      </c>
    </row>
    <row r="59">
      <c r="A59" s="3" t="inlineStr">
        <is>
          <t>LOANS</t>
        </is>
      </c>
    </row>
    <row r="60">
      <c r="A60" s="4" t="inlineStr">
        <is>
          <t>Unamortized Loan Commitment and Origination Fees and Unamortized Discounts or Premiums, Total</t>
        </is>
      </c>
      <c r="C60" s="5" t="n">
        <v>4402000</v>
      </c>
      <c r="F60" s="5" t="n">
        <v>4402000</v>
      </c>
    </row>
    <row r="61">
      <c r="A61" s="4" t="inlineStr">
        <is>
          <t>Amount of stimulus package designed</t>
        </is>
      </c>
      <c r="B61" s="6" t="n">
        <v>2000000000000</v>
      </c>
    </row>
    <row r="62">
      <c r="A62" s="4" t="inlineStr">
        <is>
          <t>Provision for loan losses</t>
        </is>
      </c>
      <c r="F62" s="5" t="n">
        <v>0</v>
      </c>
    </row>
    <row r="63">
      <c r="A63" s="4" t="inlineStr">
        <is>
          <t>Contractual principal balances</t>
        </is>
      </c>
      <c r="C63" s="5" t="n">
        <v>166690000</v>
      </c>
      <c r="F63" s="5" t="n">
        <v>166690000</v>
      </c>
    </row>
    <row r="64">
      <c r="A64" s="4" t="inlineStr">
        <is>
          <t>Accretion of fees received</t>
        </is>
      </c>
      <c r="C64" s="5" t="n">
        <v>467000</v>
      </c>
      <c r="F64" s="5" t="n">
        <v>804000</v>
      </c>
    </row>
    <row r="65">
      <c r="A65" s="4" t="inlineStr">
        <is>
          <t>Recorded Investment</t>
        </is>
      </c>
      <c r="C65" s="5" t="n">
        <v>163050000</v>
      </c>
      <c r="F65" s="5" t="n">
        <v>163050000</v>
      </c>
    </row>
    <row r="66">
      <c r="A66" s="4" t="inlineStr">
        <is>
          <t>Small Business Administration - Paycheck Protection Program | Commercial</t>
        </is>
      </c>
    </row>
    <row r="67">
      <c r="A67" s="3" t="inlineStr">
        <is>
          <t>LOANS</t>
        </is>
      </c>
    </row>
    <row r="68">
      <c r="A68" s="4" t="inlineStr">
        <is>
          <t>Loans receivable</t>
        </is>
      </c>
      <c r="C68" s="5" t="n">
        <v>163050000</v>
      </c>
      <c r="F68" s="5" t="n">
        <v>163050000</v>
      </c>
      <c r="H68" s="5" t="n">
        <v>0</v>
      </c>
    </row>
    <row r="69">
      <c r="A69" s="4" t="inlineStr">
        <is>
          <t>Allowance for Loan losses</t>
        </is>
      </c>
      <c r="C69" s="5" t="n">
        <v>0</v>
      </c>
      <c r="F69" s="5" t="n">
        <v>0</v>
      </c>
    </row>
    <row r="70">
      <c r="A70" s="4" t="inlineStr">
        <is>
          <t>Construction Loans | Commercial</t>
        </is>
      </c>
    </row>
    <row r="71">
      <c r="A71" s="3" t="inlineStr">
        <is>
          <t>LOANS</t>
        </is>
      </c>
    </row>
    <row r="72">
      <c r="A72" s="4" t="inlineStr">
        <is>
          <t>Recorded investment - with allowance</t>
        </is>
      </c>
      <c r="C72" s="5" t="n">
        <v>0</v>
      </c>
      <c r="F72" s="5" t="n">
        <v>0</v>
      </c>
      <c r="H72" s="5" t="n">
        <v>1261000</v>
      </c>
    </row>
    <row r="73">
      <c r="A73" s="4" t="inlineStr">
        <is>
          <t>Specific allowances</t>
        </is>
      </c>
      <c r="C73" s="5" t="n">
        <v>0</v>
      </c>
      <c r="F73" s="5" t="n">
        <v>0</v>
      </c>
      <c r="H73" s="5" t="n">
        <v>678000</v>
      </c>
    </row>
    <row r="74">
      <c r="A74" s="4" t="inlineStr">
        <is>
          <t>Loans receivable</t>
        </is>
      </c>
      <c r="C74" s="5" t="n">
        <v>41906000</v>
      </c>
      <c r="F74" s="5" t="n">
        <v>41906000</v>
      </c>
      <c r="H74" s="5" t="n">
        <v>33555000</v>
      </c>
    </row>
    <row r="75">
      <c r="A75" s="4" t="inlineStr">
        <is>
          <t>Allowance for Loan losses</t>
        </is>
      </c>
      <c r="C75" s="5" t="n">
        <v>440000</v>
      </c>
      <c r="E75" s="5" t="n">
        <v>158000</v>
      </c>
      <c r="F75" s="5" t="n">
        <v>440000</v>
      </c>
      <c r="G75" s="5" t="n">
        <v>158000</v>
      </c>
      <c r="H75" s="5" t="n">
        <v>966000</v>
      </c>
      <c r="I75" s="5" t="n">
        <v>420000</v>
      </c>
      <c r="J75" s="5" t="n">
        <v>152000</v>
      </c>
      <c r="L75" s="5" t="n">
        <v>110000</v>
      </c>
    </row>
    <row r="76">
      <c r="A76" s="4" t="inlineStr">
        <is>
          <t>Financing receivable charge-offs</t>
        </is>
      </c>
      <c r="C76" s="5" t="n">
        <v>0</v>
      </c>
      <c r="E76" s="5" t="n">
        <v>0</v>
      </c>
      <c r="F76" s="5" t="n">
        <v>107000</v>
      </c>
      <c r="G76" s="5" t="n">
        <v>0</v>
      </c>
    </row>
    <row r="77">
      <c r="A77" s="4" t="inlineStr">
        <is>
          <t>Construction Loans | Residential mortgage</t>
        </is>
      </c>
    </row>
    <row r="78">
      <c r="A78" s="3" t="inlineStr">
        <is>
          <t>LOANS</t>
        </is>
      </c>
    </row>
    <row r="79">
      <c r="A79" s="4" t="inlineStr">
        <is>
          <t>Loans receivable</t>
        </is>
      </c>
      <c r="C79" s="5" t="n">
        <v>29146000</v>
      </c>
      <c r="F79" s="5" t="n">
        <v>29146000</v>
      </c>
      <c r="H79" s="5" t="n">
        <v>14798000</v>
      </c>
    </row>
    <row r="80">
      <c r="A80" s="4" t="inlineStr">
        <is>
          <t>Allowance for Loan losses</t>
        </is>
      </c>
      <c r="C80" s="5" t="n">
        <v>169000</v>
      </c>
      <c r="E80" s="5" t="n">
        <v>258000</v>
      </c>
      <c r="F80" s="5" t="n">
        <v>169000</v>
      </c>
      <c r="G80" s="5" t="n">
        <v>258000</v>
      </c>
      <c r="H80" s="5" t="n">
        <v>117000</v>
      </c>
      <c r="I80" s="5" t="n">
        <v>137000</v>
      </c>
      <c r="J80" s="5" t="n">
        <v>220000</v>
      </c>
      <c r="L80" s="5" t="n">
        <v>203000</v>
      </c>
    </row>
    <row r="81">
      <c r="A81" s="4" t="inlineStr">
        <is>
          <t>Financing receivable charge-offs</t>
        </is>
      </c>
      <c r="C81" s="5" t="n">
        <v>0</v>
      </c>
      <c r="E81" s="5" t="n">
        <v>0</v>
      </c>
      <c r="F81" s="5" t="n">
        <v>0</v>
      </c>
      <c r="G81" s="5" t="n">
        <v>0</v>
      </c>
    </row>
    <row r="82">
      <c r="A82" s="4" t="inlineStr">
        <is>
          <t>Real estate loan | Commercial</t>
        </is>
      </c>
    </row>
    <row r="83">
      <c r="A83" s="3" t="inlineStr">
        <is>
          <t>LOANS</t>
        </is>
      </c>
    </row>
    <row r="84">
      <c r="A84" s="4" t="inlineStr">
        <is>
          <t>Recorded investment - with allowance</t>
        </is>
      </c>
      <c r="C84" s="5" t="n">
        <v>6497000</v>
      </c>
      <c r="F84" s="5" t="n">
        <v>6497000</v>
      </c>
      <c r="H84" s="5" t="n">
        <v>0</v>
      </c>
    </row>
    <row r="85">
      <c r="A85" s="4" t="inlineStr">
        <is>
          <t>Specific allowances</t>
        </is>
      </c>
      <c r="C85" s="5" t="n">
        <v>409000</v>
      </c>
      <c r="E85" s="5" t="n">
        <v>678000</v>
      </c>
      <c r="F85" s="5" t="n">
        <v>409000</v>
      </c>
      <c r="G85" s="5" t="n">
        <v>678000</v>
      </c>
      <c r="H85" s="5" t="n">
        <v>0</v>
      </c>
      <c r="I85" s="5" t="n">
        <v>1193000</v>
      </c>
    </row>
    <row r="86">
      <c r="A86" s="4" t="inlineStr">
        <is>
          <t>Provision for loan losses</t>
        </is>
      </c>
      <c r="D86" s="6" t="n">
        <v>107000</v>
      </c>
      <c r="F86" s="5" t="n">
        <v>2376000</v>
      </c>
    </row>
    <row r="87">
      <c r="A87" s="4" t="inlineStr">
        <is>
          <t>Loans receivable</t>
        </is>
      </c>
      <c r="C87" s="5" t="n">
        <v>530874000</v>
      </c>
      <c r="F87" s="5" t="n">
        <v>530874000</v>
      </c>
      <c r="H87" s="5" t="n">
        <v>301227000</v>
      </c>
    </row>
    <row r="88">
      <c r="A88" s="4" t="inlineStr">
        <is>
          <t>Allowance for Loan losses</t>
        </is>
      </c>
      <c r="C88" s="6" t="n">
        <v>2386000</v>
      </c>
      <c r="E88" s="5" t="n">
        <v>2505000</v>
      </c>
      <c r="F88" s="5" t="n">
        <v>2386000</v>
      </c>
      <c r="G88" s="5" t="n">
        <v>2505000</v>
      </c>
      <c r="H88" s="5" t="n">
        <v>1921000</v>
      </c>
      <c r="I88" s="6" t="n">
        <v>2426000</v>
      </c>
      <c r="J88" s="6" t="n">
        <v>1577000</v>
      </c>
      <c r="L88" s="6" t="n">
        <v>2538000</v>
      </c>
    </row>
    <row r="89">
      <c r="A89" s="4" t="inlineStr">
        <is>
          <t>Financing Receivable, Allowance for Credit Losses, Individually Evaluated for Impairment</t>
        </is>
      </c>
      <c r="C89" s="5" t="n">
        <v>1</v>
      </c>
    </row>
    <row r="90">
      <c r="A90" s="4" t="inlineStr">
        <is>
          <t>Financing receivable charge-offs</t>
        </is>
      </c>
      <c r="C90" s="6" t="n">
        <v>0</v>
      </c>
      <c r="E90" s="5" t="n">
        <v>0</v>
      </c>
      <c r="F90" s="5" t="n">
        <v>0</v>
      </c>
      <c r="G90" s="5" t="n">
        <v>0</v>
      </c>
    </row>
    <row r="91">
      <c r="A91" s="4" t="inlineStr">
        <is>
          <t>Real estate loan | Commercial | Troubled Debt Restructuring</t>
        </is>
      </c>
    </row>
    <row r="92">
      <c r="A92" s="3" t="inlineStr">
        <is>
          <t>LOANS</t>
        </is>
      </c>
    </row>
    <row r="93">
      <c r="A93" s="4" t="inlineStr">
        <is>
          <t>Specific allowances</t>
        </is>
      </c>
      <c r="C93" s="5" t="n">
        <v>134000</v>
      </c>
      <c r="F93" s="5" t="n">
        <v>134000</v>
      </c>
    </row>
    <row r="94">
      <c r="A94" s="4" t="inlineStr">
        <is>
          <t>Real estate loan | Commercial | TDRs for which payment defaults occurred</t>
        </is>
      </c>
    </row>
    <row r="95">
      <c r="A95" s="3" t="inlineStr">
        <is>
          <t>LOANS</t>
        </is>
      </c>
    </row>
    <row r="96">
      <c r="A96" s="4" t="inlineStr">
        <is>
          <t>Specific allowances</t>
        </is>
      </c>
      <c r="E96" s="5" t="n">
        <v>0</v>
      </c>
      <c r="G96" s="5" t="n">
        <v>0</v>
      </c>
    </row>
    <row r="97">
      <c r="A97" s="4" t="inlineStr">
        <is>
          <t>Real estate loan | Commercial loan of $3,500,000</t>
        </is>
      </c>
    </row>
    <row r="98">
      <c r="A98" s="3" t="inlineStr">
        <is>
          <t>LOANS</t>
        </is>
      </c>
    </row>
    <row r="99">
      <c r="A99" s="4" t="inlineStr">
        <is>
          <t>Financing receivable charge-offs</t>
        </is>
      </c>
      <c r="C99" s="5" t="n">
        <v>2219000</v>
      </c>
      <c r="F99" s="5" t="n">
        <v>2219000</v>
      </c>
    </row>
    <row r="100">
      <c r="A100" s="4" t="inlineStr">
        <is>
          <t>Real estate loan | Specific Loans Portfolio Segment</t>
        </is>
      </c>
    </row>
    <row r="101">
      <c r="A101" s="3" t="inlineStr">
        <is>
          <t>LOANS</t>
        </is>
      </c>
    </row>
    <row r="102">
      <c r="A102" s="4" t="inlineStr">
        <is>
          <t>Net decrease in allowance</t>
        </is>
      </c>
      <c r="F102" s="5" t="n">
        <v>400000</v>
      </c>
    </row>
    <row r="103">
      <c r="A103" s="4" t="inlineStr">
        <is>
          <t>Real estate loan | Residential mortgage</t>
        </is>
      </c>
    </row>
    <row r="104">
      <c r="A104" s="3" t="inlineStr">
        <is>
          <t>LOANS</t>
        </is>
      </c>
    </row>
    <row r="105">
      <c r="A105" s="4" t="inlineStr">
        <is>
          <t>Specific allowances</t>
        </is>
      </c>
      <c r="C105" s="5" t="n">
        <v>161000</v>
      </c>
      <c r="F105" s="6" t="n">
        <v>161000</v>
      </c>
      <c r="H105" s="6" t="n">
        <v>176000</v>
      </c>
    </row>
    <row r="106">
      <c r="A106" s="4" t="inlineStr">
        <is>
          <t>Loans Receivable 1 | Credit Availability Concentration Risk</t>
        </is>
      </c>
    </row>
    <row r="107">
      <c r="A107" s="3" t="inlineStr">
        <is>
          <t>LOANS</t>
        </is>
      </c>
    </row>
    <row r="108">
      <c r="A108" s="4" t="inlineStr">
        <is>
          <t>Concentration Risk, Percentage</t>
        </is>
      </c>
      <c r="F108" s="4" t="inlineStr">
        <is>
          <t>10.00%</t>
        </is>
      </c>
      <c r="H108" s="4" t="inlineStr">
        <is>
          <t>10.00%</t>
        </is>
      </c>
    </row>
    <row r="109">
      <c r="A109" s="4" t="inlineStr">
        <is>
          <t>Purchased Credit Impaired</t>
        </is>
      </c>
    </row>
    <row r="110">
      <c r="A110" s="3" t="inlineStr">
        <is>
          <t>LOANS</t>
        </is>
      </c>
    </row>
    <row r="111">
      <c r="A111" s="4" t="inlineStr">
        <is>
          <t>Loans receivable</t>
        </is>
      </c>
      <c r="C111" s="5" t="n">
        <v>7447000</v>
      </c>
      <c r="F111" s="6" t="n">
        <v>7447000</v>
      </c>
      <c r="H111" s="6" t="n">
        <v>441000</v>
      </c>
    </row>
    <row r="112">
      <c r="A112" s="4" t="inlineStr">
        <is>
          <t>Purchased Credit Impaired | Commercial</t>
        </is>
      </c>
    </row>
    <row r="113">
      <c r="A113" s="3" t="inlineStr">
        <is>
          <t>LOANS</t>
        </is>
      </c>
    </row>
    <row r="114">
      <c r="A114" s="4" t="inlineStr">
        <is>
          <t>Loans receivable</t>
        </is>
      </c>
      <c r="C114" s="5" t="n">
        <v>7298000</v>
      </c>
      <c r="F114" s="5" t="n">
        <v>7298000</v>
      </c>
      <c r="H114" s="5" t="n">
        <v>364000</v>
      </c>
    </row>
    <row r="115">
      <c r="A115" s="4" t="inlineStr">
        <is>
          <t>Purchased Credit Impaired | Residential mortgage</t>
        </is>
      </c>
    </row>
    <row r="116">
      <c r="A116" s="3" t="inlineStr">
        <is>
          <t>LOANS</t>
        </is>
      </c>
    </row>
    <row r="117">
      <c r="A117" s="4" t="inlineStr">
        <is>
          <t>Loans receivable</t>
        </is>
      </c>
      <c r="C117" s="5" t="n">
        <v>149000</v>
      </c>
      <c r="F117" s="5" t="n">
        <v>149000</v>
      </c>
      <c r="H117" s="5" t="n">
        <v>77000</v>
      </c>
    </row>
    <row r="118">
      <c r="A118" s="4" t="inlineStr">
        <is>
          <t>Purchased Credit Impaired | Small Business Administration - Paycheck Protection Program | Commercial</t>
        </is>
      </c>
    </row>
    <row r="119">
      <c r="A119" s="3" t="inlineStr">
        <is>
          <t>LOANS</t>
        </is>
      </c>
    </row>
    <row r="120">
      <c r="A120" s="4" t="inlineStr">
        <is>
          <t>Loans receivable</t>
        </is>
      </c>
      <c r="C120" s="5" t="n">
        <v>0</v>
      </c>
      <c r="F120" s="5" t="n">
        <v>0</v>
      </c>
    </row>
    <row r="121">
      <c r="A121" s="4" t="inlineStr">
        <is>
          <t>Purchased Credit Impaired | Construction Loans | Commercial</t>
        </is>
      </c>
    </row>
    <row r="122">
      <c r="A122" s="3" t="inlineStr">
        <is>
          <t>LOANS</t>
        </is>
      </c>
    </row>
    <row r="123">
      <c r="A123" s="4" t="inlineStr">
        <is>
          <t>Loans receivable</t>
        </is>
      </c>
      <c r="C123" s="5" t="n">
        <v>0</v>
      </c>
      <c r="F123" s="5" t="n">
        <v>0</v>
      </c>
      <c r="H123" s="5" t="n">
        <v>0</v>
      </c>
    </row>
    <row r="124">
      <c r="A124" s="4" t="inlineStr">
        <is>
          <t>Purchased Credit Impaired | Construction Loans | Residential mortgage</t>
        </is>
      </c>
    </row>
    <row r="125">
      <c r="A125" s="3" t="inlineStr">
        <is>
          <t>LOANS</t>
        </is>
      </c>
    </row>
    <row r="126">
      <c r="A126" s="4" t="inlineStr">
        <is>
          <t>Loans receivable</t>
        </is>
      </c>
      <c r="C126" s="5" t="n">
        <v>0</v>
      </c>
      <c r="F126" s="5" t="n">
        <v>0</v>
      </c>
      <c r="H126" s="5" t="n">
        <v>0</v>
      </c>
    </row>
    <row r="127">
      <c r="A127" s="4" t="inlineStr">
        <is>
          <t>Purchased Credit Impaired | Real estate loan | Commercial</t>
        </is>
      </c>
    </row>
    <row r="128">
      <c r="A128" s="3" t="inlineStr">
        <is>
          <t>LOANS</t>
        </is>
      </c>
    </row>
    <row r="129">
      <c r="A129" s="4" t="inlineStr">
        <is>
          <t>Loans receivable</t>
        </is>
      </c>
      <c r="C129" s="5" t="n">
        <v>4342000</v>
      </c>
      <c r="F129" s="5" t="n">
        <v>4342000</v>
      </c>
      <c r="H129" s="5" t="n">
        <v>364000</v>
      </c>
    </row>
    <row r="130">
      <c r="A130" s="4" t="inlineStr">
        <is>
          <t>Changes to Experience Factors Used to Estimate Allowance</t>
        </is>
      </c>
    </row>
    <row r="131">
      <c r="A131" s="3" t="inlineStr">
        <is>
          <t>LOANS</t>
        </is>
      </c>
    </row>
    <row r="132">
      <c r="A132" s="4" t="inlineStr">
        <is>
          <t>Provision for loan losses</t>
        </is>
      </c>
      <c r="C132" s="5" t="n">
        <v>834000</v>
      </c>
      <c r="F132" s="5" t="n">
        <v>745000</v>
      </c>
      <c r="G132" s="5" t="n">
        <v>347000</v>
      </c>
    </row>
    <row r="133">
      <c r="A133" s="4" t="inlineStr">
        <is>
          <t>Impact of Reduction in Loans</t>
        </is>
      </c>
    </row>
    <row r="134">
      <c r="A134" s="3" t="inlineStr">
        <is>
          <t>LOANS</t>
        </is>
      </c>
    </row>
    <row r="135">
      <c r="A135" s="4" t="inlineStr">
        <is>
          <t>Provision for loan losses</t>
        </is>
      </c>
      <c r="F135" s="5" t="n">
        <v>153000</v>
      </c>
    </row>
    <row r="136">
      <c r="A136" s="4" t="inlineStr">
        <is>
          <t>Impact of loan growth</t>
        </is>
      </c>
    </row>
    <row r="137">
      <c r="A137" s="3" t="inlineStr">
        <is>
          <t>LOANS</t>
        </is>
      </c>
    </row>
    <row r="138">
      <c r="A138" s="4" t="inlineStr">
        <is>
          <t>Provision for loan losses</t>
        </is>
      </c>
      <c r="C138" s="5" t="n">
        <v>119000</v>
      </c>
      <c r="E138" s="5" t="n">
        <v>373000</v>
      </c>
    </row>
    <row r="139">
      <c r="A139" s="4" t="inlineStr">
        <is>
          <t>Market Rate Adjustment</t>
        </is>
      </c>
    </row>
    <row r="140">
      <c r="A140" s="3" t="inlineStr">
        <is>
          <t>LOANS</t>
        </is>
      </c>
    </row>
    <row r="141">
      <c r="A141" s="4" t="inlineStr">
        <is>
          <t>Adjustment recorded in acquisition</t>
        </is>
      </c>
      <c r="C141" s="5" t="n">
        <v>2909000</v>
      </c>
      <c r="E141" s="6" t="n">
        <v>0</v>
      </c>
      <c r="F141" s="5" t="n">
        <v>2909000</v>
      </c>
      <c r="G141" s="6" t="n">
        <v>-1807000</v>
      </c>
    </row>
    <row r="142">
      <c r="A142" s="4" t="inlineStr">
        <is>
          <t>Market Rate Adjustment | Small Business Administration - Paycheck Protection Program</t>
        </is>
      </c>
    </row>
    <row r="143">
      <c r="A143" s="3" t="inlineStr">
        <is>
          <t>LOANS</t>
        </is>
      </c>
    </row>
    <row r="144">
      <c r="A144" s="4" t="inlineStr">
        <is>
          <t>Adjustment recorded in acquisition</t>
        </is>
      </c>
      <c r="F144" s="5" t="n">
        <v>762000</v>
      </c>
    </row>
    <row r="145">
      <c r="A145" s="4" t="inlineStr">
        <is>
          <t>Monument Bancorp, Inc</t>
        </is>
      </c>
    </row>
    <row r="146">
      <c r="A146" s="3" t="inlineStr">
        <is>
          <t>LOANS</t>
        </is>
      </c>
    </row>
    <row r="147">
      <c r="A147" s="4" t="inlineStr">
        <is>
          <t>Business Combination, Recognized Identifiable Assets Acquired and Liabilities Assumed, Loans Receivable</t>
        </is>
      </c>
      <c r="K147" s="6" t="n">
        <v>259300000</v>
      </c>
    </row>
    <row r="148">
      <c r="A148" s="4" t="inlineStr">
        <is>
          <t>Monument Bancorp, Inc | Purchased Credit Impaired</t>
        </is>
      </c>
    </row>
    <row r="149">
      <c r="A149" s="3" t="inlineStr">
        <is>
          <t>LOANS</t>
        </is>
      </c>
    </row>
    <row r="150">
      <c r="A150" s="4" t="inlineStr">
        <is>
          <t>Interest and Fee Income, Loans and Leases, Total</t>
        </is>
      </c>
      <c r="C150" s="6" t="n">
        <v>7000</v>
      </c>
      <c r="F150" s="5" t="n">
        <v>120000</v>
      </c>
    </row>
    <row r="151">
      <c r="A151" s="4" t="inlineStr">
        <is>
          <t>Allowance for Loan and Lease Losses, Loans Acquired</t>
        </is>
      </c>
      <c r="F151" s="6" t="n">
        <v>7127000</v>
      </c>
      <c r="H151" s="6" t="n">
        <v>121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re Deposit Intangibles (Details) - USD ($) $ in Thousands</t>
        </is>
      </c>
      <c r="B1" s="2" t="inlineStr">
        <is>
          <t>Sep. 30, 2020</t>
        </is>
      </c>
      <c r="C1" s="2" t="inlineStr">
        <is>
          <t>Dec. 31, 2019</t>
        </is>
      </c>
    </row>
    <row r="2">
      <c r="A2" s="3" t="inlineStr">
        <is>
          <t>GOODWILL AND OTHER INTANGIBLE ASSETS</t>
        </is>
      </c>
    </row>
    <row r="3">
      <c r="A3" s="4" t="inlineStr">
        <is>
          <t>Gross amount</t>
        </is>
      </c>
      <c r="B3" s="6" t="n">
        <v>6639</v>
      </c>
      <c r="C3" s="6" t="n">
        <v>3495</v>
      </c>
    </row>
    <row r="4">
      <c r="A4" s="4" t="inlineStr">
        <is>
          <t>Accumulated amortization</t>
        </is>
      </c>
      <c r="B4" s="5" t="n">
        <v>-2580</v>
      </c>
      <c r="C4" s="5" t="n">
        <v>-2248</v>
      </c>
    </row>
    <row r="5">
      <c r="A5" s="4" t="inlineStr">
        <is>
          <t>Net</t>
        </is>
      </c>
      <c r="B5" s="6" t="n">
        <v>4059</v>
      </c>
      <c r="C5" s="6" t="n">
        <v>12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Core Deposit Intangibl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rtization Expense</t>
        </is>
      </c>
    </row>
    <row r="4">
      <c r="A4" s="4" t="inlineStr">
        <is>
          <t>Amortization expense</t>
        </is>
      </c>
      <c r="B4" s="6" t="n">
        <v>208000</v>
      </c>
      <c r="C4" s="6" t="n">
        <v>74000</v>
      </c>
      <c r="D4" s="6" t="n">
        <v>332000</v>
      </c>
      <c r="E4" s="6" t="n">
        <v>149000</v>
      </c>
    </row>
    <row r="5">
      <c r="A5" s="4" t="inlineStr">
        <is>
          <t>Covenant Financial Inc.</t>
        </is>
      </c>
    </row>
    <row r="6">
      <c r="A6" s="3" t="inlineStr">
        <is>
          <t>Amortization Expense</t>
        </is>
      </c>
    </row>
    <row r="7">
      <c r="A7" s="4" t="inlineStr">
        <is>
          <t>Amortization expense</t>
        </is>
      </c>
      <c r="D7" s="6" t="n">
        <v>146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21" customWidth="1" min="5" max="5"/>
    <col width="32" customWidth="1" min="6" max="6"/>
    <col width="21" customWidth="1" min="7" max="7"/>
    <col width="21" customWidth="1" min="8" max="8"/>
    <col width="21" customWidth="1" min="9" max="9"/>
    <col width="21" customWidth="1" min="10" max="10"/>
  </cols>
  <sheetData>
    <row r="1">
      <c r="A1" s="1" t="inlineStr">
        <is>
          <t>GOODWILL AND OTHER INTANGIBLE ASSETS - Goodwill (Details) $ / shares in Units, $ in Thousands</t>
        </is>
      </c>
      <c r="B1" s="2" t="inlineStr">
        <is>
          <t>1 Months Ended</t>
        </is>
      </c>
      <c r="C1" s="2" t="inlineStr">
        <is>
          <t>3 Months Ended</t>
        </is>
      </c>
      <c r="F1" s="2" t="inlineStr">
        <is>
          <t>9 Months Ended</t>
        </is>
      </c>
    </row>
    <row r="2">
      <c r="B2" s="2" t="inlineStr">
        <is>
          <t>Sep. 30, 2020USD ($)D$ / shares</t>
        </is>
      </c>
      <c r="C2" s="2" t="inlineStr">
        <is>
          <t>Sep. 30, 2020USD ($)D$ / shares</t>
        </is>
      </c>
      <c r="D2" s="2" t="inlineStr">
        <is>
          <t>Dec. 31, 2019USD ($)$ / shares</t>
        </is>
      </c>
      <c r="E2" s="2" t="inlineStr">
        <is>
          <t>Sep. 30, 2019USD ($)</t>
        </is>
      </c>
      <c r="F2" s="2" t="inlineStr">
        <is>
          <t>Sep. 30, 2020USD ($)D$ / shares</t>
        </is>
      </c>
      <c r="G2" s="2" t="inlineStr">
        <is>
          <t>Sep. 30, 2019USD ($)</t>
        </is>
      </c>
      <c r="H2" s="2" t="inlineStr">
        <is>
          <t>Jun. 30, 2020USD ($)</t>
        </is>
      </c>
      <c r="I2" s="2" t="inlineStr">
        <is>
          <t>Jun. 30, 2019USD ($)</t>
        </is>
      </c>
      <c r="J2" s="2" t="inlineStr">
        <is>
          <t>Dec. 31, 2018USD ($)</t>
        </is>
      </c>
    </row>
    <row r="3">
      <c r="A3" s="3" t="inlineStr">
        <is>
          <t>Changes in the carrying amount of goodwill</t>
        </is>
      </c>
    </row>
    <row r="4">
      <c r="A4" s="4" t="inlineStr">
        <is>
          <t>Balance, beginning of period</t>
        </is>
      </c>
      <c r="C4" s="6" t="n">
        <v>28388</v>
      </c>
      <c r="D4" s="6" t="n">
        <v>28618</v>
      </c>
      <c r="E4" s="6" t="n">
        <v>28618</v>
      </c>
      <c r="F4" s="6" t="n">
        <v>28388</v>
      </c>
      <c r="G4" s="6" t="n">
        <v>11942</v>
      </c>
    </row>
    <row r="5">
      <c r="A5" s="4" t="inlineStr">
        <is>
          <t>Goodwill arising in business combination</t>
        </is>
      </c>
      <c r="C5" s="5" t="n">
        <v>24138</v>
      </c>
      <c r="E5" s="5" t="n">
        <v>0</v>
      </c>
      <c r="F5" s="5" t="n">
        <v>24138</v>
      </c>
      <c r="G5" s="5" t="n">
        <v>16676</v>
      </c>
    </row>
    <row r="6">
      <c r="A6" s="4" t="inlineStr">
        <is>
          <t>Balance, end of period</t>
        </is>
      </c>
      <c r="B6" s="6" t="n">
        <v>52526</v>
      </c>
      <c r="C6" s="6" t="n">
        <v>52526</v>
      </c>
      <c r="D6" s="6" t="n">
        <v>28388</v>
      </c>
      <c r="E6" s="5" t="n">
        <v>28618</v>
      </c>
      <c r="F6" s="6" t="n">
        <v>52526</v>
      </c>
      <c r="G6" s="5" t="n">
        <v>28618</v>
      </c>
    </row>
    <row r="7">
      <c r="A7" s="4" t="inlineStr">
        <is>
          <t>Number of the last trading days of the period in measuring closing price | D</t>
        </is>
      </c>
      <c r="B7" s="5" t="n">
        <v>10</v>
      </c>
      <c r="C7" s="5" t="n">
        <v>10</v>
      </c>
      <c r="F7" s="5" t="n">
        <v>10</v>
      </c>
    </row>
    <row r="8">
      <c r="A8" s="4" t="inlineStr">
        <is>
          <t>Average closing share price (in dollars per share) | $ / shares</t>
        </is>
      </c>
      <c r="B8" s="7" t="n">
        <v>16.24</v>
      </c>
      <c r="C8" s="7" t="n">
        <v>15.96</v>
      </c>
      <c r="D8" s="7" t="n">
        <v>26.05</v>
      </c>
    </row>
    <row r="9">
      <c r="A9" s="4" t="inlineStr">
        <is>
          <t>Share price (in dollars per share) | $ / shares</t>
        </is>
      </c>
      <c r="B9" s="7" t="n">
        <v>18.65</v>
      </c>
      <c r="C9" s="7" t="n">
        <v>18.65</v>
      </c>
      <c r="F9" s="7" t="n">
        <v>18.65</v>
      </c>
    </row>
    <row r="10">
      <c r="A10" s="4" t="inlineStr">
        <is>
          <t>Estimated Fair value of reporting unit</t>
        </is>
      </c>
      <c r="B10" s="6" t="n">
        <v>352700</v>
      </c>
      <c r="C10" s="6" t="n">
        <v>352700</v>
      </c>
      <c r="F10" s="6" t="n">
        <v>352700</v>
      </c>
    </row>
    <row r="11">
      <c r="A11" s="4" t="inlineStr">
        <is>
          <t>Stockholders' equity</t>
        </is>
      </c>
      <c r="B11" s="6" t="n">
        <v>296316</v>
      </c>
      <c r="C11" s="6" t="n">
        <v>296316</v>
      </c>
      <c r="D11" s="6" t="n">
        <v>244452</v>
      </c>
      <c r="E11" s="6" t="n">
        <v>242939</v>
      </c>
      <c r="F11" s="6" t="n">
        <v>296316</v>
      </c>
      <c r="G11" s="6" t="n">
        <v>242939</v>
      </c>
      <c r="H11" s="6" t="n">
        <v>255791</v>
      </c>
      <c r="I11" s="6" t="n">
        <v>239716</v>
      </c>
      <c r="J11" s="6" t="n">
        <v>197368</v>
      </c>
    </row>
    <row r="12">
      <c r="A12" s="4" t="inlineStr">
        <is>
          <t>Rate of Excess in Fair value of reporting unit over the Stockholders' equity</t>
        </is>
      </c>
      <c r="B12" s="4" t="inlineStr">
        <is>
          <t>19.00%</t>
        </is>
      </c>
      <c r="C12" s="4" t="inlineStr">
        <is>
          <t>19.00%</t>
        </is>
      </c>
      <c r="F12" s="4" t="inlineStr">
        <is>
          <t>19.00%</t>
        </is>
      </c>
    </row>
    <row r="13">
      <c r="A13" s="4" t="inlineStr">
        <is>
          <t>Goodwill impairment</t>
        </is>
      </c>
      <c r="F13" s="6" t="n">
        <v>0</v>
      </c>
    </row>
    <row r="14">
      <c r="A14" s="4" t="inlineStr">
        <is>
          <t>Valuation: Income Approach</t>
        </is>
      </c>
    </row>
    <row r="15">
      <c r="A15" s="3" t="inlineStr">
        <is>
          <t>Changes in the carrying amount of goodwill</t>
        </is>
      </c>
    </row>
    <row r="16">
      <c r="A16" s="4" t="inlineStr">
        <is>
          <t>Weighting percentage</t>
        </is>
      </c>
      <c r="F16" s="4" t="inlineStr">
        <is>
          <t>60.00%</t>
        </is>
      </c>
    </row>
    <row r="17">
      <c r="A17" s="4" t="inlineStr">
        <is>
          <t>Resulted fair value</t>
        </is>
      </c>
      <c r="B17" s="6" t="n">
        <v>375300</v>
      </c>
      <c r="C17" s="6" t="n">
        <v>375300</v>
      </c>
      <c r="F17" s="6" t="n">
        <v>375300</v>
      </c>
    </row>
    <row r="18">
      <c r="A18" s="4" t="inlineStr">
        <is>
          <t>Estimated earnings period</t>
        </is>
      </c>
      <c r="F18" s="4" t="inlineStr">
        <is>
          <t>5 years</t>
        </is>
      </c>
    </row>
    <row r="19">
      <c r="A19" s="4" t="inlineStr">
        <is>
          <t>Percentage of Operating Expenses Reduction</t>
        </is>
      </c>
      <c r="B19" s="4" t="inlineStr">
        <is>
          <t>20.00%</t>
        </is>
      </c>
      <c r="C19" s="4" t="inlineStr">
        <is>
          <t>20.00%</t>
        </is>
      </c>
      <c r="F19" s="4" t="inlineStr">
        <is>
          <t>20.00%</t>
        </is>
      </c>
    </row>
    <row r="20">
      <c r="A20" s="4" t="inlineStr">
        <is>
          <t>Required percentage of Intangible assets to be maintained</t>
        </is>
      </c>
      <c r="B20" s="4" t="inlineStr">
        <is>
          <t>9.00%</t>
        </is>
      </c>
      <c r="C20" s="4" t="inlineStr">
        <is>
          <t>9.00%</t>
        </is>
      </c>
      <c r="F20" s="4" t="inlineStr">
        <is>
          <t>9.00%</t>
        </is>
      </c>
    </row>
    <row r="21">
      <c r="A21" s="4" t="inlineStr">
        <is>
          <t>Valuation: Income Approach | Maximum</t>
        </is>
      </c>
    </row>
    <row r="22">
      <c r="A22" s="3" t="inlineStr">
        <is>
          <t>Changes in the carrying amount of goodwill</t>
        </is>
      </c>
    </row>
    <row r="23">
      <c r="A23" s="4" t="inlineStr">
        <is>
          <t>Resulted fair value</t>
        </is>
      </c>
      <c r="B23" s="6" t="n">
        <v>410700</v>
      </c>
      <c r="C23" s="6" t="n">
        <v>410700</v>
      </c>
      <c r="F23" s="6" t="n">
        <v>410700</v>
      </c>
    </row>
    <row r="24">
      <c r="A24" s="4" t="inlineStr">
        <is>
          <t>Projected cash flows, Discount rate</t>
        </is>
      </c>
      <c r="B24" s="4" t="inlineStr">
        <is>
          <t>14.00%</t>
        </is>
      </c>
      <c r="C24" s="4" t="inlineStr">
        <is>
          <t>14.00%</t>
        </is>
      </c>
      <c r="F24" s="4" t="inlineStr">
        <is>
          <t>14.00%</t>
        </is>
      </c>
    </row>
    <row r="25">
      <c r="A25" s="4" t="inlineStr">
        <is>
          <t>Projected cash flows, Capitalization rate</t>
        </is>
      </c>
      <c r="B25" s="4" t="inlineStr">
        <is>
          <t>11.00%</t>
        </is>
      </c>
      <c r="C25" s="4" t="inlineStr">
        <is>
          <t>11.00%</t>
        </is>
      </c>
      <c r="F25" s="4" t="inlineStr">
        <is>
          <t>11.00%</t>
        </is>
      </c>
    </row>
    <row r="26">
      <c r="A26" s="4" t="inlineStr">
        <is>
          <t>Valuation: Income Approach | Minimum</t>
        </is>
      </c>
    </row>
    <row r="27">
      <c r="A27" s="3" t="inlineStr">
        <is>
          <t>Changes in the carrying amount of goodwill</t>
        </is>
      </c>
    </row>
    <row r="28">
      <c r="A28" s="4" t="inlineStr">
        <is>
          <t>Resulted fair value</t>
        </is>
      </c>
      <c r="B28" s="6" t="n">
        <v>340000</v>
      </c>
      <c r="C28" s="6" t="n">
        <v>340000</v>
      </c>
      <c r="F28" s="6" t="n">
        <v>340000</v>
      </c>
    </row>
    <row r="29">
      <c r="A29" s="4" t="inlineStr">
        <is>
          <t>Projected cash flows, Discount rate</t>
        </is>
      </c>
      <c r="B29" s="4" t="inlineStr">
        <is>
          <t>12.00%</t>
        </is>
      </c>
      <c r="C29" s="4" t="inlineStr">
        <is>
          <t>12.00%</t>
        </is>
      </c>
      <c r="F29" s="4" t="inlineStr">
        <is>
          <t>12.00%</t>
        </is>
      </c>
    </row>
    <row r="30">
      <c r="A30" s="4" t="inlineStr">
        <is>
          <t>Projected cash flows, Capitalization rate</t>
        </is>
      </c>
      <c r="B30" s="4" t="inlineStr">
        <is>
          <t>9.00%</t>
        </is>
      </c>
      <c r="C30" s="4" t="inlineStr">
        <is>
          <t>9.00%</t>
        </is>
      </c>
      <c r="F30" s="4" t="inlineStr">
        <is>
          <t>9.00%</t>
        </is>
      </c>
    </row>
    <row r="31">
      <c r="A31" s="4" t="inlineStr">
        <is>
          <t>Valuation: Income Approach | Midpoint</t>
        </is>
      </c>
    </row>
    <row r="32">
      <c r="A32" s="3" t="inlineStr">
        <is>
          <t>Changes in the carrying amount of goodwill</t>
        </is>
      </c>
    </row>
    <row r="33">
      <c r="A33" s="4" t="inlineStr">
        <is>
          <t>Projected cash flows, Discount rate</t>
        </is>
      </c>
      <c r="B33" s="4" t="inlineStr">
        <is>
          <t>13.00%</t>
        </is>
      </c>
      <c r="C33" s="4" t="inlineStr">
        <is>
          <t>13.00%</t>
        </is>
      </c>
      <c r="F33" s="4" t="inlineStr">
        <is>
          <t>13.00%</t>
        </is>
      </c>
    </row>
    <row r="34">
      <c r="A34" s="4" t="inlineStr">
        <is>
          <t>Projected cash flows, Capitalization rate</t>
        </is>
      </c>
      <c r="B34" s="4" t="inlineStr">
        <is>
          <t>10.00%</t>
        </is>
      </c>
      <c r="C34" s="4" t="inlineStr">
        <is>
          <t>10.00%</t>
        </is>
      </c>
      <c r="F34" s="4" t="inlineStr">
        <is>
          <t>10.00%</t>
        </is>
      </c>
    </row>
    <row r="35">
      <c r="A35" s="4" t="inlineStr">
        <is>
          <t>Change of control premium to Corporation's September 30, 2020 Market price Approach</t>
        </is>
      </c>
    </row>
    <row r="36">
      <c r="A36" s="3" t="inlineStr">
        <is>
          <t>Changes in the carrying amount of goodwill</t>
        </is>
      </c>
    </row>
    <row r="37">
      <c r="A37" s="4" t="inlineStr">
        <is>
          <t>Weighting percentage</t>
        </is>
      </c>
      <c r="F37" s="4" t="inlineStr">
        <is>
          <t>20.00%</t>
        </is>
      </c>
    </row>
    <row r="38">
      <c r="A38" s="4" t="inlineStr">
        <is>
          <t>Resulted fair value</t>
        </is>
      </c>
      <c r="B38" s="6" t="n">
        <v>329000</v>
      </c>
      <c r="C38" s="6" t="n">
        <v>329000</v>
      </c>
      <c r="F38" s="6" t="n">
        <v>329000</v>
      </c>
    </row>
    <row r="39">
      <c r="A39" s="4" t="inlineStr">
        <is>
          <t>Change of control premium to Corporation's September 30, 2020 Market price Approach | Maximum</t>
        </is>
      </c>
    </row>
    <row r="40">
      <c r="A40" s="3" t="inlineStr">
        <is>
          <t>Changes in the carrying amount of goodwill</t>
        </is>
      </c>
    </row>
    <row r="41">
      <c r="A41" s="4" t="inlineStr">
        <is>
          <t>Resulted fair value</t>
        </is>
      </c>
      <c r="B41" s="6" t="n">
        <v>335500</v>
      </c>
      <c r="C41" s="6" t="n">
        <v>335500</v>
      </c>
      <c r="F41" s="6" t="n">
        <v>335500</v>
      </c>
    </row>
    <row r="42">
      <c r="A42" s="4" t="inlineStr">
        <is>
          <t>Control premium percentage</t>
        </is>
      </c>
      <c r="B42" s="4" t="inlineStr">
        <is>
          <t>30.00%</t>
        </is>
      </c>
      <c r="C42" s="4" t="inlineStr">
        <is>
          <t>30.00%</t>
        </is>
      </c>
      <c r="F42" s="4" t="inlineStr">
        <is>
          <t>30.00%</t>
        </is>
      </c>
    </row>
    <row r="43">
      <c r="A43" s="4" t="inlineStr">
        <is>
          <t>Change of control premium to Corporation's September 30, 2020 Market price Approach | Minimum</t>
        </is>
      </c>
    </row>
    <row r="44">
      <c r="A44" s="3" t="inlineStr">
        <is>
          <t>Changes in the carrying amount of goodwill</t>
        </is>
      </c>
    </row>
    <row r="45">
      <c r="A45" s="4" t="inlineStr">
        <is>
          <t>Resulted fair value</t>
        </is>
      </c>
      <c r="B45" s="6" t="n">
        <v>322600</v>
      </c>
      <c r="C45" s="6" t="n">
        <v>322600</v>
      </c>
      <c r="F45" s="6" t="n">
        <v>322600</v>
      </c>
    </row>
    <row r="46">
      <c r="A46" s="4" t="inlineStr">
        <is>
          <t>Control premium percentage</t>
        </is>
      </c>
      <c r="B46" s="4" t="inlineStr">
        <is>
          <t>25.00%</t>
        </is>
      </c>
      <c r="C46" s="4" t="inlineStr">
        <is>
          <t>25.00%</t>
        </is>
      </c>
      <c r="F46" s="4" t="inlineStr">
        <is>
          <t>25.00%</t>
        </is>
      </c>
    </row>
    <row r="47">
      <c r="A47" s="4" t="inlineStr">
        <is>
          <t>Change of control premium to the Corporation's Volume-weighted average market price Approach</t>
        </is>
      </c>
    </row>
    <row r="48">
      <c r="A48" s="3" t="inlineStr">
        <is>
          <t>Changes in the carrying amount of goodwill</t>
        </is>
      </c>
    </row>
    <row r="49">
      <c r="A49" s="4" t="inlineStr">
        <is>
          <t>Weighting percentage</t>
        </is>
      </c>
      <c r="F49" s="4" t="inlineStr">
        <is>
          <t>20.00%</t>
        </is>
      </c>
    </row>
    <row r="50">
      <c r="A50" s="4" t="inlineStr">
        <is>
          <t>Resulted fair value</t>
        </is>
      </c>
      <c r="B50" s="6" t="n">
        <v>319200</v>
      </c>
      <c r="C50" s="6" t="n">
        <v>319200</v>
      </c>
      <c r="F50" s="6" t="n">
        <v>319200</v>
      </c>
    </row>
    <row r="51">
      <c r="A51" s="4" t="inlineStr">
        <is>
          <t>Change of control premium to the Corporation's Volume-weighted average market price Approach | Maximum</t>
        </is>
      </c>
    </row>
    <row r="52">
      <c r="A52" s="3" t="inlineStr">
        <is>
          <t>Changes in the carrying amount of goodwill</t>
        </is>
      </c>
    </row>
    <row r="53">
      <c r="A53" s="4" t="inlineStr">
        <is>
          <t>Resulted fair value</t>
        </is>
      </c>
      <c r="B53" s="6" t="n">
        <v>325700</v>
      </c>
      <c r="C53" s="6" t="n">
        <v>325700</v>
      </c>
      <c r="F53" s="6" t="n">
        <v>325700</v>
      </c>
    </row>
    <row r="54">
      <c r="A54" s="4" t="inlineStr">
        <is>
          <t>Control premium percentage</t>
        </is>
      </c>
      <c r="B54" s="4" t="inlineStr">
        <is>
          <t>30.00%</t>
        </is>
      </c>
      <c r="C54" s="4" t="inlineStr">
        <is>
          <t>30.00%</t>
        </is>
      </c>
      <c r="F54" s="4" t="inlineStr">
        <is>
          <t>30.00%</t>
        </is>
      </c>
    </row>
    <row r="55">
      <c r="A55" s="4" t="inlineStr">
        <is>
          <t>Change of control premium to the Corporation's Volume-weighted average market price Approach | Minimum</t>
        </is>
      </c>
    </row>
    <row r="56">
      <c r="A56" s="3" t="inlineStr">
        <is>
          <t>Changes in the carrying amount of goodwill</t>
        </is>
      </c>
    </row>
    <row r="57">
      <c r="A57" s="4" t="inlineStr">
        <is>
          <t>Resulted fair value</t>
        </is>
      </c>
      <c r="B57" s="6" t="n">
        <v>312700</v>
      </c>
      <c r="C57" s="6" t="n">
        <v>312700</v>
      </c>
      <c r="F57" s="6" t="n">
        <v>312700</v>
      </c>
    </row>
    <row r="58">
      <c r="A58" s="4" t="inlineStr">
        <is>
          <t>Control premium percentage</t>
        </is>
      </c>
      <c r="B58" s="4" t="inlineStr">
        <is>
          <t>25.00%</t>
        </is>
      </c>
      <c r="C58" s="4" t="inlineStr">
        <is>
          <t>25.00%</t>
        </is>
      </c>
      <c r="F58" s="4" t="inlineStr">
        <is>
          <t>25.00%</t>
        </is>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ED FUNDS AND SUBORDINATED DEBT (Details) - USD ($) $ in Thousands</t>
        </is>
      </c>
      <c r="B1" s="2" t="inlineStr">
        <is>
          <t>Sep. 30, 2020</t>
        </is>
      </c>
      <c r="C1" s="2" t="inlineStr">
        <is>
          <t>Dec. 31, 2019</t>
        </is>
      </c>
    </row>
    <row r="2">
      <c r="A2" s="3" t="inlineStr">
        <is>
          <t>BORROWED FUNDS AND SUBORDINATED DEBT</t>
        </is>
      </c>
    </row>
    <row r="3">
      <c r="A3" s="4" t="inlineStr">
        <is>
          <t>Short-term borrowings</t>
        </is>
      </c>
      <c r="B3" s="6" t="n">
        <v>40870</v>
      </c>
      <c r="C3" s="6" t="n">
        <v>86220</v>
      </c>
    </row>
    <row r="4">
      <c r="A4" s="4" t="inlineStr">
        <is>
          <t>Federal Home Loan Bank of Pittsburgh</t>
        </is>
      </c>
    </row>
    <row r="5">
      <c r="A5" s="3" t="inlineStr">
        <is>
          <t>BORROWED FUNDS AND SUBORDINATED DEBT</t>
        </is>
      </c>
    </row>
    <row r="6">
      <c r="A6" s="4" t="inlineStr">
        <is>
          <t>Short-term borrowings</t>
        </is>
      </c>
      <c r="B6" s="5" t="n">
        <v>38557</v>
      </c>
      <c r="C6" s="5" t="n">
        <v>84292</v>
      </c>
    </row>
    <row r="7">
      <c r="A7" s="4" t="inlineStr">
        <is>
          <t>FHLB-Pittsburgh borrowings</t>
        </is>
      </c>
    </row>
    <row r="8">
      <c r="A8" s="3" t="inlineStr">
        <is>
          <t>BORROWED FUNDS AND SUBORDINATED DEBT</t>
        </is>
      </c>
    </row>
    <row r="9">
      <c r="A9" s="4" t="inlineStr">
        <is>
          <t>Short-term borrowings</t>
        </is>
      </c>
      <c r="B9" s="5" t="n">
        <v>38557</v>
      </c>
      <c r="C9" s="5" t="n">
        <v>84292</v>
      </c>
    </row>
    <row r="10">
      <c r="A10" s="4" t="inlineStr">
        <is>
          <t>Overnight Borrowing | Federal Home Loan Bank of Pittsburgh</t>
        </is>
      </c>
    </row>
    <row r="11">
      <c r="A11" s="3" t="inlineStr">
        <is>
          <t>BORROWED FUNDS AND SUBORDINATED DEBT</t>
        </is>
      </c>
    </row>
    <row r="12">
      <c r="A12" s="4" t="inlineStr">
        <is>
          <t>Short-term borrowings</t>
        </is>
      </c>
      <c r="B12" s="5" t="n">
        <v>0</v>
      </c>
      <c r="C12" s="5" t="n">
        <v>64000</v>
      </c>
    </row>
    <row r="13">
      <c r="A13" s="4" t="inlineStr">
        <is>
          <t>Customer repurchase agreements</t>
        </is>
      </c>
    </row>
    <row r="14">
      <c r="A14" s="3" t="inlineStr">
        <is>
          <t>BORROWED FUNDS AND SUBORDINATED DEBT</t>
        </is>
      </c>
    </row>
    <row r="15">
      <c r="A15" s="4" t="inlineStr">
        <is>
          <t>Short-term borrowings</t>
        </is>
      </c>
      <c r="B15" s="5" t="n">
        <v>2313</v>
      </c>
      <c r="C15" s="5" t="n">
        <v>1928</v>
      </c>
    </row>
    <row r="16">
      <c r="A16" s="4" t="inlineStr">
        <is>
          <t>Other short-term advances | Federal Home Loan Bank of Pittsburgh</t>
        </is>
      </c>
    </row>
    <row r="17">
      <c r="A17" s="3" t="inlineStr">
        <is>
          <t>BORROWED FUNDS AND SUBORDINATED DEBT</t>
        </is>
      </c>
    </row>
    <row r="18">
      <c r="A18" s="4" t="inlineStr">
        <is>
          <t>Short-term borrowings</t>
        </is>
      </c>
      <c r="B18" s="6" t="n">
        <v>38557</v>
      </c>
      <c r="C18" s="6" t="n">
        <v>202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Long-term Borrowing (Details) - USD ($) $ in Thousands</t>
        </is>
      </c>
      <c r="B1" s="2" t="inlineStr">
        <is>
          <t>Sep. 30, 2020</t>
        </is>
      </c>
      <c r="C1" s="2" t="inlineStr">
        <is>
          <t>Dec. 31, 2019</t>
        </is>
      </c>
    </row>
    <row r="2">
      <c r="A2" s="3" t="inlineStr">
        <is>
          <t>Long-term Borrowing</t>
        </is>
      </c>
    </row>
    <row r="3">
      <c r="A3" s="4" t="inlineStr">
        <is>
          <t>Long-term borrowings</t>
        </is>
      </c>
      <c r="B3" s="6" t="n">
        <v>102787</v>
      </c>
      <c r="C3" s="6" t="n">
        <v>52127</v>
      </c>
    </row>
    <row r="4">
      <c r="A4" s="4" t="inlineStr">
        <is>
          <t>Federal Home Loan Bank of Pittsburgh</t>
        </is>
      </c>
    </row>
    <row r="5">
      <c r="A5" s="3" t="inlineStr">
        <is>
          <t>Long-term Borrowing</t>
        </is>
      </c>
    </row>
    <row r="6">
      <c r="A6" s="4" t="inlineStr">
        <is>
          <t>Long-term borrowings</t>
        </is>
      </c>
      <c r="B6" s="5" t="n">
        <v>102787</v>
      </c>
      <c r="C6" s="5" t="n">
        <v>52127</v>
      </c>
    </row>
    <row r="7">
      <c r="A7" s="4" t="inlineStr">
        <is>
          <t>Federal Home Loan Bank of Pittsburgh | Loans matured in 2020 with a weighted-average rate of 2.71%</t>
        </is>
      </c>
    </row>
    <row r="8">
      <c r="A8" s="3" t="inlineStr">
        <is>
          <t>Long-term Borrowing</t>
        </is>
      </c>
    </row>
    <row r="9">
      <c r="A9" s="4" t="inlineStr">
        <is>
          <t>Long-term borrowings</t>
        </is>
      </c>
      <c r="B9" s="5" t="n">
        <v>0</v>
      </c>
      <c r="C9" s="5" t="n">
        <v>5069</v>
      </c>
    </row>
    <row r="10">
      <c r="A10" s="4" t="inlineStr">
        <is>
          <t>Federal Home Loan Bank of Pittsburgh | Loans maturing in 2021 with a weighted-average effective rate of 1.36%</t>
        </is>
      </c>
    </row>
    <row r="11">
      <c r="A11" s="3" t="inlineStr">
        <is>
          <t>Long-term Borrowing</t>
        </is>
      </c>
    </row>
    <row r="12">
      <c r="A12" s="4" t="inlineStr">
        <is>
          <t>Long-term borrowings</t>
        </is>
      </c>
      <c r="B12" s="5" t="n">
        <v>26124</v>
      </c>
      <c r="C12" s="5" t="n">
        <v>6000</v>
      </c>
    </row>
    <row r="13">
      <c r="A13" s="4" t="inlineStr">
        <is>
          <t>Federal Home Loan Bank of Pittsburgh | Loans maturing in 2022 with a weighted-average effective rate of 1.40%</t>
        </is>
      </c>
    </row>
    <row r="14">
      <c r="A14" s="3" t="inlineStr">
        <is>
          <t>Long-term Borrowing</t>
        </is>
      </c>
    </row>
    <row r="15">
      <c r="A15" s="4" t="inlineStr">
        <is>
          <t>Long-term borrowings</t>
        </is>
      </c>
      <c r="B15" s="5" t="n">
        <v>35740</v>
      </c>
      <c r="C15" s="5" t="n">
        <v>20000</v>
      </c>
    </row>
    <row r="16">
      <c r="A16" s="4" t="inlineStr">
        <is>
          <t>Federal Home Loan Bank of Pittsburgh | Loans maturing in 2023 with a weighted-average effective rate of 1.44%</t>
        </is>
      </c>
    </row>
    <row r="17">
      <c r="A17" s="3" t="inlineStr">
        <is>
          <t>Long-term Borrowing</t>
        </is>
      </c>
    </row>
    <row r="18">
      <c r="A18" s="4" t="inlineStr">
        <is>
          <t>Long-term borrowings</t>
        </is>
      </c>
      <c r="B18" s="5" t="n">
        <v>27750</v>
      </c>
      <c r="C18" s="5" t="n">
        <v>20500</v>
      </c>
    </row>
    <row r="19">
      <c r="A19" s="4" t="inlineStr">
        <is>
          <t>Federal Home Loan Bank of Pittsburgh | Loans maturing in 2024 with a weighted-average effective rate of 1.06%</t>
        </is>
      </c>
    </row>
    <row r="20">
      <c r="A20" s="3" t="inlineStr">
        <is>
          <t>Long-term Borrowing</t>
        </is>
      </c>
    </row>
    <row r="21">
      <c r="A21" s="4" t="inlineStr">
        <is>
          <t>Long-term borrowings</t>
        </is>
      </c>
      <c r="B21" s="5" t="n">
        <v>12683</v>
      </c>
      <c r="C21" s="5" t="n">
        <v>0</v>
      </c>
    </row>
    <row r="22">
      <c r="A22" s="4" t="inlineStr">
        <is>
          <t>Federal Home Loan Bank of Pittsburgh | Loan maturing in 2025 with a rate of 4.91%</t>
        </is>
      </c>
    </row>
    <row r="23">
      <c r="A23" s="3" t="inlineStr">
        <is>
          <t>Long-term Borrowing</t>
        </is>
      </c>
    </row>
    <row r="24">
      <c r="A24" s="4" t="inlineStr">
        <is>
          <t>Long-term borrowings</t>
        </is>
      </c>
      <c r="B24" s="6" t="n">
        <v>490</v>
      </c>
      <c r="C24" s="6" t="n">
        <v>5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Long term Borrowing Additional Information (Details)</t>
        </is>
      </c>
      <c r="B1" s="2" t="inlineStr">
        <is>
          <t>Sep. 30, 2020</t>
        </is>
      </c>
      <c r="C1" s="2" t="inlineStr">
        <is>
          <t>Dec. 31, 2019</t>
        </is>
      </c>
    </row>
    <row r="2">
      <c r="A2" s="3" t="inlineStr">
        <is>
          <t>Debt Instrument [Line Items]</t>
        </is>
      </c>
    </row>
    <row r="3">
      <c r="A3" s="4" t="inlineStr">
        <is>
          <t>Rate</t>
        </is>
      </c>
      <c r="B3" s="4" t="inlineStr">
        <is>
          <t>1.36%</t>
        </is>
      </c>
      <c r="C3" s="4" t="inlineStr">
        <is>
          <t>1.36%</t>
        </is>
      </c>
    </row>
    <row r="4">
      <c r="A4" s="4" t="inlineStr">
        <is>
          <t>Loans matured in 2020 with a weighted-average rate of 2.71%</t>
        </is>
      </c>
    </row>
    <row r="5">
      <c r="A5" s="3" t="inlineStr">
        <is>
          <t>Debt Instrument [Line Items]</t>
        </is>
      </c>
    </row>
    <row r="6">
      <c r="A6" s="4" t="inlineStr">
        <is>
          <t>Rate</t>
        </is>
      </c>
      <c r="B6" s="4" t="inlineStr">
        <is>
          <t>2.71%</t>
        </is>
      </c>
      <c r="C6" s="4" t="inlineStr">
        <is>
          <t>2.71%</t>
        </is>
      </c>
    </row>
    <row r="7">
      <c r="A7" s="4" t="inlineStr">
        <is>
          <t>Loans maturing in 2022 with a weighted-average effective rate of 1.40%</t>
        </is>
      </c>
    </row>
    <row r="8">
      <c r="A8" s="3" t="inlineStr">
        <is>
          <t>Debt Instrument [Line Items]</t>
        </is>
      </c>
    </row>
    <row r="9">
      <c r="A9" s="4" t="inlineStr">
        <is>
          <t>Rate</t>
        </is>
      </c>
      <c r="B9" s="4" t="inlineStr">
        <is>
          <t>1.40%</t>
        </is>
      </c>
      <c r="C9" s="4" t="inlineStr">
        <is>
          <t>1.40%</t>
        </is>
      </c>
    </row>
    <row r="10">
      <c r="A10" s="4" t="inlineStr">
        <is>
          <t>Loans maturing in 2023 with a weighted-average effective rate of 1.44%</t>
        </is>
      </c>
    </row>
    <row r="11">
      <c r="A11" s="3" t="inlineStr">
        <is>
          <t>Debt Instrument [Line Items]</t>
        </is>
      </c>
    </row>
    <row r="12">
      <c r="A12" s="4" t="inlineStr">
        <is>
          <t>Rate</t>
        </is>
      </c>
      <c r="B12" s="4" t="inlineStr">
        <is>
          <t>1.44%</t>
        </is>
      </c>
      <c r="C12" s="4" t="inlineStr">
        <is>
          <t>1.44%</t>
        </is>
      </c>
    </row>
    <row r="13">
      <c r="A13" s="4" t="inlineStr">
        <is>
          <t>Loans maturing in 2024 with a weighted-average effective rate of 1.06%</t>
        </is>
      </c>
    </row>
    <row r="14">
      <c r="A14" s="3" t="inlineStr">
        <is>
          <t>Debt Instrument [Line Items]</t>
        </is>
      </c>
    </row>
    <row r="15">
      <c r="A15" s="4" t="inlineStr">
        <is>
          <t>Rate</t>
        </is>
      </c>
      <c r="B15" s="4" t="inlineStr">
        <is>
          <t>1.06%</t>
        </is>
      </c>
      <c r="C15" s="4" t="inlineStr">
        <is>
          <t>1.06%</t>
        </is>
      </c>
    </row>
    <row r="16">
      <c r="A16" s="4" t="inlineStr">
        <is>
          <t>Loan maturing in 2025 with a rate of 4.91%</t>
        </is>
      </c>
    </row>
    <row r="17">
      <c r="A17" s="3" t="inlineStr">
        <is>
          <t>Debt Instrument [Line Items]</t>
        </is>
      </c>
    </row>
    <row r="18">
      <c r="A18" s="4" t="inlineStr">
        <is>
          <t>Rate</t>
        </is>
      </c>
      <c r="B18" s="4" t="inlineStr">
        <is>
          <t>4.91%</t>
        </is>
      </c>
      <c r="C18" s="4" t="inlineStr">
        <is>
          <t>4.9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BORROWED FUNDS AND SUBORDINATED DEBT - Additional Information (Details)</t>
        </is>
      </c>
      <c r="B1" s="2" t="inlineStr">
        <is>
          <t>Sep. 30, 2020USD ($)loanfacility</t>
        </is>
      </c>
      <c r="C1" s="2" t="inlineStr">
        <is>
          <t>Dec. 31, 2019USD ($)</t>
        </is>
      </c>
    </row>
    <row r="2">
      <c r="A2" s="3" t="inlineStr">
        <is>
          <t>BORROWED FUNDS AND SUBORDINATED DEBT</t>
        </is>
      </c>
    </row>
    <row r="3">
      <c r="A3" s="4" t="inlineStr">
        <is>
          <t>Letter of credit</t>
        </is>
      </c>
      <c r="B3" s="6" t="n">
        <v>400000</v>
      </c>
    </row>
    <row r="4">
      <c r="A4" s="4" t="inlineStr">
        <is>
          <t>Subordinated Debt, Ending Balance</t>
        </is>
      </c>
      <c r="B4" s="5" t="n">
        <v>16572000</v>
      </c>
      <c r="C4" s="6" t="n">
        <v>6500000</v>
      </c>
    </row>
    <row r="5">
      <c r="A5" s="4" t="inlineStr">
        <is>
          <t>Other Correspondent Banks</t>
        </is>
      </c>
    </row>
    <row r="6">
      <c r="A6" s="3" t="inlineStr">
        <is>
          <t>BORROWED FUNDS AND SUBORDINATED DEBT</t>
        </is>
      </c>
    </row>
    <row r="7">
      <c r="A7" s="4" t="inlineStr">
        <is>
          <t>Line of Credit Facility, Maximum Borrowing Capacity</t>
        </is>
      </c>
      <c r="B7" s="5" t="n">
        <v>45000000</v>
      </c>
      <c r="C7" s="5" t="n">
        <v>45000000</v>
      </c>
    </row>
    <row r="8">
      <c r="A8" s="4" t="inlineStr">
        <is>
          <t>Long-term Line of Credit, Total</t>
        </is>
      </c>
      <c r="B8" s="5" t="n">
        <v>0</v>
      </c>
      <c r="C8" s="5" t="n">
        <v>0</v>
      </c>
    </row>
    <row r="9">
      <c r="A9" s="4" t="inlineStr">
        <is>
          <t>Federal Reserve Bank of Philadelphia | Collateral Pledged</t>
        </is>
      </c>
    </row>
    <row r="10">
      <c r="A10" s="3" t="inlineStr">
        <is>
          <t>BORROWED FUNDS AND SUBORDINATED DEBT</t>
        </is>
      </c>
    </row>
    <row r="11">
      <c r="A11" s="4" t="inlineStr">
        <is>
          <t>Debt Securities, Available-for-sale, Restricted</t>
        </is>
      </c>
      <c r="B11" s="6" t="n">
        <v>15124000</v>
      </c>
      <c r="C11" s="6" t="n">
        <v>14728000</v>
      </c>
    </row>
    <row r="12">
      <c r="A12" s="4" t="inlineStr">
        <is>
          <t>Customer repurchase agreements</t>
        </is>
      </c>
    </row>
    <row r="13">
      <c r="A13" s="3" t="inlineStr">
        <is>
          <t>BORROWED FUNDS AND SUBORDINATED DEBT</t>
        </is>
      </c>
    </row>
    <row r="14">
      <c r="A14" s="4" t="inlineStr">
        <is>
          <t>Debt, Weighted Average Interest Rate</t>
        </is>
      </c>
      <c r="B14" s="4" t="inlineStr">
        <is>
          <t>0.10%</t>
        </is>
      </c>
      <c r="C14" s="4" t="inlineStr">
        <is>
          <t>0.10%</t>
        </is>
      </c>
    </row>
    <row r="15">
      <c r="A15" s="4" t="inlineStr">
        <is>
          <t>Carrying Value of Securities Sold under Repurchase Agreements and Deposits Received for Securities Loaned, Total</t>
        </is>
      </c>
      <c r="B15" s="6" t="n">
        <v>2350000</v>
      </c>
      <c r="C15" s="6" t="n">
        <v>1951000</v>
      </c>
    </row>
    <row r="16">
      <c r="A16" s="4" t="inlineStr">
        <is>
          <t>Federal Home Loan Bank of Pittsburgh</t>
        </is>
      </c>
    </row>
    <row r="17">
      <c r="A17" s="3" t="inlineStr">
        <is>
          <t>BORROWED FUNDS AND SUBORDINATED DEBT</t>
        </is>
      </c>
    </row>
    <row r="18">
      <c r="A18" s="4" t="inlineStr">
        <is>
          <t>Line of Credit Facility, Maximum Borrowing Capacity</t>
        </is>
      </c>
      <c r="B18" s="5" t="n">
        <v>782434000</v>
      </c>
      <c r="C18" s="5" t="n">
        <v>552546000</v>
      </c>
    </row>
    <row r="19">
      <c r="A19" s="4" t="inlineStr">
        <is>
          <t>Federal Home Loan Bank, Advances, General Debt Obligations, Disclosures, Collateral Pledged</t>
        </is>
      </c>
      <c r="B19" s="5" t="n">
        <v>1062779000</v>
      </c>
      <c r="C19" s="5" t="n">
        <v>778877000</v>
      </c>
    </row>
    <row r="20">
      <c r="A20" s="4" t="inlineStr">
        <is>
          <t>Line of Credit Facility, Remaining Borrowing Capacity</t>
        </is>
      </c>
      <c r="B20" s="5" t="n">
        <v>641753000</v>
      </c>
      <c r="C20" s="5" t="n">
        <v>416122000</v>
      </c>
    </row>
    <row r="21">
      <c r="A21" s="4" t="inlineStr">
        <is>
          <t>Federal Home Loan Bank of Pittsburgh | Other Assets</t>
        </is>
      </c>
    </row>
    <row r="22">
      <c r="A22" s="3" t="inlineStr">
        <is>
          <t>BORROWED FUNDS AND SUBORDINATED DEBT</t>
        </is>
      </c>
    </row>
    <row r="23">
      <c r="A23" s="4" t="inlineStr">
        <is>
          <t>Federal Home Loan Bank, Advances, General Debt Obligations, Disclosures, Collateral Pledged</t>
        </is>
      </c>
      <c r="B23" s="5" t="n">
        <v>11929000</v>
      </c>
      <c r="C23" s="5" t="n">
        <v>10131000</v>
      </c>
    </row>
    <row r="24">
      <c r="A24" s="4" t="inlineStr">
        <is>
          <t>Federal Home Loan Bank Stock</t>
        </is>
      </c>
      <c r="B24" s="5" t="n">
        <v>11929000</v>
      </c>
      <c r="C24" s="5" t="n">
        <v>10131000</v>
      </c>
    </row>
    <row r="25">
      <c r="A25" s="4" t="inlineStr">
        <is>
          <t>Federal Home Loan Bank of Pittsburgh | Federal Reserve Bank of Philadelphia</t>
        </is>
      </c>
    </row>
    <row r="26">
      <c r="A26" s="3" t="inlineStr">
        <is>
          <t>BORROWED FUNDS AND SUBORDINATED DEBT</t>
        </is>
      </c>
    </row>
    <row r="27">
      <c r="A27" s="4" t="inlineStr">
        <is>
          <t>Line of Credit Facility, Maximum Borrowing Capacity</t>
        </is>
      </c>
      <c r="B27" s="5" t="n">
        <v>14654000</v>
      </c>
      <c r="C27" s="5" t="n">
        <v>14244000</v>
      </c>
    </row>
    <row r="28">
      <c r="A28" s="4" t="inlineStr">
        <is>
          <t>Long-term Line of Credit, Total</t>
        </is>
      </c>
      <c r="B28" s="6" t="n">
        <v>0</v>
      </c>
      <c r="C28" s="6" t="n">
        <v>0</v>
      </c>
    </row>
    <row r="29">
      <c r="A29" s="4" t="inlineStr">
        <is>
          <t>Federal Home Loan Bank of Pittsburgh | Federal Home Loan Bank Advances 1</t>
        </is>
      </c>
    </row>
    <row r="30">
      <c r="A30" s="3" t="inlineStr">
        <is>
          <t>BORROWED FUNDS AND SUBORDINATED DEBT</t>
        </is>
      </c>
    </row>
    <row r="31">
      <c r="A31" s="4" t="inlineStr">
        <is>
          <t>Number of Short-term Advances | loanfacility</t>
        </is>
      </c>
      <c r="B31" s="5" t="n">
        <v>10</v>
      </c>
    </row>
    <row r="32">
      <c r="A32" s="4" t="inlineStr">
        <is>
          <t>Short-term Borrowing, Amount of Each Borrowing</t>
        </is>
      </c>
      <c r="B32" s="6" t="n">
        <v>38400000</v>
      </c>
    </row>
    <row r="33">
      <c r="A33" s="4" t="inlineStr">
        <is>
          <t>Short-term Debt, Weighted Average Interest Rate, at Point in Time</t>
        </is>
      </c>
      <c r="B33" s="4" t="inlineStr">
        <is>
          <t>0.5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Subordinated Debt (Details) - USD ($) $ in Thousands</t>
        </is>
      </c>
      <c r="B1" s="2" t="inlineStr">
        <is>
          <t>Sep. 30, 2020</t>
        </is>
      </c>
      <c r="C1" s="2" t="inlineStr">
        <is>
          <t>Dec. 31, 2019</t>
        </is>
      </c>
    </row>
    <row r="2">
      <c r="A2" s="3" t="inlineStr">
        <is>
          <t>Debt Instrument [Line Items]</t>
        </is>
      </c>
    </row>
    <row r="3">
      <c r="A3" s="4" t="inlineStr">
        <is>
          <t>Subordinated debt</t>
        </is>
      </c>
      <c r="B3" s="6" t="n">
        <v>16572</v>
      </c>
      <c r="C3" s="6" t="n">
        <v>6500</v>
      </c>
    </row>
    <row r="4">
      <c r="A4" s="4" t="inlineStr">
        <is>
          <t>6.25% maturing in June 2026 and redeemable at par in June 2021</t>
        </is>
      </c>
    </row>
    <row r="5">
      <c r="A5" s="3" t="inlineStr">
        <is>
          <t>Debt Instrument [Line Items]</t>
        </is>
      </c>
    </row>
    <row r="6">
      <c r="A6" s="4" t="inlineStr">
        <is>
          <t>Subordinated debt</t>
        </is>
      </c>
      <c r="B6" s="5" t="n">
        <v>8042</v>
      </c>
      <c r="C6" s="5" t="n">
        <v>0</v>
      </c>
    </row>
    <row r="7">
      <c r="A7" s="4" t="inlineStr">
        <is>
          <t>6.50% maturing in April 2027 and redeemable at par in April 2022</t>
        </is>
      </c>
    </row>
    <row r="8">
      <c r="A8" s="3" t="inlineStr">
        <is>
          <t>Debt Instrument [Line Items]</t>
        </is>
      </c>
    </row>
    <row r="9">
      <c r="A9" s="4" t="inlineStr">
        <is>
          <t>Subordinated debt</t>
        </is>
      </c>
      <c r="B9" s="5" t="n">
        <v>6500</v>
      </c>
      <c r="C9" s="5" t="n">
        <v>6500</v>
      </c>
    </row>
    <row r="10">
      <c r="A10" s="4" t="inlineStr">
        <is>
          <t>6.50% maturing in July 2027 and redeemable at par in July 2022</t>
        </is>
      </c>
    </row>
    <row r="11">
      <c r="A11" s="3" t="inlineStr">
        <is>
          <t>Debt Instrument [Line Items]</t>
        </is>
      </c>
    </row>
    <row r="12">
      <c r="A12" s="4" t="inlineStr">
        <is>
          <t>Subordinated debt</t>
        </is>
      </c>
      <c r="B12" s="6" t="n">
        <v>2030</v>
      </c>
      <c r="C1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Subordinated Debt Additional Information (Details) - USD ($)</t>
        </is>
      </c>
      <c r="B1" s="2" t="inlineStr">
        <is>
          <t>Sep. 30, 2020</t>
        </is>
      </c>
      <c r="C1" s="2" t="inlineStr">
        <is>
          <t>Dec. 31, 2019</t>
        </is>
      </c>
    </row>
    <row r="2">
      <c r="A2" s="4" t="inlineStr">
        <is>
          <t>6.25% maturing in June 2026 and redeemable at par in June 2021</t>
        </is>
      </c>
    </row>
    <row r="3">
      <c r="A3" s="4" t="inlineStr">
        <is>
          <t>Aggregate par value</t>
        </is>
      </c>
      <c r="B3" s="6" t="n">
        <v>8000000</v>
      </c>
      <c r="C3" s="6" t="n">
        <v>8000000</v>
      </c>
    </row>
    <row r="4">
      <c r="A4" s="4" t="inlineStr">
        <is>
          <t>Stated interest rate</t>
        </is>
      </c>
      <c r="B4" s="4" t="inlineStr">
        <is>
          <t>6.25%</t>
        </is>
      </c>
      <c r="C4" s="4" t="inlineStr">
        <is>
          <t>6.25%</t>
        </is>
      </c>
    </row>
    <row r="5">
      <c r="A5" s="4" t="inlineStr">
        <is>
          <t>6.50% maturing in April 2027 and redeemable at par in April 2022</t>
        </is>
      </c>
    </row>
    <row r="6">
      <c r="A6" s="4" t="inlineStr">
        <is>
          <t>Aggregate par value</t>
        </is>
      </c>
      <c r="B6" s="6" t="n">
        <v>6500000</v>
      </c>
      <c r="C6" s="6" t="n">
        <v>6500000</v>
      </c>
    </row>
    <row r="7">
      <c r="A7" s="4" t="inlineStr">
        <is>
          <t>Stated interest rate</t>
        </is>
      </c>
      <c r="B7" s="4" t="inlineStr">
        <is>
          <t>6.50%</t>
        </is>
      </c>
      <c r="C7" s="4" t="inlineStr">
        <is>
          <t>6.50%</t>
        </is>
      </c>
    </row>
    <row r="8">
      <c r="A8" s="4" t="inlineStr">
        <is>
          <t>6.50% maturing in July 2027 and redeemable at par in July 2022</t>
        </is>
      </c>
    </row>
    <row r="9">
      <c r="A9" s="4" t="inlineStr">
        <is>
          <t>Aggregate par value</t>
        </is>
      </c>
      <c r="B9" s="6" t="n">
        <v>2000000</v>
      </c>
      <c r="C9" s="6" t="n">
        <v>2000000</v>
      </c>
    </row>
    <row r="10">
      <c r="A10" s="4" t="inlineStr">
        <is>
          <t>Stated interest rate</t>
        </is>
      </c>
      <c r="B10" s="4" t="inlineStr">
        <is>
          <t>6.50%</t>
        </is>
      </c>
      <c r="C10" s="4" t="inlineStr">
        <is>
          <t>6.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ned Earnings [Member]</t>
        </is>
      </c>
    </row>
    <row r="4">
      <c r="A4" s="4" t="inlineStr">
        <is>
          <t>Common stock, dividends, per share (in dollars per share)</t>
        </is>
      </c>
      <c r="B4" s="7" t="n">
        <v>0.27</v>
      </c>
      <c r="C4" s="7" t="n">
        <v>0.27</v>
      </c>
      <c r="D4" s="7" t="n">
        <v>0.8100000000000001</v>
      </c>
      <c r="E4" s="7" t="n">
        <v>0.9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PLAN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row>
    <row r="3">
      <c r="A3" s="4" t="inlineStr">
        <is>
          <t>Share-based Compensation Arrangement by Share-based Payment Award, Equity Instruments Other than Options, Grants in Period (in shares)</t>
        </is>
      </c>
      <c r="D3" s="5" t="n">
        <v>70940</v>
      </c>
    </row>
    <row r="4">
      <c r="A4" s="4" t="inlineStr">
        <is>
          <t>Restricted Stock</t>
        </is>
      </c>
    </row>
    <row r="5">
      <c r="A5" s="4" t="inlineStr">
        <is>
          <t>Share-based Payment Arrangement, Expense</t>
        </is>
      </c>
      <c r="B5" s="6" t="n">
        <v>248000</v>
      </c>
      <c r="C5" s="6" t="n">
        <v>215000</v>
      </c>
      <c r="D5" s="6" t="n">
        <v>672000</v>
      </c>
      <c r="E5" s="6" t="n">
        <v>646000</v>
      </c>
    </row>
    <row r="6">
      <c r="A6" s="4" t="inlineStr">
        <is>
          <t>Restricted Stock | Forecast</t>
        </is>
      </c>
    </row>
    <row r="7">
      <c r="A7" s="4" t="inlineStr">
        <is>
          <t>Share-based Payment Arrangement, Expense</t>
        </is>
      </c>
      <c r="F7" s="6" t="n">
        <v>920000</v>
      </c>
    </row>
    <row r="8">
      <c r="A8" s="4" t="inlineStr">
        <is>
          <t>Stock Incentive Plan | Restricted Stock</t>
        </is>
      </c>
    </row>
    <row r="9">
      <c r="A9" s="4" t="inlineStr">
        <is>
          <t>Share-based Compensation Arrangement by Share-based Payment Award, Award Vesting Period (Year)</t>
        </is>
      </c>
      <c r="D9" s="4" t="inlineStr">
        <is>
          <t>3 years</t>
        </is>
      </c>
    </row>
    <row r="10">
      <c r="A10" s="4" t="inlineStr">
        <is>
          <t>Independent Directors Stock Incentive Plan | Time Based Awards</t>
        </is>
      </c>
    </row>
    <row r="11">
      <c r="A11" s="4" t="inlineStr">
        <is>
          <t>Share-based Compensation Arrangement by Share-based Payment Award, Award Vesting Period (Year)</t>
        </is>
      </c>
      <c r="D11" s="4" t="inlineStr">
        <is>
          <t>1 year</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PLANS - Restricted Stock Awards Granted (Details) $ in Thousands</t>
        </is>
      </c>
      <c r="B1" s="2" t="inlineStr">
        <is>
          <t>9 Months Ended</t>
        </is>
      </c>
    </row>
    <row r="2">
      <c r="B2" s="2" t="inlineStr">
        <is>
          <t>Sep. 30, 2020USD ($)shares</t>
        </is>
      </c>
    </row>
    <row r="3">
      <c r="A3" s="3" t="inlineStr">
        <is>
          <t>STOCK-BASED COMPENSATION PLANS</t>
        </is>
      </c>
    </row>
    <row r="4">
      <c r="A4" s="4" t="inlineStr">
        <is>
          <t>Number of shares | shares</t>
        </is>
      </c>
      <c r="B4" s="5" t="n">
        <v>70940</v>
      </c>
    </row>
    <row r="5">
      <c r="A5" s="4" t="inlineStr">
        <is>
          <t>Average Grant Date Fair Value | $</t>
        </is>
      </c>
      <c r="B5" s="6" t="n">
        <v>1644</v>
      </c>
    </row>
    <row r="6">
      <c r="A6" s="4" t="inlineStr">
        <is>
          <t>First quarter awards | Time Based Awards</t>
        </is>
      </c>
    </row>
    <row r="7">
      <c r="A7" s="3" t="inlineStr">
        <is>
          <t>STOCK-BASED COMPENSATION PLANS</t>
        </is>
      </c>
    </row>
    <row r="8">
      <c r="A8" s="4" t="inlineStr">
        <is>
          <t>Number of shares | shares</t>
        </is>
      </c>
      <c r="B8" s="5" t="n">
        <v>30381</v>
      </c>
    </row>
    <row r="9">
      <c r="A9" s="4" t="inlineStr">
        <is>
          <t>Average Grant Date Fair Value | $</t>
        </is>
      </c>
      <c r="B9" s="6" t="n">
        <v>801</v>
      </c>
    </row>
    <row r="10">
      <c r="A10" s="4" t="inlineStr">
        <is>
          <t>First quarter awards | Time Based Awards | Director</t>
        </is>
      </c>
    </row>
    <row r="11">
      <c r="A11" s="3" t="inlineStr">
        <is>
          <t>STOCK-BASED COMPENSATION PLANS</t>
        </is>
      </c>
    </row>
    <row r="12">
      <c r="A12" s="4" t="inlineStr">
        <is>
          <t>Number of shares | shares</t>
        </is>
      </c>
      <c r="B12" s="5" t="n">
        <v>7580</v>
      </c>
    </row>
    <row r="13">
      <c r="A13" s="4" t="inlineStr">
        <is>
          <t>Average Grant Date Fair Value | $</t>
        </is>
      </c>
      <c r="B13" s="6" t="n">
        <v>200</v>
      </c>
    </row>
    <row r="14">
      <c r="A14" s="4" t="inlineStr">
        <is>
          <t>First quarter awards | Performance Shares</t>
        </is>
      </c>
    </row>
    <row r="15">
      <c r="A15" s="3" t="inlineStr">
        <is>
          <t>STOCK-BASED COMPENSATION PLANS</t>
        </is>
      </c>
    </row>
    <row r="16">
      <c r="A16" s="4" t="inlineStr">
        <is>
          <t>Number of shares | shares</t>
        </is>
      </c>
      <c r="B16" s="5" t="n">
        <v>17903</v>
      </c>
    </row>
    <row r="17">
      <c r="A17" s="4" t="inlineStr">
        <is>
          <t>Average Grant Date Fair Value | $</t>
        </is>
      </c>
      <c r="B17" s="6" t="n">
        <v>343</v>
      </c>
    </row>
    <row r="18">
      <c r="A18" s="4" t="inlineStr">
        <is>
          <t>Third quarter awards | Time Based Awards</t>
        </is>
      </c>
    </row>
    <row r="19">
      <c r="A19" s="3" t="inlineStr">
        <is>
          <t>STOCK-BASED COMPENSATION PLANS</t>
        </is>
      </c>
    </row>
    <row r="20">
      <c r="A20" s="4" t="inlineStr">
        <is>
          <t>Number of shares | shares</t>
        </is>
      </c>
      <c r="B20" s="5" t="n">
        <v>15076</v>
      </c>
    </row>
    <row r="21">
      <c r="A21" s="4" t="inlineStr">
        <is>
          <t>Average Grant Date Fair Value | $</t>
        </is>
      </c>
      <c r="B21" s="6" t="n">
        <v>3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 USD ($)</t>
        </is>
      </c>
      <c r="B1" s="2" t="inlineStr">
        <is>
          <t>3 Months Ended</t>
        </is>
      </c>
    </row>
    <row r="2">
      <c r="B2" s="2" t="inlineStr">
        <is>
          <t>Sep. 30, 2020</t>
        </is>
      </c>
      <c r="C2" s="2" t="inlineStr">
        <is>
          <t>Jul. 01, 2020</t>
        </is>
      </c>
    </row>
    <row r="3">
      <c r="A3" s="3" t="inlineStr">
        <is>
          <t>Derivative Financial Instruments</t>
        </is>
      </c>
    </row>
    <row r="4">
      <c r="A4" s="4" t="inlineStr">
        <is>
          <t>Fair value derivative asset</t>
        </is>
      </c>
      <c r="C4" s="6" t="n">
        <v>7932000</v>
      </c>
    </row>
    <row r="5">
      <c r="A5" s="4" t="inlineStr">
        <is>
          <t>Fair value of the derivative liability</t>
        </is>
      </c>
      <c r="C5" s="5" t="n">
        <v>7932000</v>
      </c>
    </row>
    <row r="6">
      <c r="A6" s="4" t="inlineStr">
        <is>
          <t>Interest rate swap agreements</t>
        </is>
      </c>
    </row>
    <row r="7">
      <c r="A7" s="3" t="inlineStr">
        <is>
          <t>Derivative Financial Instruments</t>
        </is>
      </c>
    </row>
    <row r="8">
      <c r="A8" s="4" t="inlineStr">
        <is>
          <t>Aggregate notional amount</t>
        </is>
      </c>
      <c r="B8" s="6" t="n">
        <v>136620000</v>
      </c>
      <c r="C8" s="6" t="n">
        <v>137176000</v>
      </c>
    </row>
    <row r="9">
      <c r="A9" s="4" t="inlineStr">
        <is>
          <t>Fair value derivative asset</t>
        </is>
      </c>
      <c r="B9" s="5" t="n">
        <v>7478000</v>
      </c>
    </row>
    <row r="10">
      <c r="A10" s="4" t="inlineStr">
        <is>
          <t>Fair value of the derivative liability</t>
        </is>
      </c>
      <c r="B10" s="5" t="n">
        <v>7478000</v>
      </c>
    </row>
    <row r="11">
      <c r="A11" s="4" t="inlineStr">
        <is>
          <t>Derivatives not designated as hedging instruments | Interest rate swap agreements</t>
        </is>
      </c>
    </row>
    <row r="12">
      <c r="A12" s="3" t="inlineStr">
        <is>
          <t>Derivative Financial Instruments</t>
        </is>
      </c>
    </row>
    <row r="13">
      <c r="A13" s="4" t="inlineStr">
        <is>
          <t>Interest rate swap</t>
        </is>
      </c>
      <c r="B13" s="5" t="n">
        <v>0</v>
      </c>
    </row>
    <row r="14">
      <c r="A14" s="4" t="inlineStr">
        <is>
          <t>Interest income</t>
        </is>
      </c>
      <c r="B14" s="6" t="n">
        <v>351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RIVATIVE FINANCIAL INSTRUMENTS - Narratives (Details) - USD ($)</t>
        </is>
      </c>
      <c r="B1" s="2" t="inlineStr">
        <is>
          <t>Sep. 30, 2020</t>
        </is>
      </c>
      <c r="C1" s="2" t="inlineStr">
        <is>
          <t>Jul. 01, 2020</t>
        </is>
      </c>
    </row>
    <row r="2">
      <c r="A2" s="3" t="inlineStr">
        <is>
          <t>Derivative Financial Instruments</t>
        </is>
      </c>
    </row>
    <row r="3">
      <c r="A3" s="4" t="inlineStr">
        <is>
          <t>Asset Derivatives, Fair Value</t>
        </is>
      </c>
      <c r="C3" s="6" t="n">
        <v>7932000</v>
      </c>
    </row>
    <row r="4">
      <c r="A4" s="4" t="inlineStr">
        <is>
          <t>Liability Derivatives, Fair Value</t>
        </is>
      </c>
      <c r="C4" s="6" t="n">
        <v>7932000</v>
      </c>
    </row>
    <row r="5">
      <c r="A5" s="4" t="inlineStr">
        <is>
          <t>Asset pledged</t>
        </is>
      </c>
    </row>
    <row r="6">
      <c r="A6" s="3" t="inlineStr">
        <is>
          <t>Derivative Financial Instruments</t>
        </is>
      </c>
    </row>
    <row r="7">
      <c r="A7" s="4" t="inlineStr">
        <is>
          <t>Available-for-sale securities pledged as collateral</t>
        </is>
      </c>
      <c r="B7" s="6" t="n">
        <v>12226000</v>
      </c>
    </row>
    <row r="8">
      <c r="A8" s="4" t="inlineStr">
        <is>
          <t>Interest rate swap agreements</t>
        </is>
      </c>
    </row>
    <row r="9">
      <c r="A9" s="3" t="inlineStr">
        <is>
          <t>Derivative Financial Instruments</t>
        </is>
      </c>
    </row>
    <row r="10">
      <c r="A10" s="4" t="inlineStr">
        <is>
          <t>Asset Derivatives, Notional Amount</t>
        </is>
      </c>
      <c r="B10" s="5" t="n">
        <v>68310000</v>
      </c>
    </row>
    <row r="11">
      <c r="A11" s="4" t="inlineStr">
        <is>
          <t>Asset Derivatives, Fair Value</t>
        </is>
      </c>
      <c r="B11" s="5" t="n">
        <v>7478000</v>
      </c>
    </row>
    <row r="12">
      <c r="A12" s="4" t="inlineStr">
        <is>
          <t>Liability Derivatives, Notional Amount</t>
        </is>
      </c>
      <c r="B12" s="5" t="n">
        <v>68310000</v>
      </c>
    </row>
    <row r="13">
      <c r="A13" s="4" t="inlineStr">
        <is>
          <t>Liability Derivatives, Fair Value</t>
        </is>
      </c>
      <c r="B13" s="6" t="n">
        <v>747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S OF FINANCIAL INSTRUMENTS - Assets Measured at Fair Value (Details) - USD ($)</t>
        </is>
      </c>
      <c r="B1" s="2" t="inlineStr">
        <is>
          <t>Sep. 30, 2020</t>
        </is>
      </c>
      <c r="C1" s="2" t="inlineStr">
        <is>
          <t>Jul. 01, 2020</t>
        </is>
      </c>
      <c r="D1" s="2" t="inlineStr">
        <is>
          <t>Dec. 31, 2019</t>
        </is>
      </c>
    </row>
    <row r="2">
      <c r="A2" s="3" t="inlineStr">
        <is>
          <t>Assets Measured at Fair Value</t>
        </is>
      </c>
    </row>
    <row r="3">
      <c r="A3" s="4" t="inlineStr">
        <is>
          <t>Total, fair value</t>
        </is>
      </c>
      <c r="B3" s="6" t="n">
        <v>340545000</v>
      </c>
      <c r="D3" s="6" t="n">
        <v>346723000</v>
      </c>
    </row>
    <row r="4">
      <c r="A4" s="4" t="inlineStr">
        <is>
          <t>Marketable equity security</t>
        </is>
      </c>
      <c r="B4" s="5" t="n">
        <v>1003000</v>
      </c>
      <c r="D4" s="5" t="n">
        <v>979000</v>
      </c>
    </row>
    <row r="5">
      <c r="A5" s="4" t="inlineStr">
        <is>
          <t>Derivative Asset, Fair Value, Gross Asset</t>
        </is>
      </c>
      <c r="C5" s="6" t="n">
        <v>7932000</v>
      </c>
    </row>
    <row r="6">
      <c r="A6" s="4" t="inlineStr">
        <is>
          <t>Derivative Asset, Fair Value, Gross Liability</t>
        </is>
      </c>
      <c r="C6" s="6" t="n">
        <v>7932000</v>
      </c>
    </row>
    <row r="7">
      <c r="A7" s="4" t="inlineStr">
        <is>
          <t>Impaired loans with a valuation allowance</t>
        </is>
      </c>
      <c r="B7" s="5" t="n">
        <v>8085000</v>
      </c>
      <c r="D7" s="5" t="n">
        <v>3375000</v>
      </c>
    </row>
    <row r="8">
      <c r="A8" s="4" t="inlineStr">
        <is>
          <t>Valuation allowance</t>
        </is>
      </c>
      <c r="B8" s="5" t="n">
        <v>-651000</v>
      </c>
      <c r="D8" s="5" t="n">
        <v>-1051000</v>
      </c>
    </row>
    <row r="9">
      <c r="A9" s="4" t="inlineStr">
        <is>
          <t>Impaired loans, net</t>
        </is>
      </c>
      <c r="B9" s="5" t="n">
        <v>8085000</v>
      </c>
      <c r="D9" s="5" t="n">
        <v>3375000</v>
      </c>
    </row>
    <row r="10">
      <c r="A10" s="4" t="inlineStr">
        <is>
          <t>Interest rate swap agreements</t>
        </is>
      </c>
    </row>
    <row r="11">
      <c r="A11" s="3" t="inlineStr">
        <is>
          <t>Assets Measured at Fair Value</t>
        </is>
      </c>
    </row>
    <row r="12">
      <c r="A12" s="4" t="inlineStr">
        <is>
          <t>Derivative Asset, Fair Value, Gross Asset</t>
        </is>
      </c>
      <c r="B12" s="5" t="n">
        <v>7478000</v>
      </c>
    </row>
    <row r="13">
      <c r="A13" s="4" t="inlineStr">
        <is>
          <t>Derivative Asset, Fair Value, Gross Liability</t>
        </is>
      </c>
      <c r="B13" s="5" t="n">
        <v>7478000</v>
      </c>
    </row>
    <row r="14">
      <c r="A14" s="4" t="inlineStr">
        <is>
          <t>Interest rate swap agreements | Level 1</t>
        </is>
      </c>
    </row>
    <row r="15">
      <c r="A15" s="3" t="inlineStr">
        <is>
          <t>Assets Measured at Fair Value</t>
        </is>
      </c>
    </row>
    <row r="16">
      <c r="A16" s="4" t="inlineStr">
        <is>
          <t>Derivative Asset, Fair Value, Gross Asset</t>
        </is>
      </c>
      <c r="B16" s="5" t="n">
        <v>0</v>
      </c>
    </row>
    <row r="17">
      <c r="A17" s="4" t="inlineStr">
        <is>
          <t>Derivative Asset, Fair Value, Gross Liability</t>
        </is>
      </c>
      <c r="B17" s="5" t="n">
        <v>0</v>
      </c>
    </row>
    <row r="18">
      <c r="A18" s="4" t="inlineStr">
        <is>
          <t>Interest rate swap agreements | Level 2</t>
        </is>
      </c>
    </row>
    <row r="19">
      <c r="A19" s="3" t="inlineStr">
        <is>
          <t>Assets Measured at Fair Value</t>
        </is>
      </c>
    </row>
    <row r="20">
      <c r="A20" s="4" t="inlineStr">
        <is>
          <t>Derivative Asset, Fair Value, Gross Asset</t>
        </is>
      </c>
      <c r="B20" s="5" t="n">
        <v>7478000</v>
      </c>
    </row>
    <row r="21">
      <c r="A21" s="4" t="inlineStr">
        <is>
          <t>Derivative Asset, Fair Value, Gross Liability</t>
        </is>
      </c>
      <c r="B21" s="5" t="n">
        <v>7478000</v>
      </c>
    </row>
    <row r="22">
      <c r="A22" s="4" t="inlineStr">
        <is>
          <t>Interest rate swap agreements | Level 3</t>
        </is>
      </c>
    </row>
    <row r="23">
      <c r="A23" s="3" t="inlineStr">
        <is>
          <t>Assets Measured at Fair Value</t>
        </is>
      </c>
    </row>
    <row r="24">
      <c r="A24" s="4" t="inlineStr">
        <is>
          <t>Derivative Asset, Fair Value, Gross Asset</t>
        </is>
      </c>
      <c r="B24" s="5" t="n">
        <v>0</v>
      </c>
    </row>
    <row r="25">
      <c r="A25" s="4" t="inlineStr">
        <is>
          <t>Derivative Asset, Fair Value, Gross Liability</t>
        </is>
      </c>
      <c r="B25" s="5" t="n">
        <v>0</v>
      </c>
    </row>
    <row r="26">
      <c r="A26" s="4" t="inlineStr">
        <is>
          <t>Obligations of the U.S. Treasury</t>
        </is>
      </c>
    </row>
    <row r="27">
      <c r="A27" s="3" t="inlineStr">
        <is>
          <t>Assets Measured at Fair Value</t>
        </is>
      </c>
    </row>
    <row r="28">
      <c r="A28" s="4" t="inlineStr">
        <is>
          <t>Total, fair value</t>
        </is>
      </c>
      <c r="B28" s="5" t="n">
        <v>12226000</v>
      </c>
    </row>
    <row r="29">
      <c r="A29" s="4" t="inlineStr">
        <is>
          <t>Obligations of U.S. Government agencies</t>
        </is>
      </c>
    </row>
    <row r="30">
      <c r="A30" s="3" t="inlineStr">
        <is>
          <t>Assets Measured at Fair Value</t>
        </is>
      </c>
    </row>
    <row r="31">
      <c r="A31" s="4" t="inlineStr">
        <is>
          <t>Total, fair value</t>
        </is>
      </c>
      <c r="B31" s="5" t="n">
        <v>16355000</v>
      </c>
      <c r="D31" s="5" t="n">
        <v>17000000</v>
      </c>
    </row>
    <row r="32">
      <c r="A32" s="4" t="inlineStr">
        <is>
          <t>Obligations of States and Political Subdivisions Tax Exempt</t>
        </is>
      </c>
    </row>
    <row r="33">
      <c r="A33" s="3" t="inlineStr">
        <is>
          <t>Assets Measured at Fair Value</t>
        </is>
      </c>
    </row>
    <row r="34">
      <c r="A34" s="4" t="inlineStr">
        <is>
          <t>Total, fair value</t>
        </is>
      </c>
      <c r="B34" s="5" t="n">
        <v>109668000</v>
      </c>
      <c r="D34" s="5" t="n">
        <v>70760000</v>
      </c>
    </row>
    <row r="35">
      <c r="A35" s="4" t="inlineStr">
        <is>
          <t>Obligations of States and Political Subdivisions Taxable</t>
        </is>
      </c>
    </row>
    <row r="36">
      <c r="A36" s="3" t="inlineStr">
        <is>
          <t>Assets Measured at Fair Value</t>
        </is>
      </c>
    </row>
    <row r="37">
      <c r="A37" s="4" t="inlineStr">
        <is>
          <t>Total, fair value</t>
        </is>
      </c>
      <c r="B37" s="5" t="n">
        <v>44195000</v>
      </c>
      <c r="D37" s="5" t="n">
        <v>36303000</v>
      </c>
    </row>
    <row r="38">
      <c r="A38" s="4" t="inlineStr">
        <is>
          <t>Residential Pass-Through Securities</t>
        </is>
      </c>
    </row>
    <row r="39">
      <c r="A39" s="3" t="inlineStr">
        <is>
          <t>Assets Measured at Fair Value</t>
        </is>
      </c>
    </row>
    <row r="40">
      <c r="A40" s="4" t="inlineStr">
        <is>
          <t>Total, fair value</t>
        </is>
      </c>
      <c r="B40" s="5" t="n">
        <v>46211000</v>
      </c>
      <c r="D40" s="5" t="n">
        <v>59210000</v>
      </c>
    </row>
    <row r="41">
      <c r="A41" s="4" t="inlineStr">
        <is>
          <t>Residential Collateralized Mortgage Obligations</t>
        </is>
      </c>
    </row>
    <row r="42">
      <c r="A42" s="3" t="inlineStr">
        <is>
          <t>Assets Measured at Fair Value</t>
        </is>
      </c>
    </row>
    <row r="43">
      <c r="A43" s="4" t="inlineStr">
        <is>
          <t>Total, fair value</t>
        </is>
      </c>
      <c r="B43" s="5" t="n">
        <v>69337000</v>
      </c>
      <c r="D43" s="5" t="n">
        <v>114723000</v>
      </c>
    </row>
    <row r="44">
      <c r="A44" s="4" t="inlineStr">
        <is>
          <t>Commercial Mortgage Backed Securities</t>
        </is>
      </c>
    </row>
    <row r="45">
      <c r="A45" s="3" t="inlineStr">
        <is>
          <t>Assets Measured at Fair Value</t>
        </is>
      </c>
    </row>
    <row r="46">
      <c r="A46" s="4" t="inlineStr">
        <is>
          <t>Total, fair value</t>
        </is>
      </c>
      <c r="B46" s="5" t="n">
        <v>42553000</v>
      </c>
      <c r="D46" s="5" t="n">
        <v>48727000</v>
      </c>
    </row>
    <row r="47">
      <c r="A47" s="4" t="inlineStr">
        <is>
          <t>Recurring fair value measurements</t>
        </is>
      </c>
    </row>
    <row r="48">
      <c r="A48" s="3" t="inlineStr">
        <is>
          <t>Assets Measured at Fair Value</t>
        </is>
      </c>
    </row>
    <row r="49">
      <c r="A49" s="4" t="inlineStr">
        <is>
          <t>Total, fair value</t>
        </is>
      </c>
      <c r="B49" s="5" t="n">
        <v>340545000</v>
      </c>
      <c r="D49" s="5" t="n">
        <v>346723000</v>
      </c>
    </row>
    <row r="50">
      <c r="A50" s="4" t="inlineStr">
        <is>
          <t>Marketable equity security</t>
        </is>
      </c>
      <c r="B50" s="5" t="n">
        <v>1003000</v>
      </c>
      <c r="D50" s="5" t="n">
        <v>979000</v>
      </c>
    </row>
    <row r="51">
      <c r="A51" s="4" t="inlineStr">
        <is>
          <t>Servicing rights</t>
        </is>
      </c>
      <c r="B51" s="5" t="n">
        <v>1437000</v>
      </c>
      <c r="D51" s="5" t="n">
        <v>1277000</v>
      </c>
    </row>
    <row r="52">
      <c r="A52" s="4" t="inlineStr">
        <is>
          <t>Total asset fair value measurements</t>
        </is>
      </c>
      <c r="B52" s="5" t="n">
        <v>350463000</v>
      </c>
      <c r="D52" s="5" t="n">
        <v>348979000</v>
      </c>
    </row>
    <row r="53">
      <c r="A53" s="4" t="inlineStr">
        <is>
          <t>Recurring fair value measurements | Level 1</t>
        </is>
      </c>
    </row>
    <row r="54">
      <c r="A54" s="3" t="inlineStr">
        <is>
          <t>Assets Measured at Fair Value</t>
        </is>
      </c>
    </row>
    <row r="55">
      <c r="A55" s="4" t="inlineStr">
        <is>
          <t>Total, fair value</t>
        </is>
      </c>
      <c r="B55" s="5" t="n">
        <v>0</v>
      </c>
      <c r="D55" s="5" t="n">
        <v>0</v>
      </c>
    </row>
    <row r="56">
      <c r="A56" s="4" t="inlineStr">
        <is>
          <t>Marketable equity security</t>
        </is>
      </c>
      <c r="B56" s="5" t="n">
        <v>1003000</v>
      </c>
      <c r="D56" s="5" t="n">
        <v>979000</v>
      </c>
    </row>
    <row r="57">
      <c r="A57" s="4" t="inlineStr">
        <is>
          <t>Servicing rights</t>
        </is>
      </c>
      <c r="B57" s="5" t="n">
        <v>0</v>
      </c>
      <c r="D57" s="5" t="n">
        <v>0</v>
      </c>
    </row>
    <row r="58">
      <c r="A58" s="4" t="inlineStr">
        <is>
          <t>Total asset fair value measurements</t>
        </is>
      </c>
      <c r="B58" s="5" t="n">
        <v>1003000</v>
      </c>
      <c r="D58" s="5" t="n">
        <v>979000</v>
      </c>
    </row>
    <row r="59">
      <c r="A59" s="4" t="inlineStr">
        <is>
          <t>Recurring fair value measurements | Level 2</t>
        </is>
      </c>
    </row>
    <row r="60">
      <c r="A60" s="3" t="inlineStr">
        <is>
          <t>Assets Measured at Fair Value</t>
        </is>
      </c>
    </row>
    <row r="61">
      <c r="A61" s="4" t="inlineStr">
        <is>
          <t>Total, fair value</t>
        </is>
      </c>
      <c r="B61" s="5" t="n">
        <v>340545000</v>
      </c>
      <c r="D61" s="5" t="n">
        <v>346723000</v>
      </c>
    </row>
    <row r="62">
      <c r="A62" s="4" t="inlineStr">
        <is>
          <t>Marketable equity security</t>
        </is>
      </c>
      <c r="B62" s="5" t="n">
        <v>0</v>
      </c>
      <c r="D62" s="5" t="n">
        <v>0</v>
      </c>
    </row>
    <row r="63">
      <c r="A63" s="4" t="inlineStr">
        <is>
          <t>Servicing rights</t>
        </is>
      </c>
      <c r="B63" s="5" t="n">
        <v>0</v>
      </c>
      <c r="D63" s="5" t="n">
        <v>0</v>
      </c>
    </row>
    <row r="64">
      <c r="A64" s="4" t="inlineStr">
        <is>
          <t>Total asset fair value measurements</t>
        </is>
      </c>
      <c r="B64" s="5" t="n">
        <v>348023000</v>
      </c>
      <c r="D64" s="5" t="n">
        <v>346723000</v>
      </c>
    </row>
    <row r="65">
      <c r="A65" s="4" t="inlineStr">
        <is>
          <t>Recurring fair value measurements | Level 3</t>
        </is>
      </c>
    </row>
    <row r="66">
      <c r="A66" s="3" t="inlineStr">
        <is>
          <t>Assets Measured at Fair Value</t>
        </is>
      </c>
    </row>
    <row r="67">
      <c r="A67" s="4" t="inlineStr">
        <is>
          <t>Total, fair value</t>
        </is>
      </c>
      <c r="B67" s="5" t="n">
        <v>0</v>
      </c>
      <c r="D67" s="5" t="n">
        <v>0</v>
      </c>
    </row>
    <row r="68">
      <c r="A68" s="4" t="inlineStr">
        <is>
          <t>Marketable equity security</t>
        </is>
      </c>
      <c r="B68" s="5" t="n">
        <v>0</v>
      </c>
      <c r="D68" s="5" t="n">
        <v>0</v>
      </c>
    </row>
    <row r="69">
      <c r="A69" s="4" t="inlineStr">
        <is>
          <t>Servicing rights</t>
        </is>
      </c>
      <c r="B69" s="5" t="n">
        <v>1437000</v>
      </c>
      <c r="D69" s="5" t="n">
        <v>1277000</v>
      </c>
    </row>
    <row r="70">
      <c r="A70" s="4" t="inlineStr">
        <is>
          <t>Total asset fair value measurements</t>
        </is>
      </c>
      <c r="B70" s="5" t="n">
        <v>1437000</v>
      </c>
      <c r="D70" s="5" t="n">
        <v>1277000</v>
      </c>
    </row>
    <row r="71">
      <c r="A71" s="4" t="inlineStr">
        <is>
          <t>Recurring fair value measurements | Obligations of the U.S. Treasury</t>
        </is>
      </c>
    </row>
    <row r="72">
      <c r="A72" s="3" t="inlineStr">
        <is>
          <t>Assets Measured at Fair Value</t>
        </is>
      </c>
    </row>
    <row r="73">
      <c r="A73" s="4" t="inlineStr">
        <is>
          <t>Total, fair value</t>
        </is>
      </c>
      <c r="B73" s="5" t="n">
        <v>12226000</v>
      </c>
    </row>
    <row r="74">
      <c r="A74" s="4" t="inlineStr">
        <is>
          <t>Recurring fair value measurements | Obligations of the U.S. Treasury | Level 1</t>
        </is>
      </c>
    </row>
    <row r="75">
      <c r="A75" s="3" t="inlineStr">
        <is>
          <t>Assets Measured at Fair Value</t>
        </is>
      </c>
    </row>
    <row r="76">
      <c r="A76" s="4" t="inlineStr">
        <is>
          <t>Total, fair value</t>
        </is>
      </c>
      <c r="B76" s="5" t="n">
        <v>0</v>
      </c>
    </row>
    <row r="77">
      <c r="A77" s="4" t="inlineStr">
        <is>
          <t>Recurring fair value measurements | Obligations of the U.S. Treasury | Level 2</t>
        </is>
      </c>
    </row>
    <row r="78">
      <c r="A78" s="3" t="inlineStr">
        <is>
          <t>Assets Measured at Fair Value</t>
        </is>
      </c>
    </row>
    <row r="79">
      <c r="A79" s="4" t="inlineStr">
        <is>
          <t>Total, fair value</t>
        </is>
      </c>
      <c r="B79" s="5" t="n">
        <v>12226000</v>
      </c>
    </row>
    <row r="80">
      <c r="A80" s="4" t="inlineStr">
        <is>
          <t>Recurring fair value measurements | Obligations of the U.S. Treasury | Level 3</t>
        </is>
      </c>
    </row>
    <row r="81">
      <c r="A81" s="3" t="inlineStr">
        <is>
          <t>Assets Measured at Fair Value</t>
        </is>
      </c>
    </row>
    <row r="82">
      <c r="A82" s="4" t="inlineStr">
        <is>
          <t>Total, fair value</t>
        </is>
      </c>
      <c r="B82" s="5" t="n">
        <v>0</v>
      </c>
    </row>
    <row r="83">
      <c r="A83" s="4" t="inlineStr">
        <is>
          <t>Recurring fair value measurements | Obligations of U.S. Government agencies</t>
        </is>
      </c>
    </row>
    <row r="84">
      <c r="A84" s="3" t="inlineStr">
        <is>
          <t>Assets Measured at Fair Value</t>
        </is>
      </c>
    </row>
    <row r="85">
      <c r="A85" s="4" t="inlineStr">
        <is>
          <t>Total, fair value</t>
        </is>
      </c>
      <c r="B85" s="5" t="n">
        <v>16355000</v>
      </c>
      <c r="D85" s="5" t="n">
        <v>17000000</v>
      </c>
    </row>
    <row r="86">
      <c r="A86" s="4" t="inlineStr">
        <is>
          <t>Recurring fair value measurements | Obligations of U.S. Government agencies | Level 1</t>
        </is>
      </c>
    </row>
    <row r="87">
      <c r="A87" s="3" t="inlineStr">
        <is>
          <t>Assets Measured at Fair Value</t>
        </is>
      </c>
    </row>
    <row r="88">
      <c r="A88" s="4" t="inlineStr">
        <is>
          <t>Total, fair value</t>
        </is>
      </c>
      <c r="B88" s="5" t="n">
        <v>0</v>
      </c>
      <c r="D88" s="5" t="n">
        <v>0</v>
      </c>
    </row>
    <row r="89">
      <c r="A89" s="4" t="inlineStr">
        <is>
          <t>Recurring fair value measurements | Obligations of U.S. Government agencies | Level 2</t>
        </is>
      </c>
    </row>
    <row r="90">
      <c r="A90" s="3" t="inlineStr">
        <is>
          <t>Assets Measured at Fair Value</t>
        </is>
      </c>
    </row>
    <row r="91">
      <c r="A91" s="4" t="inlineStr">
        <is>
          <t>Total, fair value</t>
        </is>
      </c>
      <c r="B91" s="5" t="n">
        <v>16355000</v>
      </c>
      <c r="D91" s="5" t="n">
        <v>17000000</v>
      </c>
    </row>
    <row r="92">
      <c r="A92" s="4" t="inlineStr">
        <is>
          <t>Recurring fair value measurements | Obligations of U.S. Government agencies | Level 3</t>
        </is>
      </c>
    </row>
    <row r="93">
      <c r="A93" s="3" t="inlineStr">
        <is>
          <t>Assets Measured at Fair Value</t>
        </is>
      </c>
    </row>
    <row r="94">
      <c r="A94" s="4" t="inlineStr">
        <is>
          <t>Total, fair value</t>
        </is>
      </c>
      <c r="B94" s="5" t="n">
        <v>0</v>
      </c>
      <c r="D94" s="5" t="n">
        <v>0</v>
      </c>
    </row>
    <row r="95">
      <c r="A95" s="4" t="inlineStr">
        <is>
          <t>Recurring fair value measurements | Obligations of States and Political Subdivisions Tax Exempt</t>
        </is>
      </c>
    </row>
    <row r="96">
      <c r="A96" s="3" t="inlineStr">
        <is>
          <t>Assets Measured at Fair Value</t>
        </is>
      </c>
    </row>
    <row r="97">
      <c r="A97" s="4" t="inlineStr">
        <is>
          <t>Total, fair value</t>
        </is>
      </c>
      <c r="B97" s="5" t="n">
        <v>109668000</v>
      </c>
      <c r="D97" s="5" t="n">
        <v>70760000</v>
      </c>
    </row>
    <row r="98">
      <c r="A98" s="4" t="inlineStr">
        <is>
          <t>Recurring fair value measurements | Obligations of States and Political Subdivisions Tax Exempt | Level 1</t>
        </is>
      </c>
    </row>
    <row r="99">
      <c r="A99" s="3" t="inlineStr">
        <is>
          <t>Assets Measured at Fair Value</t>
        </is>
      </c>
    </row>
    <row r="100">
      <c r="A100" s="4" t="inlineStr">
        <is>
          <t>Total, fair value</t>
        </is>
      </c>
      <c r="B100" s="5" t="n">
        <v>0</v>
      </c>
      <c r="D100" s="5" t="n">
        <v>0</v>
      </c>
    </row>
    <row r="101">
      <c r="A101" s="4" t="inlineStr">
        <is>
          <t>Recurring fair value measurements | Obligations of States and Political Subdivisions Tax Exempt | Level 2</t>
        </is>
      </c>
    </row>
    <row r="102">
      <c r="A102" s="3" t="inlineStr">
        <is>
          <t>Assets Measured at Fair Value</t>
        </is>
      </c>
    </row>
    <row r="103">
      <c r="A103" s="4" t="inlineStr">
        <is>
          <t>Total, fair value</t>
        </is>
      </c>
      <c r="B103" s="5" t="n">
        <v>109668000</v>
      </c>
      <c r="D103" s="5" t="n">
        <v>70760000</v>
      </c>
    </row>
    <row r="104">
      <c r="A104" s="4" t="inlineStr">
        <is>
          <t>Recurring fair value measurements | Obligations of States and Political Subdivisions Tax Exempt | Level 3</t>
        </is>
      </c>
    </row>
    <row r="105">
      <c r="A105" s="3" t="inlineStr">
        <is>
          <t>Assets Measured at Fair Value</t>
        </is>
      </c>
    </row>
    <row r="106">
      <c r="A106" s="4" t="inlineStr">
        <is>
          <t>Total, fair value</t>
        </is>
      </c>
      <c r="B106" s="5" t="n">
        <v>0</v>
      </c>
      <c r="D106" s="5" t="n">
        <v>0</v>
      </c>
    </row>
    <row r="107">
      <c r="A107" s="4" t="inlineStr">
        <is>
          <t>Recurring fair value measurements | Obligations of States and Political Subdivisions Taxable</t>
        </is>
      </c>
    </row>
    <row r="108">
      <c r="A108" s="3" t="inlineStr">
        <is>
          <t>Assets Measured at Fair Value</t>
        </is>
      </c>
    </row>
    <row r="109">
      <c r="A109" s="4" t="inlineStr">
        <is>
          <t>Total, fair value</t>
        </is>
      </c>
      <c r="B109" s="5" t="n">
        <v>44195000</v>
      </c>
      <c r="D109" s="5" t="n">
        <v>36303000</v>
      </c>
    </row>
    <row r="110">
      <c r="A110" s="4" t="inlineStr">
        <is>
          <t>Recurring fair value measurements | Obligations of States and Political Subdivisions Taxable | Level 1</t>
        </is>
      </c>
    </row>
    <row r="111">
      <c r="A111" s="3" t="inlineStr">
        <is>
          <t>Assets Measured at Fair Value</t>
        </is>
      </c>
    </row>
    <row r="112">
      <c r="A112" s="4" t="inlineStr">
        <is>
          <t>Total, fair value</t>
        </is>
      </c>
      <c r="B112" s="5" t="n">
        <v>0</v>
      </c>
      <c r="D112" s="5" t="n">
        <v>0</v>
      </c>
    </row>
    <row r="113">
      <c r="A113" s="4" t="inlineStr">
        <is>
          <t>Recurring fair value measurements | Obligations of States and Political Subdivisions Taxable | Level 2</t>
        </is>
      </c>
    </row>
    <row r="114">
      <c r="A114" s="3" t="inlineStr">
        <is>
          <t>Assets Measured at Fair Value</t>
        </is>
      </c>
    </row>
    <row r="115">
      <c r="A115" s="4" t="inlineStr">
        <is>
          <t>Total, fair value</t>
        </is>
      </c>
      <c r="B115" s="5" t="n">
        <v>44195000</v>
      </c>
      <c r="D115" s="5" t="n">
        <v>36303000</v>
      </c>
    </row>
    <row r="116">
      <c r="A116" s="4" t="inlineStr">
        <is>
          <t>Recurring fair value measurements | Obligations of States and Political Subdivisions Taxable | Level 3</t>
        </is>
      </c>
    </row>
    <row r="117">
      <c r="A117" s="3" t="inlineStr">
        <is>
          <t>Assets Measured at Fair Value</t>
        </is>
      </c>
    </row>
    <row r="118">
      <c r="A118" s="4" t="inlineStr">
        <is>
          <t>Total, fair value</t>
        </is>
      </c>
      <c r="B118" s="5" t="n">
        <v>0</v>
      </c>
      <c r="D118" s="5" t="n">
        <v>0</v>
      </c>
    </row>
    <row r="119">
      <c r="A119" s="4" t="inlineStr">
        <is>
          <t>Recurring fair value measurements | Residential Pass-Through Securities</t>
        </is>
      </c>
    </row>
    <row r="120">
      <c r="A120" s="3" t="inlineStr">
        <is>
          <t>Assets Measured at Fair Value</t>
        </is>
      </c>
    </row>
    <row r="121">
      <c r="A121" s="4" t="inlineStr">
        <is>
          <t>Total, fair value</t>
        </is>
      </c>
      <c r="B121" s="5" t="n">
        <v>46211000</v>
      </c>
      <c r="D121" s="5" t="n">
        <v>59210000</v>
      </c>
    </row>
    <row r="122">
      <c r="A122" s="4" t="inlineStr">
        <is>
          <t>Recurring fair value measurements | Residential Pass-Through Securities | Level 1</t>
        </is>
      </c>
    </row>
    <row r="123">
      <c r="A123" s="3" t="inlineStr">
        <is>
          <t>Assets Measured at Fair Value</t>
        </is>
      </c>
    </row>
    <row r="124">
      <c r="A124" s="4" t="inlineStr">
        <is>
          <t>Total, fair value</t>
        </is>
      </c>
      <c r="B124" s="5" t="n">
        <v>0</v>
      </c>
      <c r="D124" s="5" t="n">
        <v>0</v>
      </c>
    </row>
    <row r="125">
      <c r="A125" s="4" t="inlineStr">
        <is>
          <t>Recurring fair value measurements | Residential Pass-Through Securities | Level 2</t>
        </is>
      </c>
    </row>
    <row r="126">
      <c r="A126" s="3" t="inlineStr">
        <is>
          <t>Assets Measured at Fair Value</t>
        </is>
      </c>
    </row>
    <row r="127">
      <c r="A127" s="4" t="inlineStr">
        <is>
          <t>Total, fair value</t>
        </is>
      </c>
      <c r="B127" s="5" t="n">
        <v>46211000</v>
      </c>
      <c r="D127" s="5" t="n">
        <v>59210000</v>
      </c>
    </row>
    <row r="128">
      <c r="A128" s="4" t="inlineStr">
        <is>
          <t>Recurring fair value measurements | Residential Pass-Through Securities | Level 3</t>
        </is>
      </c>
    </row>
    <row r="129">
      <c r="A129" s="3" t="inlineStr">
        <is>
          <t>Assets Measured at Fair Value</t>
        </is>
      </c>
    </row>
    <row r="130">
      <c r="A130" s="4" t="inlineStr">
        <is>
          <t>Total, fair value</t>
        </is>
      </c>
      <c r="B130" s="5" t="n">
        <v>0</v>
      </c>
      <c r="D130" s="5" t="n">
        <v>0</v>
      </c>
    </row>
    <row r="131">
      <c r="A131" s="4" t="inlineStr">
        <is>
          <t>Recurring fair value measurements | Residential Collateralized Mortgage Obligations</t>
        </is>
      </c>
    </row>
    <row r="132">
      <c r="A132" s="3" t="inlineStr">
        <is>
          <t>Assets Measured at Fair Value</t>
        </is>
      </c>
    </row>
    <row r="133">
      <c r="A133" s="4" t="inlineStr">
        <is>
          <t>Total, fair value</t>
        </is>
      </c>
      <c r="B133" s="5" t="n">
        <v>69337000</v>
      </c>
      <c r="D133" s="5" t="n">
        <v>114723000</v>
      </c>
    </row>
    <row r="134">
      <c r="A134" s="4" t="inlineStr">
        <is>
          <t>Recurring fair value measurements | Residential Collateralized Mortgage Obligations | Level 1</t>
        </is>
      </c>
    </row>
    <row r="135">
      <c r="A135" s="3" t="inlineStr">
        <is>
          <t>Assets Measured at Fair Value</t>
        </is>
      </c>
    </row>
    <row r="136">
      <c r="A136" s="4" t="inlineStr">
        <is>
          <t>Total, fair value</t>
        </is>
      </c>
      <c r="B136" s="5" t="n">
        <v>0</v>
      </c>
      <c r="D136" s="5" t="n">
        <v>0</v>
      </c>
    </row>
    <row r="137">
      <c r="A137" s="4" t="inlineStr">
        <is>
          <t>Recurring fair value measurements | Residential Collateralized Mortgage Obligations | Level 2</t>
        </is>
      </c>
    </row>
    <row r="138">
      <c r="A138" s="3" t="inlineStr">
        <is>
          <t>Assets Measured at Fair Value</t>
        </is>
      </c>
    </row>
    <row r="139">
      <c r="A139" s="4" t="inlineStr">
        <is>
          <t>Total, fair value</t>
        </is>
      </c>
      <c r="B139" s="5" t="n">
        <v>69337000</v>
      </c>
      <c r="D139" s="5" t="n">
        <v>114723000</v>
      </c>
    </row>
    <row r="140">
      <c r="A140" s="4" t="inlineStr">
        <is>
          <t>Recurring fair value measurements | Residential Collateralized Mortgage Obligations | Level 3</t>
        </is>
      </c>
    </row>
    <row r="141">
      <c r="A141" s="3" t="inlineStr">
        <is>
          <t>Assets Measured at Fair Value</t>
        </is>
      </c>
    </row>
    <row r="142">
      <c r="A142" s="4" t="inlineStr">
        <is>
          <t>Total, fair value</t>
        </is>
      </c>
      <c r="B142" s="5" t="n">
        <v>0</v>
      </c>
      <c r="D142" s="5" t="n">
        <v>0</v>
      </c>
    </row>
    <row r="143">
      <c r="A143" s="4" t="inlineStr">
        <is>
          <t>Recurring fair value measurements | Commercial Mortgage Backed Securities</t>
        </is>
      </c>
    </row>
    <row r="144">
      <c r="A144" s="3" t="inlineStr">
        <is>
          <t>Assets Measured at Fair Value</t>
        </is>
      </c>
    </row>
    <row r="145">
      <c r="A145" s="4" t="inlineStr">
        <is>
          <t>Total, fair value</t>
        </is>
      </c>
      <c r="B145" s="5" t="n">
        <v>42553000</v>
      </c>
      <c r="D145" s="5" t="n">
        <v>48727000</v>
      </c>
    </row>
    <row r="146">
      <c r="A146" s="4" t="inlineStr">
        <is>
          <t>Recurring fair value measurements | Commercial Mortgage Backed Securities | Level 1</t>
        </is>
      </c>
    </row>
    <row r="147">
      <c r="A147" s="3" t="inlineStr">
        <is>
          <t>Assets Measured at Fair Value</t>
        </is>
      </c>
    </row>
    <row r="148">
      <c r="A148" s="4" t="inlineStr">
        <is>
          <t>Total, fair value</t>
        </is>
      </c>
      <c r="B148" s="5" t="n">
        <v>0</v>
      </c>
      <c r="D148" s="5" t="n">
        <v>0</v>
      </c>
    </row>
    <row r="149">
      <c r="A149" s="4" t="inlineStr">
        <is>
          <t>Recurring fair value measurements | Commercial Mortgage Backed Securities | Level 2</t>
        </is>
      </c>
    </row>
    <row r="150">
      <c r="A150" s="3" t="inlineStr">
        <is>
          <t>Assets Measured at Fair Value</t>
        </is>
      </c>
    </row>
    <row r="151">
      <c r="A151" s="4" t="inlineStr">
        <is>
          <t>Total, fair value</t>
        </is>
      </c>
      <c r="B151" s="5" t="n">
        <v>42553000</v>
      </c>
      <c r="D151" s="5" t="n">
        <v>48727000</v>
      </c>
    </row>
    <row r="152">
      <c r="A152" s="4" t="inlineStr">
        <is>
          <t>Recurring fair value measurements | Commercial Mortgage Backed Securities | Level 3</t>
        </is>
      </c>
    </row>
    <row r="153">
      <c r="A153" s="3" t="inlineStr">
        <is>
          <t>Assets Measured at Fair Value</t>
        </is>
      </c>
    </row>
    <row r="154">
      <c r="A154" s="4" t="inlineStr">
        <is>
          <t>Total, fair value</t>
        </is>
      </c>
      <c r="B154" s="5" t="n">
        <v>0</v>
      </c>
      <c r="D154" s="5" t="n">
        <v>0</v>
      </c>
    </row>
    <row r="155">
      <c r="A155" s="4" t="inlineStr">
        <is>
          <t>Nonrecurring fair value measurements</t>
        </is>
      </c>
    </row>
    <row r="156">
      <c r="A156" s="3" t="inlineStr">
        <is>
          <t>Assets Measured at Fair Value</t>
        </is>
      </c>
    </row>
    <row r="157">
      <c r="A157" s="4" t="inlineStr">
        <is>
          <t>Total asset fair value measurements</t>
        </is>
      </c>
      <c r="B157" s="5" t="n">
        <v>9803000</v>
      </c>
      <c r="D157" s="5" t="n">
        <v>5210000</v>
      </c>
    </row>
    <row r="158">
      <c r="A158" s="4" t="inlineStr">
        <is>
          <t>Impaired loans with a valuation allowance</t>
        </is>
      </c>
      <c r="B158" s="5" t="n">
        <v>8085000</v>
      </c>
      <c r="D158" s="5" t="n">
        <v>3375000</v>
      </c>
    </row>
    <row r="159">
      <c r="A159" s="4" t="inlineStr">
        <is>
          <t>Valuation allowance</t>
        </is>
      </c>
      <c r="B159" s="5" t="n">
        <v>-651000</v>
      </c>
      <c r="D159" s="5" t="n">
        <v>-1051000</v>
      </c>
    </row>
    <row r="160">
      <c r="A160" s="4" t="inlineStr">
        <is>
          <t>Impaired loans, net</t>
        </is>
      </c>
      <c r="B160" s="5" t="n">
        <v>7434000</v>
      </c>
      <c r="D160" s="5" t="n">
        <v>2324000</v>
      </c>
    </row>
    <row r="161">
      <c r="A161" s="4" t="inlineStr">
        <is>
          <t>Foreclosed assets held for sale</t>
        </is>
      </c>
      <c r="B161" s="5" t="n">
        <v>2369000</v>
      </c>
      <c r="D161" s="5" t="n">
        <v>2886000</v>
      </c>
    </row>
    <row r="162">
      <c r="A162" s="4" t="inlineStr">
        <is>
          <t>Nonrecurring fair value measurements | Level 1</t>
        </is>
      </c>
    </row>
    <row r="163">
      <c r="A163" s="3" t="inlineStr">
        <is>
          <t>Assets Measured at Fair Value</t>
        </is>
      </c>
    </row>
    <row r="164">
      <c r="A164" s="4" t="inlineStr">
        <is>
          <t>Total asset fair value measurements</t>
        </is>
      </c>
      <c r="B164" s="5" t="n">
        <v>0</v>
      </c>
      <c r="D164" s="5" t="n">
        <v>0</v>
      </c>
    </row>
    <row r="165">
      <c r="A165" s="4" t="inlineStr">
        <is>
          <t>Impaired loans with a valuation allowance</t>
        </is>
      </c>
      <c r="B165" s="5" t="n">
        <v>0</v>
      </c>
      <c r="D165" s="5" t="n">
        <v>0</v>
      </c>
    </row>
    <row r="166">
      <c r="A166" s="4" t="inlineStr">
        <is>
          <t>Valuation allowance</t>
        </is>
      </c>
      <c r="B166" s="5" t="n">
        <v>0</v>
      </c>
      <c r="D166" s="5" t="n">
        <v>0</v>
      </c>
    </row>
    <row r="167">
      <c r="A167" s="4" t="inlineStr">
        <is>
          <t>Impaired loans, net</t>
        </is>
      </c>
      <c r="B167" s="5" t="n">
        <v>0</v>
      </c>
      <c r="D167" s="5" t="n">
        <v>0</v>
      </c>
    </row>
    <row r="168">
      <c r="A168" s="4" t="inlineStr">
        <is>
          <t>Foreclosed assets held for sale</t>
        </is>
      </c>
      <c r="B168" s="5" t="n">
        <v>0</v>
      </c>
      <c r="D168" s="5" t="n">
        <v>0</v>
      </c>
    </row>
    <row r="169">
      <c r="A169" s="4" t="inlineStr">
        <is>
          <t>Nonrecurring fair value measurements | Level 2</t>
        </is>
      </c>
    </row>
    <row r="170">
      <c r="A170" s="3" t="inlineStr">
        <is>
          <t>Assets Measured at Fair Value</t>
        </is>
      </c>
    </row>
    <row r="171">
      <c r="A171" s="4" t="inlineStr">
        <is>
          <t>Total asset fair value measurements</t>
        </is>
      </c>
      <c r="B171" s="5" t="n">
        <v>0</v>
      </c>
      <c r="D171" s="5" t="n">
        <v>0</v>
      </c>
    </row>
    <row r="172">
      <c r="A172" s="4" t="inlineStr">
        <is>
          <t>Impaired loans with a valuation allowance</t>
        </is>
      </c>
      <c r="B172" s="5" t="n">
        <v>0</v>
      </c>
      <c r="D172" s="5" t="n">
        <v>0</v>
      </c>
    </row>
    <row r="173">
      <c r="A173" s="4" t="inlineStr">
        <is>
          <t>Valuation allowance</t>
        </is>
      </c>
      <c r="B173" s="5" t="n">
        <v>0</v>
      </c>
      <c r="D173" s="5" t="n">
        <v>0</v>
      </c>
    </row>
    <row r="174">
      <c r="A174" s="4" t="inlineStr">
        <is>
          <t>Impaired loans, net</t>
        </is>
      </c>
      <c r="B174" s="5" t="n">
        <v>0</v>
      </c>
      <c r="D174" s="5" t="n">
        <v>0</v>
      </c>
    </row>
    <row r="175">
      <c r="A175" s="4" t="inlineStr">
        <is>
          <t>Foreclosed assets held for sale</t>
        </is>
      </c>
      <c r="B175" s="5" t="n">
        <v>0</v>
      </c>
      <c r="D175" s="5" t="n">
        <v>0</v>
      </c>
    </row>
    <row r="176">
      <c r="A176" s="4" t="inlineStr">
        <is>
          <t>Nonrecurring fair value measurements | Level 3</t>
        </is>
      </c>
    </row>
    <row r="177">
      <c r="A177" s="3" t="inlineStr">
        <is>
          <t>Assets Measured at Fair Value</t>
        </is>
      </c>
    </row>
    <row r="178">
      <c r="A178" s="4" t="inlineStr">
        <is>
          <t>Total asset fair value measurements</t>
        </is>
      </c>
      <c r="B178" s="5" t="n">
        <v>9803000</v>
      </c>
      <c r="D178" s="5" t="n">
        <v>5210000</v>
      </c>
    </row>
    <row r="179">
      <c r="A179" s="4" t="inlineStr">
        <is>
          <t>Impaired loans with a valuation allowance</t>
        </is>
      </c>
      <c r="B179" s="5" t="n">
        <v>8085000</v>
      </c>
      <c r="D179" s="5" t="n">
        <v>3375000</v>
      </c>
    </row>
    <row r="180">
      <c r="A180" s="4" t="inlineStr">
        <is>
          <t>Valuation allowance</t>
        </is>
      </c>
      <c r="B180" s="5" t="n">
        <v>-651000</v>
      </c>
      <c r="D180" s="5" t="n">
        <v>-1051000</v>
      </c>
    </row>
    <row r="181">
      <c r="A181" s="4" t="inlineStr">
        <is>
          <t>Impaired loans, net</t>
        </is>
      </c>
      <c r="B181" s="5" t="n">
        <v>7434000</v>
      </c>
      <c r="D181" s="5" t="n">
        <v>2324000</v>
      </c>
    </row>
    <row r="182">
      <c r="A182" s="4" t="inlineStr">
        <is>
          <t>Foreclosed assets held for sale</t>
        </is>
      </c>
      <c r="B182" s="6" t="n">
        <v>2369000</v>
      </c>
      <c r="D182" s="6" t="n">
        <v>288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S OF FINANCIAL INSTRUMENTS - Valuation Techniques and the Unobservable Inputs (Details) - Recurring fair value measurements - USD ($)</t>
        </is>
      </c>
      <c r="B1" s="2" t="inlineStr">
        <is>
          <t>9 Months Ended</t>
        </is>
      </c>
      <c r="C1" s="2" t="inlineStr">
        <is>
          <t>12 Months Ended</t>
        </is>
      </c>
    </row>
    <row r="2">
      <c r="B2" s="2" t="inlineStr">
        <is>
          <t>Sep. 30, 2020</t>
        </is>
      </c>
      <c r="C2" s="2" t="inlineStr">
        <is>
          <t>Dec. 31, 2019</t>
        </is>
      </c>
    </row>
    <row r="3">
      <c r="A3" s="3" t="inlineStr">
        <is>
          <t>Valuation Techniques and the Unobservable Inputs</t>
        </is>
      </c>
    </row>
    <row r="4">
      <c r="A4" s="4" t="inlineStr">
        <is>
          <t>Fair value</t>
        </is>
      </c>
      <c r="B4" s="6" t="n">
        <v>1437000</v>
      </c>
      <c r="C4" s="6" t="n">
        <v>1277000</v>
      </c>
    </row>
    <row r="5">
      <c r="A5" s="4" t="inlineStr">
        <is>
          <t>Valuation Technique, Discounted cash flow</t>
        </is>
      </c>
    </row>
    <row r="6">
      <c r="A6" s="3" t="inlineStr">
        <is>
          <t>Valuation Techniques and the Unobservable Inputs</t>
        </is>
      </c>
    </row>
    <row r="7">
      <c r="A7" s="4" t="inlineStr">
        <is>
          <t>Fair value</t>
        </is>
      </c>
      <c r="B7" s="6" t="n">
        <v>1437000</v>
      </c>
      <c r="C7" s="6" t="n">
        <v>1277000</v>
      </c>
    </row>
    <row r="8">
      <c r="A8" s="4" t="inlineStr">
        <is>
          <t>Valuation Technique, Discounted cash flow | Servicing rights</t>
        </is>
      </c>
    </row>
    <row r="9">
      <c r="A9" s="3" t="inlineStr">
        <is>
          <t>Valuation Techniques and the Unobservable Inputs</t>
        </is>
      </c>
    </row>
    <row r="10">
      <c r="A10" s="4" t="inlineStr">
        <is>
          <t>Discount rate</t>
        </is>
      </c>
      <c r="B10" s="4" t="inlineStr">
        <is>
          <t>12.50%</t>
        </is>
      </c>
      <c r="C10" s="4" t="inlineStr">
        <is>
          <t>12.50%</t>
        </is>
      </c>
    </row>
    <row r="11">
      <c r="A11" s="4" t="inlineStr">
        <is>
          <t>Weighted-average PSA</t>
        </is>
      </c>
      <c r="B11" s="4" t="inlineStr">
        <is>
          <t>354.00%</t>
        </is>
      </c>
      <c r="C11" s="4" t="inlineStr">
        <is>
          <t>183.00%</t>
        </is>
      </c>
    </row>
    <row r="12">
      <c r="A12" s="4" t="inlineStr">
        <is>
          <t>Servicing fees of loan balances</t>
        </is>
      </c>
      <c r="B12" s="4" t="inlineStr">
        <is>
          <t>0.25%</t>
        </is>
      </c>
      <c r="C12" s="4" t="inlineStr">
        <is>
          <t>0.25%</t>
        </is>
      </c>
    </row>
    <row r="13">
      <c r="A13" s="4" t="inlineStr">
        <is>
          <t>Servicing fees of payments are late</t>
        </is>
      </c>
      <c r="B13" s="4" t="inlineStr">
        <is>
          <t>4.00%</t>
        </is>
      </c>
      <c r="C13" s="4" t="inlineStr">
        <is>
          <t>4.00%</t>
        </is>
      </c>
    </row>
    <row r="14">
      <c r="A14" s="4" t="inlineStr">
        <is>
          <t>Late fees assessed</t>
        </is>
      </c>
      <c r="B14" s="4" t="inlineStr">
        <is>
          <t>5.00%</t>
        </is>
      </c>
      <c r="C14" s="4" t="inlineStr">
        <is>
          <t>5.00%</t>
        </is>
      </c>
    </row>
    <row r="15">
      <c r="A15" s="4" t="inlineStr">
        <is>
          <t>Miscellaneous fees per account per month</t>
        </is>
      </c>
      <c r="B15" s="7" t="n">
        <v>1.94</v>
      </c>
      <c r="C15" s="7" t="n">
        <v>1.94</v>
      </c>
    </row>
    <row r="16">
      <c r="A16" s="4" t="inlineStr">
        <is>
          <t>Monthly servicing cost per account</t>
        </is>
      </c>
      <c r="B16" s="5" t="n">
        <v>6</v>
      </c>
      <c r="C16" s="5" t="n">
        <v>6</v>
      </c>
    </row>
    <row r="17">
      <c r="A17" s="4" t="inlineStr">
        <is>
          <t>Additional monthly servicing cost per loan on loans more than 30 days delinquent</t>
        </is>
      </c>
      <c r="B17" s="6" t="n">
        <v>24</v>
      </c>
      <c r="C17" s="6" t="n">
        <v>24</v>
      </c>
    </row>
    <row r="18">
      <c r="A18" s="4" t="inlineStr">
        <is>
          <t>Servicing costs of loans more than 30 days delinquent</t>
        </is>
      </c>
      <c r="B18" s="4" t="inlineStr">
        <is>
          <t>1.50%</t>
        </is>
      </c>
      <c r="C18" s="4" t="inlineStr">
        <is>
          <t>1.50%</t>
        </is>
      </c>
    </row>
    <row r="19">
      <c r="A19" s="4" t="inlineStr">
        <is>
          <t>Annual increase in servicing costs</t>
        </is>
      </c>
      <c r="B19" s="4" t="inlineStr">
        <is>
          <t>3.00%</t>
        </is>
      </c>
      <c r="C19" s="4" t="inlineStr">
        <is>
          <t>3.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AIR VALUES OF FINANCIAL INSTRUMENTS - Level 3 (Details) - Level 3 - Servicing righ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vel 3</t>
        </is>
      </c>
    </row>
    <row r="4">
      <c r="A4" s="4" t="inlineStr">
        <is>
          <t>Servicing rights balance, beginning of period</t>
        </is>
      </c>
      <c r="B4" s="6" t="n">
        <v>1284</v>
      </c>
      <c r="C4" s="6" t="n">
        <v>1322</v>
      </c>
      <c r="D4" s="6" t="n">
        <v>1277</v>
      </c>
      <c r="E4" s="6" t="n">
        <v>1404</v>
      </c>
    </row>
    <row r="5">
      <c r="A5" s="4" t="inlineStr">
        <is>
          <t>Originations of servicing rights</t>
        </is>
      </c>
      <c r="B5" s="5" t="n">
        <v>374</v>
      </c>
      <c r="C5" s="5" t="n">
        <v>70</v>
      </c>
      <c r="D5" s="5" t="n">
        <v>777</v>
      </c>
      <c r="E5" s="5" t="n">
        <v>136</v>
      </c>
    </row>
    <row r="6">
      <c r="A6" s="4" t="inlineStr">
        <is>
          <t>Unrealized losses included in earnings</t>
        </is>
      </c>
      <c r="B6" s="5" t="n">
        <v>-221</v>
      </c>
      <c r="C6" s="5" t="n">
        <v>-164</v>
      </c>
      <c r="D6" s="5" t="n">
        <v>-617</v>
      </c>
      <c r="E6" s="5" t="n">
        <v>-312</v>
      </c>
    </row>
    <row r="7">
      <c r="A7" s="4" t="inlineStr">
        <is>
          <t>Servicing rights balance, end of period</t>
        </is>
      </c>
      <c r="B7" s="6" t="n">
        <v>1437</v>
      </c>
      <c r="C7" s="6" t="n">
        <v>1228</v>
      </c>
      <c r="D7" s="6" t="n">
        <v>1437</v>
      </c>
      <c r="E7" s="6" t="n">
        <v>122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FAIR VALUES OF FINANCIAL INSTRUMENTS - Valuation Techniques of Unobservable - Nonrecurring Basis (Details) - USD ($)</t>
        </is>
      </c>
      <c r="B1" s="2" t="inlineStr">
        <is>
          <t>Sep. 30, 2020</t>
        </is>
      </c>
      <c r="C1" s="2" t="inlineStr">
        <is>
          <t>Jun. 30, 2020</t>
        </is>
      </c>
      <c r="D1" s="2" t="inlineStr">
        <is>
          <t>Dec. 31, 2019</t>
        </is>
      </c>
      <c r="E1" s="2" t="inlineStr">
        <is>
          <t>Sep. 30, 2019</t>
        </is>
      </c>
    </row>
    <row r="2">
      <c r="A2" s="3" t="inlineStr">
        <is>
          <t>Valuation Techniques and the Unobservable Inputs</t>
        </is>
      </c>
    </row>
    <row r="3">
      <c r="A3" s="4" t="inlineStr">
        <is>
          <t>Recorded investment - with allowance</t>
        </is>
      </c>
      <c r="B3" s="6" t="n">
        <v>8085000</v>
      </c>
      <c r="D3" s="6" t="n">
        <v>3375000</v>
      </c>
    </row>
    <row r="4">
      <c r="A4" s="4" t="inlineStr">
        <is>
          <t>Related allowance</t>
        </is>
      </c>
      <c r="B4" s="5" t="n">
        <v>651000</v>
      </c>
      <c r="D4" s="5" t="n">
        <v>1051000</v>
      </c>
    </row>
    <row r="5">
      <c r="A5" s="4" t="inlineStr">
        <is>
          <t>Nonrecurring fair value measurements</t>
        </is>
      </c>
    </row>
    <row r="6">
      <c r="A6" s="3" t="inlineStr">
        <is>
          <t>Valuation Techniques and the Unobservable Inputs</t>
        </is>
      </c>
    </row>
    <row r="7">
      <c r="A7" s="4" t="inlineStr">
        <is>
          <t>Recorded investment - with allowance</t>
        </is>
      </c>
      <c r="B7" s="5" t="n">
        <v>7434000</v>
      </c>
      <c r="D7" s="5" t="n">
        <v>2324000</v>
      </c>
    </row>
    <row r="8">
      <c r="A8" s="4" t="inlineStr">
        <is>
          <t>Related allowance</t>
        </is>
      </c>
      <c r="B8" s="5" t="n">
        <v>651000</v>
      </c>
      <c r="D8" s="5" t="n">
        <v>1051000</v>
      </c>
    </row>
    <row r="9">
      <c r="A9" s="4" t="inlineStr">
        <is>
          <t>Foreclosed assets held for sale</t>
        </is>
      </c>
      <c r="B9" s="5" t="n">
        <v>2369000</v>
      </c>
      <c r="D9" s="5" t="n">
        <v>2886000</v>
      </c>
    </row>
    <row r="10">
      <c r="A10" s="4" t="inlineStr">
        <is>
          <t>Residential mortgage</t>
        </is>
      </c>
    </row>
    <row r="11">
      <c r="A11" s="3" t="inlineStr">
        <is>
          <t>Valuation Techniques and the Unobservable Inputs</t>
        </is>
      </c>
    </row>
    <row r="12">
      <c r="A12" s="4" t="inlineStr">
        <is>
          <t>Foreclosed assets held for sale</t>
        </is>
      </c>
      <c r="B12" s="5" t="n">
        <v>104000</v>
      </c>
      <c r="D12" s="5" t="n">
        <v>292000</v>
      </c>
    </row>
    <row r="13">
      <c r="A13" s="4" t="inlineStr">
        <is>
          <t>Residential mortgage | Real estate loan</t>
        </is>
      </c>
    </row>
    <row r="14">
      <c r="A14" s="3" t="inlineStr">
        <is>
          <t>Valuation Techniques and the Unobservable Inputs</t>
        </is>
      </c>
    </row>
    <row r="15">
      <c r="A15" s="4" t="inlineStr">
        <is>
          <t>Related allowance</t>
        </is>
      </c>
      <c r="B15" s="5" t="n">
        <v>161000</v>
      </c>
      <c r="D15" s="5" t="n">
        <v>176000</v>
      </c>
    </row>
    <row r="16">
      <c r="A16" s="4" t="inlineStr">
        <is>
          <t>Commercial | Real estate loan</t>
        </is>
      </c>
    </row>
    <row r="17">
      <c r="A17" s="3" t="inlineStr">
        <is>
          <t>Valuation Techniques and the Unobservable Inputs</t>
        </is>
      </c>
    </row>
    <row r="18">
      <c r="A18" s="4" t="inlineStr">
        <is>
          <t>Recorded investment - with allowance</t>
        </is>
      </c>
      <c r="B18" s="5" t="n">
        <v>6497000</v>
      </c>
      <c r="D18" s="5" t="n">
        <v>0</v>
      </c>
    </row>
    <row r="19">
      <c r="A19" s="4" t="inlineStr">
        <is>
          <t>Related allowance</t>
        </is>
      </c>
      <c r="B19" s="5" t="n">
        <v>409000</v>
      </c>
      <c r="C19" s="6" t="n">
        <v>1193000</v>
      </c>
      <c r="D19" s="5" t="n">
        <v>0</v>
      </c>
      <c r="E19" s="6" t="n">
        <v>678000</v>
      </c>
    </row>
    <row r="20">
      <c r="A20" s="4" t="inlineStr">
        <is>
          <t>Commercial | Commercial and industrial</t>
        </is>
      </c>
    </row>
    <row r="21">
      <c r="A21" s="3" t="inlineStr">
        <is>
          <t>Valuation Techniques and the Unobservable Inputs</t>
        </is>
      </c>
    </row>
    <row r="22">
      <c r="A22" s="4" t="inlineStr">
        <is>
          <t>Recorded investment - with allowance</t>
        </is>
      </c>
      <c r="B22" s="5" t="n">
        <v>72000</v>
      </c>
      <c r="D22" s="5" t="n">
        <v>904000</v>
      </c>
    </row>
    <row r="23">
      <c r="A23" s="4" t="inlineStr">
        <is>
          <t>Related allowance</t>
        </is>
      </c>
      <c r="B23" s="5" t="n">
        <v>72000</v>
      </c>
      <c r="D23" s="5" t="n">
        <v>149000</v>
      </c>
    </row>
    <row r="24">
      <c r="A24" s="4" t="inlineStr">
        <is>
          <t>Commercial | Loans secured by farm land</t>
        </is>
      </c>
    </row>
    <row r="25">
      <c r="A25" s="3" t="inlineStr">
        <is>
          <t>Valuation Techniques and the Unobservable Inputs</t>
        </is>
      </c>
    </row>
    <row r="26">
      <c r="A26" s="4" t="inlineStr">
        <is>
          <t>Recorded investment - with allowance</t>
        </is>
      </c>
      <c r="B26" s="5" t="n">
        <v>0</v>
      </c>
      <c r="D26" s="5" t="n">
        <v>478000</v>
      </c>
    </row>
    <row r="27">
      <c r="A27" s="4" t="inlineStr">
        <is>
          <t>Related allowance</t>
        </is>
      </c>
      <c r="B27" s="5" t="n">
        <v>0</v>
      </c>
      <c r="D27" s="5" t="n">
        <v>48000</v>
      </c>
    </row>
    <row r="28">
      <c r="A28" s="4" t="inlineStr">
        <is>
          <t>Impaired loans | Nonrecurring fair value measurements</t>
        </is>
      </c>
    </row>
    <row r="29">
      <c r="A29" s="3" t="inlineStr">
        <is>
          <t>Valuation Techniques and the Unobservable Inputs</t>
        </is>
      </c>
    </row>
    <row r="30">
      <c r="A30" s="4" t="inlineStr">
        <is>
          <t>Recorded investment - with allowance</t>
        </is>
      </c>
      <c r="B30" s="5" t="n">
        <v>8085000</v>
      </c>
      <c r="D30" s="5" t="n">
        <v>3375000</v>
      </c>
    </row>
    <row r="31">
      <c r="A31" s="4" t="inlineStr">
        <is>
          <t>Related allowance</t>
        </is>
      </c>
      <c r="B31" s="5" t="n">
        <v>651000</v>
      </c>
      <c r="D31" s="5" t="n">
        <v>1051000</v>
      </c>
    </row>
    <row r="32">
      <c r="A32" s="4" t="inlineStr">
        <is>
          <t>Fair value</t>
        </is>
      </c>
      <c r="B32" s="5" t="n">
        <v>7434000</v>
      </c>
      <c r="D32" s="5" t="n">
        <v>2324000</v>
      </c>
    </row>
    <row r="33">
      <c r="A33" s="4" t="inlineStr">
        <is>
          <t>Impaired loans | Valuation, Market Approach | Residential mortgage | Real estate loan | Nonrecurring fair value measurements</t>
        </is>
      </c>
    </row>
    <row r="34">
      <c r="A34" s="3" t="inlineStr">
        <is>
          <t>Valuation Techniques and the Unobservable Inputs</t>
        </is>
      </c>
    </row>
    <row r="35">
      <c r="A35" s="4" t="inlineStr">
        <is>
          <t>Recorded investment - with allowance</t>
        </is>
      </c>
      <c r="B35" s="5" t="n">
        <v>1516000</v>
      </c>
      <c r="D35" s="5" t="n">
        <v>732000</v>
      </c>
    </row>
    <row r="36">
      <c r="A36" s="4" t="inlineStr">
        <is>
          <t>Related allowance</t>
        </is>
      </c>
      <c r="B36" s="5" t="n">
        <v>170000</v>
      </c>
      <c r="D36" s="5" t="n">
        <v>176000</v>
      </c>
    </row>
    <row r="37">
      <c r="A37" s="4" t="inlineStr">
        <is>
          <t>Fair value</t>
        </is>
      </c>
      <c r="B37" s="6" t="n">
        <v>1346000</v>
      </c>
      <c r="D37" s="6" t="n">
        <v>556000</v>
      </c>
    </row>
    <row r="38">
      <c r="A38" s="4" t="inlineStr">
        <is>
          <t>Impaired loans | Valuation, Market Approach | Residential mortgage | Real estate loan | Weighted average | Nonrecurring fair value measurements</t>
        </is>
      </c>
    </row>
    <row r="39">
      <c r="A39" s="3" t="inlineStr">
        <is>
          <t>Valuation Techniques and the Unobservable Inputs</t>
        </is>
      </c>
    </row>
    <row r="40">
      <c r="A40" s="4" t="inlineStr">
        <is>
          <t>Discount rate</t>
        </is>
      </c>
      <c r="B40" s="4" t="inlineStr">
        <is>
          <t>31.00%</t>
        </is>
      </c>
      <c r="D40" s="4" t="inlineStr">
        <is>
          <t>30.00%</t>
        </is>
      </c>
    </row>
    <row r="41">
      <c r="A41" s="4" t="inlineStr">
        <is>
          <t>Impaired loans | Valuation, Market Approach | Commercial | Commercial loans secured by real estate | Nonrecurring fair value measurements</t>
        </is>
      </c>
    </row>
    <row r="42">
      <c r="A42" s="3" t="inlineStr">
        <is>
          <t>Valuation Techniques and the Unobservable Inputs</t>
        </is>
      </c>
    </row>
    <row r="43">
      <c r="A43" s="4" t="inlineStr">
        <is>
          <t>Recorded investment - with allowance</t>
        </is>
      </c>
      <c r="B43" s="6" t="n">
        <v>6497000</v>
      </c>
    </row>
    <row r="44">
      <c r="A44" s="4" t="inlineStr">
        <is>
          <t>Related allowance</t>
        </is>
      </c>
      <c r="B44" s="5" t="n">
        <v>409000</v>
      </c>
    </row>
    <row r="45">
      <c r="A45" s="4" t="inlineStr">
        <is>
          <t>Fair value</t>
        </is>
      </c>
      <c r="B45" s="6" t="n">
        <v>6088000</v>
      </c>
    </row>
    <row r="46">
      <c r="A46" s="4" t="inlineStr">
        <is>
          <t>Impaired loans | Valuation, Market Approach | Commercial | Commercial loans secured by real estate | Weighted average | Nonrecurring fair value measurements</t>
        </is>
      </c>
    </row>
    <row r="47">
      <c r="A47" s="3" t="inlineStr">
        <is>
          <t>Valuation Techniques and the Unobservable Inputs</t>
        </is>
      </c>
    </row>
    <row r="48">
      <c r="A48" s="4" t="inlineStr">
        <is>
          <t>Discount rate</t>
        </is>
      </c>
      <c r="B48" s="4" t="inlineStr">
        <is>
          <t>38.00%</t>
        </is>
      </c>
    </row>
    <row r="49">
      <c r="A49" s="4" t="inlineStr">
        <is>
          <t>Impaired loans | Valuation, Market Approach | Commercial | Commercial and industrial | Nonrecurring fair value measurements</t>
        </is>
      </c>
    </row>
    <row r="50">
      <c r="A50" s="3" t="inlineStr">
        <is>
          <t>Valuation Techniques and the Unobservable Inputs</t>
        </is>
      </c>
    </row>
    <row r="51">
      <c r="A51" s="4" t="inlineStr">
        <is>
          <t>Recorded investment - with allowance</t>
        </is>
      </c>
      <c r="B51" s="6" t="n">
        <v>72000</v>
      </c>
      <c r="D51" s="6" t="n">
        <v>106000</v>
      </c>
    </row>
    <row r="52">
      <c r="A52" s="4" t="inlineStr">
        <is>
          <t>Related allowance</t>
        </is>
      </c>
      <c r="B52" s="5" t="n">
        <v>72000</v>
      </c>
      <c r="D52" s="5" t="n">
        <v>89000</v>
      </c>
    </row>
    <row r="53">
      <c r="A53" s="4" t="inlineStr">
        <is>
          <t>Fair value</t>
        </is>
      </c>
      <c r="B53" s="6" t="n">
        <v>0</v>
      </c>
      <c r="D53" s="5" t="n">
        <v>17000</v>
      </c>
    </row>
    <row r="54">
      <c r="A54" s="4" t="inlineStr">
        <is>
          <t>Impaired loans | Valuation, Market Approach | Commercial | Commercial and industrial | Nonrecurring fair value measurements | Discount to borrower's financial statement value</t>
        </is>
      </c>
    </row>
    <row r="55">
      <c r="A55" s="3" t="inlineStr">
        <is>
          <t>Valuation Techniques and the Unobservable Inputs</t>
        </is>
      </c>
    </row>
    <row r="56">
      <c r="A56" s="4" t="inlineStr">
        <is>
          <t>Recorded investment - with allowance</t>
        </is>
      </c>
      <c r="D56" s="5" t="n">
        <v>798000</v>
      </c>
    </row>
    <row r="57">
      <c r="A57" s="4" t="inlineStr">
        <is>
          <t>Related allowance</t>
        </is>
      </c>
      <c r="D57" s="5" t="n">
        <v>60000</v>
      </c>
    </row>
    <row r="58">
      <c r="A58" s="4" t="inlineStr">
        <is>
          <t>Fair value</t>
        </is>
      </c>
      <c r="D58" s="6" t="n">
        <v>738000</v>
      </c>
    </row>
    <row r="59">
      <c r="A59" s="4" t="inlineStr">
        <is>
          <t>Impaired loans | Valuation, Market Approach | Commercial | Commercial and industrial | Weighted average | Nonrecurring fair value measurements</t>
        </is>
      </c>
    </row>
    <row r="60">
      <c r="A60" s="3" t="inlineStr">
        <is>
          <t>Valuation Techniques and the Unobservable Inputs</t>
        </is>
      </c>
    </row>
    <row r="61">
      <c r="A61" s="4" t="inlineStr">
        <is>
          <t>Discount rate</t>
        </is>
      </c>
      <c r="B61" s="4" t="inlineStr">
        <is>
          <t>100.00%</t>
        </is>
      </c>
      <c r="D61" s="4" t="inlineStr">
        <is>
          <t>69.00%</t>
        </is>
      </c>
    </row>
    <row r="62">
      <c r="A62" s="4" t="inlineStr">
        <is>
          <t>Impaired loans | Valuation, Market Approach | Commercial | Commercial and industrial | Weighted average | Nonrecurring fair value measurements | Discount to borrower's financial statement value</t>
        </is>
      </c>
    </row>
    <row r="63">
      <c r="A63" s="3" t="inlineStr">
        <is>
          <t>Valuation Techniques and the Unobservable Inputs</t>
        </is>
      </c>
    </row>
    <row r="64">
      <c r="A64" s="4" t="inlineStr">
        <is>
          <t>Discount rate</t>
        </is>
      </c>
      <c r="D64" s="4" t="inlineStr">
        <is>
          <t>15.00%</t>
        </is>
      </c>
    </row>
    <row r="65">
      <c r="A65" s="4" t="inlineStr">
        <is>
          <t>Impaired loans | Valuation, Market Approach | Commercial | Commercial construction and land | Nonrecurring fair value measurements</t>
        </is>
      </c>
    </row>
    <row r="66">
      <c r="A66" s="3" t="inlineStr">
        <is>
          <t>Valuation Techniques and the Unobservable Inputs</t>
        </is>
      </c>
    </row>
    <row r="67">
      <c r="A67" s="4" t="inlineStr">
        <is>
          <t>Recorded investment - with allowance</t>
        </is>
      </c>
      <c r="D67" s="6" t="n">
        <v>1261000</v>
      </c>
    </row>
    <row r="68">
      <c r="A68" s="4" t="inlineStr">
        <is>
          <t>Related allowance</t>
        </is>
      </c>
      <c r="D68" s="5" t="n">
        <v>678000</v>
      </c>
    </row>
    <row r="69">
      <c r="A69" s="4" t="inlineStr">
        <is>
          <t>Fair value</t>
        </is>
      </c>
      <c r="D69" s="6" t="n">
        <v>583000</v>
      </c>
    </row>
    <row r="70">
      <c r="A70" s="4" t="inlineStr">
        <is>
          <t>Impaired loans | Valuation, Market Approach | Commercial | Commercial construction and land | Weighted average | Nonrecurring fair value measurements</t>
        </is>
      </c>
    </row>
    <row r="71">
      <c r="A71" s="3" t="inlineStr">
        <is>
          <t>Valuation Techniques and the Unobservable Inputs</t>
        </is>
      </c>
    </row>
    <row r="72">
      <c r="A72" s="4" t="inlineStr">
        <is>
          <t>Discount rate</t>
        </is>
      </c>
      <c r="D72" s="4" t="inlineStr">
        <is>
          <t>47.00%</t>
        </is>
      </c>
    </row>
    <row r="73">
      <c r="A73" s="4" t="inlineStr">
        <is>
          <t>Impaired loans | Valuation, Market Approach | Commercial | Loans secured by farm land | Nonrecurring fair value measurements</t>
        </is>
      </c>
    </row>
    <row r="74">
      <c r="A74" s="3" t="inlineStr">
        <is>
          <t>Valuation Techniques and the Unobservable Inputs</t>
        </is>
      </c>
    </row>
    <row r="75">
      <c r="A75" s="4" t="inlineStr">
        <is>
          <t>Recorded investment - with allowance</t>
        </is>
      </c>
      <c r="D75" s="6" t="n">
        <v>478000</v>
      </c>
    </row>
    <row r="76">
      <c r="A76" s="4" t="inlineStr">
        <is>
          <t>Related allowance</t>
        </is>
      </c>
      <c r="D76" s="5" t="n">
        <v>48000</v>
      </c>
    </row>
    <row r="77">
      <c r="A77" s="4" t="inlineStr">
        <is>
          <t>Fair value</t>
        </is>
      </c>
      <c r="D77" s="6" t="n">
        <v>430000</v>
      </c>
    </row>
    <row r="78">
      <c r="A78" s="4" t="inlineStr">
        <is>
          <t>Impaired loans | Valuation, Market Approach | Commercial | Loans secured by farm land | Weighted average | Nonrecurring fair value measurements</t>
        </is>
      </c>
    </row>
    <row r="79">
      <c r="A79" s="3" t="inlineStr">
        <is>
          <t>Valuation Techniques and the Unobservable Inputs</t>
        </is>
      </c>
    </row>
    <row r="80">
      <c r="A80" s="4" t="inlineStr">
        <is>
          <t>Discount rate</t>
        </is>
      </c>
      <c r="D80" s="4" t="inlineStr">
        <is>
          <t>46.00%</t>
        </is>
      </c>
    </row>
    <row r="81">
      <c r="A81" s="4" t="inlineStr">
        <is>
          <t>Foreclosed assets held for sale | Nonrecurring fair value measurements</t>
        </is>
      </c>
    </row>
    <row r="82">
      <c r="A82" s="3" t="inlineStr">
        <is>
          <t>Valuation Techniques and the Unobservable Inputs</t>
        </is>
      </c>
    </row>
    <row r="83">
      <c r="A83" s="4" t="inlineStr">
        <is>
          <t>Foreclosed assets held for sale</t>
        </is>
      </c>
      <c r="B83" s="6" t="n">
        <v>2369000</v>
      </c>
      <c r="D83" s="6" t="n">
        <v>2886000</v>
      </c>
    </row>
    <row r="84">
      <c r="A84" s="4" t="inlineStr">
        <is>
          <t>Valuation allowance</t>
        </is>
      </c>
      <c r="B84" s="5" t="n">
        <v>0</v>
      </c>
      <c r="D84" s="5" t="n">
        <v>0</v>
      </c>
    </row>
    <row r="85">
      <c r="A85" s="4" t="inlineStr">
        <is>
          <t>Fair value</t>
        </is>
      </c>
      <c r="B85" s="5" t="n">
        <v>2369000</v>
      </c>
      <c r="D85" s="5" t="n">
        <v>2886000</v>
      </c>
    </row>
    <row r="86">
      <c r="A86" s="4" t="inlineStr">
        <is>
          <t>Foreclosed assets held for sale | Valuation, Market Approach | Land | Nonrecurring fair value measurements</t>
        </is>
      </c>
    </row>
    <row r="87">
      <c r="A87" s="3" t="inlineStr">
        <is>
          <t>Valuation Techniques and the Unobservable Inputs</t>
        </is>
      </c>
    </row>
    <row r="88">
      <c r="A88" s="4" t="inlineStr">
        <is>
          <t>Foreclosed assets held for sale</t>
        </is>
      </c>
      <c r="D88" s="5" t="n">
        <v>70000</v>
      </c>
    </row>
    <row r="89">
      <c r="A89" s="4" t="inlineStr">
        <is>
          <t>Valuation allowance</t>
        </is>
      </c>
      <c r="D89" s="5" t="n">
        <v>0</v>
      </c>
    </row>
    <row r="90">
      <c r="A90" s="4" t="inlineStr">
        <is>
          <t>Fair value</t>
        </is>
      </c>
      <c r="D90" s="6" t="n">
        <v>70000</v>
      </c>
    </row>
    <row r="91">
      <c r="A91" s="4" t="inlineStr">
        <is>
          <t>Foreclosed assets held for sale | Valuation, Market Approach | Land | Weighted average | Nonrecurring fair value measurements</t>
        </is>
      </c>
    </row>
    <row r="92">
      <c r="A92" s="3" t="inlineStr">
        <is>
          <t>Valuation Techniques and the Unobservable Inputs</t>
        </is>
      </c>
    </row>
    <row r="93">
      <c r="A93" s="4" t="inlineStr">
        <is>
          <t>Discount rate</t>
        </is>
      </c>
      <c r="D93" s="4" t="inlineStr">
        <is>
          <t>53.00%</t>
        </is>
      </c>
    </row>
    <row r="94">
      <c r="A94" s="4" t="inlineStr">
        <is>
          <t>Foreclosed assets held for sale | Valuation, Market Approach | Commercial real estate | Nonrecurring fair value measurements</t>
        </is>
      </c>
    </row>
    <row r="95">
      <c r="A95" s="3" t="inlineStr">
        <is>
          <t>Valuation Techniques and the Unobservable Inputs</t>
        </is>
      </c>
    </row>
    <row r="96">
      <c r="A96" s="4" t="inlineStr">
        <is>
          <t>Foreclosed assets held for sale</t>
        </is>
      </c>
      <c r="B96" s="5" t="n">
        <v>2265000</v>
      </c>
      <c r="D96" s="6" t="n">
        <v>2524000</v>
      </c>
    </row>
    <row r="97">
      <c r="A97" s="4" t="inlineStr">
        <is>
          <t>Valuation allowance</t>
        </is>
      </c>
      <c r="B97" s="5" t="n">
        <v>0</v>
      </c>
      <c r="D97" s="5" t="n">
        <v>0</v>
      </c>
    </row>
    <row r="98">
      <c r="A98" s="4" t="inlineStr">
        <is>
          <t>Fair value</t>
        </is>
      </c>
      <c r="B98" s="6" t="n">
        <v>2265000</v>
      </c>
      <c r="D98" s="6" t="n">
        <v>2524000</v>
      </c>
    </row>
    <row r="99">
      <c r="A99" s="4" t="inlineStr">
        <is>
          <t>Foreclosed assets held for sale | Valuation, Market Approach | Commercial real estate | Weighted average | Nonrecurring fair value measurements</t>
        </is>
      </c>
    </row>
    <row r="100">
      <c r="A100" s="3" t="inlineStr">
        <is>
          <t>Valuation Techniques and the Unobservable Inputs</t>
        </is>
      </c>
    </row>
    <row r="101">
      <c r="A101" s="4" t="inlineStr">
        <is>
          <t>Discount rate</t>
        </is>
      </c>
      <c r="B101" s="4" t="inlineStr">
        <is>
          <t>34.00%</t>
        </is>
      </c>
      <c r="D101" s="4" t="inlineStr">
        <is>
          <t>39.00%</t>
        </is>
      </c>
    </row>
    <row r="102">
      <c r="A102" s="4" t="inlineStr">
        <is>
          <t>Foreclosed assets held for sale | Valuation, Market Approach | Residential mortgage | Nonrecurring fair value measurements</t>
        </is>
      </c>
    </row>
    <row r="103">
      <c r="A103" s="3" t="inlineStr">
        <is>
          <t>Valuation Techniques and the Unobservable Inputs</t>
        </is>
      </c>
    </row>
    <row r="104">
      <c r="A104" s="4" t="inlineStr">
        <is>
          <t>Foreclosed assets held for sale</t>
        </is>
      </c>
      <c r="B104" s="6" t="n">
        <v>104000</v>
      </c>
      <c r="D104" s="6" t="n">
        <v>292000</v>
      </c>
    </row>
    <row r="105">
      <c r="A105" s="4" t="inlineStr">
        <is>
          <t>Valuation allowance</t>
        </is>
      </c>
      <c r="B105" s="5" t="n">
        <v>0</v>
      </c>
      <c r="D105" s="5" t="n">
        <v>0</v>
      </c>
    </row>
    <row r="106">
      <c r="A106" s="4" t="inlineStr">
        <is>
          <t>Fair value</t>
        </is>
      </c>
      <c r="B106" s="6" t="n">
        <v>104000</v>
      </c>
      <c r="D106" s="6" t="n">
        <v>292000</v>
      </c>
    </row>
    <row r="107">
      <c r="A107" s="4" t="inlineStr">
        <is>
          <t>Foreclosed assets held for sale | Valuation, Market Approach | Residential mortgage | Weighted average | Nonrecurring fair value measurements</t>
        </is>
      </c>
    </row>
    <row r="108">
      <c r="A108" s="3" t="inlineStr">
        <is>
          <t>Valuation Techniques and the Unobservable Inputs</t>
        </is>
      </c>
    </row>
    <row r="109">
      <c r="A109" s="4" t="inlineStr">
        <is>
          <t>Discount rate</t>
        </is>
      </c>
      <c r="B109" s="4" t="inlineStr">
        <is>
          <t>47.00%</t>
        </is>
      </c>
      <c r="D109" s="4" t="inlineStr">
        <is>
          <t>46.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Estimated Fair Values, and Related Carrying Amounts, of the Financial Instruments (Details) - USD ($) $ in Thousands</t>
        </is>
      </c>
      <c r="B1" s="2" t="inlineStr">
        <is>
          <t>Sep. 30, 2020</t>
        </is>
      </c>
      <c r="C1" s="2" t="inlineStr">
        <is>
          <t>Dec. 31, 2019</t>
        </is>
      </c>
    </row>
    <row r="2">
      <c r="A2" s="3" t="inlineStr">
        <is>
          <t>Fair values, and carrying amounts financial instruments not recorded at fair value</t>
        </is>
      </c>
    </row>
    <row r="3">
      <c r="A3" s="4" t="inlineStr">
        <is>
          <t>Subordinated debt</t>
        </is>
      </c>
      <c r="B3" s="6" t="n">
        <v>16572</v>
      </c>
      <c r="C3" s="6" t="n">
        <v>6500</v>
      </c>
    </row>
    <row r="4">
      <c r="A4" s="4" t="inlineStr">
        <is>
          <t>Reported value measurement | Level 1</t>
        </is>
      </c>
    </row>
    <row r="5">
      <c r="A5" s="3" t="inlineStr">
        <is>
          <t>Fair values, and carrying amounts financial instruments not recorded at fair value</t>
        </is>
      </c>
    </row>
    <row r="6">
      <c r="A6" s="4" t="inlineStr">
        <is>
          <t>Cash and cash equivalents</t>
        </is>
      </c>
      <c r="B6" s="5" t="n">
        <v>168148</v>
      </c>
      <c r="C6" s="5" t="n">
        <v>31122</v>
      </c>
    </row>
    <row r="7">
      <c r="A7" s="4" t="inlineStr">
        <is>
          <t>Reported value measurement | Level 2</t>
        </is>
      </c>
    </row>
    <row r="8">
      <c r="A8" s="3" t="inlineStr">
        <is>
          <t>Fair values, and carrying amounts financial instruments not recorded at fair value</t>
        </is>
      </c>
    </row>
    <row r="9">
      <c r="A9" s="4" t="inlineStr">
        <is>
          <t>Certificates of deposit</t>
        </is>
      </c>
      <c r="B9" s="5" t="n">
        <v>6330</v>
      </c>
      <c r="C9" s="5" t="n">
        <v>4080</v>
      </c>
    </row>
    <row r="10">
      <c r="A10" s="4" t="inlineStr">
        <is>
          <t>Restricted equity securities (included in Other Assets)</t>
        </is>
      </c>
      <c r="B10" s="5" t="n">
        <v>12179</v>
      </c>
      <c r="C10" s="5" t="n">
        <v>10321</v>
      </c>
    </row>
    <row r="11">
      <c r="A11" s="4" t="inlineStr">
        <is>
          <t>Accrued interest receivable</t>
        </is>
      </c>
      <c r="B11" s="5" t="n">
        <v>8296</v>
      </c>
      <c r="C11" s="5" t="n">
        <v>5001</v>
      </c>
    </row>
    <row r="12">
      <c r="A12" s="4" t="inlineStr">
        <is>
          <t>Short-term borrowings</t>
        </is>
      </c>
      <c r="B12" s="5" t="n">
        <v>40870</v>
      </c>
      <c r="C12" s="5" t="n">
        <v>86220</v>
      </c>
    </row>
    <row r="13">
      <c r="A13" s="4" t="inlineStr">
        <is>
          <t>Long-term borrowings</t>
        </is>
      </c>
      <c r="B13" s="5" t="n">
        <v>102787</v>
      </c>
      <c r="C13" s="5" t="n">
        <v>52127</v>
      </c>
    </row>
    <row r="14">
      <c r="A14" s="4" t="inlineStr">
        <is>
          <t>Subordinated debt</t>
        </is>
      </c>
      <c r="B14" s="5" t="n">
        <v>16572</v>
      </c>
      <c r="C14" s="5" t="n">
        <v>6500</v>
      </c>
    </row>
    <row r="15">
      <c r="A15" s="4" t="inlineStr">
        <is>
          <t>Accrued interest payable</t>
        </is>
      </c>
      <c r="B15" s="5" t="n">
        <v>563</v>
      </c>
      <c r="C15" s="5" t="n">
        <v>311</v>
      </c>
    </row>
    <row r="16">
      <c r="A16" s="4" t="inlineStr">
        <is>
          <t>Reported value measurement | Level 2 | Deposits with no stated maturity</t>
        </is>
      </c>
    </row>
    <row r="17">
      <c r="A17" s="3" t="inlineStr">
        <is>
          <t>Fair values, and carrying amounts financial instruments not recorded at fair value</t>
        </is>
      </c>
    </row>
    <row r="18">
      <c r="A18" s="4" t="inlineStr">
        <is>
          <t>Deposits, fair value</t>
        </is>
      </c>
      <c r="B18" s="5" t="n">
        <v>1440602</v>
      </c>
      <c r="C18" s="5" t="n">
        <v>877965</v>
      </c>
    </row>
    <row r="19">
      <c r="A19" s="4" t="inlineStr">
        <is>
          <t>Reported value measurement | Level 2 | Time deposits</t>
        </is>
      </c>
    </row>
    <row r="20">
      <c r="A20" s="3" t="inlineStr">
        <is>
          <t>Fair values, and carrying amounts financial instruments not recorded at fair value</t>
        </is>
      </c>
    </row>
    <row r="21">
      <c r="A21" s="4" t="inlineStr">
        <is>
          <t>Deposits, fair value</t>
        </is>
      </c>
      <c r="B21" s="5" t="n">
        <v>430912</v>
      </c>
      <c r="C21" s="5" t="n">
        <v>374695</v>
      </c>
    </row>
    <row r="22">
      <c r="A22" s="4" t="inlineStr">
        <is>
          <t>Reported value measurement | Level 3</t>
        </is>
      </c>
    </row>
    <row r="23">
      <c r="A23" s="3" t="inlineStr">
        <is>
          <t>Fair values, and carrying amounts financial instruments not recorded at fair value</t>
        </is>
      </c>
    </row>
    <row r="24">
      <c r="A24" s="4" t="inlineStr">
        <is>
          <t>Loans, net</t>
        </is>
      </c>
      <c r="B24" s="5" t="n">
        <v>1680617</v>
      </c>
      <c r="C24" s="5" t="n">
        <v>1172386</v>
      </c>
    </row>
    <row r="25">
      <c r="A25" s="4" t="inlineStr">
        <is>
          <t>Estimate of fair value measurement | Level 1</t>
        </is>
      </c>
    </row>
    <row r="26">
      <c r="A26" s="3" t="inlineStr">
        <is>
          <t>Fair values, and carrying amounts financial instruments not recorded at fair value</t>
        </is>
      </c>
    </row>
    <row r="27">
      <c r="A27" s="4" t="inlineStr">
        <is>
          <t>Cash and cash equivalents</t>
        </is>
      </c>
      <c r="B27" s="5" t="n">
        <v>168148</v>
      </c>
      <c r="C27" s="5" t="n">
        <v>31122</v>
      </c>
    </row>
    <row r="28">
      <c r="A28" s="4" t="inlineStr">
        <is>
          <t>Estimate of fair value measurement | Level 2</t>
        </is>
      </c>
    </row>
    <row r="29">
      <c r="A29" s="3" t="inlineStr">
        <is>
          <t>Fair values, and carrying amounts financial instruments not recorded at fair value</t>
        </is>
      </c>
    </row>
    <row r="30">
      <c r="A30" s="4" t="inlineStr">
        <is>
          <t>Certificates of deposit</t>
        </is>
      </c>
      <c r="B30" s="5" t="n">
        <v>6567</v>
      </c>
      <c r="C30" s="5" t="n">
        <v>4227</v>
      </c>
    </row>
    <row r="31">
      <c r="A31" s="4" t="inlineStr">
        <is>
          <t>Restricted equity securities (included in Other Assets)</t>
        </is>
      </c>
      <c r="B31" s="5" t="n">
        <v>12179</v>
      </c>
      <c r="C31" s="5" t="n">
        <v>10321</v>
      </c>
    </row>
    <row r="32">
      <c r="A32" s="4" t="inlineStr">
        <is>
          <t>Accrued interest receivable</t>
        </is>
      </c>
      <c r="B32" s="5" t="n">
        <v>8296</v>
      </c>
      <c r="C32" s="5" t="n">
        <v>5001</v>
      </c>
    </row>
    <row r="33">
      <c r="A33" s="4" t="inlineStr">
        <is>
          <t>Short-term borrowings</t>
        </is>
      </c>
      <c r="B33" s="5" t="n">
        <v>40902</v>
      </c>
      <c r="C33" s="5" t="n">
        <v>86166</v>
      </c>
    </row>
    <row r="34">
      <c r="A34" s="4" t="inlineStr">
        <is>
          <t>Long-term borrowings</t>
        </is>
      </c>
      <c r="B34" s="5" t="n">
        <v>105336</v>
      </c>
      <c r="C34" s="5" t="n">
        <v>52040</v>
      </c>
    </row>
    <row r="35">
      <c r="A35" s="4" t="inlineStr">
        <is>
          <t>Subordinated debt</t>
        </is>
      </c>
      <c r="B35" s="5" t="n">
        <v>16680</v>
      </c>
      <c r="C35" s="5" t="n">
        <v>6499</v>
      </c>
    </row>
    <row r="36">
      <c r="A36" s="4" t="inlineStr">
        <is>
          <t>Accrued interest payable</t>
        </is>
      </c>
      <c r="B36" s="5" t="n">
        <v>563</v>
      </c>
      <c r="C36" s="5" t="n">
        <v>311</v>
      </c>
    </row>
    <row r="37">
      <c r="A37" s="4" t="inlineStr">
        <is>
          <t>Estimate of fair value measurement | Level 2 | Deposits with no stated maturity</t>
        </is>
      </c>
    </row>
    <row r="38">
      <c r="A38" s="3" t="inlineStr">
        <is>
          <t>Fair values, and carrying amounts financial instruments not recorded at fair value</t>
        </is>
      </c>
    </row>
    <row r="39">
      <c r="A39" s="4" t="inlineStr">
        <is>
          <t>Deposits, fair value</t>
        </is>
      </c>
      <c r="B39" s="5" t="n">
        <v>1440602</v>
      </c>
      <c r="C39" s="5" t="n">
        <v>877965</v>
      </c>
    </row>
    <row r="40">
      <c r="A40" s="4" t="inlineStr">
        <is>
          <t>Estimate of fair value measurement | Level 2 | Time deposits</t>
        </is>
      </c>
    </row>
    <row r="41">
      <c r="A41" s="3" t="inlineStr">
        <is>
          <t>Fair values, and carrying amounts financial instruments not recorded at fair value</t>
        </is>
      </c>
    </row>
    <row r="42">
      <c r="A42" s="4" t="inlineStr">
        <is>
          <t>Deposits, fair value</t>
        </is>
      </c>
      <c r="B42" s="5" t="n">
        <v>434978</v>
      </c>
      <c r="C42" s="5" t="n">
        <v>376738</v>
      </c>
    </row>
    <row r="43">
      <c r="A43" s="4" t="inlineStr">
        <is>
          <t>Estimate of fair value measurement | Level 3</t>
        </is>
      </c>
    </row>
    <row r="44">
      <c r="A44" s="3" t="inlineStr">
        <is>
          <t>Fair values, and carrying amounts financial instruments not recorded at fair value</t>
        </is>
      </c>
    </row>
    <row r="45">
      <c r="A45" s="4" t="inlineStr">
        <is>
          <t>Loans, net</t>
        </is>
      </c>
      <c r="B45" s="6" t="n">
        <v>1686087</v>
      </c>
      <c r="C45" s="6" t="n">
        <v>118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INTERIM PRESENTATION AND STATUS OF RECENT ACCOUNTING PRONOUNCEMENTS</t>
        </is>
      </c>
      <c r="B1" s="2" t="inlineStr">
        <is>
          <t>9 Months Ended</t>
        </is>
      </c>
    </row>
    <row r="2">
      <c r="B2" s="2" t="inlineStr">
        <is>
          <t>Sep. 30, 2020</t>
        </is>
      </c>
    </row>
    <row r="3">
      <c r="A3" s="3" t="inlineStr">
        <is>
          <t>BASIS OF INTERIM PRESENTATION AND STATUS OF RECENT ACCOUNTING PRONOUNCEMENTS</t>
        </is>
      </c>
    </row>
    <row r="4">
      <c r="A4" s="4" t="inlineStr">
        <is>
          <t>BASIS OF INTERIM PRESENTATION AND STATUS OF RECENT ACCOUNTING PRONOUNCEMENTS</t>
        </is>
      </c>
      <c r="B4" s="4" t="inlineStr">
        <is>
          <t>1. BASIS OF INTERIM PRESENTATION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Corporation and Northern Tier Holding LLC. C&amp;N Bank is the sole member of Northern Tier Holding LLC. All material intercompany balances and transactions have been eliminated in consolidation. The consolidated financial information included herein, except the consolidated balance sheet dated December 31, 2019,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 Certain 2019 information has been reclassified for consistency with the 2020 presentation. Operating results reported for the nine-month period ended September 30, 2020 might not be indicative of the results for the year ending December 31, 2020. The Corporation evaluates subsequent events through the date of filing with the Securities and Exchange Commission.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 - Adopted ASU 2018-13, Fair Value Measurement (Topic 820) modifies disclosure requirements on fair value measurements.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became effective for the Corporation beginning in the first quarter 2020. The amendments on changes in unrealized gains and losses, the range and weighted average of significant unobservable inputs used to develop Level 3 fair value measurements and the narrative description of measurement uncertainty should be applied prospectively, while all other amendments should be applied retrospectively for all periods presented. Note 13 provides disclosure regarding fair value measurements of the Corporation’s financial instruments. Adoption of this ASU did not have a material impact on the Corporation’s consolidated financial position or results of operations.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effect of implementing this ASU is recorded through a cumulative-effect adjustment to retained earnings. The Corporation has formed a cross functional management team and is working with an outside vendor assessing alternative loss estimation methodologies and the Corporation’s data and system needs to evaluate the impact that adoption of this standard will have on the Corporation’s financial condition and results of operations. In November 2019, the FASB approved a delay of the required implementation date of ASU 2016-13 for smaller reporting companies, including the Corporation, resulting in a required implementation date for the Corporation of January 1, 2023. ASU 2020-04, Reference Rate Reform (Topic 848) provides temporary optional guidance to ease the potential burden in accounting for reference rate reform. The amendments in Update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amendments in ASU 2020-04 are effective as of March 12, 2020 through December 31, 2022. The Corporation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3:06:56Z</dcterms:created>
  <dcterms:modified xmlns:dcterms="http://purl.org/dc/terms/" xmlns:xsi="http://www.w3.org/2001/XMLSchema-instance" xsi:type="dcterms:W3CDTF">2020-11-06T13:06:56Z</dcterms:modified>
</cp:coreProperties>
</file>